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Net Income (Loss) per Common Sh" sheetId="17" state="visible" r:id="rId17"/>
    <sheet xmlns:r="http://schemas.openxmlformats.org/officeDocument/2006/relationships" name="Other Comprehensive (Loss) Inco" sheetId="18" state="visible" r:id="rId18"/>
    <sheet xmlns:r="http://schemas.openxmlformats.org/officeDocument/2006/relationships" name="Fair Value Measurements" sheetId="19" state="visible" r:id="rId19"/>
    <sheet xmlns:r="http://schemas.openxmlformats.org/officeDocument/2006/relationships" name="Legal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and Allowance for Credi_2"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Net Income (Loss) per Common _2" sheetId="31" state="visible" r:id="rId31"/>
    <sheet xmlns:r="http://schemas.openxmlformats.org/officeDocument/2006/relationships" name="Other Comprehensive (Loss) In_2" sheetId="32" state="visible" r:id="rId32"/>
    <sheet xmlns:r="http://schemas.openxmlformats.org/officeDocument/2006/relationships" name="Fair Value Measurem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Cash and Due from Banks (Detail" sheetId="36" state="visible" r:id="rId36"/>
    <sheet xmlns:r="http://schemas.openxmlformats.org/officeDocument/2006/relationships" name="Investment Securities - Schedul" sheetId="37" state="visible" r:id="rId37"/>
    <sheet xmlns:r="http://schemas.openxmlformats.org/officeDocument/2006/relationships" name="Investment Securities - Narrati" sheetId="38" state="visible" r:id="rId38"/>
    <sheet xmlns:r="http://schemas.openxmlformats.org/officeDocument/2006/relationships" name="Investment Securities - Sched_2" sheetId="39" state="visible" r:id="rId39"/>
    <sheet xmlns:r="http://schemas.openxmlformats.org/officeDocument/2006/relationships" name="Investment Securities - Sched_3"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Leases - Narrative (Details)" sheetId="51" state="visible" r:id="rId51"/>
    <sheet xmlns:r="http://schemas.openxmlformats.org/officeDocument/2006/relationships" name="Leases - Schedule of Lease Cost" sheetId="52" state="visible" r:id="rId52"/>
    <sheet xmlns:r="http://schemas.openxmlformats.org/officeDocument/2006/relationships" name="Leases - Schedule of Future Min" sheetId="53" state="visible" r:id="rId53"/>
    <sheet xmlns:r="http://schemas.openxmlformats.org/officeDocument/2006/relationships" name="Derivatives - Narrative (Detail" sheetId="54" state="visible" r:id="rId54"/>
    <sheet xmlns:r="http://schemas.openxmlformats.org/officeDocument/2006/relationships" name="Derivatives - Schedule of Balan" sheetId="55" state="visible" r:id="rId55"/>
    <sheet xmlns:r="http://schemas.openxmlformats.org/officeDocument/2006/relationships" name="Derivatives - Schedule of the E" sheetId="56" state="visible" r:id="rId56"/>
    <sheet xmlns:r="http://schemas.openxmlformats.org/officeDocument/2006/relationships" name="Deposits - Schedule of Deposit " sheetId="57" state="visible" r:id="rId57"/>
    <sheet xmlns:r="http://schemas.openxmlformats.org/officeDocument/2006/relationships" name="Deposits - Schedule of Maturity" sheetId="58" state="visible" r:id="rId58"/>
    <sheet xmlns:r="http://schemas.openxmlformats.org/officeDocument/2006/relationships" name="Deposits - Schedule of Time Dep" sheetId="59" state="visible" r:id="rId59"/>
    <sheet xmlns:r="http://schemas.openxmlformats.org/officeDocument/2006/relationships" name="Deposits - Narrative (Details)" sheetId="60" state="visible" r:id="rId60"/>
    <sheet xmlns:r="http://schemas.openxmlformats.org/officeDocument/2006/relationships" name="Borrowings - Schedules of Short" sheetId="61" state="visible" r:id="rId61"/>
    <sheet xmlns:r="http://schemas.openxmlformats.org/officeDocument/2006/relationships" name="Borrowings - Narrative (Details" sheetId="62" state="visible" r:id="rId62"/>
    <sheet xmlns:r="http://schemas.openxmlformats.org/officeDocument/2006/relationships" name="Net Income (Loss) per Common _3" sheetId="63" state="visible" r:id="rId63"/>
    <sheet xmlns:r="http://schemas.openxmlformats.org/officeDocument/2006/relationships" name="Other Comprehensive (Loss) In_3" sheetId="64" state="visible" r:id="rId64"/>
    <sheet xmlns:r="http://schemas.openxmlformats.org/officeDocument/2006/relationships" name="Other Comprehensive (Loss) In_4" sheetId="65" state="visible" r:id="rId65"/>
    <sheet xmlns:r="http://schemas.openxmlformats.org/officeDocument/2006/relationships" name="Other Comprehensive (Loss) In_5" sheetId="66" state="visible" r:id="rId66"/>
    <sheet xmlns:r="http://schemas.openxmlformats.org/officeDocument/2006/relationships" name="Fair Value Measurements - Sched" sheetId="67" state="visible" r:id="rId67"/>
    <sheet xmlns:r="http://schemas.openxmlformats.org/officeDocument/2006/relationships" name="Fair Value Measurements - Sch_2" sheetId="68" state="visible" r:id="rId68"/>
    <sheet xmlns:r="http://schemas.openxmlformats.org/officeDocument/2006/relationships" name="Fair Value Measurements - Sch_3"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23</t>
        </is>
      </c>
      <c r="C8" s="4" t="inlineStr">
        <is>
          <t xml:space="preserve"> </t>
        </is>
      </c>
    </row>
    <row r="9">
      <c r="A9" s="4" t="inlineStr">
        <is>
          <t>Entity Registrant Name</t>
        </is>
      </c>
      <c r="B9" s="4" t="inlineStr">
        <is>
          <t>Eagle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61461</t>
        </is>
      </c>
      <c r="C11" s="4" t="inlineStr">
        <is>
          <t xml:space="preserve"> </t>
        </is>
      </c>
    </row>
    <row r="12">
      <c r="A12" s="4" t="inlineStr">
        <is>
          <t>Entity Address, Address Line One</t>
        </is>
      </c>
      <c r="B12" s="4" t="inlineStr">
        <is>
          <t>7830 Old Georgetown Road</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86-1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G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189637</v>
      </c>
    </row>
    <row r="29">
      <c r="A29" s="4" t="inlineStr">
        <is>
          <t>Entity Central Index Key</t>
        </is>
      </c>
      <c r="B29" s="4" t="inlineStr">
        <is>
          <t>0001050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3 Months Ended</t>
        </is>
      </c>
    </row>
    <row r="2">
      <c r="B2" s="2" t="inlineStr">
        <is>
          <t>Mar. 31, 2024</t>
        </is>
      </c>
    </row>
    <row r="3">
      <c r="A3" s="3" t="inlineStr">
        <is>
          <t>Cash and Cash Equivalents [Abstract]</t>
        </is>
      </c>
      <c r="B3" s="4" t="inlineStr">
        <is>
          <t xml:space="preserve"> </t>
        </is>
      </c>
    </row>
    <row r="4">
      <c r="A4" s="4" t="inlineStr">
        <is>
          <t>Cash and Due from Banks</t>
        </is>
      </c>
      <c r="B4" s="4" t="inlineStr">
        <is>
          <t>Cash and Due from Banks For the three months ended March 31, 2024 and 2023, the Bank maintained an average daily balance at the Federal Reserve Bank of $1.9 billion and $662.4 million, respectively, on which interest is paid.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the Company's available-for-sale and held-to-maturity securities are summarized as follows: (dollars in thousands) Amortized Cost Gross Unrealized Gains Gross Unrealized Losses Allowance for Credit Losses Estimated Fair Value March 31, 2024 Investment securities available-for-sale: U.S. treasury bonds $ 49,919 $ — $ (1,686) $ — $ 48,233 U.S. agency securities 698,189 — (58,863) — 639,326 Residential mortgage-backed securities 800,793 23 (102,266) — 698,550 Commercial mortgage-backed securities 54,018 — (5,080) — 48,938 Municipal bonds 8,740 — (434) — 8,306 Corporate bonds 2,000 — (302) (17) 1,681 Total available-for-sale securities $ 1,613,659 $ 23 $ (168,631) $ (17) $ 1,445,034 (dollars in thousands) Amortized Cost Gross Unrecognized Gains Gross Unrecognized Losses Estimated Fair Value March 31, 2024 Investment securities held-to-maturity: Residential mortgage-backed securities $ 655,388 $ — $ (87,348) $ 568,040 Commercial mortgage-backed securities 89,966 — (13,000) 76,966 Municipal bonds 125,003 — (9,789) 115,214 Corporate bonds 132,332 — (14,393) 117,939 Total $ 1,002,689 $ — $ (124,530) $ 878,159 Allowance for credit losses (1,957) Total held-to-maturity securities, net of ACL $ 1,000,732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available-for-sale securities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 1,017,693 $ 5 $ (116,116) $ 901,582 Allowance for credit losses (1,956) Total held-to-maturity securities, net of ACL $ 1,015,737 At March 31, 2024 and December 31, 2023, the Company held $54.7 million and $25.7 million, respectively, of equity securities in a combination of Federal Reserve System ("Federal Reserve Board," "Federal Reserve" or "FRB") and FHLB stocks, which are required to be held for regulatory purposes. The securities are not marketable, and therefore are carried at cost; they are classified as restricted securities, and periodically evaluated for impairment based on ultimate recovery of par value. At March 31, 2024 and December 31, 2023, the Company had $50.0 million and $51.7 million, respectively, of unamortized unrealized losses outstanding following the transfer of investment securities from available-for-sale to held-to-maturity in 2022. These unrealized losses are included in accumulated other comprehensive loss and are amortized through interest income as a yield adjustment over the remaining term of the securities. Accrued interest receivable on investment securities totaled $7.8 million and $7.6 million at March 31, 2024 and December 31, 2023, respectively. The accrued interest receivable is excluded from the amortized cost of the securities and is reported in other assets in the Consolidated Balance Sheets. The following tables summarize available-for-sale and held-to-maturity securities in an unrealized loss position by length of time: Less Than 12 Months 12 Months or Greater Total (dollars in thousands) Number of Securities Estimated Fair Value Unrealized Losses Estimated Fair Value Unrealized Losses Estimated Fair Value Unrealized Losses March 31, 2024 Investment securities available-for-sale: U.S. treasury bonds 2 $ — $ — $ 48,233 $ (1,686) $ 48,233 $ (1,686) U. S. agency securities 76 2,904 (5) 636,422 (58,858) 639,326 (58,863) Residential mortgage-backed securities 151 8,180 (60) 688,525 (102,206) 696,705 (102,266) Commercial mortgage-backed securities 13 — — 48,938 (5,080) 48,938 (5,080) Municipal bonds 1 — — 8,306 (434) 8,306 (434) Corporate bonds 1 — — 1,681 (302) 1,681 (302) Total 244 $ 11,084 $ (65) $ 1,432,105 $ (168,566) $ 1,443,189 $ (168,631) Less Than 12 Months 12 Months or Greater Total (dollars in thousands) Number of Securities Estimated Fair Value Unrecognized Losses Estimated Fair Value Unrecognized Losses Estimated Fair Value Unrecognized Losses March 31, 2024 Investment securities held-to-maturity: Residential mortgage-backed securities 142 $ — $ — $ 568,040 $ (87,348) $ 568,040 $ (87,348) Commercial mortgage-backed securities 16 — — 76,966 (13,000) 76,966 (13,000) Municipal bonds 42 3,474 (63) 111,740 (9,726) 115,214 (9,789) Corporate bonds 30 — — 105,887 (14,393) 105,887 (14,393) Total 230 $ 3,474 $ (63) $ 862,633 $ (124,467) $ 866,107 $ (124,530)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 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 Unrealized losses at March 31, 2024 were generally attributable to changes in market interest rates and interest spread relationships subsequent to the dates the securities were originally purchased and were considered to be temporary, and not due to credit quality concerns on the investment securities. The fair values of these securities are expected to recover as the securities approach their respective maturity dates. The Company does not intend to sell and it is likely that it will not be required to sell the securities prior to their anticipated recovery. The Company measures its AFS and HTM security portfolios for current expected credit losses as part of its ACL analysis. During the three months ended March 31, 2024 and 2023, the Company recorded a provision for credit losses on its held-to-maturity portfolio of $1 thousand and $1.2 million, respectively. During the three months ended March 31, 2023, the Company recorded a provision for credit losses on its available-for-sale portfolio of $14 thousand. No provision was recorded for its available-for-sale security portfolio during the three months ended March 31, 2024. At March 31, 2024 and December 31, 2023, the Company had a total allowance of $17 thousand on its available-for-sale securities and $2.0 million on its held-to-maturity securities, each of which primarily comprise allowances for corporate bonds. The following table summarizes the Company's investment securities available-for-sale and investment securities held-to-maturity by contractual maturity. Expected maturities for mortgage-backed securities ("MBS") will differ from contractual maturities because borrowers may have the right to call or prepay obligations with or without call or prepayment penalties. March 31, 2024 (dollars in thousands) Amortized Cost Estimated Fair Value Investment securities available-for-sale: Within one year $ 139,224 $ 135,426 One to five years 486,394 446,955 Five to ten years 112,838 97,570 Beyond ten years 20,392 17,612 Residential mortgage-backed securities 800,793 698,550 Commercial mortgage-backed securities 54,018 48,938 Less: allowance for credit losses — (17) Total investment securities available-for-sale 1,613,659 1,445,034 Investment securities held-to-maturity: Within one year 4,282 4,247 One to five years 61,707 59,309 Five to ten years 117,237 102,274 Beyond ten years 74,109 67,323 Residential mortgage-backed securities: 655,388 568,040 Commercial mortgage-backed securities 89,966 76,966 Less: allowance for credit losses (1,957) — Total investment securities held-to-maturity 1,000,732 878,159 Total $ 2,614,391 $ 2,323,193 For the three months ended March 31, 2024 and 2023, gross realized gains on calls of investment securities were $4 thousand and $5 thousand, respectively. There were no gross realized losses on sales or calls of investment securities during the three months ended March 31, 2024. During the three months ended March 31, 2023, there were $26 thousand of gross realized losses on sales or calls of investment securities. Gross sales and call proceeds were $27.1 million and $8.4 million for the three months ended March 31, 2024 and 2023, respectively. The book value of securities pledged as collateral for certain government deposits, securities sold under agreements to repurchase, and certain lines of credit with correspondent banks at March 31, 2024 and December 31, 2023 was $2.1 billion, which were well in excess of required amounts in order to operationally provide significant reserve amounts for new business. As of March 31, 2024 and December 31, 2023,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deferred fees and costs, at March 31, 2024 and December 31, 2023 are summarized by portfolio segment as follows: March 31, 2024 December 31, 2023 (dollars in thousands, except amounts in the footnote) Amount % Amount % Commercial $ 1,408,767 18 % $ 1,473,766 18 % PPP loans 467 — % 528 — % Income-producing - commercial real estate 4,040,655 50 % 4,094,614 51 % Owner-occupied - commercial real estate 1,185,582 15 % 1,172,239 15 % Real estate mortgage - residential 72,087 1 % 73,396 1 % Construction - commercial and residential 1,082,556 13 % 969,766 12 % Construction - C&amp;I (owner-occupied) 138,379 2 % 132,021 2 % Home equity 53,251 1 % 51,964 1 % Other consumer 958 — % 401 — % Total loans 7,982,702 100 % 7,968,695 100 % Less: allowance for credit losses (99,684) (85,940) Net loans (1) $ 7,883,018 $ 7,882,755 (1) Excludes accrued interest receivable of $46.3 million and $45.3 million at March 31, 2024 and December 31, 2023, respectively, which were recorded in other assets on the Consolidated Balance Sheets. Unamortized net deferred fees and costs amounted to $24.1 million and $27.0 million at March 31, 2024 and December 31, 2023, respectively. As of March 31, 2024 and December 31, 2023, the Bank serviced $334.1 million and $328.0 million, respectively, of multifamily FHA loans, SBA loans and other loan participations that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occupied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agent. Prior to an advance, the Bank or its contractor inspects the project to determine that the work has been completed, to justify the draw requisition. Commercial permanent loans are generally secured by improved real property that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occupied projects. ADC loans amounted to $1.6 billion at March 31, 2024. A portion of the ADC portfolio, both speculative and non-speculative, includes loan-funded interest reserves at origination. ADC loans that provide for the use of interest reserves represent approximately 58.5% of the outstanding ADC loan portfolio at March 31, 2024.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that are monitored on an ongoing basis and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 monitoring of current and projected real estate market conditions. If a project has not performed as expected, it is not the customary practice of the Company to increase loan funded interest reserves. The following table details activity in the ACL by portfolio segment for the three months ended March 31, 2024 and 2023.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 Commercial and Residential Construction - C&amp;I (Owner-Occupied) Home Equity Other Consumer Total Three Months Ended March 31, 2024 Allowance for credit losses: Balance at beginning of period $ 17,824 $ 40,050 $ 14,333 $ 861 $ 10,198 $ 1,992 $ 657 $ 25 $ 85,940 Loans charged-off (496) (20,943) — — (129) — — (1) (21,569) Recoveries of loans previously charged-off 115 — 24 — — — — — 139 Net loans (charged-off) recovered (381) (20,943) 24 — (129) — — (1) (21,430) Provision for (reversal of) credit losses 6,239 26,830 (820) 32 2,989 (63) (39) 6 35,174 Ending balance $ 23,682 $ 45,937 $ 13,537 $ 893 $ 13,058 $ 1,929 $ 618 $ 30 $ 99,684 Three Months Ended March 31, 2023 Allowance for credit losses: Balance at beginning of period $ 15,655 $ 35,688 $ 12,702 $ 969 $ 7,195 $ 1,606 $ 555 $ 74 $ 74,444 Loans charged-off (868) — — — (136) — — (50) (1,054) Recoveries of loans previously charged-off 76 — — — — — — 3 79 Net loans (charged-off) recovered (792) — — — (136) — — (47) (975) Provision for (reversal of) credit losses 912 2,452 (245) 33 1,682 36 38 — 4,908 Ending balance $ 15,775 $ 38,140 $ 12,457 $ 1,002 $ 8,741 $ 1,642 $ 593 $ 27 $ 78,377 The following table presents the amortized cost basis of collateral-dependent loans by class of loans as of March 31, 2024 and December 31, 2023: March 31, 2024 December 31, 2023 Business/Other Business/Other (dollars in thousands) Assets Real Estate Assets Real Estate Commercial $ 1,532 $ 1,218 $ 1,674 $ 1,240 Income-producing - commercial real estate 878 66,724 1,754 39,172 Owner-occupied - commercial real estate — 19,798 — 19,836 Real estate mortgage - residential — 1,692 — 1,692 Construction - commercial and residential — — — 525 Home equity — 237 — 242 Total $ 2,410 $ 89,669 $ 3,428 $ 62,707 Credit Quality Indicators The Company uses several credit quality indicators to manage credit risk in an ongoing manner. The Company's primary credit quality indicators inform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credits rated "Special Mention" or below are reviewed more frequently. Based on the most recent analysis performed, the amortized cost basis of loans by risk category, class and year of origination, along with any charge-offs that were recorded in the applicable loan segment, if applicable, were as follows: (dollars in thousands) Prior 2020 2021 2022 2023 2024 Revolving Loans Amort. Cost Basis Revolving Loans Convert. to Term Total March 31, 2024 Commercial Pass $ 193,755 $ 35,451 $ 174,103 $ 141,181 $ 187,057 $ 24,604 $ 569,226 $ 1,154 $ 1,326,531 Special Mention 8,493 — — — — — 4,286 8,058 20,837 Substandard 13,771 9,371 1,538 281 — — 36,438 — 61,399 Total 216,019 44,822 175,641 141,462 187,057 24,604 609,950 9,212 1,408,767 YTD gross charge-offs (396) — — — — — (100) — (496) PPP loans Pass — — 467 — — — — — 467 Income producing - commercial real estate Pass 1,452,244 308,573 559,404 755,375 299,264 26,251 243,343 19,359 3,663,813 Special Mention 170,118 6,744 — — — — — — 176,862 Substandard 199,980 — — — — — — — 199,980 Total 1,822,342 315,317 559,404 755,375 299,264 26,251 243,343 19,359 4,040,655 YTD gross charge-offs (20,943) — — — — — — — (20,943) Owner occupied - commercial real estate Pass 628,063 34,703 222,361 41,514 126,663 4,590 515 — 1,058,409 Special Mention 61,117 — — — — — — — 61,117 Substandard 64,791 1,265 — — — — — — 66,056 Total 753,971 35,968 222,361 41,514 126,663 4,590 515 — 1,185,582 Real estate mortgage - residential Pass 29,496 2,175 15,668 14,689 5,889 — — — 67,917 Substandard 4,170 — — — — — — — 4,170 Total 33,666 2,175 15,668 14,689 5,889 — — — 72,087 Construction - commercial and residential Pass 77,388 11,101 241,373 485,461 89,757 3,874 136,092 1,177 1,046,223 Special Mention 6,532 — — — — — — — 6,532 Substandard — 29,801 — — — — — — 29,801 Total 83,920 40,902 241,373 485,461 89,757 3,874 136,092 1,177 1,082,556 YTD gross charge-offs (129) — — — — — — — (129) Construction - C&amp;I (owner occupied) Pass 26,151 56,094 615 33,242 15,084 — 7,193 — 138,379 Home equity Pass 1,758 86 185 117 — — 50,589 146 52,881 Substandard 71 — 237 — — — 62 — 370 Total 1,829 86 422 117 — — 50,651 146 53,251 Other consumer Pass 2 — — — — — 956 — 958 Total 2 — — — — — 956 — 958 YTD gross charge-offs — — — — — — — (1) (1) Total recorded investment $ 2,937,900 $ 495,364 $ 1,215,951 $ 1,471,860 $ 723,714 $ 59,319 $ 1,048,700 $ 29,894 $ 7,982,702 Total YTD gross charge-offs $ (21,468) $ — $ — $ — $ — $ — $ (100) $ (1) $ (21,569)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Total 1 — — — 46 — 354 — 401 YTD gross charge-offs (50) — — — — — — — (50) Total recorded investment $ 2,367,170 $ 614,362 $ 525,985 $ 1,185,099 $ 1,391,290 $ 750,863 $ 1,103,437 $ 30,489 $ 7,968,695 Total YTD gross charge-offs $ (12,888) $ (5,500) $ — $ — $ — $ — $ — $ (1,135) $ (19,523)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portfolio segment the nonaccrual loans on an amortized cost basis as of March 31, 2024 and December 31, 2023: (dollars in thousands, except amounts in footnotes) Nonaccrual with No Allowance for Credit Losses Nonaccrual with an Allowance for Credit Losses Total Nonaccrual Loans March 31, 2024 Commercial $ 1,045 $ 875 $ 1,920 Income producing - commercial real estate 67,602 — 67,602 Owner occupied - commercial real estate 19,798 — 19,798 Real estate mortgage - residential — 1,934 1,934 Home equity 237 — 237 Total (1) $ 88,682 $ 2,809 $ 91,491 December 31, 2023 Commercial $ 1,002 $ 1,047 $ 2,049 Income producing - commercial real estate 40,926 — 40,926 Owner occupied - commercial real estate 19,836 — 19,836 Real estate mortgage - residential — 1,946 1,946 Construction - commercial and residential — 525 525 Home equity 242 — 242 Total (1) $ 62,006 $ 3,518 $ 65,524 (1) Gross coupon interest income of approximately $1.3 million and $182 thousand would have been recorded for the three months ended March 31, 2024 and 2023, respectively, if nonaccrual loans shown above had been current and in accordance with their original terms, while no coupon interest income was actually recorded on such loans for the three months ended March 31, 2024 and 2023, respectively. The table presents, by portfolio segment, an aging analysis and the recorded investments in loans past due on an amortized cost basis as of March 31, 2024 and December 31, 2023: (dollars in thousands) Loans 30-59 Days Past Due Loans 60-89 Days Past Due Loans 90 Days or More Past Due Total Past Due Loans Current Loans Nonaccrual Loans Total Recorded Investment in Loans March 31, 2024 Commercial $ 11,175 $ — $ — $ 11,175 $ 1,395,672 $ 1,920 $ 1,408,767 PPP loans — — — — 467 — 467 Income producing - commercial real estate 11,106 — — 11,106 3,961,947 67,602 4,040,655 Owner occupied - commercial real estate — — — — 1,165,784 19,798 1,185,582 Real estate mortgage - residential 199 — — 199 69,954 1,934 72,087 Construction - commercial and residential 8,590 — — 8,590 1,073,966 — 1,082,556 Construction - C&amp;I (owner occupied) — — — — 138,379 — 138,379 Home equity — 36 — 36 52,978 237 53,251 Other consumer 2 — — 2 956 — 958 Total $ 31,072 $ 36 $ — $ 31,108 $ 7,860,103 $ 91,491 $ 7,982,702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Loan Modifications for Borrowers Experiencing Financial Difficulty The Company evaluates all loan restructurings according to the accounting guidance for loan modifications to determine if the restructuring results in a new loan or a continuation of the existing loan. Loan modifications to borrowers experiencing financial difficulties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for modifications which have a direct impact on cash flows. The Company may offer various types of modifications when restructuring a loan. Commercial and industrial loans modified in a loan restructuring often involve temporary interest-only payments, term extensions, and converting revolving credit lines to term loans. Additional collateral, a co-borrower, or a guarantor is often requested. Commercial mortgage and construction loans modified in a loan restructuring often involve reducing the interest rate for the remaining term of the loan, extending the maturity date at an interest rate lower than the current market rate for new debt with similar risk, or substituting or adding a new borrower or guarantor. Construction loans modified in a loan restructuring may also involve extending the interest-only payment period. Loans modified in a loan restructuring for the Company may have the financial effect of increasing the specific allowance associated with the loan. An allowance for consumer and commercial loans that have been modified in a loan restructuring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s present the amortized cost basis as of March 31, 2024 and 2023 and the financial effect of loans modified to borrowers experiencing financial difficulty during the three months ended March 31, 2024 and 2023: March 31, 2024 (dollars in thousands) Term Extension Combination - Term Extension and Principal Payment Delay Total Percentage of Total Loan Type Weighted Average Term and Principal Payment Extension Three months ended March 31, 2024: Commercial $ 31,553 $ — $ 31,553 2.2 % 4 months Income producing - commercial real estate — 50,926 50,926 1.3 % 3 months Real estate mortgage - residential — 2,478 2,478 3.4 % 6 months Total $ 31,553 $ 53,404 $ 84,957 March 31, 2023 (dollars in thousands) Term Extension Combination - Term Extension and Principal Payment Delay Total Percentage of Total Loan Type Weighted Average Term and Principal Payment Extension Three months ended March 31, 2023: Commercial $ 21,744 $ — $ 21,744 1.5 % 3 months Income producing - commercial real estate 7,211 60,139 67,350 1.7 % 4 months Owner occupied - commercial real estate — 19,170 19,170 1.8 % 3 months Total $ 28,955 $ 79,309 $ 108,264 The following table presents the performance of loans modified during the prior twelve months to borrowers experiencing financial difficulty: March 31, 2024 Payment Status (Amortized Cost Basis) (dollars in thousands) Current 30-89 Days Past Due Nonaccrual Commercial $ 37,308 $ 1,467 $ — Income producing - commercial real estate 104,463 — 66,136 Owner occupied - commercial real estate — — 19,127 Real estate mortgage - residential 2,478 — — Construction - commercial and residential — 6,532 — Total $ 144,249 $ 7,999 $ 85,263 The Company monitors loan payments on performing and nonperforming loans on an on-going basis to determine if a loan is considered to have a payment default. To determine the existence of a payment default, the Company analyzes the economic conditions that exist for each borrower and their ability to generate positive cash flow during a given loan's term. The following table presents the amortized cost basis of loans that were experiencing payment default at March 31, 2024 and were modified in the twelve months prior to that default to borrowers experiencing financial difficulty: March 31, 2024 Amortized Cost Basis (dollars in thousands) Term Extension Combination - Term Extension and Principal Payment Delay Combination - Term Extension, Principal Payment Delay and Interest Rate Reduction Commercial $ — $ 1,467 $ — Income producing - commercial real estate — — 66,136 Owner occupied - commercial real estate — 19,127 — Construction - commercial and residential 6,532 — — Total $ 6,532 $ 20,594 $ 66,136 The Company individually evaluates nonaccrual loans when performing its CECL estimate to calculate the ACL. Additionally, the Company utilizes historical internal and third-party service provider sourced loss data in the determination of its PD/LGD rates applied in the calculation of its CECL estimate. Upon determination that a modified loan (or a portion of a loan) has subsequently been deemed uncollectible, the loan (or a portion of the loan) is charged off. Therefore, the amortized cost basis of the loan is reduced by the uncollectible amount and the ACL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property for branch offices, ATM locations, and corporate office space. Substantially all of our leases are classified as operating leases, and are included in operating lease right-of-use ("ROU") assets and operating lease liabilities in the Consolidated Balance Sheets. As of March 31, 2024 and December 31, 2023, the Company had $17.7 million and $19.1 million of operating lease ROU assets, respectively, and $21.6 million and $23.2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ROU assets and lease liabilities. As of March 31, 2024, the Company's leases do not contain material residual value guarantees or impose restrictions or covenants related to dividends or its ability to incur additional financial obligations. During the three months ended March 31, 2024, the Company did not enter into new leases nor renew or extend any leases. The Company had no leases expire during that period; however, one lease expired in April 2024. The following table presents lease costs and other lease information. Three Months Ended (dollars in thousands) March 31, 2024 March 31, 2023 Lease cost Operating lease cost (cost resulting from lease payments) $ 1,601 $ 1,716 Variable lease cost (cost excluded from lease payments) 241 256 Sublease income (30) (30) Net lease cost $ 1,812 $ 1,942 Operating lease - operating cash flows (fixed payments) $ 1,778 $ 1,859 (dollars in thousands) March 31, 2024 December 31, 2023 Right-of-use assets - operating leases $ 17,679 $ 19,129 Operating lease liabilities $ 21,611 $ 23,238 Weighted average lease term - operating leases 4.81 yrs 4.93 yrs Weighted average discount rate - operating leases 2.73 % 2.78 % Future minimum payments for operating leases with initial or remaining terms of more than one year as of March 31, 2024 were as follows: (dollars in thousands) Twelve months ended: March 31, 2025 $ 5,147 March 31, 2026 6,078 March 31, 2027 2,988 March 31, 2028 2,599 March 31, 2029 2,176 Thereafter 3,751 Total future minimum lease payments 22,739 Amounts representing interest (1,128) Present value of net future minimum lease payments $ 21,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rough the use of derivative financial instruments. Cash Flow Hedges of Interest Rate Risk The Company historically utilized interest rate swaptions, accounted for as cash flow hedges, to protect itself against adverse fluctuations in interest rates on a forecasted issuance of debt. During the three months ended March 31, 2024, the Company terminated its interest rate swaption contracts. The Company expects to reclassify $121 thousand out of accumulated other comprehensive loss over the succeeding twelve months as a reduction of interest expense. Interest Rate Products Interest rate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mark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The table below identifies the balance sheet category and fair value of the Company's derivative instruments as of March 31, 2024 and December 31, 2023. The Company has a minimum collateral posting threshold with its derivative counterparty. If the Company had breached any provisions under the agreement at March 31, 2024, it could have been required to settle its obligations under the agreement at the termination value. March 31, 2024 December 31, 2023 (dollars in thousands) Notional Fair Value Balance Sheet Notional Fair Value Balance Sheet Derivatives in an asset position: Derivatives designated as hedging instruments: Interest rate product $ — $ — Other assets $ 300,000 $ 374 Other assets Derivatives not designated as hedging instruments: Interest rate product 680,245 34,147 Other assets 651,429 30,288 Other assets Credit risk participation agreements 49,480 — Other liabilities 49,480 3 Other liabilities Total 729,725 34,147 700,909 30,291 Total derivatives in an asset position: $ 729,725 $ 34,147 $ 1,000,909 $ 30,665 Derivatives in a liability position: Derivatives not designated as hedging instruments: Interest rate product $ 680,245 $ 33,646 Other liabilities $ 651,429 $ 30,555 Other liabilities The table below presents the effect of the Company's derivative financial instruments on the Consolidated Statements of Operations for the three months ended March 31, 2024 and 2023: The Effect of Derivatives Not Designated as Hedging Instruments on the Consolidated Statements of Operations Amount of Gain (Loss) Recognized in Income on Derivatives Location of Gain (Loss) Recognized in Income on Derivatives Three Months Ended March 31, (dollars in thousands) 2024 2023 Interest rate products Other income / (other expense) $ 239 $ (350) Mortgage banking derivatives Gain on sale of loans — (64) Total $ 239 $ (4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3 Months Ended</t>
        </is>
      </c>
    </row>
    <row r="2">
      <c r="B2" s="2" t="inlineStr">
        <is>
          <t>Mar. 31, 2024</t>
        </is>
      </c>
    </row>
    <row r="3">
      <c r="A3" s="3" t="inlineStr">
        <is>
          <t>Deposits Liabilities, Balance Sheet, Reported Amounts [Abstract]</t>
        </is>
      </c>
      <c r="B3" s="4" t="inlineStr">
        <is>
          <t xml:space="preserve"> </t>
        </is>
      </c>
    </row>
    <row r="4">
      <c r="A4" s="4" t="inlineStr">
        <is>
          <t>Deposits</t>
        </is>
      </c>
      <c r="B4" s="4" t="inlineStr">
        <is>
          <t xml:space="preserve">Deposits The following table provides information regarding the Bank’s deposit composition at March 31, 2024 and December 31, 2023: (dollars in thousands) March 31, 2024 December 31, 2023 Noninterest-bearing demand $ 1,835,524 $ 2,279,081 Interest-bearing transaction 1,207,566 997,448 Savings and money market 3,235,391 3,314,043 Time deposits 2,222,958 2,217,467 Total $ 8,501,439 $ 8,808,039 The remaining maturity of time deposits at March 31, 2024 and December 31, 2023 were as follows: (dollars in thousands) March 31, 2024 December 31, 2023 2024 $ 1,294,087 1,445,395 2025 716,191 576,379 2026 195,505 180,384 2027 5,779 5,482 2028 10,162 9,827 2029 1,234 — Total $ 2,222,958 $ 2,217,467 As of March 31, 2024 and December 31, 2023, time deposit accounts in excess of $250 thousand were as follows: (dollars in thousands) March 31, 2024 December 31, 2023 Three months or less $ 321,017 $ 119,880 More than three months through six months 341,418 318,353 More than six months through twelve months 253,492 368,103 Over twelve months 696,857 726,758 Total $ 1,612,784 $ 1,533,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t>
        </is>
      </c>
      <c r="B1" s="2" t="inlineStr">
        <is>
          <t>3 Months Ended</t>
        </is>
      </c>
    </row>
    <row r="2">
      <c r="B2" s="2" t="inlineStr">
        <is>
          <t>Mar. 31, 2024</t>
        </is>
      </c>
    </row>
    <row r="3">
      <c r="A3" s="3" t="inlineStr">
        <is>
          <t>Long-Term Debt, Unclassified [Abstract]</t>
        </is>
      </c>
      <c r="B3" s="4" t="inlineStr">
        <is>
          <t xml:space="preserve"> </t>
        </is>
      </c>
    </row>
    <row r="4">
      <c r="A4" s="4" t="inlineStr">
        <is>
          <t>Borrowings</t>
        </is>
      </c>
      <c r="B4" s="4" t="inlineStr">
        <is>
          <t>Borrowings The following table summarizes the Company’s borrowings, which include repurchase agreements with the Company’s customers and borrowings, at March 31, 2024 and December 31, 2023: (dollars in thousands) Borrowings - Principal Unamortized Deferred Issuance Costs Net Borrowings Outstanding Available Capacity (1) Maturity Dates Interest Rates (2) March 31, 2024: Customer repurchase agreements $ 37,059 $ — $ 37,059 $ — N/A 3.48 % Secured borrowings: FHLB 600,000 — 600,000 1,302,153 September 25, 2024 5.53 % FRB: BTFP 1,000,000 — 1,000,000 — January 15, 2025 4.76 % Discount window — — — 568,602 N/A N/A Raymond James repurchase agreement — — — 17,780 N/A N/A Subordinated notes, 5.75% 70,000 (52) 69,948 — September 1, 2024 5.75 % Total borrowings $ 1,707,059 $ (52) $ 1,707,007 $ 1,888,535 December 31, 2023: Customer repurchase agreements $ 30,587 $ — $ 30,587 $ — N/A 3.42% Secured borrowings: FHLB — — — 1,271,846 N/A N/A FRB: BTFP 1,300,000 — 1,300,000 598,870 March 22, 2024 4.53% Discount window — — — 601,504 N/A N/A Raymond James repurchase agreement — — — 17,993 N/A N/A Subordinated notes, 5.75% 70,000 (82) 69,918 — September 1, 2024 5.75% Total borrowings $ 1,400,587 $ (82) $ 1,400,505 $ 2,490,213 (1) Available capacity on the Company's borrowing arrangements with the FHLB, the FRB and the Raymond James repurchase line comprise pledged collateral that has not been borrowed against. At March 31, 2024, the Company had total additional undrawn borrowing capacity of approximately $2.2 billion, comprising unencumbered securities available to be pledged of approximately $297.5 million and undrawn financing on pledged assets of $1.9 billion. (2) Represent the weighted average interest rate on customer repurchase agreements and the borrowings outstanding and the coupon interest rate on the subordinated notes, which approximates the effective interest rate. The Company’s repurchase agreements operate on a rolling basis and do not contain contractual maturity dates. The contractual maturity dates on FHLB secured borrowings represent the maturity dates of current advances and are not evidence of a termination date on the line. There are no prepayment penalties nor unused commitment fees on any of the Company’s borrowing arrangements. Bank Term Funding Program ("BTFP") On March 12, 2023, the FRB, Department of Treasury and the Federal Deposit Insurance Corporation ("FDIC") issued a joint statement outlining actions they had taken to protect the U.S. economy by strengthening public confidence in the banking system as a result of and in response to recently announced bank closures. Among other actions, the Federal Reserve Board announced that it would make available additional funding to eligible depository institutions through the creation of a new BTFP. The BTFP provides eligible depository institutions, including the Company's subsidiary bank, the Bank, an additional source of liquidity. Borrowings are funded based on a percentage of the principal of eligible collateral posted, as defined within the terms of the program. Interest is payable at a fixed rate over the term of the borrowing and there are no prepayment penalties. The Federal Reserve announced in January 2024 that the BTFP would stop originating new loans on March 11, 2024, as scheduled. The Federal Reserve also modified the terms of the program so that the interest rate for new loans would be no lower than the interest rate on reserve balances in effect on the day the loan is made. In January 2024, the Company borrowed an additional $500.0 million through the BTFP and refinanced $500.0 million under the program, both at an interest rate of 4.76% that mature in January 2025. Subordinated Notes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and were fully phased out of regulatory capital as of December 31, 2023 as they approached maturity. The net proceeds were approximately $68.8 million which included $1.2 million in deferred financing costs, which are being amortized over the life of the 2024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Common Share</t>
        </is>
      </c>
      <c r="B4" s="4" t="inlineStr">
        <is>
          <t>Net Income (Loss) per Common Share The calculation of net income per common share for the three months ended March 31, 2024 and 2023 was as follows: Three Months Ended March 31, (dollars and shares in thousands, except per share data) 2024 2023 Basic: Net (loss) income $ (338) $ 24,234 Average common shares outstanding 30,068 31,109 Basic net (loss) income per common share $ (0.01) $ 0.78 Diluted: Net (loss) income $ (338) $ 24,234 Average common shares outstanding 30,068 31,109 Adjustment for common share equivalents — 71 Average common shares outstanding-diluted 30,068 31,180 Diluted net (loss) income per common share $ (0.01) $ 0.78 Anti-dilutive shares 58 3 Basic net (loss) income per share is computed by dividing income available to common stockholders by the weighted-average number of common shares outstanding for the period. Diluted net (loss) income per share reflects the potential dilution that could occur if securities or other contracts to issue common stock were exercised or converted into common stock or resulted in the issuance of common stock that then shared in the net income (loss) of the Company. The computation of diluted per share does not assume conversion or exercise of securities that would have an anti-dilutive effect on net income (loss) per share. Securities issued by the Company that could potentially dilute net income (loss) per share in future periods include stock options and restricted stock. To calculate diluted net income (loss) per share, the Company utilizes the Treasury Stock method which results in only an incremental number of shares added to shares outstanding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Loss) Income</t>
        </is>
      </c>
      <c r="B1" s="2" t="inlineStr">
        <is>
          <t>3 Months Ended</t>
        </is>
      </c>
    </row>
    <row r="2">
      <c r="B2" s="2" t="inlineStr">
        <is>
          <t>Mar. 31, 2024</t>
        </is>
      </c>
    </row>
    <row r="3">
      <c r="A3" s="3" t="inlineStr">
        <is>
          <t>Other Comprehensive Income [Abstract]</t>
        </is>
      </c>
      <c r="B3" s="4" t="inlineStr">
        <is>
          <t xml:space="preserve"> </t>
        </is>
      </c>
    </row>
    <row r="4">
      <c r="A4" s="4" t="inlineStr">
        <is>
          <t>Other Comprehensive (Loss) Income</t>
        </is>
      </c>
      <c r="B4" s="4" t="inlineStr">
        <is>
          <t>Other Comprehensive (Loss) Income The following table presents the components of other comprehensive (loss) income for the three months ended March 31, 2024 and 2023. (dollars in thousands) Before Tax Tax Effect Net of Tax Three Months Ended March 31, 2024 Net unrealized (loss) gain on securities available-for-sale $ (6,693) $ 1,626 $ (5,067) Less: Reclassification adjustment for net loss included in net income (4) 1 (3) Total unrealized (loss) gain on investment securities available-for-sale (6,697) 1,627 (5,070) Amortization of unrealized loss on securities transferred to held-to-maturity 1,731 (346) 1,385 Net unrealized gain on derivatives 363 (89) 274 Other comprehensive (loss) income $ (4,603) $ 1,192 $ (3,411) Three Months Ended March 31, 2023 Net unrealized gain (loss) on securities available-for-sale $ 24,039 $ (6,103) $ 17,936 Less: Reclassification adjustment for net loss included in net income 21 (5) 16 Total unrealized gain (loss) on investment securities available-for-sale 24,060 (6,108) 17,952 Amortization of unrealized loss on securities transferred to held-to-maturity 1,983 (1,342) 641 Other comprehensive income (loss) $ 26,043 $ (7,450) $ 18,593 The following table presents the changes in each component of accumulated other comprehensive income (loss), net of tax, for the three months ended March 31, 2024 and 2023. (dollars in thousands) Securities Available-For-Sale Securities Held-to-Maturity Derivatives Accumulated Other Comprehensive Income (Loss) Three Months Ended March 31, 2024 Balance at beginning of period $ (122,246) $ (39,929) $ (182) $ (162,357) Other comprehensive (loss) income before reclassifications (5,067) — 274 (4,793) Amounts reclassified from accumulated other comprehensive income (3) — — (3) Amortization of unrealized loss on securities transferred to held-to-maturity — 1,385 — 1,385 Net other comprehensive (loss) income during period (5,070) 1,385 274 (3,411) Balance at end of period $ (127,316) $ (38,544) $ 92 $ (165,768) Three Months Ended March 31, 2023 Balance at beginning of period $ (154,773) $ (44,734) $ — $ (199,507) Other comprehensive income before reclassifications 17,936 — — 17,936 Amounts reclassified from accumulated other comprehensive income 16 — — 16 Amortization of unrealized loss on securities transferred to held-to-maturity — 641 — 641 Net other comprehensive income during period 17,952 641 — 18,593 Balance at end of period $ (136,821) $ (44,093) $ — $ (180,914) The following table presents the amounts reclassified out of each component of accumulated other comprehensive income (loss) for the three months ended March 31, 2024 and 2023. Details about Accumulated Other Comprehensive Income (Loss) Components Amount Reclassified from Accumulated Other Comprehensive Income (Loss) Three Months Ended March 31, Affected Line Item in Consolidated Statements of Operations (dollars in thousands) 2024 2023 Realized gain (loss) on sale of investment securities $ 4 $ (21) Net gain (loss) on sale of investment securities Income tax benefit (expense) (1) 5 Income tax expense Total reclassifications for the periods $ 3 $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inputs that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March 31, 2024 and December 31, 2023. (dollars in thousands) Quoted Prices Significant Other Observable Inputs Significant Other Unobservable Inputs Total Fair Value March 31, 2024 Assets: Investment securities available-for-sale: U.S treasury bonds $ — $ 48,233 $ — $ 48,233 U. S. agency securities — 639,326 — 639,326 Residential mortgage-backed securities — 698,550 — 698,550 Commercial mortgage-backed securities — 48,938 — 48,938 Municipal bonds — 8,306 — 8,306 Corporate bonds — 1,681 — 1,681 Interest rate product — 34,147 — 34,147 Total assets measured at fair value on a recurring basis $ — $ 1,479,181 $ — $ 1,479,181 Liabilities: Interest rate product $ — $ 33,646 $ — $ 33,646 Total liabilities measured at fair value on a recurring basis $ — $ 33,646 $ — $ 33,646 December 31, 2023 Assets: Investment securities available-for-sale: U.S. treasury bonds $ — $ 47,901 $ — $ 47,901 U. S. agency securities — 671,397 — 671,397 Residential mortgage-backed securities — 727,353 — 727,353 Commercial mortgage-backed securities — 49,564 — 49,564 Municipal bonds — 8,490 — 8,490 Corporate bonds — 1,683 — 1,683 Interest rate product — 30,662 — 30,662 Credit risk participation agreements — 3 — 3 Total assets measured at fair value on a recurring basis $ — $ 1,537,053 $ — $ 1,537,053 Liabilities: Interest rate product $ — $ 30,555 $ — $ 30,555 Total liabilities measured at fair value on a recurring basis $ — $ 30,555 $ — $ 30,555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certain U.S. treasury bonds, U.S. Government and agency securities that actively traded in over-the-counter markets. Level 2 securities includes certain U.S. treasury bonds, U.S. agency debt securities, MBS issued by Government Sponsored Entities and municipal bonds. Securities classified as Level 3 include securities in less liquid markets, for which the carrying amounts approximate the fair value. Credit risk participation agreements : The Company enters into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derivatives: The Company entered into an interest rate derivative agreement with an institutional counterparty, under which the Company will receive cash if and when market rates exceed the derivatives strike rate. The fair value of the derivative is calculated by determining the total expected asset or liability exposure of the derivative. Total expected exposure incorporates both the current and potential future exposure of the derivative, derived from using observable inputs, such as yield curves and volatilities. Accordingly, the derivative falls within Level 2. Assets and Liabilities Recorded at Fair Value on a Nonrecurring Basis The Company measures certain assets at fair value on a nonrecurring basis, and the following is a general description of the methods used to value such assets. Loan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t March 31, 2024,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OREO") : OREO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dollars in thousands) Quoted Prices Significant Other Observable Inputs Significant Other Unobservable Inputs Total Fair Value March 31, 2024 Individually assessed loans: Commercial $ — $ — $ 2,422 $ 2,422 Income producing - commercial real estate — — 67,602 67,602 Owner occupied - commercial real estate — — 19,798 19,798 Real estate mortgage - residential — — 1,633 1,633 Home equity — — 237 237 Other real estate owned — — 773 773 Total assets measured at fair value on a nonrecurring basis as of March 31, 2024 $ — $ — $ 92,465 $ 92,465 December 31, 2023 Individually assessed loans: Commercial $ — $ — $ 2,475 $ 2,475 Income producing - commercial real estate — — 41,038 41,038 Owner occupied - commercial real estate — — 19,880 19,880 Real estate mortgage - residential — — 1,638 1,638 Consumer — — 396 396 Home equity — — 242 242 Other real estate owned — — 1,108 1,108 Total assets measured at fair value on a nonrecurring basis as of December 31, 2023 $ — $ — $ 66,777 $ 66,777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including in certain cases, the Company's estimation of exit pricing, and should not be considered an indication of the fair value of the Company taken as a whole. The estimated fair value of the Company's financial instruments at March 31, 2024 and December 31, 2023 are as follows: Fair Value Measurements (dollars in thousands) Carrying Value Fair Value Quoted Prices Significant Other Observable Inputs Significant Other Unobservable Inputs March 31, 2024 Assets Cash and due from banks $ 10,076 $ 10,076 $ 10,076 $ — $ — Federal funds sold 11,343 11,343 — 11,343 — Interest-bearing deposits with other banks 696,453 696,453 — 696,453 — Investment securities available-for-sale 1,445,034 1,445,034 — 1,445,034 — Investment securities held-to-maturity 1,000,732 878,159 — 878,159 — Federal Reserve and Federal Home Loan Bank stock 54,678 N/A — — — Loans 7,982,702 7,596,097 — — 7,596,097 Bank owned life insurance 113,624 113,624 — 113,624 — Annuity investment 12,948 12,948 — 12,948 — Interest rate product 34,147 34,147 — 34,147 — Accrued interest receivable 54,074 54,074 54,074 — — Liabilities Noninterest-bearing deposits $ 1,835,524 $ 1,835,524 $ — $ 1,835,524 $ — Interest-bearing deposits 4,442,957 4,442,957 — 4,442,957 — Time deposits 2,222,958 2,217,742 — 2,217,742 — Customer repurchase agreements 37,059 37,059 — 37,059 — Borrowings 1,669,948 1,669,043 — 1,669,043 — Interest rate product 33,646 33,646 — 33,646 — Accrued interest payable 20,978 20,978 20,978 — — December 31, 2023 Assets Cash and due from banks $ 9,047 $ 9,047 $ 9,047 $ — $ — Federal funds sold 3,740 3,740 — 3,740 — Interest-bearing deposits with other banks 709,897 709,897 — 709,897 — Investment securities available-for-sale 1,506,388 1,506,388 — 1,506,388 — Investment securities held-to-maturity 1,015,737 901,582 — 901,582 — Federal Reserve and Federal Home Loan Bank stock 25,748 N/A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bearing deposits $ 2,279,081 $ 2,279,081 $ — $ 2,279,081 $ — Interest-bearing deposits 4,311,491 4,311,491 — 4,311,491 — Time deposits 2,217,467 2,217,795 — 2,217,795 — Customer repurchase agreements 30,587 30,587 — 30,587 — Borrowings 1,369,918 1,368,621 — 1,368,621 — Interest rate product 30,555 30,555 — 30,555 — Accrued interest payable 57,395 57,395 57,3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076</v>
      </c>
      <c r="C3" s="6" t="n">
        <v>9047</v>
      </c>
    </row>
    <row r="4">
      <c r="A4" s="4" t="inlineStr">
        <is>
          <t>Federal funds sold</t>
        </is>
      </c>
      <c r="B4" s="5" t="n">
        <v>11343</v>
      </c>
      <c r="C4" s="5" t="n">
        <v>3740</v>
      </c>
    </row>
    <row r="5">
      <c r="A5" s="4" t="inlineStr">
        <is>
          <t>Interest-bearing deposits with banks and other short-term investments</t>
        </is>
      </c>
      <c r="B5" s="5" t="n">
        <v>696453</v>
      </c>
      <c r="C5" s="5" t="n">
        <v>709897</v>
      </c>
    </row>
    <row r="6">
      <c r="A6" s="4" t="inlineStr">
        <is>
          <t>Investment securities available-for-sale (amortized cost of $1,613,659 and $1,668,316, respectively, and allowance for credit losses of $17 and $17, respectively).</t>
        </is>
      </c>
      <c r="B6" s="5" t="n">
        <v>1445034</v>
      </c>
      <c r="C6" s="5" t="n">
        <v>1506388</v>
      </c>
    </row>
    <row r="7">
      <c r="A7" s="4" t="inlineStr">
        <is>
          <t>Investment securities held-to-maturity, net of allowance for credit losses of $1,957 and $1,956, respectively (fair value of $878,159 and $901,582, respectively)</t>
        </is>
      </c>
      <c r="B7" s="5" t="n">
        <v>1000732</v>
      </c>
      <c r="C7" s="5" t="n">
        <v>1015737</v>
      </c>
    </row>
    <row r="8">
      <c r="A8" s="4" t="inlineStr">
        <is>
          <t>Federal Reserve and Federal Home Loan Bank stock</t>
        </is>
      </c>
      <c r="B8" s="5" t="n">
        <v>54678</v>
      </c>
      <c r="C8" s="5" t="n">
        <v>25748</v>
      </c>
    </row>
    <row r="9">
      <c r="A9" s="4" t="inlineStr">
        <is>
          <t>Loans</t>
        </is>
      </c>
      <c r="B9" s="5" t="n">
        <v>7982702</v>
      </c>
      <c r="C9" s="5" t="n">
        <v>7968695</v>
      </c>
    </row>
    <row r="10">
      <c r="A10" s="4" t="inlineStr">
        <is>
          <t>Less: allowance for credit losses</t>
        </is>
      </c>
      <c r="B10" s="5" t="n">
        <v>-99684</v>
      </c>
      <c r="C10" s="5" t="n">
        <v>-85940</v>
      </c>
    </row>
    <row r="11">
      <c r="A11" s="4" t="inlineStr">
        <is>
          <t>Loans, net</t>
        </is>
      </c>
      <c r="B11" s="5" t="n">
        <v>7883018</v>
      </c>
      <c r="C11" s="5" t="n">
        <v>7882755</v>
      </c>
    </row>
    <row r="12">
      <c r="A12" s="4" t="inlineStr">
        <is>
          <t>Premises and equipment, net</t>
        </is>
      </c>
      <c r="B12" s="5" t="n">
        <v>9504</v>
      </c>
      <c r="C12" s="5" t="n">
        <v>10189</v>
      </c>
    </row>
    <row r="13">
      <c r="A13" s="4" t="inlineStr">
        <is>
          <t>Right-of-use assets - operating leases</t>
        </is>
      </c>
      <c r="B13" s="5" t="n">
        <v>17679</v>
      </c>
      <c r="C13" s="5" t="n">
        <v>19129</v>
      </c>
    </row>
    <row r="14">
      <c r="A14" s="4" t="inlineStr">
        <is>
          <t>Deferred income taxes</t>
        </is>
      </c>
      <c r="B14" s="5" t="n">
        <v>87813</v>
      </c>
      <c r="C14" s="5" t="n">
        <v>86620</v>
      </c>
    </row>
    <row r="15">
      <c r="A15" s="4" t="inlineStr">
        <is>
          <t>Bank-owned life insurance</t>
        </is>
      </c>
      <c r="B15" s="5" t="n">
        <v>113624</v>
      </c>
      <c r="C15" s="5" t="n">
        <v>112921</v>
      </c>
    </row>
    <row r="16">
      <c r="A16" s="4" t="inlineStr">
        <is>
          <t>Goodwill and other intangible assets, net</t>
        </is>
      </c>
      <c r="B16" s="5" t="n">
        <v>104611</v>
      </c>
      <c r="C16" s="5" t="n">
        <v>104925</v>
      </c>
    </row>
    <row r="17">
      <c r="A17" s="4" t="inlineStr">
        <is>
          <t>Other real estate owned</t>
        </is>
      </c>
      <c r="B17" s="5" t="n">
        <v>773</v>
      </c>
      <c r="C17" s="5" t="n">
        <v>1108</v>
      </c>
    </row>
    <row r="18">
      <c r="A18" s="4" t="inlineStr">
        <is>
          <t>Other assets</t>
        </is>
      </c>
      <c r="B18" s="5" t="n">
        <v>177310</v>
      </c>
      <c r="C18" s="5" t="n">
        <v>176334</v>
      </c>
    </row>
    <row r="19">
      <c r="A19" s="4" t="inlineStr">
        <is>
          <t>Total Assets</t>
        </is>
      </c>
      <c r="B19" s="5" t="n">
        <v>11612648</v>
      </c>
      <c r="C19" s="5" t="n">
        <v>11664538</v>
      </c>
    </row>
    <row r="20">
      <c r="A20" s="3" t="inlineStr">
        <is>
          <t>Deposits:</t>
        </is>
      </c>
      <c r="B20" s="4" t="inlineStr">
        <is>
          <t xml:space="preserve"> </t>
        </is>
      </c>
      <c r="C20" s="4" t="inlineStr">
        <is>
          <t xml:space="preserve"> </t>
        </is>
      </c>
    </row>
    <row r="21">
      <c r="A21" s="4" t="inlineStr">
        <is>
          <t>Noninterest-bearing demand</t>
        </is>
      </c>
      <c r="B21" s="5" t="n">
        <v>1835524</v>
      </c>
      <c r="C21" s="5" t="n">
        <v>2279081</v>
      </c>
    </row>
    <row r="22">
      <c r="A22" s="4" t="inlineStr">
        <is>
          <t>Interest-bearing transaction</t>
        </is>
      </c>
      <c r="B22" s="5" t="n">
        <v>1207566</v>
      </c>
      <c r="C22" s="5" t="n">
        <v>997448</v>
      </c>
    </row>
    <row r="23">
      <c r="A23" s="4" t="inlineStr">
        <is>
          <t>Savings and money market</t>
        </is>
      </c>
      <c r="B23" s="5" t="n">
        <v>3235391</v>
      </c>
      <c r="C23" s="5" t="n">
        <v>3314043</v>
      </c>
    </row>
    <row r="24">
      <c r="A24" s="4" t="inlineStr">
        <is>
          <t>Time</t>
        </is>
      </c>
      <c r="B24" s="5" t="n">
        <v>2222958</v>
      </c>
      <c r="C24" s="5" t="n">
        <v>2217467</v>
      </c>
    </row>
    <row r="25">
      <c r="A25" s="4" t="inlineStr">
        <is>
          <t>Total deposits</t>
        </is>
      </c>
      <c r="B25" s="5" t="n">
        <v>8501439</v>
      </c>
      <c r="C25" s="5" t="n">
        <v>8808039</v>
      </c>
    </row>
    <row r="26">
      <c r="A26" s="4" t="inlineStr">
        <is>
          <t>Customer repurchase agreements</t>
        </is>
      </c>
      <c r="B26" s="5" t="n">
        <v>37059</v>
      </c>
      <c r="C26" s="5" t="n">
        <v>30587</v>
      </c>
    </row>
    <row r="27">
      <c r="A27" s="4" t="inlineStr">
        <is>
          <t>Borrowings</t>
        </is>
      </c>
      <c r="B27" s="5" t="n">
        <v>1669948</v>
      </c>
      <c r="C27" s="5" t="n">
        <v>1369918</v>
      </c>
    </row>
    <row r="28">
      <c r="A28" s="4" t="inlineStr">
        <is>
          <t>Operating lease liabilities</t>
        </is>
      </c>
      <c r="B28" s="5" t="n">
        <v>21611</v>
      </c>
      <c r="C28" s="5" t="n">
        <v>23238</v>
      </c>
    </row>
    <row r="29">
      <c r="A29" s="4" t="inlineStr">
        <is>
          <t>Reserve for unfunded commitments</t>
        </is>
      </c>
      <c r="B29" s="5" t="n">
        <v>6045</v>
      </c>
      <c r="C29" s="5" t="n">
        <v>5590</v>
      </c>
    </row>
    <row r="30">
      <c r="A30" s="4" t="inlineStr">
        <is>
          <t>Other liabilities</t>
        </is>
      </c>
      <c r="B30" s="5" t="n">
        <v>117133</v>
      </c>
      <c r="C30" s="5" t="n">
        <v>152883</v>
      </c>
    </row>
    <row r="31">
      <c r="A31" s="4" t="inlineStr">
        <is>
          <t>Total Liabilities</t>
        </is>
      </c>
      <c r="B31" s="5" t="n">
        <v>10353235</v>
      </c>
      <c r="C31" s="5" t="n">
        <v>10390255</v>
      </c>
    </row>
    <row r="32">
      <c r="A32" s="3" t="inlineStr">
        <is>
          <t>Shareholders' Equity</t>
        </is>
      </c>
      <c r="B32" s="4" t="inlineStr">
        <is>
          <t xml:space="preserve"> </t>
        </is>
      </c>
      <c r="C32" s="4" t="inlineStr">
        <is>
          <t xml:space="preserve"> </t>
        </is>
      </c>
    </row>
    <row r="33">
      <c r="A33" s="4" t="inlineStr">
        <is>
          <t>Common stock, par value $0.01 per share; shares authorized 100,000,000, shares issued and outstanding 30,185,732 and 29,925,612, respectively</t>
        </is>
      </c>
      <c r="B33" s="5" t="n">
        <v>297</v>
      </c>
      <c r="C33" s="5" t="n">
        <v>296</v>
      </c>
    </row>
    <row r="34">
      <c r="A34" s="4" t="inlineStr">
        <is>
          <t>Additional paid-in capital</t>
        </is>
      </c>
      <c r="B34" s="5" t="n">
        <v>377334</v>
      </c>
      <c r="C34" s="5" t="n">
        <v>374888</v>
      </c>
    </row>
    <row r="35">
      <c r="A35" s="4" t="inlineStr">
        <is>
          <t>Retained earnings</t>
        </is>
      </c>
      <c r="B35" s="5" t="n">
        <v>1047550</v>
      </c>
      <c r="C35" s="5" t="n">
        <v>1061456</v>
      </c>
    </row>
    <row r="36">
      <c r="A36" s="4" t="inlineStr">
        <is>
          <t>Accumulated other comprehensive loss</t>
        </is>
      </c>
      <c r="B36" s="5" t="n">
        <v>-165768</v>
      </c>
      <c r="C36" s="5" t="n">
        <v>-162357</v>
      </c>
    </row>
    <row r="37">
      <c r="A37" s="4" t="inlineStr">
        <is>
          <t>Total Shareholders' Equity</t>
        </is>
      </c>
      <c r="B37" s="5" t="n">
        <v>1259413</v>
      </c>
      <c r="C37" s="5" t="n">
        <v>1274283</v>
      </c>
    </row>
    <row r="38">
      <c r="A38" s="4" t="inlineStr">
        <is>
          <t>Total Liabilities and Shareholders' Equity</t>
        </is>
      </c>
      <c r="B38" s="6" t="n">
        <v>11612648</v>
      </c>
      <c r="C38" s="6" t="n">
        <v>11664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Contingencies</t>
        </is>
      </c>
      <c r="B4" s="4" t="inlineStr">
        <is>
          <t>Legal Contingencies From time to time, the Company and its subsidiaries are involved in various legal proceedings incidental to their business in the ordinary course, including matters in which damages in various amounts are claimed, as well as regulatory and governmental investigations and inquiries. Based on information currently available, the Company does not believe that the liabilities (if any) resulting from such matters will have a material effect on the financial position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 Income</t>
        </is>
      </c>
      <c r="B4" s="6" t="n">
        <v>-338</v>
      </c>
      <c r="C4" s="6" t="n">
        <v>242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3 was derived from the audited Consolidated Balance Sheet as of that date.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3. Certain reclassifications have been made to 2023 amounts previously reported to conform to the 2024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3.</t>
        </is>
      </c>
    </row>
    <row r="5">
      <c r="A5" s="4" t="inlineStr">
        <is>
          <t>Nature of Operations</t>
        </is>
      </c>
      <c r="B5" s="4" t="inlineStr">
        <is>
          <t xml:space="preserve">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t>
        </is>
      </c>
    </row>
    <row r="7">
      <c r="A7" s="4" t="inlineStr">
        <is>
          <t>Investment Securities</t>
        </is>
      </c>
      <c r="B7"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HTM") securities. Such amounts are amortized over the remaining life of the security. The Company does not intend to sell the held-to-maturity investments, and it is more likely than not that the Company will not have to sell the securities before recovery of its amortized cost basis, which may be at maturity.</t>
        </is>
      </c>
    </row>
    <row r="8">
      <c r="A8" s="4" t="inlineStr">
        <is>
          <t>Loans</t>
        </is>
      </c>
      <c r="B8" s="4" t="inlineStr">
        <is>
          <t>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9">
      <c r="A9" s="4" t="inlineStr">
        <is>
          <t>Allowance for Credit Losses- Loans</t>
        </is>
      </c>
      <c r="B9" s="4" t="inlineStr">
        <is>
          <t>Allowance for Credit Losses - Loans The allowance for credit losses ("ACL") - loans is an estimate of the expected credit losses in the loans held for investment portfolio. The Company's ACL on the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During the three months ended March 31, 2024, management enhanced the cash flow model to incorporate three macroeconomic variables in addition to national unemployment. The four economic variables selected, national unemployment, which was the original variable used, Commercial Real Estate ("CRE") Price Index, House Price Index and Gross Domestic Product ("GDP"),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current expected credit losses ("CECL").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t>
        </is>
      </c>
    </row>
    <row r="10">
      <c r="A10" s="4" t="inlineStr">
        <is>
          <t>Collateral Dependent Financial Assets</t>
        </is>
      </c>
      <c r="B10"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1">
      <c r="A11" s="4" t="inlineStr">
        <is>
          <t>Allowance for Credit Losses - Available-for-Sale Securities</t>
        </is>
      </c>
      <c r="B11" s="4" t="inlineStr">
        <is>
          <t>Allowance for Credit Losses - Available-for-Sale Securiti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2">
      <c r="A12" s="4" t="inlineStr">
        <is>
          <t>Allowance for Credit Losses - Held-to-Maturity Debt Securities</t>
        </is>
      </c>
      <c r="B12" s="4" t="inlineStr">
        <is>
          <t>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CL for held-to-maturity securities and included in the balance of investment securities held-to-maturity on the Consolidated Balance Sheets. If the Company determines that a security indicates evidence of deteriorated credit quality, the security is individually evaluated and a discounted cash flow analysis may be performed and compared to the amortized cost basis.</t>
        </is>
      </c>
    </row>
    <row r="13">
      <c r="A13" s="4" t="inlineStr">
        <is>
          <t>Loan Commitments and Allowance for Credit Losses on Off-Balance Sheet Credit Exposures</t>
        </is>
      </c>
      <c r="B13"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t>
        </is>
      </c>
    </row>
    <row r="14">
      <c r="A14" s="4" t="inlineStr">
        <is>
          <t>Goodwill Assessment</t>
        </is>
      </c>
      <c r="B14" s="4" t="inlineStr">
        <is>
          <t>Goodwill Assessment Goodwill represents the excess of the cost of an acquisition over the fair value of the net assets acquired.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As part of its annual testing for goodwill impairment, the Company concluded that no impairment existed at December 31, 2023. Management has evaluated and will continue to evaluate economic conditions in interim periods for triggering events. As of the time of this report's filing, the Company did not identify any triggering events for interim testing. However, future events including a continuation of the recent trading price of the Company's common stock relative to the book value per share through the second quarter of 2024 could cause the Company to conclude that goodwill or other intangibles have become impaired, which would result in recording an impairment loss. Any resulting impairment loss could have a material adverse impact on the Company’s financial condition and results of operations, however, it would not impact our regulatory capital ratios, tangible common equity ratio, nor its liquidity position.</t>
        </is>
      </c>
    </row>
    <row r="15">
      <c r="A15" s="4" t="inlineStr">
        <is>
          <t>New Authoritative Accounting Guidance</t>
        </is>
      </c>
      <c r="B15" s="4" t="inlineStr">
        <is>
          <t>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more information than, generally accepted accounting principles. The new updates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and interim periods within those fiscal years. The impact of ASU 2023-09 should be applied prospectively. We are currently in the process of evaluating this guidance. ASU No. 2024-01, "Compensation—Stock Compensation (Topic 718): Scope Application of Profits Interest and Similar Awards" ("ASU 2024-01") clarifies how an entity determines whether a profits interest or similar award (hereafter a "profits interest award") is accounted for either (1) as a share-based payment arrangement, and therefore, within the scope of ASC 718 or (2) not a share-based payment arrangement and therefore within the scope of other guidance. ASU 2024-01 also improves the clarity and operation of the guidance in ASC 718-10-15-3. The guidance in ASU 2024-01 applies to all entities that issue profits interest awards as compensation to employees or non employees in exchange for goods or services.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mendments should be applied (i) retrospectively to all prior periods presented in the financial statements or (ii) prospectively to profits interest and similar awards granted or modified on or after the date at which the entity first applies the amendments. If the amendments are applied prospectively, an entity is required to disclose the nature of and reason for the change in accounting principle. We are currently in the process of evaluating this guidance. ASU No. 2024-02, "Codification Improvements—Amendments to Remove References to the Concepts Statements" ("ASU 2024-02") amends the Accounting Standard Codification (“Codification”) by removing references to various concepts statements. In most instances, the references are extraneous and not required to understand or apply the guidance. In other instances, the references were used in prior statements to provide guidance in certain topical areas. As stated in paragraph 105-10-05-3 of the Codification, FASB Concepts Statements are non authoritative. These amendments will simplify the Codification which will further draw a distinction between authoritative and non authoritative literature. The amendments are effective for public business entities for fiscal years beginning after December 15, 2024. For all other entities, the amendments are effective for fiscal years beginning after December 15, 2025. Early application of the amendments is permitted for all entities, for any fiscal year or interim period for which financial statements have not yet been issued (or made available for issuance). If an entity adopts the amendments in an interim period, it must adopt them as of the beginning of the fiscal year that includes that interim period. An entity should apply the amendments using one of the following transition methods: (i) prospectively to all new transactions recognized on or after the date that the entity first applies the amendments, or (ii) retrospectively to the beginning of the earliest comparative period presented in which the amendments were first applied. We are currently in the process of evaluating this guidance. Accounting Standards Adopted in 2024 : ASU No. 2023-07, "Segment Reporting (Topic 280): Improvements to Reportable Segment Disclosures." ("ASU 2023-07") requires filers to disclose significant segment expenses, an amount and description for other segment items, the title and position of the entity’s chief operating decision maker ("CODM") and an explanation of how the CODM uses the reported measures of profit or loss to assess segment performance, and, on an interim basis, certain segment related disclosures that previously were required only on an annual basis. ASU 2023-07 also clarifies that entities with a single reportable segment are subject to both new and existing segment reporting requirements and that an entity is permitted to disclose multiple measures of segment profit or loss, provided that certain criteria are met. ASU 2023-07 is effective for the Company for fiscal years beginning after December 15, 2023 and interim periods within fiscal years beginning after December 15, 2024, with early adoption permitted. Since early adoption is permitted, the Company adopted the guidance prescribed under ASU 2023-07 effective January 1, 2024. Adoption of this guidance did not have a material impact on our consolidated financial statements for fiscal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vision For Credit Losses</t>
        </is>
      </c>
      <c r="B4" s="4" t="inlineStr">
        <is>
          <t xml:space="preserve">The following table presents a breakdown of the provision for credit losses included in our Consolidated Statements of Operations for the applicable periods (in thousands): Three Months Ended March 31, (dollars in thousands) 2024 2023 Provision for credit losses - loans $ 35,174 $ 4,908 Provision for credit losses - HTM debt securities 1 1,242 Provision for credit losses - AFS debt securities — 14 Total $ 35,175 $ 6,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 and Held-to-Maturity Securities</t>
        </is>
      </c>
      <c r="B4" s="4" t="inlineStr">
        <is>
          <t xml:space="preserve">The amortized cost and estimated fair value of the Company's available-for-sale and held-to-maturity securities are summarized as follows: (dollars in thousands) Amortized Cost Gross Unrealized Gains Gross Unrealized Losses Allowance for Credit Losses Estimated Fair Value March 31, 2024 Investment securities available-for-sale: U.S. treasury bonds $ 49,919 $ — $ (1,686) $ — $ 48,233 U.S. agency securities 698,189 — (58,863) — 639,326 Residential mortgage-backed securities 800,793 23 (102,266) — 698,550 Commercial mortgage-backed securities 54,018 — (5,080) — 48,938 Municipal bonds 8,740 — (434) — 8,306 Corporate bonds 2,000 — (302) (17) 1,681 Total available-for-sale securities $ 1,613,659 $ 23 $ (168,631) $ (17) $ 1,445,034 (dollars in thousands) Amortized Cost Gross Unrecognized Gains Gross Unrecognized Losses Estimated Fair Value March 31, 2024 Investment securities held-to-maturity: Residential mortgage-backed securities $ 655,388 $ — $ (87,348) $ 568,040 Commercial mortgage-backed securities 89,966 — (13,000) 76,966 Municipal bonds 125,003 — (9,789) 115,214 Corporate bonds 132,332 — (14,393) 117,939 Total $ 1,002,689 $ — $ (124,530) $ 878,159 Allowance for credit losses (1,957) Total held-to-maturity securities, net of ACL $ 1,000,732 (dollars in thousands) Amortized Cost Gross Unrealized Gains Gross Unrealized Losses Allowance for Credit Losses Estimated Fair Value December 31, 2023 Investment securities available-for-sale: U.S. treasury bonds $ 49,894 $ — $ (1,993) $ — $ 47,901 U.S. agency securities 729,090 — (57,693) — 671,397 Residential mortgage-backed securities 823,992 45 (96,684) — 727,353 Commercial mortgage-backed securities 54,557 — (4,993) — 49,564 Municipal bonds 8,783 — (293) — 8,490 Corporate bonds 2,000 — (300) (17) 1,683 Total available-for-sale securities $ 1,668,316 $ 45 $ (161,956) $ (17) $ 1,506,388 (dollars in thousands) Amortized Cost Gross Unrecognized Gains Gross Unrecognized Losses Estimated Fair Value December 31, 2023 Investment securities held-to-maturity: Residential mortgage-backed securities $ 670,043 $ — $ (79,980) $ 590,063 Commercial mortgage-backed securities 90,227 — (12,867) 77,360 Municipal bonds 125,114 5 (8,540) 116,579 Corporate bonds 132,309 — (14,729) 117,580 Total $ 1,017,693 $ 5 $ (116,116) $ 901,582 Allowance for credit losses (1,956) Total held-to-maturity securities, net of ACL $ 1,015,737 </t>
        </is>
      </c>
    </row>
    <row r="5">
      <c r="A5" s="4" t="inlineStr">
        <is>
          <t>Schedule of Gross Unrealized Losses and Fair Value by Length of Time that the Individual Available-For-Sale Securities Have Been in a Continuous Unrealized Loss</t>
        </is>
      </c>
      <c r="B5" s="4" t="inlineStr">
        <is>
          <t>The following tables summarize available-for-sale and held-to-maturity securities in an unrealized loss position by length of time: Less Than 12 Months 12 Months or Greater Total (dollars in thousands) Number of Securities Estimated Fair Value Unrealized Losses Estimated Fair Value Unrealized Losses Estimated Fair Value Unrealized Losses March 31, 2024 Investment securities available-for-sale: U.S. treasury bonds 2 $ — $ — $ 48,233 $ (1,686) $ 48,233 $ (1,686) U. S. agency securities 76 2,904 (5) 636,422 (58,858) 639,326 (58,863) Residential mortgage-backed securities 151 8,180 (60) 688,525 (102,206) 696,705 (102,266) Commercial mortgage-backed securities 13 — — 48,938 (5,080) 48,938 (5,080) Municipal bonds 1 — — 8,306 (434) 8,306 (434) Corporate bonds 1 — — 1,681 (302) 1,681 (302) Total 244 $ 11,084 $ (65) $ 1,432,105 $ (168,566) $ 1,443,189 $ (168,631) Less Than 12 Months 12 Months or Greater Total (dollars in thousands) Number of Securities Estimated Fair Value Unrecognized Losses Estimated Fair Value Unrecognized Losses Estimated Fair Value Unrecognized Losses March 31, 2024 Investment securities held-to-maturity: Residential mortgage-backed securities 142 $ — $ — $ 568,040 $ (87,348) $ 568,040 $ (87,348) Commercial mortgage-backed securities 16 — — 76,966 (13,000) 76,966 (13,000) Municipal bonds 42 3,474 (63) 111,740 (9,726) 115,214 (9,789) Corporate bonds 30 — — 105,887 (14,393) 105,887 (14,393) Total 230 $ 3,474 $ (63) $ 862,633 $ (124,467) $ 866,107 $ (124,530) Less Than 12 Months 12 Months or Greater Total (dollars in thousands) Number of Securities Estimated Fair Value Unrealized Losses Estimated Fair Value Unrealized Losses Estimated Fair Value Unrealized Losses December 31, 2023 Investment securities available-for-sale: U.S. treasury bonds 2 $ — $ — $ 47,901 $ (1,993) $ 47,901 $ (1,993) U. S. agency securities 78 3,084 (4) 668,313 (57,689) 671,397 (57,693) Residential mortgage-backed securities 149 — — 718,042 (96,684) 718,042 (96,684) Commercial mortgage-backed securities 13 — — 49,564 (4,993) 49,564 (4,993) Municipal bonds 1 — — 8,490 (293) 8,490 (293) Corporate bonds 1 — — 1,683 (300) 1,683 (300) Total 244 $ 3,084 $ (4) $ 1,493,993 $ (161,952) $ 1,497,077 $ (161,956) Less Than 12 Months 12 Months or Greater Total (dollars in thousands) Number of Securities Estimated Fair Value Unrecognized Losses Estimated Fair Value Unrecognized Losses Estimated Fair Value Unrecognized Losses December 31, 2023 Investment securities held-to-maturity: Residential mortgage-backed securities 142 $ — $ — $ 590,063 $ (79,980) $ 590,063 $ (79,980) Commercial mortgage-backed securities 16 — — 77,360 (12,867) 77,360 (12,867) Municipal bonds 40 — — 113,031 (8,540) 113,031 (8,540) Corporate bonds 30 — — 105,523 (14,729) 105,523 (14,729) Total 228 $ — $ — $ 885,977 $ (116,116) $ 885,977 $ (116,116)</t>
        </is>
      </c>
    </row>
    <row r="6">
      <c r="A6" s="4" t="inlineStr">
        <is>
          <t>Schedule of Amortized Cost and Estimated Fair Value of Investments Available-for-Sale by Contractual Maturity</t>
        </is>
      </c>
      <c r="B6" s="4" t="inlineStr">
        <is>
          <t xml:space="preserve">The following table summarizes the Company's investment securities available-for-sale and investment securities held-to-maturity by contractual maturity. Expected maturities for mortgage-backed securities ("MBS") will differ from contractual maturities because borrowers may have the right to call or prepay obligations with or without call or prepayment penalties. March 31, 2024 (dollars in thousands) Amortized Cost Estimated Fair Value Investment securities available-for-sale: Within one year $ 139,224 $ 135,426 One to five years 486,394 446,955 Five to ten years 112,838 97,570 Beyond ten years 20,392 17,612 Residential mortgage-backed securities 800,793 698,550 Commercial mortgage-backed securities 54,018 48,938 Less: allowance for credit losses — (17) Total investment securities available-for-sale 1,613,659 1,445,034 Investment securities held-to-maturity: Within one year 4,282 4,247 One to five years 61,707 59,309 Five to ten years 117,237 102,274 Beyond ten years 74,109 67,323 Residential mortgage-backed securities: 655,388 568,040 Commercial mortgage-backed securities 89,966 76,966 Less: allowance for credit losses (1,957) — Total investment securities held-to-maturity 1,000,732 878,159 Total $ 2,614,391 $ 2,323,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Loans, Net of Unamortized Net Deferred Fees</t>
        </is>
      </c>
      <c r="B4" s="4" t="inlineStr">
        <is>
          <t>Loans, net of unamortized deferred fees and costs, at March 31, 2024 and December 31, 2023 are summarized by portfolio segment as follows: March 31, 2024 December 31, 2023 (dollars in thousands, except amounts in the footnote) Amount % Amount % Commercial $ 1,408,767 18 % $ 1,473,766 18 % PPP loans 467 — % 528 — % Income-producing - commercial real estate 4,040,655 50 % 4,094,614 51 % Owner-occupied - commercial real estate 1,185,582 15 % 1,172,239 15 % Real estate mortgage - residential 72,087 1 % 73,396 1 % Construction - commercial and residential 1,082,556 13 % 969,766 12 % Construction - C&amp;I (owner-occupied) 138,379 2 % 132,021 2 % Home equity 53,251 1 % 51,964 1 % Other consumer 958 — % 401 — % Total loans 7,982,702 100 % 7,968,695 100 % Less: allowance for credit losses (99,684) (85,940) Net loans (1) $ 7,883,018 $ 7,882,755 (1)</t>
        </is>
      </c>
    </row>
    <row r="5">
      <c r="A5" s="4" t="inlineStr">
        <is>
          <t>Schedule of Detail Activity in the Allowance for Credit Losses by Portfolio Segment</t>
        </is>
      </c>
      <c r="B5" s="4" t="inlineStr">
        <is>
          <t xml:space="preserve">The following table details activity in the ACL by portfolio segment for the three months ended March 31, 2024 and 2023.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 Commercial and Residential Construction - C&amp;I (Owner-Occupied) Home Equity Other Consumer Total Three Months Ended March 31, 2024 Allowance for credit losses: Balance at beginning of period $ 17,824 $ 40,050 $ 14,333 $ 861 $ 10,198 $ 1,992 $ 657 $ 25 $ 85,940 Loans charged-off (496) (20,943) — — (129) — — (1) (21,569) Recoveries of loans previously charged-off 115 — 24 — — — — — 139 Net loans (charged-off) recovered (381) (20,943) 24 — (129) — — (1) (21,430) Provision for (reversal of) credit losses 6,239 26,830 (820) 32 2,989 (63) (39) 6 35,174 Ending balance $ 23,682 $ 45,937 $ 13,537 $ 893 $ 13,058 $ 1,929 $ 618 $ 30 $ 99,684 Three Months Ended March 31, 2023 Allowance for credit losses: Balance at beginning of period $ 15,655 $ 35,688 $ 12,702 $ 969 $ 7,195 $ 1,606 $ 555 $ 74 $ 74,444 Loans charged-off (868) — — — (136) — — (50) (1,054) Recoveries of loans previously charged-off 76 — — — — — — 3 79 Net loans (charged-off) recovered (792) — — — (136) — — (47) (975) Provision for (reversal of) credit losses 912 2,452 (245) 33 1,682 36 38 — 4,908 Ending balance $ 15,775 $ 38,140 $ 12,457 $ 1,002 $ 8,741 $ 1,642 $ 593 $ 27 $ 78,377 </t>
        </is>
      </c>
    </row>
    <row r="6">
      <c r="A6" s="4" t="inlineStr">
        <is>
          <t>Schedule of Amortized Cost Basis of Collateral-Dependent Loans by Class of Loans</t>
        </is>
      </c>
      <c r="B6" s="4" t="inlineStr">
        <is>
          <t xml:space="preserve">The following table presents the amortized cost basis of collateral-dependent loans by class of loans as of March 31, 2024 and December 31, 2023: March 31, 2024 December 31, 2023 Business/Other Business/Other (dollars in thousands) Assets Real Estate Assets Real Estate Commercial $ 1,532 $ 1,218 $ 1,674 $ 1,240 Income-producing - commercial real estate 878 66,724 1,754 39,172 Owner-occupied - commercial real estate — 19,798 — 19,836 Real estate mortgage - residential — 1,692 — 1,692 Construction - commercial and residential — — — 525 Home equity — 237 — 242 Total $ 2,410 $ 89,669 $ 3,428 $ 62,707 </t>
        </is>
      </c>
    </row>
    <row r="7">
      <c r="A7" s="4" t="inlineStr">
        <is>
          <t>Schedule of the Risk Category of Loans by Class of Loans</t>
        </is>
      </c>
      <c r="B7" s="4" t="inlineStr">
        <is>
          <t>Based on the most recent analysis performed, the amortized cost basis of loans by risk category, class and year of origination, along with any charge-offs that were recorded in the applicable loan segment, if applicable, were as follows: (dollars in thousands) Prior 2020 2021 2022 2023 2024 Revolving Loans Amort. Cost Basis Revolving Loans Convert. to Term Total March 31, 2024 Commercial Pass $ 193,755 $ 35,451 $ 174,103 $ 141,181 $ 187,057 $ 24,604 $ 569,226 $ 1,154 $ 1,326,531 Special Mention 8,493 — — — — — 4,286 8,058 20,837 Substandard 13,771 9,371 1,538 281 — — 36,438 — 61,399 Total 216,019 44,822 175,641 141,462 187,057 24,604 609,950 9,212 1,408,767 YTD gross charge-offs (396) — — — — — (100) — (496) PPP loans Pass — — 467 — — — — — 467 Income producing - commercial real estate Pass 1,452,244 308,573 559,404 755,375 299,264 26,251 243,343 19,359 3,663,813 Special Mention 170,118 6,744 — — — — — — 176,862 Substandard 199,980 — — — — — — — 199,980 Total 1,822,342 315,317 559,404 755,375 299,264 26,251 243,343 19,359 4,040,655 YTD gross charge-offs (20,943) — — — — — — — (20,943) Owner occupied - commercial real estate Pass 628,063 34,703 222,361 41,514 126,663 4,590 515 — 1,058,409 Special Mention 61,117 — — — — — — — 61,117 Substandard 64,791 1,265 — — — — — — 66,056 Total 753,971 35,968 222,361 41,514 126,663 4,590 515 — 1,185,582 Real estate mortgage - residential Pass 29,496 2,175 15,668 14,689 5,889 — — — 67,917 Substandard 4,170 — — — — — — — 4,170 Total 33,666 2,175 15,668 14,689 5,889 — — — 72,087 Construction - commercial and residential Pass 77,388 11,101 241,373 485,461 89,757 3,874 136,092 1,177 1,046,223 Special Mention 6,532 — — — — — — — 6,532 Substandard — 29,801 — — — — — — 29,801 Total 83,920 40,902 241,373 485,461 89,757 3,874 136,092 1,177 1,082,556 YTD gross charge-offs (129) — — — — — — — (129) Construction - C&amp;I (owner occupied) Pass 26,151 56,094 615 33,242 15,084 — 7,193 — 138,379 Home equity Pass 1,758 86 185 117 — — 50,589 146 52,881 Substandard 71 — 237 — — — 62 — 370 Total 1,829 86 422 117 — — 50,651 146 53,251 Other consumer Pass 2 — — — — — 956 — 958 Total 2 — — — — — 956 — 958 YTD gross charge-offs — — — — — — — (1) (1) Total recorded investment $ 2,937,900 $ 495,364 $ 1,215,951 $ 1,471,860 $ 723,714 $ 59,319 $ 1,048,700 $ 29,894 $ 7,982,702 Total YTD gross charge-offs $ (21,468) $ — $ — $ — $ — $ — $ (100) $ (1) $ (21,569) (dollars in thousands) Prior 2019 2020 2021 2022 2023 Revolving Loans Amort. Cost Basis Revolving Loans Convert. to Term Total December 31, 2023 Commercial Pass $ 157,563 $ 48,524 $ 39,133 $ 194,555 $ 149,320 $ 191,889 $ 623,684 $ 5,207 $ 1,409,875 Special Mention 1,415 — — — — — 2,259 — 3,674 Substandard 13,797 58 10,337 1,509 222 — 33,670 624 60,217 Total 172,775 48,582 49,470 196,064 149,542 191,889 659,613 5,831 1,473,766 YTD gross charge-offs (885) — — — — — — (1,135) (2,020) PPP loans Pass — — — 528 — — — — 528 Income producing - commercial real estate Pass 1,257,937 326,999 328,743 517,957 732,291 327,126 263,317 1,845 3,756,215 Special Mention 84,585 44,424 6,740 — — — — — 135,749 Substandard 139,961 62,689 — — — — — — 202,650 Total 1,482,483 434,112 335,483 517,957 732,291 327,126 263,317 1,845 4,094,614 YTD gross charge-offs (11,817) — — — — — — — (11,817) Owner occupied - commercial real estate Pass 534,525 103,034 35,385 202,776 41,907 125,934 673 55 1,044,289 Special Mention 54,288 13,348 — — — — — — 67,636 Substandard 37,167 — 1,274 — — — — 21,873 60,314 Total 625,980 116,382 36,659 202,776 41,907 125,934 673 21,928 1,172,239 Real estate mortgage - residential Pass 22,877 7,545 2,186 15,967 14,756 5,895 — — 69,226 Substandard 4,170 — — — — — — — 4,170 Total 27,047 7,545 2,186 15,967 14,756 5,895 — — 73,396 Construction - commercial and residential Pass 30,619 3,440 45,739 251,038 419,393 87,400 124,013 — 961,642 Substandard 8,124 — — — — — — — 8,124 Total 38,743 3,440 45,739 251,038 419,393 87,400 124,013 — 969,766 YTD Gross Charge-offs (136) (5,500) — — — — — — (5,636) Construction - C&amp;I (owner occupied) Pass 18,551 4,265 56,361 618 33,237 12,619 6,370 — 132,021 Home equity Pass 1,590 — 87 151 118 — 49,035 643 51,624 Substandard — 36 — — — — 62 242 340 Total 1,590 36 87 151 118 — 49,097 885 51,964 Other consumer Pass 1 — — — 46 — 354 — 401 Total 1 — — — 46 — 354 — 401 YTD gross charge-offs (50) — — — — — — — (50) Total recorded investment $ 2,367,170 $ 614,362 $ 525,985 $ 1,185,099 $ 1,391,290 $ 750,863 $ 1,103,437 $ 30,489 $ 7,968,695 Total YTD gross charge-offs $ (12,888) $ (5,500) $ — $ — $ — $ — $ — $ (1,135) $ (19,523)</t>
        </is>
      </c>
    </row>
    <row r="8">
      <c r="A8" s="4" t="inlineStr">
        <is>
          <t>Schedule of Information Related to Nonaccrual Loans by Class</t>
        </is>
      </c>
      <c r="B8" s="4" t="inlineStr">
        <is>
          <t>The following table presents, by portfolio segment the nonaccrual loans on an amortized cost basis as of March 31, 2024 and December 31, 2023: (dollars in thousands, except amounts in footnotes) Nonaccrual with No Allowance for Credit Losses Nonaccrual with an Allowance for Credit Losses Total Nonaccrual Loans March 31, 2024 Commercial $ 1,045 $ 875 $ 1,920 Income producing - commercial real estate 67,602 — 67,602 Owner occupied - commercial real estate 19,798 — 19,798 Real estate mortgage - residential — 1,934 1,934 Home equity 237 — 237 Total (1) $ 88,682 $ 2,809 $ 91,491 December 31, 2023 Commercial $ 1,002 $ 1,047 $ 2,049 Income producing - commercial real estate 40,926 — 40,926 Owner occupied - commercial real estate 19,836 — 19,836 Real estate mortgage - residential — 1,946 1,946 Construction - commercial and residential — 525 525 Home equity 242 — 242 Total (1) $ 62,006 $ 3,518 $ 65,524 (1)</t>
        </is>
      </c>
    </row>
    <row r="9">
      <c r="A9" s="4" t="inlineStr">
        <is>
          <t>Schedule by Class of Loan, an Aging Analysis and the Recorded Investments in Loans Past Due</t>
        </is>
      </c>
      <c r="B9" s="4" t="inlineStr">
        <is>
          <t xml:space="preserve">The table presents, by portfolio segment, an aging analysis and the recorded investments in loans past due on an amortized cost basis as of March 31, 2024 and December 31, 2023: (dollars in thousands) Loans 30-59 Days Past Due Loans 60-89 Days Past Due Loans 90 Days or More Past Due Total Past Due Loans Current Loans Nonaccrual Loans Total Recorded Investment in Loans March 31, 2024 Commercial $ 11,175 $ — $ — $ 11,175 $ 1,395,672 $ 1,920 $ 1,408,767 PPP loans — — — — 467 — 467 Income producing - commercial real estate 11,106 — — 11,106 3,961,947 67,602 4,040,655 Owner occupied - commercial real estate — — — — 1,165,784 19,798 1,185,582 Real estate mortgage - residential 199 — — 199 69,954 1,934 72,087 Construction - commercial and residential 8,590 — — 8,590 1,073,966 — 1,082,556 Construction - C&amp;I (owner occupied) — — — — 138,379 — 138,379 Home equity — 36 — 36 52,978 237 53,251 Other consumer 2 — — 2 956 — 958 Total $ 31,072 $ 36 $ — $ 31,108 $ 7,860,103 $ 91,491 $ 7,982,702 December 31, 2023 Commercial $ 985 $ 7,048 $ — $ 8,033 $ 1,463,684 $ 2,049 $ 1,473,766 PPP loans — — — — 528 — 528 Income producing - commercial real estate — — — — 4,053,688 40,926 4,094,614 Owner occupied - commercial real estate 1,274 — — 1,274 1,151,129 19,836 1,172,239 Real estate mortgage – residential 2,089 — — 2,089 69,361 1,946 73,396 Construction - commercial and residential 2,056 — — 2,056 967,185 525 969,766 Construction - C&amp;I (owner occupied) — — — — 132,021 — 132,021 Home equity 197 — — 197 51,525 242 51,964 Other consumer — — — — 401 — 401 Total $ 6,601 $ 7,048 $ — $ 13,649 $ 7,889,522 $ 65,524 $ 7,968,695 </t>
        </is>
      </c>
    </row>
    <row r="10">
      <c r="A10" s="4" t="inlineStr">
        <is>
          <t>Schedule of Loans Modified in Troubled Debt Restructurings</t>
        </is>
      </c>
      <c r="B10" s="4" t="inlineStr">
        <is>
          <t xml:space="preserve">The following tables present the amortized cost basis as of March 31, 2024 and 2023 and the financial effect of loans modified to borrowers experiencing financial difficulty during the three months ended March 31, 2024 and 2023: March 31, 2024 (dollars in thousands) Term Extension Combination - Term Extension and Principal Payment Delay Total Percentage of Total Loan Type Weighted Average Term and Principal Payment Extension Three months ended March 31, 2024: Commercial $ 31,553 $ — $ 31,553 2.2 % 4 months Income producing - commercial real estate — 50,926 50,926 1.3 % 3 months Real estate mortgage - residential — 2,478 2,478 3.4 % 6 months Total $ 31,553 $ 53,404 $ 84,957 March 31, 2023 (dollars in thousands) Term Extension Combination - Term Extension and Principal Payment Delay Total Percentage of Total Loan Type Weighted Average Term and Principal Payment Extension Three months ended March 31, 2023: Commercial $ 21,744 $ — $ 21,744 1.5 % 3 months Income producing - commercial real estate 7,211 60,139 67,350 1.7 % 4 months Owner occupied - commercial real estate — 19,170 19,170 1.8 % 3 months Total $ 28,955 $ 79,309 $ 108,264 The following table presents the performance of loans modified during the prior twelve months to borrowers experiencing financial difficulty: March 31, 2024 Payment Status (Amortized Cost Basis) (dollars in thousands) Current 30-89 Days Past Due Nonaccrual Commercial $ 37,308 $ 1,467 $ — Income producing - commercial real estate 104,463 — 66,136 Owner occupied - commercial real estate — — 19,127 Real estate mortgage - residential 2,478 — — Construction - commercial and residential — 6,532 — Total $ 144,249 $ 7,999 $ 85,263 </t>
        </is>
      </c>
    </row>
    <row r="11">
      <c r="A11" s="4" t="inlineStr">
        <is>
          <t>Financing Receivable, Amortized Cost Basis of Loan Had a Payment Default</t>
        </is>
      </c>
      <c r="B11" s="4" t="inlineStr">
        <is>
          <t xml:space="preserve">The following table presents the amortized cost basis of loans that were experiencing payment default at March 31, 2024 and were modified in the twelve months prior to that default to borrowers experiencing financial difficulty: March 31, 2024 Amortized Cost Basis (dollars in thousands) Term Extension Combination - Term Extension and Principal Payment Delay Combination - Term Extension, Principal Payment Delay and Interest Rate Reduction Commercial $ — $ 1,467 $ — Income producing - commercial real estate — — 66,136 Owner occupied - commercial real estate — 19,127 — Construction - commercial and residential 6,532 — — Total $ 6,532 $ 20,594 $ 66,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Three Months Ended (dollars in thousands) March 31, 2024 March 31, 2023 Lease cost Operating lease cost (cost resulting from lease payments) $ 1,601 $ 1,716 Variable lease cost (cost excluded from lease payments) 241 256 Sublease income (30) (30) Net lease cost $ 1,812 $ 1,942 Operating lease - operating cash flows (fixed payments) $ 1,778 $ 1,859 (dollars in thousands) March 31, 2024 December 31, 2023 Right-of-use assets - operating leases $ 17,679 $ 19,129 Operating lease liabilities $ 21,611 $ 23,238 Weighted average lease term - operating leases 4.81 yrs 4.93 yrs Weighted average discount rate - operating leases 2.73 % 2.78 %</t>
        </is>
      </c>
    </row>
    <row r="5">
      <c r="A5" s="4" t="inlineStr">
        <is>
          <t>Schedule of Future Minimum Payments for Operating Leases</t>
        </is>
      </c>
      <c r="B5" s="4" t="inlineStr">
        <is>
          <t xml:space="preserve">Future minimum payments for operating leases with initial or remaining terms of more than one year as of March 31, 2024 were as follows: (dollars in thousands) Twelve months ended: March 31, 2025 $ 5,147 March 31, 2026 6,078 March 31, 2027 2,988 March 31, 2028 2,599 March 31, 2029 2,176 Thereafter 3,751 Total future minimum lease payments 22,739 Amounts representing interest (1,128) Present value of net future minimum lease payments $ 21,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Balance Sheet Category and Fair Values of the Derivative Instruments</t>
        </is>
      </c>
      <c r="B4" s="4" t="inlineStr">
        <is>
          <t>The table below identifies the balance sheet category and fair value of the Company's derivative instruments as of March 31, 2024 and December 31, 2023. The Company has a minimum collateral posting threshold with its derivative counterparty. If the Company had breached any provisions under the agreement at March 31, 2024, it could have been required to settle its obligations under the agreement at the termination value. March 31, 2024 December 31, 2023 (dollars in thousands) Notional Fair Value Balance Sheet Notional Fair Value Balance Sheet Derivatives in an asset position: Derivatives designated as hedging instruments: Interest rate product $ — $ — Other assets $ 300,000 $ 374 Other assets Derivatives not designated as hedging instruments: Interest rate product 680,245 34,147 Other assets 651,429 30,288 Other assets Credit risk participation agreements 49,480 — Other liabilities 49,480 3 Other liabilities Total 729,725 34,147 700,909 30,291 Total derivatives in an asset position: $ 729,725 $ 34,147 $ 1,000,909 $ 30,665 Derivatives in a liability position: Derivatives not designated as hedging instruments: Interest rate product $ 680,245 $ 33,646 Other liabilities $ 651,429 $ 30,555 Other liabilities</t>
        </is>
      </c>
    </row>
    <row r="5">
      <c r="A5" s="4" t="inlineStr">
        <is>
          <t>Schedule of the Effect of Derivative Financial Instruments on the Consolidated Statements of Operations</t>
        </is>
      </c>
      <c r="B5" s="4" t="inlineStr">
        <is>
          <t>The table below presents the effect of the Company's derivative financial instruments on the Consolidated Statements of Operations for the three months ended March 31, 2024 and 2023: The Effect of Derivatives Not Designated as Hedging Instruments on the Consolidated Statements of Operations Amount of Gain (Loss) Recognized in Income on Derivatives Location of Gain (Loss) Recognized in Income on Derivatives Three Months Ended March 31, (dollars in thousands) 2024 2023 Interest rate products Other income / (other expense) $ 239 $ (350) Mortgage banking derivatives Gain on sale of loans — (64) Total $ 239 $ (4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3 Months Ended</t>
        </is>
      </c>
    </row>
    <row r="2">
      <c r="B2" s="2" t="inlineStr">
        <is>
          <t>Mar. 31, 2024</t>
        </is>
      </c>
    </row>
    <row r="3">
      <c r="A3" s="3" t="inlineStr">
        <is>
          <t>Deposits Liabilities, Balance Sheet, Reported Amounts [Abstract]</t>
        </is>
      </c>
      <c r="B3" s="4" t="inlineStr">
        <is>
          <t xml:space="preserve"> </t>
        </is>
      </c>
    </row>
    <row r="4">
      <c r="A4" s="4" t="inlineStr">
        <is>
          <t>Schedule of Deposit Composition and Average Interest Rates</t>
        </is>
      </c>
      <c r="B4" s="4" t="inlineStr">
        <is>
          <t xml:space="preserve">The following table provides information regarding the Bank’s deposit composition at March 31, 2024 and December 31, 2023: (dollars in thousands) March 31, 2024 December 31, 2023 Noninterest-bearing demand $ 1,835,524 $ 2,279,081 Interest-bearing transaction 1,207,566 997,448 Savings and money market 3,235,391 3,314,043 Time deposits 2,222,958 2,217,467 Total $ 8,501,439 $ 8,808,039 </t>
        </is>
      </c>
    </row>
    <row r="5">
      <c r="A5" s="4" t="inlineStr">
        <is>
          <t>Schedule of Maturity of Time Deposits</t>
        </is>
      </c>
      <c r="B5" s="4" t="inlineStr">
        <is>
          <t xml:space="preserve">The remaining maturity of time deposits at March 31, 2024 and December 31, 2023 were as follows: (dollars in thousands) March 31, 2024 December 31, 2023 2024 $ 1,294,087 1,445,395 2025 716,191 576,379 2026 195,505 180,384 2027 5,779 5,482 2028 10,162 9,827 2029 1,234 — Total $ 2,222,958 $ 2,217,467 </t>
        </is>
      </c>
    </row>
    <row r="6">
      <c r="A6" s="4" t="inlineStr">
        <is>
          <t>Schedule of Time Deposit Accounts in Excess of $250 Thousand</t>
        </is>
      </c>
      <c r="B6" s="4" t="inlineStr">
        <is>
          <t xml:space="preserve">As of March 31, 2024 and December 31, 2023, time deposit accounts in excess of $250 thousand were as follows: (dollars in thousands) March 31, 2024 December 31, 2023 Three months or less $ 321,017 $ 119,880 More than three months through six months 341,418 318,353 More than six months through twelve months 253,492 368,103 Over twelve months 696,857 726,758 Total $ 1,612,784 $ 1,533,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613659</v>
      </c>
      <c r="C3" s="6" t="n">
        <v>1668316</v>
      </c>
    </row>
    <row r="4">
      <c r="A4" s="4" t="inlineStr">
        <is>
          <t>Allowance for credit losses</t>
        </is>
      </c>
      <c r="B4" s="5" t="n">
        <v>17</v>
      </c>
      <c r="C4" s="5" t="n">
        <v>17</v>
      </c>
    </row>
    <row r="5">
      <c r="A5" s="4" t="inlineStr">
        <is>
          <t>HTM Allowance for credit losses</t>
        </is>
      </c>
      <c r="B5" s="5" t="n">
        <v>-1957</v>
      </c>
      <c r="C5" s="5" t="n">
        <v>-1956</v>
      </c>
    </row>
    <row r="6">
      <c r="A6" s="4" t="inlineStr">
        <is>
          <t>HTM fair value</t>
        </is>
      </c>
      <c r="B6" s="6" t="n">
        <v>878159</v>
      </c>
      <c r="C6" s="6" t="n">
        <v>901582</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30185732</v>
      </c>
      <c r="C9" s="5" t="n">
        <v>29925612</v>
      </c>
    </row>
    <row r="10">
      <c r="A10" s="4" t="inlineStr">
        <is>
          <t>Common stock, outstanding (in shares)</t>
        </is>
      </c>
      <c r="B10" s="5" t="n">
        <v>30185732</v>
      </c>
      <c r="C10" s="5" t="n">
        <v>29925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s of Short-term Borrowings and Long-term Borrowings</t>
        </is>
      </c>
      <c r="B4" s="4" t="inlineStr">
        <is>
          <t>The following table summarizes the Company’s borrowings, which include repurchase agreements with the Company’s customers and borrowings, at March 31, 2024 and December 31, 2023: (dollars in thousands) Borrowings - Principal Unamortized Deferred Issuance Costs Net Borrowings Outstanding Available Capacity (1) Maturity Dates Interest Rates (2) March 31, 2024: Customer repurchase agreements $ 37,059 $ — $ 37,059 $ — N/A 3.48 % Secured borrowings: FHLB 600,000 — 600,000 1,302,153 September 25, 2024 5.53 % FRB: BTFP 1,000,000 — 1,000,000 — January 15, 2025 4.76 % Discount window — — — 568,602 N/A N/A Raymond James repurchase agreement — — — 17,780 N/A N/A Subordinated notes, 5.75% 70,000 (52) 69,948 — September 1, 2024 5.75 % Total borrowings $ 1,707,059 $ (52) $ 1,707,007 $ 1,888,535 December 31, 2023: Customer repurchase agreements $ 30,587 $ — $ 30,587 $ — N/A 3.42% Secured borrowings: FHLB — — — 1,271,846 N/A N/A FRB: BTFP 1,300,000 — 1,300,000 598,870 March 22, 2024 4.53% Discount window — — — 601,504 N/A N/A Raymond James repurchase agreement — — — 17,993 N/A N/A Subordinated notes, 5.75% 70,000 (82) 69,918 — September 1, 2024 5.75% Total borrowings $ 1,400,587 $ (82) $ 1,400,505 $ 2,490,213 (1) Available capacity on the Company's borrowing arrangements with the FHLB, the FRB and the Raymond James repurchase line comprise pledged collateral that has not been borrowed against. At March 31, 2024, the Company had total additional undrawn borrowing capacity of approximately $2.2 billion, comprising unencumbered securities available to be pledged of approximately $297.5 million and undrawn financing on pledged assets of $1.9 billion. (2) Represent the weighted average interest rate on customer repurchase agreements and the borrowings outstanding and the coupon interest rate on the subordinated notes, which approximates the effective interes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three months ended March 31, 2024 and 2023 was as follows: Three Months Ended March 31, (dollars and shares in thousands, except per share data) 2024 2023 Basic: Net (loss) income $ (338) $ 24,234 Average common shares outstanding 30,068 31,109 Basic net (loss) income per common share $ (0.01) $ 0.78 Diluted: Net (loss) income $ (338) $ 24,234 Average common shares outstanding 30,068 31,109 Adjustment for common share equivalents — 71 Average common shares outstanding-diluted 30,068 31,180 Diluted net (loss) income per common share $ (0.01) $ 0.78 Anti-dilutive shares 58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3 Months Ended</t>
        </is>
      </c>
    </row>
    <row r="2">
      <c r="B2" s="2" t="inlineStr">
        <is>
          <t>Mar. 31, 2024</t>
        </is>
      </c>
    </row>
    <row r="3">
      <c r="A3" s="3" t="inlineStr">
        <is>
          <t>Other Comprehensive Income [Abstract]</t>
        </is>
      </c>
      <c r="B3" s="4" t="inlineStr">
        <is>
          <t xml:space="preserve"> </t>
        </is>
      </c>
    </row>
    <row r="4">
      <c r="A4" s="4" t="inlineStr">
        <is>
          <t>Schedule of Components of Other Comprehensive (Loss) Income</t>
        </is>
      </c>
      <c r="B4" s="4" t="inlineStr">
        <is>
          <t xml:space="preserve">The following table presents the components of other comprehensive (loss) income for the three months ended March 31, 2024 and 2023. (dollars in thousands) Before Tax Tax Effect Net of Tax Three Months Ended March 31, 2024 Net unrealized (loss) gain on securities available-for-sale $ (6,693) $ 1,626 $ (5,067) Less: Reclassification adjustment for net loss included in net income (4) 1 (3) Total unrealized (loss) gain on investment securities available-for-sale (6,697) 1,627 (5,070) Amortization of unrealized loss on securities transferred to held-to-maturity 1,731 (346) 1,385 Net unrealized gain on derivatives 363 (89) 274 Other comprehensive (loss) income $ (4,603) $ 1,192 $ (3,411) Three Months Ended March 31, 2023 Net unrealized gain (loss) on securities available-for-sale $ 24,039 $ (6,103) $ 17,936 Less: Reclassification adjustment for net loss included in net income 21 (5) 16 Total unrealized gain (loss) on investment securities available-for-sale 24,060 (6,108) 17,952 Amortization of unrealized loss on securities transferred to held-to-maturity 1,983 (1,342) 641 Other comprehensive income (loss) $ 26,043 $ (7,450) $ 18,593 </t>
        </is>
      </c>
    </row>
    <row r="5">
      <c r="A5" s="4" t="inlineStr">
        <is>
          <t>Schedule of Changes in Each Component of Accumulated Other Comprehensive (Loss) Income, Net of Tax</t>
        </is>
      </c>
      <c r="B5" s="4" t="inlineStr">
        <is>
          <t>The following table presents the changes in each component of accumulated other comprehensive income (loss), net of tax, for the three months ended March 31, 2024 and 2023. (dollars in thousands) Securities Available-For-Sale Securities Held-to-Maturity Derivatives Accumulated Other Comprehensive Income (Loss) Three Months Ended March 31, 2024 Balance at beginning of period $ (122,246) $ (39,929) $ (182) $ (162,357) Other comprehensive (loss) income before reclassifications (5,067) — 274 (4,793) Amounts reclassified from accumulated other comprehensive income (3) — — (3) Amortization of unrealized loss on securities transferred to held-to-maturity — 1,385 — 1,385 Net other comprehensive (loss) income during period (5,070) 1,385 274 (3,411) Balance at end of period $ (127,316) $ (38,544) $ 92 $ (165,768) Three Months Ended March 31, 2023 Balance at beginning of period $ (154,773) $ (44,734) $ — $ (199,507) Other comprehensive income before reclassifications 17,936 — — 17,936 Amounts reclassified from accumulated other comprehensive income 16 — — 16 Amortization of unrealized loss on securities transferred to held-to-maturity — 641 — 641 Net other comprehensive income during period 17,952 641 — 18,593 Balance at end of period $ (136,821) $ (44,093) $ — $ (180,914)</t>
        </is>
      </c>
    </row>
    <row r="6">
      <c r="A6" s="4" t="inlineStr">
        <is>
          <t>Schedule of Amounts Reclassified Out of Accumulated Other Comprehensive (Loss) Income</t>
        </is>
      </c>
      <c r="B6" s="4" t="inlineStr">
        <is>
          <t>The following table presents the amounts reclassified out of each component of accumulated other comprehensive income (loss) for the three months ended March 31, 2024 and 2023. Details about Accumulated Other Comprehensive Income (Loss) Components Amount Reclassified from Accumulated Other Comprehensive Income (Loss) Three Months Ended March 31, Affected Line Item in Consolidated Statements of Operations (dollars in thousands) 2024 2023 Realized gain (loss) on sale of investment securities $ 4 $ (21) Net gain (loss) on sale of investment securities Income tax benefit (expense) (1) 5 Income tax expense Total reclassifications for the periods $ 3 $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March 31, 2024 and December 31, 2023. (dollars in thousands) Quoted Prices Significant Other Observable Inputs Significant Other Unobservable Inputs Total Fair Value March 31, 2024 Assets: Investment securities available-for-sale: U.S treasury bonds $ — $ 48,233 $ — $ 48,233 U. S. agency securities — 639,326 — 639,326 Residential mortgage-backed securities — 698,550 — 698,550 Commercial mortgage-backed securities — 48,938 — 48,938 Municipal bonds — 8,306 — 8,306 Corporate bonds — 1,681 — 1,681 Interest rate product — 34,147 — 34,147 Total assets measured at fair value on a recurring basis $ — $ 1,479,181 $ — $ 1,479,181 Liabilities: Interest rate product $ — $ 33,646 $ — $ 33,646 Total liabilities measured at fair value on a recurring basis $ — $ 33,646 $ — $ 33,646 December 31, 2023 Assets: Investment securities available-for-sale: U.S. treasury bonds $ — $ 47,901 $ — $ 47,901 U. S. agency securities — 671,397 — 671,397 Residential mortgage-backed securities — 727,353 — 727,353 Commercial mortgage-backed securities — 49,564 — 49,564 Municipal bonds — 8,490 — 8,490 Corporate bonds — 1,683 — 1,683 Interest rate product — 30,662 — 30,662 Credit risk participation agreements — 3 — 3 Total assets measured at fair value on a recurring basis $ — $ 1,537,053 $ — $ 1,537,053 Liabilities: Interest rate product $ — $ 30,555 $ — $ 30,555 Total liabilities measured at fair value on a recurring basis $ — $ 30,555 $ — $ 30,555 </t>
        </is>
      </c>
    </row>
    <row r="5">
      <c r="A5" s="4" t="inlineStr">
        <is>
          <t>Schedule of Assets Measured at Fair Value on Nonrecurring Basis</t>
        </is>
      </c>
      <c r="B5" s="4" t="inlineStr">
        <is>
          <t xml:space="preserve">Assets measured at fair value on a nonrecurring basis are included in the table below: (dollars in thousands) Quoted Prices Significant Other Observable Inputs Significant Other Unobservable Inputs Total Fair Value March 31, 2024 Individually assessed loans: Commercial $ — $ — $ 2,422 $ 2,422 Income producing - commercial real estate — — 67,602 67,602 Owner occupied - commercial real estate — — 19,798 19,798 Real estate mortgage - residential — — 1,633 1,633 Home equity — — 237 237 Other real estate owned — — 773 773 Total assets measured at fair value on a nonrecurring basis as of March 31, 2024 $ — $ — $ 92,465 $ 92,465 December 31, 2023 Individually assessed loans: Commercial $ — $ — $ 2,475 $ 2,475 Income producing - commercial real estate — — 41,038 41,038 Owner occupied - commercial real estate — — 19,880 19,880 Real estate mortgage - residential — — 1,638 1,638 Consumer — — 396 396 Home equity — — 242 242 Other real estate owned — — 1,108 1,108 Total assets measured at fair value on a nonrecurring basis as of December 31, 2023 $ — $ — $ 66,777 $ 66,777 </t>
        </is>
      </c>
    </row>
    <row r="6">
      <c r="A6" s="4" t="inlineStr">
        <is>
          <t>Schedule of Estimated Fair Values of Financial Instruments</t>
        </is>
      </c>
      <c r="B6" s="4" t="inlineStr">
        <is>
          <t xml:space="preserve">The estimated fair value of the Company's financial instruments at March 31, 2024 and December 31, 2023 are as follows: Fair Value Measurements (dollars in thousands) Carrying Value Fair Value Quoted Prices Significant Other Observable Inputs Significant Other Unobservable Inputs March 31, 2024 Assets Cash and due from banks $ 10,076 $ 10,076 $ 10,076 $ — $ — Federal funds sold 11,343 11,343 — 11,343 — Interest-bearing deposits with other banks 696,453 696,453 — 696,453 — Investment securities available-for-sale 1,445,034 1,445,034 — 1,445,034 — Investment securities held-to-maturity 1,000,732 878,159 — 878,159 — Federal Reserve and Federal Home Loan Bank stock 54,678 N/A — — — Loans 7,982,702 7,596,097 — — 7,596,097 Bank owned life insurance 113,624 113,624 — 113,624 — Annuity investment 12,948 12,948 — 12,948 — Interest rate product 34,147 34,147 — 34,147 — Accrued interest receivable 54,074 54,074 54,074 — — Liabilities Noninterest-bearing deposits $ 1,835,524 $ 1,835,524 $ — $ 1,835,524 $ — Interest-bearing deposits 4,442,957 4,442,957 — 4,442,957 — Time deposits 2,222,958 2,217,742 — 2,217,742 — Customer repurchase agreements 37,059 37,059 — 37,059 — Borrowings 1,669,948 1,669,043 — 1,669,043 — Interest rate product 33,646 33,646 — 33,646 — Accrued interest payable 20,978 20,978 20,978 — — December 31, 2023 Assets Cash and due from banks $ 9,047 $ 9,047 $ 9,047 $ — $ — Federal funds sold 3,740 3,740 — 3,740 — Interest-bearing deposits with other banks 709,897 709,897 — 709,897 — Investment securities available-for-sale 1,506,388 1,506,388 — 1,506,388 — Investment securities held-to-maturity 1,015,737 901,582 — 901,582 — Federal Reserve and Federal Home Loan Bank stock 25,748 N/A — — — Loans 7,968,695 7,720,241 — — 7,720,241 Bank owned life insurance 112,921 112,921 — 112,921 — Annuity investment 13,112 13,112 — 13,112 — Credit risk participation agreements 3 3 — 3 — Interest rate product 30,662 30,662 — 30,662 — Accrued interest receivable 53,337 53,337 53,337 — — Liabilities Noninterest-bearing deposits $ 2,279,081 $ 2,279,081 $ — $ 2,279,081 $ — Interest-bearing deposits 4,311,491 4,311,491 — 4,311,491 — Time deposits 2,217,467 2,217,795 — 2,217,795 — Customer repurchase agreements 30,587 30,587 — 30,587 — Borrowings 1,369,918 1,368,621 — 1,368,621 — Interest rate product 30,555 30,555 — 30,555 — Accrued interest payable 57,395 57,395 57,39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20" customWidth="1" min="3" max="3"/>
  </cols>
  <sheetData>
    <row r="1">
      <c r="A1" s="1" t="inlineStr">
        <is>
          <t>Summary of Significant Accounting Policies - Narrative (Details) $ in Millions</t>
        </is>
      </c>
      <c r="B1" s="2" t="inlineStr">
        <is>
          <t>3 Months Ended</t>
        </is>
      </c>
    </row>
    <row r="2">
      <c r="B2" s="2" t="inlineStr">
        <is>
          <t>Mar. 31, 2024 USD ($) numberOfVariable</t>
        </is>
      </c>
      <c r="C2" s="2" t="inlineStr">
        <is>
          <t>Apr. 30, 2024 store</t>
        </is>
      </c>
    </row>
    <row r="3">
      <c r="A3" s="3" t="inlineStr">
        <is>
          <t>Property, Plant and Equipment [Line Items]</t>
        </is>
      </c>
      <c r="B3" s="4" t="inlineStr">
        <is>
          <t xml:space="preserve"> </t>
        </is>
      </c>
      <c r="C3" s="4" t="inlineStr">
        <is>
          <t xml:space="preserve"> </t>
        </is>
      </c>
    </row>
    <row r="4">
      <c r="A4" s="4" t="inlineStr">
        <is>
          <t>Number of macroeconomic variables</t>
        </is>
      </c>
      <c r="B4" s="5" t="n">
        <v>3</v>
      </c>
      <c r="C4" s="4" t="inlineStr">
        <is>
          <t xml:space="preserve"> </t>
        </is>
      </c>
    </row>
    <row r="5">
      <c r="A5" s="4" t="inlineStr">
        <is>
          <t>Number of economic variables</t>
        </is>
      </c>
      <c r="B5" s="5" t="n">
        <v>4</v>
      </c>
      <c r="C5" s="4" t="inlineStr">
        <is>
          <t xml:space="preserve"> </t>
        </is>
      </c>
    </row>
    <row r="6">
      <c r="A6" s="4" t="inlineStr">
        <is>
          <t>Number of economic scenario variables</t>
        </is>
      </c>
      <c r="B6" s="5" t="n">
        <v>3</v>
      </c>
      <c r="C6" s="4" t="inlineStr">
        <is>
          <t xml:space="preserve"> </t>
        </is>
      </c>
    </row>
    <row r="7">
      <c r="A7" s="4" t="inlineStr">
        <is>
          <t>Number of economic forecast variables</t>
        </is>
      </c>
      <c r="B7" s="5" t="n">
        <v>4</v>
      </c>
      <c r="C7" s="4" t="inlineStr">
        <is>
          <t xml:space="preserve"> </t>
        </is>
      </c>
    </row>
    <row r="8">
      <c r="A8" s="4" t="inlineStr">
        <is>
          <t>Number of variables</t>
        </is>
      </c>
      <c r="B8" s="5" t="n">
        <v>2</v>
      </c>
      <c r="C8" s="4" t="inlineStr">
        <is>
          <t xml:space="preserve"> </t>
        </is>
      </c>
    </row>
    <row r="9">
      <c r="A9" s="4" t="inlineStr">
        <is>
          <t>Reasonable and supportable period (in months)</t>
        </is>
      </c>
      <c r="B9" s="4" t="inlineStr">
        <is>
          <t>18 months</t>
        </is>
      </c>
      <c r="C9" s="4" t="inlineStr">
        <is>
          <t xml:space="preserve"> </t>
        </is>
      </c>
    </row>
    <row r="10">
      <c r="A10" s="4" t="inlineStr">
        <is>
          <t>Historical loss rate on straight-line basis over loan's remaining maturity (in months)</t>
        </is>
      </c>
      <c r="B10" s="4" t="inlineStr">
        <is>
          <t>12 months</t>
        </is>
      </c>
      <c r="C10" s="4" t="inlineStr">
        <is>
          <t xml:space="preserve"> </t>
        </is>
      </c>
    </row>
    <row r="11">
      <c r="A11" s="4" t="inlineStr">
        <is>
          <t>Individually-evaluated loan analysis, loan threshold amount | $</t>
        </is>
      </c>
      <c r="B11" s="6" t="n">
        <v>1</v>
      </c>
      <c r="C11" s="4" t="inlineStr">
        <is>
          <t xml:space="preserve"> </t>
        </is>
      </c>
    </row>
    <row r="12">
      <c r="A12" s="4" t="inlineStr">
        <is>
          <t>Banking Services | Subsequent Ev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locations | store</t>
        </is>
      </c>
      <c r="B14" s="4" t="inlineStr">
        <is>
          <t xml:space="preserve"> </t>
        </is>
      </c>
      <c r="C14" s="5" t="n">
        <v>12</v>
      </c>
    </row>
    <row r="15">
      <c r="A15" s="4" t="inlineStr">
        <is>
          <t>Lending Services | Subsequent Ev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locations | store</t>
        </is>
      </c>
      <c r="B17" s="4" t="inlineStr">
        <is>
          <t xml:space="preserve"> </t>
        </is>
      </c>
      <c r="C17" s="5" t="n">
        <v>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rovision For Credit Losse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Provision for credit losses - loans</t>
        </is>
      </c>
      <c r="B4" s="6" t="n">
        <v>35174</v>
      </c>
      <c r="C4" s="6" t="n">
        <v>4908</v>
      </c>
    </row>
    <row r="5">
      <c r="A5" s="4" t="inlineStr">
        <is>
          <t>Provision for credit losses - HTM debt securities</t>
        </is>
      </c>
      <c r="B5" s="5" t="n">
        <v>1</v>
      </c>
      <c r="C5" s="5" t="n">
        <v>1242</v>
      </c>
    </row>
    <row r="6">
      <c r="A6" s="4" t="inlineStr">
        <is>
          <t>Provision for credit losses - AFS debt securities</t>
        </is>
      </c>
      <c r="B6" s="5" t="n">
        <v>0</v>
      </c>
      <c r="C6" s="5" t="n">
        <v>14</v>
      </c>
    </row>
    <row r="7">
      <c r="A7" s="4" t="inlineStr">
        <is>
          <t>Total</t>
        </is>
      </c>
      <c r="B7" s="6" t="n">
        <v>35175</v>
      </c>
      <c r="C7" s="6" t="n">
        <v>616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ash and Due from Banks (Details) - USD ($) $ in Millions</t>
        </is>
      </c>
      <c r="B1" s="2" t="inlineStr">
        <is>
          <t>3 Months Ended</t>
        </is>
      </c>
    </row>
    <row r="2">
      <c r="B2" s="2" t="inlineStr">
        <is>
          <t>Mar. 31, 2024</t>
        </is>
      </c>
      <c r="C2" s="2" t="inlineStr">
        <is>
          <t>Mar. 31, 2023</t>
        </is>
      </c>
    </row>
    <row r="3">
      <c r="A3" s="3" t="inlineStr">
        <is>
          <t>Cash and Cash Equivalents [Abstract]</t>
        </is>
      </c>
      <c r="B3" s="4" t="inlineStr">
        <is>
          <t xml:space="preserve"> </t>
        </is>
      </c>
      <c r="C3" s="4" t="inlineStr">
        <is>
          <t xml:space="preserve"> </t>
        </is>
      </c>
    </row>
    <row r="4">
      <c r="A4" s="4" t="inlineStr">
        <is>
          <t>Average balance maintained</t>
        </is>
      </c>
      <c r="B4" s="6" t="n">
        <v>1900</v>
      </c>
      <c r="C4" s="8" t="n">
        <v>662.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for-Sale Securities and Held-to-Maturity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613659</v>
      </c>
      <c r="C3" s="6" t="n">
        <v>1668316</v>
      </c>
    </row>
    <row r="4">
      <c r="A4" s="4" t="inlineStr">
        <is>
          <t>Gross Unrealized Gains</t>
        </is>
      </c>
      <c r="B4" s="5" t="n">
        <v>23</v>
      </c>
      <c r="C4" s="5" t="n">
        <v>45</v>
      </c>
    </row>
    <row r="5">
      <c r="A5" s="4" t="inlineStr">
        <is>
          <t>Gross Unrealized Losses</t>
        </is>
      </c>
      <c r="B5" s="5" t="n">
        <v>-168631</v>
      </c>
      <c r="C5" s="5" t="n">
        <v>-161956</v>
      </c>
    </row>
    <row r="6">
      <c r="A6" s="4" t="inlineStr">
        <is>
          <t>Less: allowance for credit losses</t>
        </is>
      </c>
      <c r="B6" s="5" t="n">
        <v>-17</v>
      </c>
      <c r="C6" s="5" t="n">
        <v>-17</v>
      </c>
    </row>
    <row r="7">
      <c r="A7" s="4" t="inlineStr">
        <is>
          <t>Estimated Fair Value</t>
        </is>
      </c>
      <c r="B7" s="5" t="n">
        <v>1445034</v>
      </c>
      <c r="C7" s="5" t="n">
        <v>1506388</v>
      </c>
    </row>
    <row r="8">
      <c r="A8" s="3" t="inlineStr">
        <is>
          <t>Schedule of Held-to-maturity Securities [Line Items]</t>
        </is>
      </c>
      <c r="B8" s="4" t="inlineStr">
        <is>
          <t xml:space="preserve"> </t>
        </is>
      </c>
      <c r="C8" s="4" t="inlineStr">
        <is>
          <t xml:space="preserve"> </t>
        </is>
      </c>
    </row>
    <row r="9">
      <c r="A9" s="4" t="inlineStr">
        <is>
          <t>Amortized Cost</t>
        </is>
      </c>
      <c r="B9" s="5" t="n">
        <v>1002689</v>
      </c>
      <c r="C9" s="5" t="n">
        <v>1017693</v>
      </c>
    </row>
    <row r="10">
      <c r="A10" s="4" t="inlineStr">
        <is>
          <t>Allowance for credit losses</t>
        </is>
      </c>
      <c r="B10" s="5" t="n">
        <v>-1957</v>
      </c>
      <c r="C10" s="5" t="n">
        <v>-1956</v>
      </c>
    </row>
    <row r="11">
      <c r="A11" s="4" t="inlineStr">
        <is>
          <t>Total held-to-maturity securities, net of ACL</t>
        </is>
      </c>
      <c r="B11" s="5" t="n">
        <v>1000732</v>
      </c>
      <c r="C11" s="5" t="n">
        <v>1015737</v>
      </c>
    </row>
    <row r="12">
      <c r="A12" s="4" t="inlineStr">
        <is>
          <t>Gross Unrecognized Gains</t>
        </is>
      </c>
      <c r="B12" s="5" t="n">
        <v>0</v>
      </c>
      <c r="C12" s="5" t="n">
        <v>5</v>
      </c>
    </row>
    <row r="13">
      <c r="A13" s="4" t="inlineStr">
        <is>
          <t>Gross Unrecognized Losses</t>
        </is>
      </c>
      <c r="B13" s="5" t="n">
        <v>-124530</v>
      </c>
      <c r="C13" s="5" t="n">
        <v>-116116</v>
      </c>
    </row>
    <row r="14">
      <c r="A14" s="4" t="inlineStr">
        <is>
          <t>Estimated Fair Value</t>
        </is>
      </c>
      <c r="B14" s="5" t="n">
        <v>878159</v>
      </c>
      <c r="C14" s="5" t="n">
        <v>901582</v>
      </c>
    </row>
    <row r="15">
      <c r="A15" s="4" t="inlineStr">
        <is>
          <t>U.S. treasury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49919</v>
      </c>
      <c r="C17" s="5" t="n">
        <v>49894</v>
      </c>
    </row>
    <row r="18">
      <c r="A18" s="4" t="inlineStr">
        <is>
          <t>Gross Unrealized Gains</t>
        </is>
      </c>
      <c r="B18" s="5" t="n">
        <v>0</v>
      </c>
      <c r="C18" s="5" t="n">
        <v>0</v>
      </c>
    </row>
    <row r="19">
      <c r="A19" s="4" t="inlineStr">
        <is>
          <t>Gross Unrealized Losses</t>
        </is>
      </c>
      <c r="B19" s="5" t="n">
        <v>-1686</v>
      </c>
      <c r="C19" s="5" t="n">
        <v>-1993</v>
      </c>
    </row>
    <row r="20">
      <c r="A20" s="4" t="inlineStr">
        <is>
          <t>Less: allowance for credit losses</t>
        </is>
      </c>
      <c r="B20" s="5" t="n">
        <v>0</v>
      </c>
      <c r="C20" s="5" t="n">
        <v>0</v>
      </c>
    </row>
    <row r="21">
      <c r="A21" s="4" t="inlineStr">
        <is>
          <t>Estimated Fair Value</t>
        </is>
      </c>
      <c r="B21" s="5" t="n">
        <v>48233</v>
      </c>
      <c r="C21" s="5" t="n">
        <v>47901</v>
      </c>
    </row>
    <row r="22">
      <c r="A22" s="4" t="inlineStr">
        <is>
          <t>U. 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698189</v>
      </c>
      <c r="C24" s="5" t="n">
        <v>729090</v>
      </c>
    </row>
    <row r="25">
      <c r="A25" s="4" t="inlineStr">
        <is>
          <t>Gross Unrealized Gains</t>
        </is>
      </c>
      <c r="B25" s="5" t="n">
        <v>0</v>
      </c>
      <c r="C25" s="5" t="n">
        <v>0</v>
      </c>
    </row>
    <row r="26">
      <c r="A26" s="4" t="inlineStr">
        <is>
          <t>Gross Unrealized Losses</t>
        </is>
      </c>
      <c r="B26" s="5" t="n">
        <v>-58863</v>
      </c>
      <c r="C26" s="5" t="n">
        <v>-57693</v>
      </c>
    </row>
    <row r="27">
      <c r="A27" s="4" t="inlineStr">
        <is>
          <t>Less: allowance for credit losses</t>
        </is>
      </c>
      <c r="B27" s="5" t="n">
        <v>0</v>
      </c>
      <c r="C27" s="5" t="n">
        <v>0</v>
      </c>
    </row>
    <row r="28">
      <c r="A28" s="4" t="inlineStr">
        <is>
          <t>Estimated Fair Value</t>
        </is>
      </c>
      <c r="B28" s="5" t="n">
        <v>639326</v>
      </c>
      <c r="C28" s="5" t="n">
        <v>671397</v>
      </c>
    </row>
    <row r="29">
      <c r="A29" s="4" t="inlineStr">
        <is>
          <t>Residential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800793</v>
      </c>
      <c r="C31" s="5" t="n">
        <v>823992</v>
      </c>
    </row>
    <row r="32">
      <c r="A32" s="4" t="inlineStr">
        <is>
          <t>Gross Unrealized Gains</t>
        </is>
      </c>
      <c r="B32" s="5" t="n">
        <v>23</v>
      </c>
      <c r="C32" s="5" t="n">
        <v>45</v>
      </c>
    </row>
    <row r="33">
      <c r="A33" s="4" t="inlineStr">
        <is>
          <t>Gross Unrealized Losses</t>
        </is>
      </c>
      <c r="B33" s="5" t="n">
        <v>-102266</v>
      </c>
      <c r="C33" s="5" t="n">
        <v>-96684</v>
      </c>
    </row>
    <row r="34">
      <c r="A34" s="4" t="inlineStr">
        <is>
          <t>Less: allowance for credit losses</t>
        </is>
      </c>
      <c r="B34" s="5" t="n">
        <v>0</v>
      </c>
      <c r="C34" s="5" t="n">
        <v>0</v>
      </c>
    </row>
    <row r="35">
      <c r="A35" s="4" t="inlineStr">
        <is>
          <t>Estimated Fair Value</t>
        </is>
      </c>
      <c r="B35" s="5" t="n">
        <v>698550</v>
      </c>
      <c r="C35" s="5" t="n">
        <v>727353</v>
      </c>
    </row>
    <row r="36">
      <c r="A36" s="3" t="inlineStr">
        <is>
          <t>Schedule of Held-to-maturity Securities [Line Items]</t>
        </is>
      </c>
      <c r="B36" s="4" t="inlineStr">
        <is>
          <t xml:space="preserve"> </t>
        </is>
      </c>
      <c r="C36" s="4" t="inlineStr">
        <is>
          <t xml:space="preserve"> </t>
        </is>
      </c>
    </row>
    <row r="37">
      <c r="A37" s="4" t="inlineStr">
        <is>
          <t>Amortized Cost</t>
        </is>
      </c>
      <c r="B37" s="5" t="n">
        <v>655388</v>
      </c>
      <c r="C37" s="5" t="n">
        <v>670043</v>
      </c>
    </row>
    <row r="38">
      <c r="A38" s="4" t="inlineStr">
        <is>
          <t>Gross Unrecognized Gains</t>
        </is>
      </c>
      <c r="B38" s="5" t="n">
        <v>0</v>
      </c>
      <c r="C38" s="5" t="n">
        <v>0</v>
      </c>
    </row>
    <row r="39">
      <c r="A39" s="4" t="inlineStr">
        <is>
          <t>Gross Unrecognized Losses</t>
        </is>
      </c>
      <c r="B39" s="5" t="n">
        <v>-87348</v>
      </c>
      <c r="C39" s="5" t="n">
        <v>-79980</v>
      </c>
    </row>
    <row r="40">
      <c r="A40" s="4" t="inlineStr">
        <is>
          <t>Estimated Fair Value</t>
        </is>
      </c>
      <c r="B40" s="5" t="n">
        <v>568040</v>
      </c>
      <c r="C40" s="5" t="n">
        <v>590063</v>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54018</v>
      </c>
      <c r="C43" s="5" t="n">
        <v>54557</v>
      </c>
    </row>
    <row r="44">
      <c r="A44" s="4" t="inlineStr">
        <is>
          <t>Gross Unrealized Gains</t>
        </is>
      </c>
      <c r="B44" s="5" t="n">
        <v>0</v>
      </c>
      <c r="C44" s="5" t="n">
        <v>0</v>
      </c>
    </row>
    <row r="45">
      <c r="A45" s="4" t="inlineStr">
        <is>
          <t>Gross Unrealized Losses</t>
        </is>
      </c>
      <c r="B45" s="5" t="n">
        <v>-5080</v>
      </c>
      <c r="C45" s="5" t="n">
        <v>-4993</v>
      </c>
    </row>
    <row r="46">
      <c r="A46" s="4" t="inlineStr">
        <is>
          <t>Less: allowance for credit losses</t>
        </is>
      </c>
      <c r="B46" s="5" t="n">
        <v>0</v>
      </c>
      <c r="C46" s="5" t="n">
        <v>0</v>
      </c>
    </row>
    <row r="47">
      <c r="A47" s="4" t="inlineStr">
        <is>
          <t>Estimated Fair Value</t>
        </is>
      </c>
      <c r="B47" s="5" t="n">
        <v>48938</v>
      </c>
      <c r="C47" s="5" t="n">
        <v>49564</v>
      </c>
    </row>
    <row r="48">
      <c r="A48" s="3" t="inlineStr">
        <is>
          <t>Schedule of Held-to-maturity Securities [Line Items]</t>
        </is>
      </c>
      <c r="B48" s="4" t="inlineStr">
        <is>
          <t xml:space="preserve"> </t>
        </is>
      </c>
      <c r="C48" s="4" t="inlineStr">
        <is>
          <t xml:space="preserve"> </t>
        </is>
      </c>
    </row>
    <row r="49">
      <c r="A49" s="4" t="inlineStr">
        <is>
          <t>Amortized Cost</t>
        </is>
      </c>
      <c r="B49" s="5" t="n">
        <v>89966</v>
      </c>
      <c r="C49" s="5" t="n">
        <v>90227</v>
      </c>
    </row>
    <row r="50">
      <c r="A50" s="4" t="inlineStr">
        <is>
          <t>Gross Unrecognized Gains</t>
        </is>
      </c>
      <c r="B50" s="5" t="n">
        <v>0</v>
      </c>
      <c r="C50" s="5" t="n">
        <v>0</v>
      </c>
    </row>
    <row r="51">
      <c r="A51" s="4" t="inlineStr">
        <is>
          <t>Gross Unrecognized Losses</t>
        </is>
      </c>
      <c r="B51" s="5" t="n">
        <v>-13000</v>
      </c>
      <c r="C51" s="5" t="n">
        <v>-12867</v>
      </c>
    </row>
    <row r="52">
      <c r="A52" s="4" t="inlineStr">
        <is>
          <t>Estimated Fair Value</t>
        </is>
      </c>
      <c r="B52" s="5" t="n">
        <v>76966</v>
      </c>
      <c r="C52" s="5" t="n">
        <v>77360</v>
      </c>
    </row>
    <row r="53">
      <c r="A53" s="4" t="inlineStr">
        <is>
          <t>Municipal bond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8740</v>
      </c>
      <c r="C55" s="5" t="n">
        <v>8783</v>
      </c>
    </row>
    <row r="56">
      <c r="A56" s="4" t="inlineStr">
        <is>
          <t>Gross Unrealized Gains</t>
        </is>
      </c>
      <c r="B56" s="5" t="n">
        <v>0</v>
      </c>
      <c r="C56" s="5" t="n">
        <v>0</v>
      </c>
    </row>
    <row r="57">
      <c r="A57" s="4" t="inlineStr">
        <is>
          <t>Gross Unrealized Losses</t>
        </is>
      </c>
      <c r="B57" s="5" t="n">
        <v>-434</v>
      </c>
      <c r="C57" s="5" t="n">
        <v>-293</v>
      </c>
    </row>
    <row r="58">
      <c r="A58" s="4" t="inlineStr">
        <is>
          <t>Less: allowance for credit losses</t>
        </is>
      </c>
      <c r="B58" s="5" t="n">
        <v>0</v>
      </c>
      <c r="C58" s="5" t="n">
        <v>0</v>
      </c>
    </row>
    <row r="59">
      <c r="A59" s="4" t="inlineStr">
        <is>
          <t>Estimated Fair Value</t>
        </is>
      </c>
      <c r="B59" s="5" t="n">
        <v>8306</v>
      </c>
      <c r="C59" s="5" t="n">
        <v>8490</v>
      </c>
    </row>
    <row r="60">
      <c r="A60" s="3" t="inlineStr">
        <is>
          <t>Schedule of Held-to-maturity Securities [Line Items]</t>
        </is>
      </c>
      <c r="B60" s="4" t="inlineStr">
        <is>
          <t xml:space="preserve"> </t>
        </is>
      </c>
      <c r="C60" s="4" t="inlineStr">
        <is>
          <t xml:space="preserve"> </t>
        </is>
      </c>
    </row>
    <row r="61">
      <c r="A61" s="4" t="inlineStr">
        <is>
          <t>Amortized Cost</t>
        </is>
      </c>
      <c r="B61" s="5" t="n">
        <v>125003</v>
      </c>
      <c r="C61" s="5" t="n">
        <v>125114</v>
      </c>
    </row>
    <row r="62">
      <c r="A62" s="4" t="inlineStr">
        <is>
          <t>Gross Unrecognized Gains</t>
        </is>
      </c>
      <c r="B62" s="5" t="n">
        <v>0</v>
      </c>
      <c r="C62" s="5" t="n">
        <v>5</v>
      </c>
    </row>
    <row r="63">
      <c r="A63" s="4" t="inlineStr">
        <is>
          <t>Gross Unrecognized Losses</t>
        </is>
      </c>
      <c r="B63" s="5" t="n">
        <v>-9789</v>
      </c>
      <c r="C63" s="5" t="n">
        <v>-8540</v>
      </c>
    </row>
    <row r="64">
      <c r="A64" s="4" t="inlineStr">
        <is>
          <t>Estimated Fair Value</t>
        </is>
      </c>
      <c r="B64" s="5" t="n">
        <v>115214</v>
      </c>
      <c r="C64" s="5" t="n">
        <v>116579</v>
      </c>
    </row>
    <row r="65">
      <c r="A65" s="4" t="inlineStr">
        <is>
          <t>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2000</v>
      </c>
      <c r="C67" s="5" t="n">
        <v>2000</v>
      </c>
    </row>
    <row r="68">
      <c r="A68" s="4" t="inlineStr">
        <is>
          <t>Gross Unrealized Gains</t>
        </is>
      </c>
      <c r="B68" s="5" t="n">
        <v>0</v>
      </c>
      <c r="C68" s="5" t="n">
        <v>0</v>
      </c>
    </row>
    <row r="69">
      <c r="A69" s="4" t="inlineStr">
        <is>
          <t>Gross Unrealized Losses</t>
        </is>
      </c>
      <c r="B69" s="5" t="n">
        <v>-302</v>
      </c>
      <c r="C69" s="5" t="n">
        <v>-300</v>
      </c>
    </row>
    <row r="70">
      <c r="A70" s="4" t="inlineStr">
        <is>
          <t>Less: allowance for credit losses</t>
        </is>
      </c>
      <c r="B70" s="5" t="n">
        <v>-17</v>
      </c>
      <c r="C70" s="5" t="n">
        <v>-17</v>
      </c>
    </row>
    <row r="71">
      <c r="A71" s="4" t="inlineStr">
        <is>
          <t>Estimated Fair Value</t>
        </is>
      </c>
      <c r="B71" s="5" t="n">
        <v>1681</v>
      </c>
      <c r="C71" s="5" t="n">
        <v>1683</v>
      </c>
    </row>
    <row r="72">
      <c r="A72" s="3" t="inlineStr">
        <is>
          <t>Schedule of Held-to-maturity Securities [Line Items]</t>
        </is>
      </c>
      <c r="B72" s="4" t="inlineStr">
        <is>
          <t xml:space="preserve"> </t>
        </is>
      </c>
      <c r="C72" s="4" t="inlineStr">
        <is>
          <t xml:space="preserve"> </t>
        </is>
      </c>
    </row>
    <row r="73">
      <c r="A73" s="4" t="inlineStr">
        <is>
          <t>Amortized Cost</t>
        </is>
      </c>
      <c r="B73" s="5" t="n">
        <v>132332</v>
      </c>
      <c r="C73" s="5" t="n">
        <v>132309</v>
      </c>
    </row>
    <row r="74">
      <c r="A74" s="4" t="inlineStr">
        <is>
          <t>Gross Unrecognized Gains</t>
        </is>
      </c>
      <c r="B74" s="5" t="n">
        <v>0</v>
      </c>
      <c r="C74" s="5" t="n">
        <v>0</v>
      </c>
    </row>
    <row r="75">
      <c r="A75" s="4" t="inlineStr">
        <is>
          <t>Gross Unrecognized Losses</t>
        </is>
      </c>
      <c r="B75" s="5" t="n">
        <v>-14393</v>
      </c>
      <c r="C75" s="5" t="n">
        <v>-14729</v>
      </c>
    </row>
    <row r="76">
      <c r="A76" s="4" t="inlineStr">
        <is>
          <t>Estimated Fair Value</t>
        </is>
      </c>
      <c r="B76" s="6" t="n">
        <v>117939</v>
      </c>
      <c r="C76" s="6" t="n">
        <v>117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vestment Securities -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Federal Reserve and Federal Home Loan Bank stock</t>
        </is>
      </c>
      <c r="B4" s="6" t="n">
        <v>54678</v>
      </c>
      <c r="C4" s="4" t="inlineStr">
        <is>
          <t xml:space="preserve"> </t>
        </is>
      </c>
      <c r="D4" s="6" t="n">
        <v>25748</v>
      </c>
    </row>
    <row r="5">
      <c r="A5" s="4" t="inlineStr">
        <is>
          <t>Provision for credit losses - HTM debt securities</t>
        </is>
      </c>
      <c r="B5" s="5" t="n">
        <v>1</v>
      </c>
      <c r="C5" s="6" t="n">
        <v>1242</v>
      </c>
      <c r="D5" s="4" t="inlineStr">
        <is>
          <t xml:space="preserve"> </t>
        </is>
      </c>
    </row>
    <row r="6">
      <c r="A6" s="4" t="inlineStr">
        <is>
          <t>Provision for credit losses - AFS debt securities</t>
        </is>
      </c>
      <c r="B6" s="5" t="n">
        <v>0</v>
      </c>
      <c r="C6" s="5" t="n">
        <v>14</v>
      </c>
      <c r="D6" s="4" t="inlineStr">
        <is>
          <t xml:space="preserve"> </t>
        </is>
      </c>
    </row>
    <row r="7">
      <c r="A7" s="4" t="inlineStr">
        <is>
          <t>Allowance for credit losses</t>
        </is>
      </c>
      <c r="B7" s="5" t="n">
        <v>17</v>
      </c>
      <c r="C7" s="4" t="inlineStr">
        <is>
          <t xml:space="preserve"> </t>
        </is>
      </c>
      <c r="D7" s="5" t="n">
        <v>17</v>
      </c>
    </row>
    <row r="8">
      <c r="A8" s="4" t="inlineStr">
        <is>
          <t>HTM Allowance for credit losses</t>
        </is>
      </c>
      <c r="B8" s="5" t="n">
        <v>1957</v>
      </c>
      <c r="C8" s="4" t="inlineStr">
        <is>
          <t xml:space="preserve"> </t>
        </is>
      </c>
      <c r="D8" s="6" t="n">
        <v>1956</v>
      </c>
    </row>
    <row r="9">
      <c r="A9" s="4" t="inlineStr">
        <is>
          <t>Debt securities, available-for-sale, realized gain</t>
        </is>
      </c>
      <c r="B9" s="5" t="n">
        <v>4</v>
      </c>
      <c r="C9" s="5" t="n">
        <v>5</v>
      </c>
      <c r="D9" s="4" t="inlineStr">
        <is>
          <t xml:space="preserve"> </t>
        </is>
      </c>
    </row>
    <row r="10">
      <c r="A10" s="4" t="inlineStr">
        <is>
          <t>Debt securities, available-for-sale, realized loss</t>
        </is>
      </c>
      <c r="B10" s="5" t="n">
        <v>0</v>
      </c>
      <c r="C10" s="5" t="n">
        <v>-26</v>
      </c>
      <c r="D10" s="4" t="inlineStr">
        <is>
          <t xml:space="preserve"> </t>
        </is>
      </c>
    </row>
    <row r="11">
      <c r="A11" s="4" t="inlineStr">
        <is>
          <t>Gross proceeds from sales and calls</t>
        </is>
      </c>
      <c r="B11" s="6" t="n">
        <v>27100</v>
      </c>
      <c r="C11" s="6" t="n">
        <v>8400</v>
      </c>
      <c r="D11" s="4" t="inlineStr">
        <is>
          <t xml:space="preserve"> </t>
        </is>
      </c>
    </row>
    <row r="12">
      <c r="A12" s="4" t="inlineStr">
        <is>
          <t>Holdings of securities of any one issuer</t>
        </is>
      </c>
      <c r="B12" s="9" t="n">
        <v>0.1</v>
      </c>
      <c r="C12" s="4" t="inlineStr">
        <is>
          <t xml:space="preserve"> </t>
        </is>
      </c>
      <c r="D12" s="9" t="n">
        <v>0.1</v>
      </c>
    </row>
    <row r="13">
      <c r="A13" s="4" t="inlineStr">
        <is>
          <t>Collateral Pledged</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for-sale, restricted</t>
        </is>
      </c>
      <c r="B15" s="6" t="n">
        <v>2100000</v>
      </c>
      <c r="C15" s="4" t="inlineStr">
        <is>
          <t xml:space="preserve"> </t>
        </is>
      </c>
      <c r="D15" s="4" t="inlineStr">
        <is>
          <t xml:space="preserve"> </t>
        </is>
      </c>
    </row>
    <row r="16">
      <c r="A16" s="4" t="inlineStr">
        <is>
          <t>Other Asset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ccrued interest on available for sale securities</t>
        </is>
      </c>
      <c r="B18" s="5" t="n">
        <v>7800</v>
      </c>
      <c r="C18" s="4" t="inlineStr">
        <is>
          <t xml:space="preserve"> </t>
        </is>
      </c>
      <c r="D18" s="6" t="n">
        <v>7600</v>
      </c>
    </row>
    <row r="19">
      <c r="A19" s="4" t="inlineStr">
        <is>
          <t>Residential mortgage-backed securitie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Unrealized loss</t>
        </is>
      </c>
      <c r="B21" s="5" t="n">
        <v>50000</v>
      </c>
      <c r="C21" s="4" t="inlineStr">
        <is>
          <t xml:space="preserve"> </t>
        </is>
      </c>
      <c r="D21" s="5" t="n">
        <v>51700</v>
      </c>
    </row>
    <row r="22">
      <c r="A22" s="4" t="inlineStr">
        <is>
          <t>Allowance for credit losses</t>
        </is>
      </c>
      <c r="B22" s="6" t="n">
        <v>0</v>
      </c>
      <c r="C22" s="4" t="inlineStr">
        <is>
          <t xml:space="preserve"> </t>
        </is>
      </c>
      <c r="D2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by Length of Time that the Individual Available-For-Sale Securities Have Been in a Continuous Unrealized Loss (Details) $ in Thousand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Investment securities available-for-sale, Number of securities | security</t>
        </is>
      </c>
      <c r="B3" s="5" t="n">
        <v>244</v>
      </c>
      <c r="C3" s="5" t="n">
        <v>244</v>
      </c>
    </row>
    <row r="4">
      <c r="A4" s="4" t="inlineStr">
        <is>
          <t>Investment securities available-for-sale, Less than 12 months, estimated fair value</t>
        </is>
      </c>
      <c r="B4" s="6" t="n">
        <v>11084</v>
      </c>
      <c r="C4" s="6" t="n">
        <v>3084</v>
      </c>
    </row>
    <row r="5">
      <c r="A5" s="4" t="inlineStr">
        <is>
          <t>Investment securities available-for-sale, Less than 12 months, unrealized losses</t>
        </is>
      </c>
      <c r="B5" s="5" t="n">
        <v>-65</v>
      </c>
      <c r="C5" s="5" t="n">
        <v>-4</v>
      </c>
    </row>
    <row r="6">
      <c r="A6" s="4" t="inlineStr">
        <is>
          <t>Investment securities available-for-sale, 12 months or greater, estimated fair value</t>
        </is>
      </c>
      <c r="B6" s="5" t="n">
        <v>1432105</v>
      </c>
      <c r="C6" s="5" t="n">
        <v>1493993</v>
      </c>
    </row>
    <row r="7">
      <c r="A7" s="4" t="inlineStr">
        <is>
          <t>Investment securities available-for-sale, 12 months or greater, unrealized losses</t>
        </is>
      </c>
      <c r="B7" s="5" t="n">
        <v>-168566</v>
      </c>
      <c r="C7" s="5" t="n">
        <v>-161952</v>
      </c>
    </row>
    <row r="8">
      <c r="A8" s="4" t="inlineStr">
        <is>
          <t>Investment securities available-for-sale, Estimated fair value</t>
        </is>
      </c>
      <c r="B8" s="5" t="n">
        <v>1443189</v>
      </c>
      <c r="C8" s="5" t="n">
        <v>1497077</v>
      </c>
    </row>
    <row r="9">
      <c r="A9" s="4" t="inlineStr">
        <is>
          <t>Investment securities available-for-sale, Unrealized losses</t>
        </is>
      </c>
      <c r="B9" s="6" t="n">
        <v>-168631</v>
      </c>
      <c r="C9" s="6" t="n">
        <v>-161956</v>
      </c>
    </row>
    <row r="10">
      <c r="A10" s="4" t="inlineStr">
        <is>
          <t>Investment securities held-to-maturity, Number of securities | security</t>
        </is>
      </c>
      <c r="B10" s="5" t="n">
        <v>230</v>
      </c>
      <c r="C10" s="5" t="n">
        <v>228</v>
      </c>
    </row>
    <row r="11">
      <c r="A11" s="4" t="inlineStr">
        <is>
          <t>Investment securities held-to-maturity, Less than 12 months, estimated fair value</t>
        </is>
      </c>
      <c r="B11" s="6" t="n">
        <v>3474</v>
      </c>
      <c r="C11" s="6" t="n">
        <v>0</v>
      </c>
    </row>
    <row r="12">
      <c r="A12" s="4" t="inlineStr">
        <is>
          <t>Investment securities held-to-maturity, Less than 12 months, unrealized losses</t>
        </is>
      </c>
      <c r="B12" s="5" t="n">
        <v>-63</v>
      </c>
      <c r="C12" s="5" t="n">
        <v>0</v>
      </c>
    </row>
    <row r="13">
      <c r="A13" s="4" t="inlineStr">
        <is>
          <t>Investment securities held-to-maturity, 12 months or greater, estimated fair value</t>
        </is>
      </c>
      <c r="B13" s="5" t="n">
        <v>862633</v>
      </c>
      <c r="C13" s="5" t="n">
        <v>885977</v>
      </c>
    </row>
    <row r="14">
      <c r="A14" s="4" t="inlineStr">
        <is>
          <t>Investment securities held-to-maturity, 12 months or greater, unrealized losses</t>
        </is>
      </c>
      <c r="B14" s="5" t="n">
        <v>-124467</v>
      </c>
      <c r="C14" s="5" t="n">
        <v>-116116</v>
      </c>
    </row>
    <row r="15">
      <c r="A15" s="4" t="inlineStr">
        <is>
          <t>Investment securities held-to-maturity, Estimated Fair Value</t>
        </is>
      </c>
      <c r="B15" s="5" t="n">
        <v>866107</v>
      </c>
      <c r="C15" s="5" t="n">
        <v>885977</v>
      </c>
    </row>
    <row r="16">
      <c r="A16" s="4" t="inlineStr">
        <is>
          <t>Investment securities held-to-maturity, Unrealized losses</t>
        </is>
      </c>
      <c r="B16" s="6" t="n">
        <v>-124530</v>
      </c>
      <c r="C16" s="6" t="n">
        <v>-116116</v>
      </c>
    </row>
    <row r="17">
      <c r="A17" s="4" t="inlineStr">
        <is>
          <t>U.S. treasury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Investment securities available-for-sale, Number of securities | security</t>
        </is>
      </c>
      <c r="B19" s="5" t="n">
        <v>2</v>
      </c>
      <c r="C19" s="5" t="n">
        <v>2</v>
      </c>
    </row>
    <row r="20">
      <c r="A20" s="4" t="inlineStr">
        <is>
          <t>Investment securities available-for-sale, Less than 12 months, estimated fair value</t>
        </is>
      </c>
      <c r="B20" s="6" t="n">
        <v>0</v>
      </c>
      <c r="C20" s="6" t="n">
        <v>0</v>
      </c>
    </row>
    <row r="21">
      <c r="A21" s="4" t="inlineStr">
        <is>
          <t>Investment securities available-for-sale, Less than 12 months, unrealized losses</t>
        </is>
      </c>
      <c r="B21" s="5" t="n">
        <v>0</v>
      </c>
      <c r="C21" s="5" t="n">
        <v>0</v>
      </c>
    </row>
    <row r="22">
      <c r="A22" s="4" t="inlineStr">
        <is>
          <t>Investment securities available-for-sale, 12 months or greater, estimated fair value</t>
        </is>
      </c>
      <c r="B22" s="5" t="n">
        <v>48233</v>
      </c>
      <c r="C22" s="5" t="n">
        <v>47901</v>
      </c>
    </row>
    <row r="23">
      <c r="A23" s="4" t="inlineStr">
        <is>
          <t>Investment securities available-for-sale, 12 months or greater, unrealized losses</t>
        </is>
      </c>
      <c r="B23" s="5" t="n">
        <v>-1686</v>
      </c>
      <c r="C23" s="5" t="n">
        <v>-1993</v>
      </c>
    </row>
    <row r="24">
      <c r="A24" s="4" t="inlineStr">
        <is>
          <t>Investment securities available-for-sale, Estimated fair value</t>
        </is>
      </c>
      <c r="B24" s="5" t="n">
        <v>48233</v>
      </c>
      <c r="C24" s="5" t="n">
        <v>47901</v>
      </c>
    </row>
    <row r="25">
      <c r="A25" s="4" t="inlineStr">
        <is>
          <t>Investment securities available-for-sale, Unrealized losses</t>
        </is>
      </c>
      <c r="B25" s="6" t="n">
        <v>-1686</v>
      </c>
      <c r="C25" s="6" t="n">
        <v>-1993</v>
      </c>
    </row>
    <row r="26">
      <c r="A26" s="4" t="inlineStr">
        <is>
          <t>U. S. agenc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for-sale, Number of securities | security</t>
        </is>
      </c>
      <c r="B28" s="5" t="n">
        <v>76</v>
      </c>
      <c r="C28" s="5" t="n">
        <v>78</v>
      </c>
    </row>
    <row r="29">
      <c r="A29" s="4" t="inlineStr">
        <is>
          <t>Investment securities available-for-sale, Less than 12 months, estimated fair value</t>
        </is>
      </c>
      <c r="B29" s="6" t="n">
        <v>2904</v>
      </c>
      <c r="C29" s="6" t="n">
        <v>3084</v>
      </c>
    </row>
    <row r="30">
      <c r="A30" s="4" t="inlineStr">
        <is>
          <t>Investment securities available-for-sale, Less than 12 months, unrealized losses</t>
        </is>
      </c>
      <c r="B30" s="5" t="n">
        <v>-5</v>
      </c>
      <c r="C30" s="5" t="n">
        <v>-4</v>
      </c>
    </row>
    <row r="31">
      <c r="A31" s="4" t="inlineStr">
        <is>
          <t>Investment securities available-for-sale, 12 months or greater, estimated fair value</t>
        </is>
      </c>
      <c r="B31" s="5" t="n">
        <v>636422</v>
      </c>
      <c r="C31" s="5" t="n">
        <v>668313</v>
      </c>
    </row>
    <row r="32">
      <c r="A32" s="4" t="inlineStr">
        <is>
          <t>Investment securities available-for-sale, 12 months or greater, unrealized losses</t>
        </is>
      </c>
      <c r="B32" s="5" t="n">
        <v>-58858</v>
      </c>
      <c r="C32" s="5" t="n">
        <v>-57689</v>
      </c>
    </row>
    <row r="33">
      <c r="A33" s="4" t="inlineStr">
        <is>
          <t>Investment securities available-for-sale, Estimated fair value</t>
        </is>
      </c>
      <c r="B33" s="5" t="n">
        <v>639326</v>
      </c>
      <c r="C33" s="5" t="n">
        <v>671397</v>
      </c>
    </row>
    <row r="34">
      <c r="A34" s="4" t="inlineStr">
        <is>
          <t>Investment securities available-for-sale, Unrealized losses</t>
        </is>
      </c>
      <c r="B34" s="6" t="n">
        <v>-58863</v>
      </c>
      <c r="C34" s="6" t="n">
        <v>-57693</v>
      </c>
    </row>
    <row r="35">
      <c r="A35" s="4" t="inlineStr">
        <is>
          <t>Residential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Number of securities | security</t>
        </is>
      </c>
      <c r="B37" s="5" t="n">
        <v>151</v>
      </c>
      <c r="C37" s="5" t="n">
        <v>149</v>
      </c>
    </row>
    <row r="38">
      <c r="A38" s="4" t="inlineStr">
        <is>
          <t>Investment securities available-for-sale, Less than 12 months, estimated fair value</t>
        </is>
      </c>
      <c r="B38" s="6" t="n">
        <v>8180</v>
      </c>
      <c r="C38" s="6" t="n">
        <v>0</v>
      </c>
    </row>
    <row r="39">
      <c r="A39" s="4" t="inlineStr">
        <is>
          <t>Investment securities available-for-sale, Less than 12 months, unrealized losses</t>
        </is>
      </c>
      <c r="B39" s="5" t="n">
        <v>-60</v>
      </c>
      <c r="C39" s="5" t="n">
        <v>0</v>
      </c>
    </row>
    <row r="40">
      <c r="A40" s="4" t="inlineStr">
        <is>
          <t>Investment securities available-for-sale, 12 months or greater, estimated fair value</t>
        </is>
      </c>
      <c r="B40" s="5" t="n">
        <v>688525</v>
      </c>
      <c r="C40" s="5" t="n">
        <v>718042</v>
      </c>
    </row>
    <row r="41">
      <c r="A41" s="4" t="inlineStr">
        <is>
          <t>Investment securities available-for-sale, 12 months or greater, unrealized losses</t>
        </is>
      </c>
      <c r="B41" s="5" t="n">
        <v>-102206</v>
      </c>
      <c r="C41" s="5" t="n">
        <v>-96684</v>
      </c>
    </row>
    <row r="42">
      <c r="A42" s="4" t="inlineStr">
        <is>
          <t>Investment securities available-for-sale, Estimated fair value</t>
        </is>
      </c>
      <c r="B42" s="5" t="n">
        <v>696705</v>
      </c>
      <c r="C42" s="5" t="n">
        <v>718042</v>
      </c>
    </row>
    <row r="43">
      <c r="A43" s="4" t="inlineStr">
        <is>
          <t>Investment securities available-for-sale, Unrealized losses</t>
        </is>
      </c>
      <c r="B43" s="6" t="n">
        <v>-102266</v>
      </c>
      <c r="C43" s="6" t="n">
        <v>-96684</v>
      </c>
    </row>
    <row r="44">
      <c r="A44" s="4" t="inlineStr">
        <is>
          <t>Investment securities held-to-maturity, Number of securities | security</t>
        </is>
      </c>
      <c r="B44" s="5" t="n">
        <v>142</v>
      </c>
      <c r="C44" s="5" t="n">
        <v>142</v>
      </c>
    </row>
    <row r="45">
      <c r="A45" s="4" t="inlineStr">
        <is>
          <t>Investment securities held-to-maturity, Less than 12 months, estimated fair value</t>
        </is>
      </c>
      <c r="B45" s="6" t="n">
        <v>0</v>
      </c>
      <c r="C45" s="6" t="n">
        <v>0</v>
      </c>
    </row>
    <row r="46">
      <c r="A46" s="4" t="inlineStr">
        <is>
          <t>Investment securities held-to-maturity, Less than 12 months, unrealized losses</t>
        </is>
      </c>
      <c r="B46" s="5" t="n">
        <v>0</v>
      </c>
      <c r="C46" s="5" t="n">
        <v>0</v>
      </c>
    </row>
    <row r="47">
      <c r="A47" s="4" t="inlineStr">
        <is>
          <t>Investment securities held-to-maturity, 12 months or greater, estimated fair value</t>
        </is>
      </c>
      <c r="B47" s="5" t="n">
        <v>568040</v>
      </c>
      <c r="C47" s="5" t="n">
        <v>590063</v>
      </c>
    </row>
    <row r="48">
      <c r="A48" s="4" t="inlineStr">
        <is>
          <t>Investment securities held-to-maturity, 12 months or greater, unrealized losses</t>
        </is>
      </c>
      <c r="B48" s="5" t="n">
        <v>-87348</v>
      </c>
      <c r="C48" s="5" t="n">
        <v>-79980</v>
      </c>
    </row>
    <row r="49">
      <c r="A49" s="4" t="inlineStr">
        <is>
          <t>Investment securities held-to-maturity, Estimated Fair Value</t>
        </is>
      </c>
      <c r="B49" s="5" t="n">
        <v>568040</v>
      </c>
      <c r="C49" s="5" t="n">
        <v>590063</v>
      </c>
    </row>
    <row r="50">
      <c r="A50" s="4" t="inlineStr">
        <is>
          <t>Investment securities held-to-maturity, Unrealized losses</t>
        </is>
      </c>
      <c r="B50" s="6" t="n">
        <v>-87348</v>
      </c>
      <c r="C50" s="6" t="n">
        <v>-79980</v>
      </c>
    </row>
    <row r="51">
      <c r="A51" s="4" t="inlineStr">
        <is>
          <t>Commercial mortgage-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Investment securities available-for-sale, Number of securities | security</t>
        </is>
      </c>
      <c r="B53" s="5" t="n">
        <v>13</v>
      </c>
      <c r="C53" s="5" t="n">
        <v>13</v>
      </c>
    </row>
    <row r="54">
      <c r="A54" s="4" t="inlineStr">
        <is>
          <t>Investment securities available-for-sale, Less than 12 months, estimated fair value</t>
        </is>
      </c>
      <c r="B54" s="6" t="n">
        <v>0</v>
      </c>
      <c r="C54" s="6" t="n">
        <v>0</v>
      </c>
    </row>
    <row r="55">
      <c r="A55" s="4" t="inlineStr">
        <is>
          <t>Investment securities available-for-sale, Less than 12 months, unrealized losses</t>
        </is>
      </c>
      <c r="B55" s="5" t="n">
        <v>0</v>
      </c>
      <c r="C55" s="5" t="n">
        <v>0</v>
      </c>
    </row>
    <row r="56">
      <c r="A56" s="4" t="inlineStr">
        <is>
          <t>Investment securities available-for-sale, 12 months or greater, estimated fair value</t>
        </is>
      </c>
      <c r="B56" s="5" t="n">
        <v>48938</v>
      </c>
      <c r="C56" s="5" t="n">
        <v>49564</v>
      </c>
    </row>
    <row r="57">
      <c r="A57" s="4" t="inlineStr">
        <is>
          <t>Investment securities available-for-sale, 12 months or greater, unrealized losses</t>
        </is>
      </c>
      <c r="B57" s="5" t="n">
        <v>-5080</v>
      </c>
      <c r="C57" s="5" t="n">
        <v>-4993</v>
      </c>
    </row>
    <row r="58">
      <c r="A58" s="4" t="inlineStr">
        <is>
          <t>Investment securities available-for-sale, Estimated fair value</t>
        </is>
      </c>
      <c r="B58" s="5" t="n">
        <v>48938</v>
      </c>
      <c r="C58" s="5" t="n">
        <v>49564</v>
      </c>
    </row>
    <row r="59">
      <c r="A59" s="4" t="inlineStr">
        <is>
          <t>Investment securities available-for-sale, Unrealized losses</t>
        </is>
      </c>
      <c r="B59" s="6" t="n">
        <v>-5080</v>
      </c>
      <c r="C59" s="6" t="n">
        <v>-4993</v>
      </c>
    </row>
    <row r="60">
      <c r="A60" s="4" t="inlineStr">
        <is>
          <t>Investment securities held-to-maturity, Number of securities | security</t>
        </is>
      </c>
      <c r="B60" s="5" t="n">
        <v>16</v>
      </c>
      <c r="C60" s="5" t="n">
        <v>16</v>
      </c>
    </row>
    <row r="61">
      <c r="A61" s="4" t="inlineStr">
        <is>
          <t>Investment securities held-to-maturity, Less than 12 months, estimated fair value</t>
        </is>
      </c>
      <c r="B61" s="6" t="n">
        <v>0</v>
      </c>
      <c r="C61" s="6" t="n">
        <v>0</v>
      </c>
    </row>
    <row r="62">
      <c r="A62" s="4" t="inlineStr">
        <is>
          <t>Investment securities held-to-maturity, Less than 12 months, unrealized losses</t>
        </is>
      </c>
      <c r="B62" s="5" t="n">
        <v>0</v>
      </c>
      <c r="C62" s="5" t="n">
        <v>0</v>
      </c>
    </row>
    <row r="63">
      <c r="A63" s="4" t="inlineStr">
        <is>
          <t>Investment securities held-to-maturity, 12 months or greater, estimated fair value</t>
        </is>
      </c>
      <c r="B63" s="5" t="n">
        <v>76966</v>
      </c>
      <c r="C63" s="5" t="n">
        <v>77360</v>
      </c>
    </row>
    <row r="64">
      <c r="A64" s="4" t="inlineStr">
        <is>
          <t>Investment securities held-to-maturity, 12 months or greater, unrealized losses</t>
        </is>
      </c>
      <c r="B64" s="5" t="n">
        <v>-13000</v>
      </c>
      <c r="C64" s="5" t="n">
        <v>-12867</v>
      </c>
    </row>
    <row r="65">
      <c r="A65" s="4" t="inlineStr">
        <is>
          <t>Investment securities held-to-maturity, Estimated Fair Value</t>
        </is>
      </c>
      <c r="B65" s="5" t="n">
        <v>76966</v>
      </c>
      <c r="C65" s="5" t="n">
        <v>77360</v>
      </c>
    </row>
    <row r="66">
      <c r="A66" s="4" t="inlineStr">
        <is>
          <t>Investment securities held-to-maturity, Unrealized losses</t>
        </is>
      </c>
      <c r="B66" s="6" t="n">
        <v>-13000</v>
      </c>
      <c r="C66" s="6" t="n">
        <v>-12867</v>
      </c>
    </row>
    <row r="67">
      <c r="A67" s="4" t="inlineStr">
        <is>
          <t>Municipal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Investment securities available-for-sale, Number of securities | security</t>
        </is>
      </c>
      <c r="B69" s="5" t="n">
        <v>1</v>
      </c>
      <c r="C69" s="5" t="n">
        <v>1</v>
      </c>
    </row>
    <row r="70">
      <c r="A70" s="4" t="inlineStr">
        <is>
          <t>Investment securities available-for-sale, Less than 12 months, estimated fair value</t>
        </is>
      </c>
      <c r="B70" s="6" t="n">
        <v>0</v>
      </c>
      <c r="C70" s="6" t="n">
        <v>0</v>
      </c>
    </row>
    <row r="71">
      <c r="A71" s="4" t="inlineStr">
        <is>
          <t>Investment securities available-for-sale, Less than 12 months, unrealized losses</t>
        </is>
      </c>
      <c r="B71" s="5" t="n">
        <v>0</v>
      </c>
      <c r="C71" s="5" t="n">
        <v>0</v>
      </c>
    </row>
    <row r="72">
      <c r="A72" s="4" t="inlineStr">
        <is>
          <t>Investment securities available-for-sale, 12 months or greater, estimated fair value</t>
        </is>
      </c>
      <c r="B72" s="5" t="n">
        <v>8306</v>
      </c>
      <c r="C72" s="5" t="n">
        <v>8490</v>
      </c>
    </row>
    <row r="73">
      <c r="A73" s="4" t="inlineStr">
        <is>
          <t>Investment securities available-for-sale, 12 months or greater, unrealized losses</t>
        </is>
      </c>
      <c r="B73" s="5" t="n">
        <v>-434</v>
      </c>
      <c r="C73" s="5" t="n">
        <v>-293</v>
      </c>
    </row>
    <row r="74">
      <c r="A74" s="4" t="inlineStr">
        <is>
          <t>Investment securities available-for-sale, Estimated fair value</t>
        </is>
      </c>
      <c r="B74" s="5" t="n">
        <v>8306</v>
      </c>
      <c r="C74" s="5" t="n">
        <v>8490</v>
      </c>
    </row>
    <row r="75">
      <c r="A75" s="4" t="inlineStr">
        <is>
          <t>Investment securities available-for-sale, Unrealized losses</t>
        </is>
      </c>
      <c r="B75" s="6" t="n">
        <v>-434</v>
      </c>
      <c r="C75" s="6" t="n">
        <v>-293</v>
      </c>
    </row>
    <row r="76">
      <c r="A76" s="4" t="inlineStr">
        <is>
          <t>Investment securities held-to-maturity, Number of securities | security</t>
        </is>
      </c>
      <c r="B76" s="5" t="n">
        <v>42</v>
      </c>
      <c r="C76" s="5" t="n">
        <v>40</v>
      </c>
    </row>
    <row r="77">
      <c r="A77" s="4" t="inlineStr">
        <is>
          <t>Investment securities held-to-maturity, Less than 12 months, estimated fair value</t>
        </is>
      </c>
      <c r="B77" s="6" t="n">
        <v>3474</v>
      </c>
      <c r="C77" s="6" t="n">
        <v>0</v>
      </c>
    </row>
    <row r="78">
      <c r="A78" s="4" t="inlineStr">
        <is>
          <t>Investment securities held-to-maturity, Less than 12 months, unrealized losses</t>
        </is>
      </c>
      <c r="B78" s="5" t="n">
        <v>-63</v>
      </c>
      <c r="C78" s="5" t="n">
        <v>0</v>
      </c>
    </row>
    <row r="79">
      <c r="A79" s="4" t="inlineStr">
        <is>
          <t>Investment securities held-to-maturity, 12 months or greater, estimated fair value</t>
        </is>
      </c>
      <c r="B79" s="5" t="n">
        <v>111740</v>
      </c>
      <c r="C79" s="5" t="n">
        <v>113031</v>
      </c>
    </row>
    <row r="80">
      <c r="A80" s="4" t="inlineStr">
        <is>
          <t>Investment securities held-to-maturity, 12 months or greater, unrealized losses</t>
        </is>
      </c>
      <c r="B80" s="5" t="n">
        <v>-9726</v>
      </c>
      <c r="C80" s="5" t="n">
        <v>-8540</v>
      </c>
    </row>
    <row r="81">
      <c r="A81" s="4" t="inlineStr">
        <is>
          <t>Investment securities held-to-maturity, Estimated Fair Value</t>
        </is>
      </c>
      <c r="B81" s="5" t="n">
        <v>115214</v>
      </c>
      <c r="C81" s="5" t="n">
        <v>113031</v>
      </c>
    </row>
    <row r="82">
      <c r="A82" s="4" t="inlineStr">
        <is>
          <t>Investment securities held-to-maturity, Unrealized losses</t>
        </is>
      </c>
      <c r="B82" s="6" t="n">
        <v>-9789</v>
      </c>
      <c r="C82" s="6" t="n">
        <v>-8540</v>
      </c>
    </row>
    <row r="83">
      <c r="A83" s="4" t="inlineStr">
        <is>
          <t>Corporate bond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Investment securities available-for-sale, Number of securities | security</t>
        </is>
      </c>
      <c r="B85" s="5" t="n">
        <v>1</v>
      </c>
      <c r="C85" s="5" t="n">
        <v>1</v>
      </c>
    </row>
    <row r="86">
      <c r="A86" s="4" t="inlineStr">
        <is>
          <t>Investment securities available-for-sale, Less than 12 months, estimated fair value</t>
        </is>
      </c>
      <c r="B86" s="6" t="n">
        <v>0</v>
      </c>
      <c r="C86" s="6" t="n">
        <v>0</v>
      </c>
    </row>
    <row r="87">
      <c r="A87" s="4" t="inlineStr">
        <is>
          <t>Investment securities available-for-sale, Less than 12 months, unrealized losses</t>
        </is>
      </c>
      <c r="B87" s="5" t="n">
        <v>0</v>
      </c>
      <c r="C87" s="5" t="n">
        <v>0</v>
      </c>
    </row>
    <row r="88">
      <c r="A88" s="4" t="inlineStr">
        <is>
          <t>Investment securities available-for-sale, 12 months or greater, estimated fair value</t>
        </is>
      </c>
      <c r="B88" s="5" t="n">
        <v>1681</v>
      </c>
      <c r="C88" s="5" t="n">
        <v>1683</v>
      </c>
    </row>
    <row r="89">
      <c r="A89" s="4" t="inlineStr">
        <is>
          <t>Investment securities available-for-sale, 12 months or greater, unrealized losses</t>
        </is>
      </c>
      <c r="B89" s="5" t="n">
        <v>-302</v>
      </c>
      <c r="C89" s="5" t="n">
        <v>-300</v>
      </c>
    </row>
    <row r="90">
      <c r="A90" s="4" t="inlineStr">
        <is>
          <t>Investment securities available-for-sale, Estimated fair value</t>
        </is>
      </c>
      <c r="B90" s="5" t="n">
        <v>1681</v>
      </c>
      <c r="C90" s="5" t="n">
        <v>1683</v>
      </c>
    </row>
    <row r="91">
      <c r="A91" s="4" t="inlineStr">
        <is>
          <t>Investment securities available-for-sale, Unrealized losses</t>
        </is>
      </c>
      <c r="B91" s="6" t="n">
        <v>-302</v>
      </c>
      <c r="C91" s="6" t="n">
        <v>-300</v>
      </c>
    </row>
    <row r="92">
      <c r="A92" s="4" t="inlineStr">
        <is>
          <t>Investment securities held-to-maturity, Number of securities | security</t>
        </is>
      </c>
      <c r="B92" s="5" t="n">
        <v>30</v>
      </c>
      <c r="C92" s="5" t="n">
        <v>30</v>
      </c>
    </row>
    <row r="93">
      <c r="A93" s="4" t="inlineStr">
        <is>
          <t>Investment securities held-to-maturity, Less than 12 months, estimated fair value</t>
        </is>
      </c>
      <c r="B93" s="6" t="n">
        <v>0</v>
      </c>
      <c r="C93" s="6" t="n">
        <v>0</v>
      </c>
    </row>
    <row r="94">
      <c r="A94" s="4" t="inlineStr">
        <is>
          <t>Investment securities held-to-maturity, Less than 12 months, unrealized losses</t>
        </is>
      </c>
      <c r="B94" s="5" t="n">
        <v>0</v>
      </c>
      <c r="C94" s="5" t="n">
        <v>0</v>
      </c>
    </row>
    <row r="95">
      <c r="A95" s="4" t="inlineStr">
        <is>
          <t>Investment securities held-to-maturity, 12 months or greater, estimated fair value</t>
        </is>
      </c>
      <c r="B95" s="5" t="n">
        <v>105887</v>
      </c>
      <c r="C95" s="5" t="n">
        <v>105523</v>
      </c>
    </row>
    <row r="96">
      <c r="A96" s="4" t="inlineStr">
        <is>
          <t>Investment securities held-to-maturity, 12 months or greater, unrealized losses</t>
        </is>
      </c>
      <c r="B96" s="5" t="n">
        <v>-14393</v>
      </c>
      <c r="C96" s="5" t="n">
        <v>-14729</v>
      </c>
    </row>
    <row r="97">
      <c r="A97" s="4" t="inlineStr">
        <is>
          <t>Investment securities held-to-maturity, Estimated Fair Value</t>
        </is>
      </c>
      <c r="B97" s="5" t="n">
        <v>105887</v>
      </c>
      <c r="C97" s="5" t="n">
        <v>105523</v>
      </c>
    </row>
    <row r="98">
      <c r="A98" s="4" t="inlineStr">
        <is>
          <t>Investment securities held-to-maturity, Unrealized losses</t>
        </is>
      </c>
      <c r="B98" s="6" t="n">
        <v>-14393</v>
      </c>
      <c r="C98" s="6" t="n">
        <v>-147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137994</v>
      </c>
      <c r="C4" s="6" t="n">
        <v>120850</v>
      </c>
    </row>
    <row r="5">
      <c r="A5" s="4" t="inlineStr">
        <is>
          <t>Interest and dividends on investment securities</t>
        </is>
      </c>
      <c r="B5" s="5" t="n">
        <v>12680</v>
      </c>
      <c r="C5" s="5" t="n">
        <v>13545</v>
      </c>
    </row>
    <row r="6">
      <c r="A6" s="4" t="inlineStr">
        <is>
          <t>Interest on balances with other banks and short-term investments</t>
        </is>
      </c>
      <c r="B6" s="5" t="n">
        <v>24862</v>
      </c>
      <c r="C6" s="5" t="n">
        <v>5774</v>
      </c>
    </row>
    <row r="7">
      <c r="A7" s="4" t="inlineStr">
        <is>
          <t>Interest on federal funds sold</t>
        </is>
      </c>
      <c r="B7" s="5" t="n">
        <v>66</v>
      </c>
      <c r="C7" s="5" t="n">
        <v>78</v>
      </c>
    </row>
    <row r="8">
      <c r="A8" s="4" t="inlineStr">
        <is>
          <t>Total interest income</t>
        </is>
      </c>
      <c r="B8" s="5" t="n">
        <v>175602</v>
      </c>
      <c r="C8" s="5" t="n">
        <v>140247</v>
      </c>
    </row>
    <row r="9">
      <c r="A9" s="3" t="inlineStr">
        <is>
          <t>Interest Expense</t>
        </is>
      </c>
      <c r="B9" s="4" t="inlineStr">
        <is>
          <t xml:space="preserve"> </t>
        </is>
      </c>
      <c r="C9" s="4" t="inlineStr">
        <is>
          <t xml:space="preserve"> </t>
        </is>
      </c>
    </row>
    <row r="10">
      <c r="A10" s="4" t="inlineStr">
        <is>
          <t>Interest on deposits</t>
        </is>
      </c>
      <c r="B10" s="5" t="n">
        <v>79383</v>
      </c>
      <c r="C10" s="5" t="n">
        <v>48954</v>
      </c>
    </row>
    <row r="11">
      <c r="A11" s="4" t="inlineStr">
        <is>
          <t>Interest on customer repurchase agreements</t>
        </is>
      </c>
      <c r="B11" s="5" t="n">
        <v>315</v>
      </c>
      <c r="C11" s="5" t="n">
        <v>302</v>
      </c>
    </row>
    <row r="12">
      <c r="A12" s="4" t="inlineStr">
        <is>
          <t>Interest on borrowings</t>
        </is>
      </c>
      <c r="B12" s="5" t="n">
        <v>21206</v>
      </c>
      <c r="C12" s="5" t="n">
        <v>15967</v>
      </c>
    </row>
    <row r="13">
      <c r="A13" s="4" t="inlineStr">
        <is>
          <t>Total interest expense</t>
        </is>
      </c>
      <c r="B13" s="5" t="n">
        <v>100904</v>
      </c>
      <c r="C13" s="5" t="n">
        <v>65223</v>
      </c>
    </row>
    <row r="14">
      <c r="A14" s="4" t="inlineStr">
        <is>
          <t>Net Interest Income</t>
        </is>
      </c>
      <c r="B14" s="5" t="n">
        <v>74698</v>
      </c>
      <c r="C14" s="5" t="n">
        <v>75024</v>
      </c>
    </row>
    <row r="15">
      <c r="A15" s="4" t="inlineStr">
        <is>
          <t>Provision for Credit Losses</t>
        </is>
      </c>
      <c r="B15" s="5" t="n">
        <v>35175</v>
      </c>
      <c r="C15" s="5" t="n">
        <v>6164</v>
      </c>
    </row>
    <row r="16">
      <c r="A16" s="4" t="inlineStr">
        <is>
          <t>Provision for Credit Losses for Unfunded Commitments</t>
        </is>
      </c>
      <c r="B16" s="5" t="n">
        <v>456</v>
      </c>
      <c r="C16" s="5" t="n">
        <v>848</v>
      </c>
    </row>
    <row r="17">
      <c r="A17" s="4" t="inlineStr">
        <is>
          <t>Net Interest Income After Provision for Credit Losses</t>
        </is>
      </c>
      <c r="B17" s="5" t="n">
        <v>39067</v>
      </c>
      <c r="C17" s="5" t="n">
        <v>68012</v>
      </c>
    </row>
    <row r="18">
      <c r="A18" s="3" t="inlineStr">
        <is>
          <t>Noninterest Income</t>
        </is>
      </c>
      <c r="B18" s="4" t="inlineStr">
        <is>
          <t xml:space="preserve"> </t>
        </is>
      </c>
      <c r="C18" s="4" t="inlineStr">
        <is>
          <t xml:space="preserve"> </t>
        </is>
      </c>
    </row>
    <row r="19">
      <c r="A19" s="4" t="inlineStr">
        <is>
          <t>Service charges on deposits</t>
        </is>
      </c>
      <c r="B19" s="5" t="n">
        <v>1699</v>
      </c>
      <c r="C19" s="5" t="n">
        <v>1510</v>
      </c>
    </row>
    <row r="20">
      <c r="A20" s="4" t="inlineStr">
        <is>
          <t>Gain on sale of loans</t>
        </is>
      </c>
      <c r="B20" s="5" t="n">
        <v>0</v>
      </c>
      <c r="C20" s="5" t="n">
        <v>305</v>
      </c>
    </row>
    <row r="21">
      <c r="A21" s="4" t="inlineStr">
        <is>
          <t>Net gain (loss) on sale of investment securities</t>
        </is>
      </c>
      <c r="B21" s="5" t="n">
        <v>4</v>
      </c>
      <c r="C21" s="5" t="n">
        <v>-21</v>
      </c>
    </row>
    <row r="22">
      <c r="A22" s="4" t="inlineStr">
        <is>
          <t>Increase in the cash surrender value of bank-owned life insurance</t>
        </is>
      </c>
      <c r="B22" s="5" t="n">
        <v>703</v>
      </c>
      <c r="C22" s="5" t="n">
        <v>655</v>
      </c>
    </row>
    <row r="23">
      <c r="A23" s="4" t="inlineStr">
        <is>
          <t>Other income</t>
        </is>
      </c>
      <c r="B23" s="5" t="n">
        <v>1183</v>
      </c>
      <c r="C23" s="5" t="n">
        <v>1251</v>
      </c>
    </row>
    <row r="24">
      <c r="A24" s="4" t="inlineStr">
        <is>
          <t>Total noninterest income</t>
        </is>
      </c>
      <c r="B24" s="5" t="n">
        <v>3589</v>
      </c>
      <c r="C24" s="5" t="n">
        <v>3700</v>
      </c>
    </row>
    <row r="25">
      <c r="A25" s="3" t="inlineStr">
        <is>
          <t>Noninterest Expense</t>
        </is>
      </c>
      <c r="B25" s="4" t="inlineStr">
        <is>
          <t xml:space="preserve"> </t>
        </is>
      </c>
      <c r="C25" s="4" t="inlineStr">
        <is>
          <t xml:space="preserve"> </t>
        </is>
      </c>
    </row>
    <row r="26">
      <c r="A26" s="4" t="inlineStr">
        <is>
          <t>Salaries and employee benefits</t>
        </is>
      </c>
      <c r="B26" s="5" t="n">
        <v>21726</v>
      </c>
      <c r="C26" s="5" t="n">
        <v>24174</v>
      </c>
    </row>
    <row r="27">
      <c r="A27" s="4" t="inlineStr">
        <is>
          <t>Premises and equipment expenses</t>
        </is>
      </c>
      <c r="B27" s="5" t="n">
        <v>3059</v>
      </c>
      <c r="C27" s="5" t="n">
        <v>3317</v>
      </c>
    </row>
    <row r="28">
      <c r="A28" s="4" t="inlineStr">
        <is>
          <t>Marketing and advertising</t>
        </is>
      </c>
      <c r="B28" s="5" t="n">
        <v>859</v>
      </c>
      <c r="C28" s="5" t="n">
        <v>636</v>
      </c>
    </row>
    <row r="29">
      <c r="A29" s="4" t="inlineStr">
        <is>
          <t>Data processing</t>
        </is>
      </c>
      <c r="B29" s="5" t="n">
        <v>3293</v>
      </c>
      <c r="C29" s="5" t="n">
        <v>3099</v>
      </c>
    </row>
    <row r="30">
      <c r="A30" s="4" t="inlineStr">
        <is>
          <t>Legal, accounting and professional fees</t>
        </is>
      </c>
      <c r="B30" s="5" t="n">
        <v>2507</v>
      </c>
      <c r="C30" s="5" t="n">
        <v>3254</v>
      </c>
    </row>
    <row r="31">
      <c r="A31" s="4" t="inlineStr">
        <is>
          <t>FDIC insurance</t>
        </is>
      </c>
      <c r="B31" s="5" t="n">
        <v>6412</v>
      </c>
      <c r="C31" s="5" t="n">
        <v>1486</v>
      </c>
    </row>
    <row r="32">
      <c r="A32" s="4" t="inlineStr">
        <is>
          <t>Other expenses</t>
        </is>
      </c>
      <c r="B32" s="5" t="n">
        <v>2141</v>
      </c>
      <c r="C32" s="5" t="n">
        <v>4618</v>
      </c>
    </row>
    <row r="33">
      <c r="A33" s="4" t="inlineStr">
        <is>
          <t>Total noninterest expense</t>
        </is>
      </c>
      <c r="B33" s="5" t="n">
        <v>39997</v>
      </c>
      <c r="C33" s="5" t="n">
        <v>40584</v>
      </c>
    </row>
    <row r="34">
      <c r="A34" s="4" t="inlineStr">
        <is>
          <t>Income Before Income Tax Expense</t>
        </is>
      </c>
      <c r="B34" s="5" t="n">
        <v>2659</v>
      </c>
      <c r="C34" s="5" t="n">
        <v>31128</v>
      </c>
    </row>
    <row r="35">
      <c r="A35" s="4" t="inlineStr">
        <is>
          <t>Income Tax Expense</t>
        </is>
      </c>
      <c r="B35" s="5" t="n">
        <v>2997</v>
      </c>
      <c r="C35" s="5" t="n">
        <v>6894</v>
      </c>
    </row>
    <row r="36">
      <c r="A36" s="4" t="inlineStr">
        <is>
          <t>Net (Loss) Income</t>
        </is>
      </c>
      <c r="B36" s="6" t="n">
        <v>-338</v>
      </c>
      <c r="C36" s="6" t="n">
        <v>24234</v>
      </c>
    </row>
    <row r="37">
      <c r="A37" s="3" t="inlineStr">
        <is>
          <t>(Loss) Earnings Per Common Share</t>
        </is>
      </c>
      <c r="B37" s="4" t="inlineStr">
        <is>
          <t xml:space="preserve"> </t>
        </is>
      </c>
      <c r="C37" s="4" t="inlineStr">
        <is>
          <t xml:space="preserve"> </t>
        </is>
      </c>
    </row>
    <row r="38">
      <c r="A38" s="4" t="inlineStr">
        <is>
          <t>Basic (in dollars per share)</t>
        </is>
      </c>
      <c r="B38" s="7" t="n">
        <v>-0.01</v>
      </c>
      <c r="C38" s="7" t="n">
        <v>0.78</v>
      </c>
    </row>
    <row r="39">
      <c r="A39" s="4" t="inlineStr">
        <is>
          <t>Diluted (in dollars per share)</t>
        </is>
      </c>
      <c r="B39" s="7" t="n">
        <v>-0.01</v>
      </c>
      <c r="C39" s="7" t="n">
        <v>0.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s Available-for-Sale by Contractual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Total investment securities available-for-sale</t>
        </is>
      </c>
      <c r="B3" s="6" t="n">
        <v>1613659</v>
      </c>
      <c r="C3" s="6" t="n">
        <v>1668316</v>
      </c>
    </row>
    <row r="4">
      <c r="A4" s="3" t="inlineStr">
        <is>
          <t>Estimated Fair Value</t>
        </is>
      </c>
      <c r="B4" s="4" t="inlineStr">
        <is>
          <t xml:space="preserve"> </t>
        </is>
      </c>
      <c r="C4" s="4" t="inlineStr">
        <is>
          <t xml:space="preserve"> </t>
        </is>
      </c>
    </row>
    <row r="5">
      <c r="A5" s="4" t="inlineStr">
        <is>
          <t>Less: allowance for credit losses</t>
        </is>
      </c>
      <c r="B5" s="5" t="n">
        <v>-17</v>
      </c>
      <c r="C5" s="5" t="n">
        <v>-17</v>
      </c>
    </row>
    <row r="6">
      <c r="A6" s="4" t="inlineStr">
        <is>
          <t>Total investment securities available-for-sale</t>
        </is>
      </c>
      <c r="B6" s="5" t="n">
        <v>1445034</v>
      </c>
      <c r="C6" s="4" t="inlineStr">
        <is>
          <t xml:space="preserve"> </t>
        </is>
      </c>
    </row>
    <row r="7">
      <c r="A7" s="3" t="inlineStr">
        <is>
          <t>Amortized Cost</t>
        </is>
      </c>
      <c r="B7" s="4" t="inlineStr">
        <is>
          <t xml:space="preserve"> </t>
        </is>
      </c>
      <c r="C7" s="4" t="inlineStr">
        <is>
          <t xml:space="preserve"> </t>
        </is>
      </c>
    </row>
    <row r="8">
      <c r="A8" s="4" t="inlineStr">
        <is>
          <t>Less: allowance for credit losses</t>
        </is>
      </c>
      <c r="B8" s="5" t="n">
        <v>1957</v>
      </c>
      <c r="C8" s="5" t="n">
        <v>1956</v>
      </c>
    </row>
    <row r="9">
      <c r="A9" s="4" t="inlineStr">
        <is>
          <t>Total held-to-maturity securities, net of ACL</t>
        </is>
      </c>
      <c r="B9" s="5" t="n">
        <v>1000732</v>
      </c>
      <c r="C9" s="5" t="n">
        <v>1015737</v>
      </c>
    </row>
    <row r="10">
      <c r="A10" s="3" t="inlineStr">
        <is>
          <t>Estimated Fair Value</t>
        </is>
      </c>
      <c r="B10" s="4" t="inlineStr">
        <is>
          <t xml:space="preserve"> </t>
        </is>
      </c>
      <c r="C10" s="4" t="inlineStr">
        <is>
          <t xml:space="preserve"> </t>
        </is>
      </c>
    </row>
    <row r="11">
      <c r="A11" s="4" t="inlineStr">
        <is>
          <t>Total investment securities held-to-maturity</t>
        </is>
      </c>
      <c r="B11" s="5" t="n">
        <v>878159</v>
      </c>
      <c r="C11" s="5" t="n">
        <v>901582</v>
      </c>
    </row>
    <row r="12">
      <c r="A12" s="4" t="inlineStr">
        <is>
          <t>Asset-Backed Securities</t>
        </is>
      </c>
      <c r="B12" s="4" t="inlineStr">
        <is>
          <t xml:space="preserve"> </t>
        </is>
      </c>
      <c r="C12" s="4" t="inlineStr">
        <is>
          <t xml:space="preserve"> </t>
        </is>
      </c>
    </row>
    <row r="13">
      <c r="A13" s="3" t="inlineStr">
        <is>
          <t>Amortized Cost</t>
        </is>
      </c>
      <c r="B13" s="4" t="inlineStr">
        <is>
          <t xml:space="preserve"> </t>
        </is>
      </c>
      <c r="C13" s="4" t="inlineStr">
        <is>
          <t xml:space="preserve"> </t>
        </is>
      </c>
    </row>
    <row r="14">
      <c r="A14" s="4" t="inlineStr">
        <is>
          <t>Within one year</t>
        </is>
      </c>
      <c r="B14" s="5" t="n">
        <v>139224</v>
      </c>
      <c r="C14" s="4" t="inlineStr">
        <is>
          <t xml:space="preserve"> </t>
        </is>
      </c>
    </row>
    <row r="15">
      <c r="A15" s="4" t="inlineStr">
        <is>
          <t>One to five years</t>
        </is>
      </c>
      <c r="B15" s="5" t="n">
        <v>486394</v>
      </c>
      <c r="C15" s="4" t="inlineStr">
        <is>
          <t xml:space="preserve"> </t>
        </is>
      </c>
    </row>
    <row r="16">
      <c r="A16" s="4" t="inlineStr">
        <is>
          <t>Five to ten years</t>
        </is>
      </c>
      <c r="B16" s="5" t="n">
        <v>112838</v>
      </c>
      <c r="C16" s="4" t="inlineStr">
        <is>
          <t xml:space="preserve"> </t>
        </is>
      </c>
    </row>
    <row r="17">
      <c r="A17" s="4" t="inlineStr">
        <is>
          <t>Beyond ten years</t>
        </is>
      </c>
      <c r="B17" s="5" t="n">
        <v>20392</v>
      </c>
      <c r="C17" s="4" t="inlineStr">
        <is>
          <t xml:space="preserve"> </t>
        </is>
      </c>
    </row>
    <row r="18">
      <c r="A18" s="3" t="inlineStr">
        <is>
          <t>Estimated Fair Value</t>
        </is>
      </c>
      <c r="B18" s="4" t="inlineStr">
        <is>
          <t xml:space="preserve"> </t>
        </is>
      </c>
      <c r="C18" s="4" t="inlineStr">
        <is>
          <t xml:space="preserve"> </t>
        </is>
      </c>
    </row>
    <row r="19">
      <c r="A19" s="4" t="inlineStr">
        <is>
          <t>Within one year</t>
        </is>
      </c>
      <c r="B19" s="5" t="n">
        <v>135426</v>
      </c>
      <c r="C19" s="4" t="inlineStr">
        <is>
          <t xml:space="preserve"> </t>
        </is>
      </c>
    </row>
    <row r="20">
      <c r="A20" s="4" t="inlineStr">
        <is>
          <t>One to five years</t>
        </is>
      </c>
      <c r="B20" s="5" t="n">
        <v>446955</v>
      </c>
      <c r="C20" s="4" t="inlineStr">
        <is>
          <t xml:space="preserve"> </t>
        </is>
      </c>
    </row>
    <row r="21">
      <c r="A21" s="4" t="inlineStr">
        <is>
          <t>Five to ten years</t>
        </is>
      </c>
      <c r="B21" s="5" t="n">
        <v>97570</v>
      </c>
      <c r="C21" s="4" t="inlineStr">
        <is>
          <t xml:space="preserve"> </t>
        </is>
      </c>
    </row>
    <row r="22">
      <c r="A22" s="4" t="inlineStr">
        <is>
          <t>Beyond ten years</t>
        </is>
      </c>
      <c r="B22" s="5" t="n">
        <v>17612</v>
      </c>
      <c r="C22" s="4" t="inlineStr">
        <is>
          <t xml:space="preserve"> </t>
        </is>
      </c>
    </row>
    <row r="23">
      <c r="A23" s="3" t="inlineStr">
        <is>
          <t>Amortized Cost</t>
        </is>
      </c>
      <c r="B23" s="4" t="inlineStr">
        <is>
          <t xml:space="preserve"> </t>
        </is>
      </c>
      <c r="C23" s="4" t="inlineStr">
        <is>
          <t xml:space="preserve"> </t>
        </is>
      </c>
    </row>
    <row r="24">
      <c r="A24" s="4" t="inlineStr">
        <is>
          <t>Within one year</t>
        </is>
      </c>
      <c r="B24" s="5" t="n">
        <v>4282</v>
      </c>
      <c r="C24" s="4" t="inlineStr">
        <is>
          <t xml:space="preserve"> </t>
        </is>
      </c>
    </row>
    <row r="25">
      <c r="A25" s="4" t="inlineStr">
        <is>
          <t>One to five years</t>
        </is>
      </c>
      <c r="B25" s="5" t="n">
        <v>61707</v>
      </c>
      <c r="C25" s="4" t="inlineStr">
        <is>
          <t xml:space="preserve"> </t>
        </is>
      </c>
    </row>
    <row r="26">
      <c r="A26" s="4" t="inlineStr">
        <is>
          <t>Five to ten years</t>
        </is>
      </c>
      <c r="B26" s="5" t="n">
        <v>117237</v>
      </c>
      <c r="C26" s="4" t="inlineStr">
        <is>
          <t xml:space="preserve"> </t>
        </is>
      </c>
    </row>
    <row r="27">
      <c r="A27" s="4" t="inlineStr">
        <is>
          <t>Beyond ten years</t>
        </is>
      </c>
      <c r="B27" s="5" t="n">
        <v>74109</v>
      </c>
      <c r="C27" s="4" t="inlineStr">
        <is>
          <t xml:space="preserve"> </t>
        </is>
      </c>
    </row>
    <row r="28">
      <c r="A28" s="4" t="inlineStr">
        <is>
          <t>Less: allowance for credit losses</t>
        </is>
      </c>
      <c r="B28" s="5" t="n">
        <v>1957</v>
      </c>
      <c r="C28" s="4" t="inlineStr">
        <is>
          <t xml:space="preserve"> </t>
        </is>
      </c>
    </row>
    <row r="29">
      <c r="A29" s="4" t="inlineStr">
        <is>
          <t>Total held-to-maturity securities, net of ACL</t>
        </is>
      </c>
      <c r="B29" s="5" t="n">
        <v>1000732</v>
      </c>
      <c r="C29" s="4" t="inlineStr">
        <is>
          <t xml:space="preserve"> </t>
        </is>
      </c>
    </row>
    <row r="30">
      <c r="A30" s="4" t="inlineStr">
        <is>
          <t>Total</t>
        </is>
      </c>
      <c r="B30" s="5" t="n">
        <v>2614391</v>
      </c>
      <c r="C30" s="4" t="inlineStr">
        <is>
          <t xml:space="preserve"> </t>
        </is>
      </c>
    </row>
    <row r="31">
      <c r="A31" s="3" t="inlineStr">
        <is>
          <t>Estimated Fair Value</t>
        </is>
      </c>
      <c r="B31" s="4" t="inlineStr">
        <is>
          <t xml:space="preserve"> </t>
        </is>
      </c>
      <c r="C31" s="4" t="inlineStr">
        <is>
          <t xml:space="preserve"> </t>
        </is>
      </c>
    </row>
    <row r="32">
      <c r="A32" s="4" t="inlineStr">
        <is>
          <t>Within one year</t>
        </is>
      </c>
      <c r="B32" s="5" t="n">
        <v>4247</v>
      </c>
      <c r="C32" s="4" t="inlineStr">
        <is>
          <t xml:space="preserve"> </t>
        </is>
      </c>
    </row>
    <row r="33">
      <c r="A33" s="4" t="inlineStr">
        <is>
          <t>One to five years</t>
        </is>
      </c>
      <c r="B33" s="5" t="n">
        <v>59309</v>
      </c>
      <c r="C33" s="4" t="inlineStr">
        <is>
          <t xml:space="preserve"> </t>
        </is>
      </c>
    </row>
    <row r="34">
      <c r="A34" s="4" t="inlineStr">
        <is>
          <t>Five to ten years</t>
        </is>
      </c>
      <c r="B34" s="5" t="n">
        <v>102274</v>
      </c>
      <c r="C34" s="4" t="inlineStr">
        <is>
          <t xml:space="preserve"> </t>
        </is>
      </c>
    </row>
    <row r="35">
      <c r="A35" s="4" t="inlineStr">
        <is>
          <t>Beyond ten years</t>
        </is>
      </c>
      <c r="B35" s="5" t="n">
        <v>67323</v>
      </c>
      <c r="C35" s="4" t="inlineStr">
        <is>
          <t xml:space="preserve"> </t>
        </is>
      </c>
    </row>
    <row r="36">
      <c r="A36" s="4" t="inlineStr">
        <is>
          <t>Total investment securities held-to-maturity</t>
        </is>
      </c>
      <c r="B36" s="5" t="n">
        <v>878159</v>
      </c>
      <c r="C36" s="4" t="inlineStr">
        <is>
          <t xml:space="preserve"> </t>
        </is>
      </c>
    </row>
    <row r="37">
      <c r="A37" s="4" t="inlineStr">
        <is>
          <t>Total</t>
        </is>
      </c>
      <c r="B37" s="5" t="n">
        <v>2323193</v>
      </c>
      <c r="C37" s="4" t="inlineStr">
        <is>
          <t xml:space="preserve"> </t>
        </is>
      </c>
    </row>
    <row r="38">
      <c r="A38" s="4" t="inlineStr">
        <is>
          <t>Residential mortgage-backed securitie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Amortized cost, without maturity date</t>
        </is>
      </c>
      <c r="B40" s="5" t="n">
        <v>800793</v>
      </c>
      <c r="C40" s="4" t="inlineStr">
        <is>
          <t xml:space="preserve"> </t>
        </is>
      </c>
    </row>
    <row r="41">
      <c r="A41" s="4" t="inlineStr">
        <is>
          <t>Total investment securities available-for-sale</t>
        </is>
      </c>
      <c r="B41" s="5" t="n">
        <v>800793</v>
      </c>
      <c r="C41" s="5" t="n">
        <v>823992</v>
      </c>
    </row>
    <row r="42">
      <c r="A42" s="3" t="inlineStr">
        <is>
          <t>Estimated Fair Value</t>
        </is>
      </c>
      <c r="B42" s="4" t="inlineStr">
        <is>
          <t xml:space="preserve"> </t>
        </is>
      </c>
      <c r="C42" s="4" t="inlineStr">
        <is>
          <t xml:space="preserve"> </t>
        </is>
      </c>
    </row>
    <row r="43">
      <c r="A43" s="4" t="inlineStr">
        <is>
          <t>Estimated fair value, without maturity date</t>
        </is>
      </c>
      <c r="B43" s="5" t="n">
        <v>698550</v>
      </c>
      <c r="C43" s="4" t="inlineStr">
        <is>
          <t xml:space="preserve"> </t>
        </is>
      </c>
    </row>
    <row r="44">
      <c r="A44" s="4" t="inlineStr">
        <is>
          <t>Less: allowance for credit losses</t>
        </is>
      </c>
      <c r="B44" s="5" t="n">
        <v>0</v>
      </c>
      <c r="C44" s="5" t="n">
        <v>0</v>
      </c>
    </row>
    <row r="45">
      <c r="A45" s="3" t="inlineStr">
        <is>
          <t>Amortized Cost</t>
        </is>
      </c>
      <c r="B45" s="4" t="inlineStr">
        <is>
          <t xml:space="preserve"> </t>
        </is>
      </c>
      <c r="C45" s="4" t="inlineStr">
        <is>
          <t xml:space="preserve"> </t>
        </is>
      </c>
    </row>
    <row r="46">
      <c r="A46" s="4" t="inlineStr">
        <is>
          <t>Amortized cost, without maturity date</t>
        </is>
      </c>
      <c r="B46" s="5" t="n">
        <v>655388</v>
      </c>
      <c r="C46" s="4" t="inlineStr">
        <is>
          <t xml:space="preserve"> </t>
        </is>
      </c>
    </row>
    <row r="47">
      <c r="A47" s="3" t="inlineStr">
        <is>
          <t>Estimated Fair Value</t>
        </is>
      </c>
      <c r="B47" s="4" t="inlineStr">
        <is>
          <t xml:space="preserve"> </t>
        </is>
      </c>
      <c r="C47" s="4" t="inlineStr">
        <is>
          <t xml:space="preserve"> </t>
        </is>
      </c>
    </row>
    <row r="48">
      <c r="A48" s="4" t="inlineStr">
        <is>
          <t>Estimated fair value, without maturity date</t>
        </is>
      </c>
      <c r="B48" s="5" t="n">
        <v>568040</v>
      </c>
      <c r="C48" s="4" t="inlineStr">
        <is>
          <t xml:space="preserve"> </t>
        </is>
      </c>
    </row>
    <row r="49">
      <c r="A49" s="4" t="inlineStr">
        <is>
          <t>Total investment securities held-to-maturity</t>
        </is>
      </c>
      <c r="B49" s="5" t="n">
        <v>568040</v>
      </c>
      <c r="C49" s="5" t="n">
        <v>590063</v>
      </c>
    </row>
    <row r="50">
      <c r="A50" s="4" t="inlineStr">
        <is>
          <t>Commercial mortgage-backed securitie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 without maturity date</t>
        </is>
      </c>
      <c r="B52" s="5" t="n">
        <v>54018</v>
      </c>
      <c r="C52" s="4" t="inlineStr">
        <is>
          <t xml:space="preserve"> </t>
        </is>
      </c>
    </row>
    <row r="53">
      <c r="A53" s="4" t="inlineStr">
        <is>
          <t>Total investment securities available-for-sale</t>
        </is>
      </c>
      <c r="B53" s="5" t="n">
        <v>54018</v>
      </c>
      <c r="C53" s="5" t="n">
        <v>54557</v>
      </c>
    </row>
    <row r="54">
      <c r="A54" s="3" t="inlineStr">
        <is>
          <t>Estimated Fair Value</t>
        </is>
      </c>
      <c r="B54" s="4" t="inlineStr">
        <is>
          <t xml:space="preserve"> </t>
        </is>
      </c>
      <c r="C54" s="4" t="inlineStr">
        <is>
          <t xml:space="preserve"> </t>
        </is>
      </c>
    </row>
    <row r="55">
      <c r="A55" s="4" t="inlineStr">
        <is>
          <t>Estimated fair value, without maturity date</t>
        </is>
      </c>
      <c r="B55" s="5" t="n">
        <v>48938</v>
      </c>
      <c r="C55" s="4" t="inlineStr">
        <is>
          <t xml:space="preserve"> </t>
        </is>
      </c>
    </row>
    <row r="56">
      <c r="A56" s="4" t="inlineStr">
        <is>
          <t>Less: allowance for credit losses</t>
        </is>
      </c>
      <c r="B56" s="5" t="n">
        <v>0</v>
      </c>
      <c r="C56" s="5" t="n">
        <v>0</v>
      </c>
    </row>
    <row r="57">
      <c r="A57" s="3" t="inlineStr">
        <is>
          <t>Amortized Cost</t>
        </is>
      </c>
      <c r="B57" s="4" t="inlineStr">
        <is>
          <t xml:space="preserve"> </t>
        </is>
      </c>
      <c r="C57" s="4" t="inlineStr">
        <is>
          <t xml:space="preserve"> </t>
        </is>
      </c>
    </row>
    <row r="58">
      <c r="A58" s="4" t="inlineStr">
        <is>
          <t>Amortized cost, without maturity date</t>
        </is>
      </c>
      <c r="B58" s="5" t="n">
        <v>89966</v>
      </c>
      <c r="C58" s="4" t="inlineStr">
        <is>
          <t xml:space="preserve"> </t>
        </is>
      </c>
    </row>
    <row r="59">
      <c r="A59" s="3" t="inlineStr">
        <is>
          <t>Estimated Fair Value</t>
        </is>
      </c>
      <c r="B59" s="4" t="inlineStr">
        <is>
          <t xml:space="preserve"> </t>
        </is>
      </c>
      <c r="C59" s="4" t="inlineStr">
        <is>
          <t xml:space="preserve"> </t>
        </is>
      </c>
    </row>
    <row r="60">
      <c r="A60" s="4" t="inlineStr">
        <is>
          <t>Estimated fair value, without maturity date</t>
        </is>
      </c>
      <c r="B60" s="5" t="n">
        <v>76966</v>
      </c>
      <c r="C60" s="4" t="inlineStr">
        <is>
          <t xml:space="preserve"> </t>
        </is>
      </c>
    </row>
    <row r="61">
      <c r="A61" s="4" t="inlineStr">
        <is>
          <t>Total investment securities held-to-maturity</t>
        </is>
      </c>
      <c r="B61" s="6" t="n">
        <v>76966</v>
      </c>
      <c r="C61" s="6" t="n">
        <v>7736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Net of Unamortized Net Deferred Fees (Details)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t>
        </is>
      </c>
      <c r="B3" s="6" t="n">
        <v>7982702</v>
      </c>
      <c r="C3" s="6" t="n">
        <v>7968695</v>
      </c>
      <c r="D3" s="4" t="inlineStr">
        <is>
          <t xml:space="preserve"> </t>
        </is>
      </c>
      <c r="E3" s="4" t="inlineStr">
        <is>
          <t xml:space="preserve"> </t>
        </is>
      </c>
    </row>
    <row r="4">
      <c r="A4" s="4" t="inlineStr">
        <is>
          <t>Less: allowance for credit losses</t>
        </is>
      </c>
      <c r="B4" s="5" t="n">
        <v>-99684</v>
      </c>
      <c r="C4" s="5" t="n">
        <v>-85940</v>
      </c>
      <c r="D4" s="6" t="n">
        <v>-78377</v>
      </c>
      <c r="E4" s="6" t="n">
        <v>-74444</v>
      </c>
    </row>
    <row r="5">
      <c r="A5" s="4" t="inlineStr">
        <is>
          <t>Loans, net</t>
        </is>
      </c>
      <c r="B5" s="6" t="n">
        <v>7883018</v>
      </c>
      <c r="C5" s="6" t="n">
        <v>7882755</v>
      </c>
      <c r="D5" s="4" t="inlineStr">
        <is>
          <t xml:space="preserve"> </t>
        </is>
      </c>
      <c r="E5" s="4" t="inlineStr">
        <is>
          <t xml:space="preserve"> </t>
        </is>
      </c>
    </row>
    <row r="6">
      <c r="A6" s="4" t="inlineStr">
        <is>
          <t>Financing receivable, percent</t>
        </is>
      </c>
      <c r="B6" s="9" t="n">
        <v>1</v>
      </c>
      <c r="C6" s="9" t="n">
        <v>1</v>
      </c>
      <c r="D6" s="4" t="inlineStr">
        <is>
          <t xml:space="preserve"> </t>
        </is>
      </c>
      <c r="E6" s="4" t="inlineStr">
        <is>
          <t xml:space="preserve"> </t>
        </is>
      </c>
    </row>
    <row r="7">
      <c r="A7" s="4" t="inlineStr">
        <is>
          <t>Accrued interest receivable</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Accrued interest on available for sale securities</t>
        </is>
      </c>
      <c r="B9" s="6" t="n">
        <v>46300</v>
      </c>
      <c r="C9" s="6" t="n">
        <v>45300</v>
      </c>
      <c r="D9" s="4" t="inlineStr">
        <is>
          <t xml:space="preserve"> </t>
        </is>
      </c>
      <c r="E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t>
        </is>
      </c>
      <c r="B12" s="5" t="n">
        <v>1408767</v>
      </c>
      <c r="C12" s="5" t="n">
        <v>1473766</v>
      </c>
      <c r="D12" s="4" t="inlineStr">
        <is>
          <t xml:space="preserve"> </t>
        </is>
      </c>
      <c r="E12" s="4" t="inlineStr">
        <is>
          <t xml:space="preserve"> </t>
        </is>
      </c>
    </row>
    <row r="13">
      <c r="A13" s="4" t="inlineStr">
        <is>
          <t>Less: allowance for credit losses</t>
        </is>
      </c>
      <c r="B13" s="6" t="n">
        <v>-23682</v>
      </c>
      <c r="C13" s="6" t="n">
        <v>-17824</v>
      </c>
      <c r="D13" s="5" t="n">
        <v>-15775</v>
      </c>
      <c r="E13" s="5" t="n">
        <v>-15655</v>
      </c>
    </row>
    <row r="14">
      <c r="A14" s="4" t="inlineStr">
        <is>
          <t>Financing receivable, percent</t>
        </is>
      </c>
      <c r="B14" s="9" t="n">
        <v>0.18</v>
      </c>
      <c r="C14" s="9" t="n">
        <v>0.18</v>
      </c>
      <c r="D14" s="4" t="inlineStr">
        <is>
          <t xml:space="preserve"> </t>
        </is>
      </c>
      <c r="E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Loans</t>
        </is>
      </c>
      <c r="B17" s="6" t="n">
        <v>467</v>
      </c>
      <c r="C17" s="6" t="n">
        <v>528</v>
      </c>
      <c r="D17" s="4" t="inlineStr">
        <is>
          <t xml:space="preserve"> </t>
        </is>
      </c>
      <c r="E17" s="4" t="inlineStr">
        <is>
          <t xml:space="preserve"> </t>
        </is>
      </c>
    </row>
    <row r="18">
      <c r="A18" s="4" t="inlineStr">
        <is>
          <t>Financing receivable, percent</t>
        </is>
      </c>
      <c r="B18" s="9" t="n">
        <v>0</v>
      </c>
      <c r="C18" s="9" t="n">
        <v>0</v>
      </c>
      <c r="D18" s="4" t="inlineStr">
        <is>
          <t xml:space="preserve"> </t>
        </is>
      </c>
      <c r="E18" s="4" t="inlineStr">
        <is>
          <t xml:space="preserve"> </t>
        </is>
      </c>
    </row>
    <row r="19">
      <c r="A19" s="4" t="inlineStr">
        <is>
          <t>Income-producing - commercial real estate</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s</t>
        </is>
      </c>
      <c r="B21" s="6" t="n">
        <v>4040655</v>
      </c>
      <c r="C21" s="6" t="n">
        <v>4094614</v>
      </c>
      <c r="D21" s="4" t="inlineStr">
        <is>
          <t xml:space="preserve"> </t>
        </is>
      </c>
      <c r="E21" s="4" t="inlineStr">
        <is>
          <t xml:space="preserve"> </t>
        </is>
      </c>
    </row>
    <row r="22">
      <c r="A22" s="4" t="inlineStr">
        <is>
          <t>Less: allowance for credit losses</t>
        </is>
      </c>
      <c r="B22" s="6" t="n">
        <v>-45937</v>
      </c>
      <c r="C22" s="6" t="n">
        <v>-40050</v>
      </c>
      <c r="D22" s="5" t="n">
        <v>-38140</v>
      </c>
      <c r="E22" s="5" t="n">
        <v>-35688</v>
      </c>
    </row>
    <row r="23">
      <c r="A23" s="4" t="inlineStr">
        <is>
          <t>Financing receivable, percent</t>
        </is>
      </c>
      <c r="B23" s="9" t="n">
        <v>0.5</v>
      </c>
      <c r="C23" s="9" t="n">
        <v>0.51</v>
      </c>
      <c r="D23" s="4" t="inlineStr">
        <is>
          <t xml:space="preserve"> </t>
        </is>
      </c>
      <c r="E23" s="4" t="inlineStr">
        <is>
          <t xml:space="preserve"> </t>
        </is>
      </c>
    </row>
    <row r="24">
      <c r="A24" s="4" t="inlineStr">
        <is>
          <t>Owner-occupied - commercial real estate</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t>
        </is>
      </c>
      <c r="B26" s="6" t="n">
        <v>1185582</v>
      </c>
      <c r="C26" s="6" t="n">
        <v>1172239</v>
      </c>
      <c r="D26" s="4" t="inlineStr">
        <is>
          <t xml:space="preserve"> </t>
        </is>
      </c>
      <c r="E26" s="4" t="inlineStr">
        <is>
          <t xml:space="preserve"> </t>
        </is>
      </c>
    </row>
    <row r="27">
      <c r="A27" s="4" t="inlineStr">
        <is>
          <t>Less: allowance for credit losses</t>
        </is>
      </c>
      <c r="B27" s="6" t="n">
        <v>-13537</v>
      </c>
      <c r="C27" s="6" t="n">
        <v>-14333</v>
      </c>
      <c r="D27" s="5" t="n">
        <v>-12457</v>
      </c>
      <c r="E27" s="5" t="n">
        <v>-12702</v>
      </c>
    </row>
    <row r="28">
      <c r="A28" s="4" t="inlineStr">
        <is>
          <t>Financing receivable, percent</t>
        </is>
      </c>
      <c r="B28" s="9" t="n">
        <v>0.15</v>
      </c>
      <c r="C28" s="9" t="n">
        <v>0.15</v>
      </c>
      <c r="D28" s="4" t="inlineStr">
        <is>
          <t xml:space="preserve"> </t>
        </is>
      </c>
      <c r="E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s</t>
        </is>
      </c>
      <c r="B31" s="6" t="n">
        <v>72087</v>
      </c>
      <c r="C31" s="6" t="n">
        <v>73396</v>
      </c>
      <c r="D31" s="4" t="inlineStr">
        <is>
          <t xml:space="preserve"> </t>
        </is>
      </c>
      <c r="E31" s="4" t="inlineStr">
        <is>
          <t xml:space="preserve"> </t>
        </is>
      </c>
    </row>
    <row r="32">
      <c r="A32" s="4" t="inlineStr">
        <is>
          <t>Less: allowance for credit losses</t>
        </is>
      </c>
      <c r="B32" s="6" t="n">
        <v>-893</v>
      </c>
      <c r="C32" s="6" t="n">
        <v>-861</v>
      </c>
      <c r="D32" s="5" t="n">
        <v>-1002</v>
      </c>
      <c r="E32" s="5" t="n">
        <v>-969</v>
      </c>
    </row>
    <row r="33">
      <c r="A33" s="4" t="inlineStr">
        <is>
          <t>Financing receivable, percent</t>
        </is>
      </c>
      <c r="B33" s="9" t="n">
        <v>0.01</v>
      </c>
      <c r="C33" s="9" t="n">
        <v>0.01</v>
      </c>
      <c r="D33" s="4" t="inlineStr">
        <is>
          <t xml:space="preserve"> </t>
        </is>
      </c>
      <c r="E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Loans</t>
        </is>
      </c>
      <c r="B36" s="6" t="n">
        <v>1082556</v>
      </c>
      <c r="C36" s="6" t="n">
        <v>969766</v>
      </c>
      <c r="D36" s="4" t="inlineStr">
        <is>
          <t xml:space="preserve"> </t>
        </is>
      </c>
      <c r="E36" s="4" t="inlineStr">
        <is>
          <t xml:space="preserve"> </t>
        </is>
      </c>
    </row>
    <row r="37">
      <c r="A37" s="4" t="inlineStr">
        <is>
          <t>Less: allowance for credit losses</t>
        </is>
      </c>
      <c r="B37" s="5" t="n">
        <v>-13058</v>
      </c>
      <c r="C37" s="5" t="n">
        <v>-10198</v>
      </c>
      <c r="D37" s="5" t="n">
        <v>-8741</v>
      </c>
      <c r="E37" s="5" t="n">
        <v>-7195</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Loans</t>
        </is>
      </c>
      <c r="B40" s="6" t="n">
        <v>1082556</v>
      </c>
      <c r="C40" s="6" t="n">
        <v>969766</v>
      </c>
      <c r="D40" s="4" t="inlineStr">
        <is>
          <t xml:space="preserve"> </t>
        </is>
      </c>
      <c r="E40" s="4" t="inlineStr">
        <is>
          <t xml:space="preserve"> </t>
        </is>
      </c>
    </row>
    <row r="41">
      <c r="A41" s="4" t="inlineStr">
        <is>
          <t>Financing receivable, percent</t>
        </is>
      </c>
      <c r="B41" s="9" t="n">
        <v>0.13</v>
      </c>
      <c r="C41" s="9" t="n">
        <v>0.12</v>
      </c>
      <c r="D41" s="4" t="inlineStr">
        <is>
          <t xml:space="preserve"> </t>
        </is>
      </c>
      <c r="E41" s="4" t="inlineStr">
        <is>
          <t xml:space="preserve"> </t>
        </is>
      </c>
    </row>
    <row r="42">
      <c r="A42" s="4" t="inlineStr">
        <is>
          <t>Construction - C&amp;I (owner occupied)</t>
        </is>
      </c>
      <c r="B42" s="4" t="inlineStr">
        <is>
          <t xml:space="preserve"> </t>
        </is>
      </c>
      <c r="C42" s="4" t="inlineStr">
        <is>
          <t xml:space="preserve"> </t>
        </is>
      </c>
      <c r="D42" s="4" t="inlineStr">
        <is>
          <t xml:space="preserve"> </t>
        </is>
      </c>
      <c r="E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row>
    <row r="44">
      <c r="A44" s="4" t="inlineStr">
        <is>
          <t>Loans</t>
        </is>
      </c>
      <c r="B44" s="6" t="n">
        <v>138379</v>
      </c>
      <c r="C44" s="6" t="n">
        <v>132021</v>
      </c>
      <c r="D44" s="4" t="inlineStr">
        <is>
          <t xml:space="preserve"> </t>
        </is>
      </c>
      <c r="E44" s="4" t="inlineStr">
        <is>
          <t xml:space="preserve"> </t>
        </is>
      </c>
    </row>
    <row r="45">
      <c r="A45" s="4" t="inlineStr">
        <is>
          <t>Construction - C&amp;I (owner occupied) | Construction - C&amp;I (owner occupied)</t>
        </is>
      </c>
      <c r="B45" s="4" t="inlineStr">
        <is>
          <t xml:space="preserve"> </t>
        </is>
      </c>
      <c r="C45" s="4" t="inlineStr">
        <is>
          <t xml:space="preserve"> </t>
        </is>
      </c>
      <c r="D45" s="4" t="inlineStr">
        <is>
          <t xml:space="preserve"> </t>
        </is>
      </c>
      <c r="E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row>
    <row r="47">
      <c r="A47" s="4" t="inlineStr">
        <is>
          <t>Loans</t>
        </is>
      </c>
      <c r="B47" s="6" t="n">
        <v>138379</v>
      </c>
      <c r="C47" s="6" t="n">
        <v>132021</v>
      </c>
      <c r="D47" s="4" t="inlineStr">
        <is>
          <t xml:space="preserve"> </t>
        </is>
      </c>
      <c r="E47" s="4" t="inlineStr">
        <is>
          <t xml:space="preserve"> </t>
        </is>
      </c>
    </row>
    <row r="48">
      <c r="A48" s="4" t="inlineStr">
        <is>
          <t>Financing receivable, percent</t>
        </is>
      </c>
      <c r="B48" s="9" t="n">
        <v>0.02</v>
      </c>
      <c r="C48" s="9" t="n">
        <v>0.02</v>
      </c>
      <c r="D48" s="4" t="inlineStr">
        <is>
          <t xml:space="preserve"> </t>
        </is>
      </c>
      <c r="E48" s="4" t="inlineStr">
        <is>
          <t xml:space="preserve"> </t>
        </is>
      </c>
    </row>
    <row r="49">
      <c r="A49" s="4" t="inlineStr">
        <is>
          <t>Home equity</t>
        </is>
      </c>
      <c r="B49" s="4" t="inlineStr">
        <is>
          <t xml:space="preserve"> </t>
        </is>
      </c>
      <c r="C49" s="4" t="inlineStr">
        <is>
          <t xml:space="preserve"> </t>
        </is>
      </c>
      <c r="D49" s="4" t="inlineStr">
        <is>
          <t xml:space="preserve"> </t>
        </is>
      </c>
      <c r="E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row>
    <row r="51">
      <c r="A51" s="4" t="inlineStr">
        <is>
          <t>Loans</t>
        </is>
      </c>
      <c r="B51" s="6" t="n">
        <v>53251</v>
      </c>
      <c r="C51" s="6" t="n">
        <v>51964</v>
      </c>
      <c r="D51" s="4" t="inlineStr">
        <is>
          <t xml:space="preserve"> </t>
        </is>
      </c>
      <c r="E51" s="4" t="inlineStr">
        <is>
          <t xml:space="preserve"> </t>
        </is>
      </c>
    </row>
    <row r="52">
      <c r="A52" s="4" t="inlineStr">
        <is>
          <t>Less: allowance for credit losses</t>
        </is>
      </c>
      <c r="B52" s="6" t="n">
        <v>-618</v>
      </c>
      <c r="C52" s="6" t="n">
        <v>-657</v>
      </c>
      <c r="D52" s="5" t="n">
        <v>-593</v>
      </c>
      <c r="E52" s="5" t="n">
        <v>-555</v>
      </c>
    </row>
    <row r="53">
      <c r="A53" s="4" t="inlineStr">
        <is>
          <t>Financing receivable, percent</t>
        </is>
      </c>
      <c r="B53" s="9" t="n">
        <v>0.01</v>
      </c>
      <c r="C53" s="9" t="n">
        <v>0.01</v>
      </c>
      <c r="D53" s="4" t="inlineStr">
        <is>
          <t xml:space="preserve"> </t>
        </is>
      </c>
      <c r="E53" s="4" t="inlineStr">
        <is>
          <t xml:space="preserve"> </t>
        </is>
      </c>
    </row>
    <row r="54">
      <c r="A54" s="4" t="inlineStr">
        <is>
          <t>Other consumer</t>
        </is>
      </c>
      <c r="B54" s="4" t="inlineStr">
        <is>
          <t xml:space="preserve"> </t>
        </is>
      </c>
      <c r="C54" s="4" t="inlineStr">
        <is>
          <t xml:space="preserve"> </t>
        </is>
      </c>
      <c r="D54" s="4" t="inlineStr">
        <is>
          <t xml:space="preserve"> </t>
        </is>
      </c>
      <c r="E54" s="4" t="inlineStr">
        <is>
          <t xml:space="preserve"> </t>
        </is>
      </c>
    </row>
    <row r="55">
      <c r="A55" s="3" t="inlineStr">
        <is>
          <t>Loans and Leases Receivable Disclosure [Line Items]</t>
        </is>
      </c>
      <c r="B55" s="4" t="inlineStr">
        <is>
          <t xml:space="preserve"> </t>
        </is>
      </c>
      <c r="C55" s="4" t="inlineStr">
        <is>
          <t xml:space="preserve"> </t>
        </is>
      </c>
      <c r="D55" s="4" t="inlineStr">
        <is>
          <t xml:space="preserve"> </t>
        </is>
      </c>
      <c r="E55" s="4" t="inlineStr">
        <is>
          <t xml:space="preserve"> </t>
        </is>
      </c>
    </row>
    <row r="56">
      <c r="A56" s="4" t="inlineStr">
        <is>
          <t>Loans</t>
        </is>
      </c>
      <c r="B56" s="6" t="n">
        <v>958</v>
      </c>
      <c r="C56" s="6" t="n">
        <v>401</v>
      </c>
      <c r="D56" s="4" t="inlineStr">
        <is>
          <t xml:space="preserve"> </t>
        </is>
      </c>
      <c r="E56" s="4" t="inlineStr">
        <is>
          <t xml:space="preserve"> </t>
        </is>
      </c>
    </row>
    <row r="57">
      <c r="A57" s="4" t="inlineStr">
        <is>
          <t>Less: allowance for credit losses</t>
        </is>
      </c>
      <c r="B57" s="6" t="n">
        <v>-30</v>
      </c>
      <c r="C57" s="6" t="n">
        <v>-25</v>
      </c>
      <c r="D57" s="6" t="n">
        <v>-27</v>
      </c>
      <c r="E57" s="6" t="n">
        <v>-74</v>
      </c>
    </row>
    <row r="58">
      <c r="A58" s="4" t="inlineStr">
        <is>
          <t>Financing receivable, percent</t>
        </is>
      </c>
      <c r="B58" s="9" t="n">
        <v>0</v>
      </c>
      <c r="C58" s="9" t="n">
        <v>0</v>
      </c>
      <c r="D58" s="4" t="inlineStr">
        <is>
          <t xml:space="preserve"> </t>
        </is>
      </c>
      <c r="E5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Narrative (Details) $ in Thousands</t>
        </is>
      </c>
      <c r="B1" s="2" t="inlineStr">
        <is>
          <t>3 Months Ended</t>
        </is>
      </c>
    </row>
    <row r="2">
      <c r="B2" s="2" t="inlineStr">
        <is>
          <t>Mar. 31, 2024 USD ($)</t>
        </is>
      </c>
      <c r="C2" s="2" t="inlineStr">
        <is>
          <t>Dec. 31, 2023 USD ($)</t>
        </is>
      </c>
    </row>
    <row r="3">
      <c r="A3" s="3" t="inlineStr">
        <is>
          <t>Loans and Leases Receivable Disclosure [Line Items]</t>
        </is>
      </c>
      <c r="B3" s="4" t="inlineStr">
        <is>
          <t xml:space="preserve"> </t>
        </is>
      </c>
      <c r="C3" s="4" t="inlineStr">
        <is>
          <t xml:space="preserve"> </t>
        </is>
      </c>
    </row>
    <row r="4">
      <c r="A4" s="4" t="inlineStr">
        <is>
          <t>Deferred commitment fee</t>
        </is>
      </c>
      <c r="B4" s="6" t="n">
        <v>24100</v>
      </c>
      <c r="C4" s="6" t="n">
        <v>27000</v>
      </c>
    </row>
    <row r="5">
      <c r="A5" s="4" t="inlineStr">
        <is>
          <t>Servicing asset at fair value</t>
        </is>
      </c>
      <c r="B5" s="5" t="n">
        <v>334100</v>
      </c>
      <c r="C5" s="5" t="n">
        <v>328000</v>
      </c>
    </row>
    <row r="6">
      <c r="A6" s="4" t="inlineStr">
        <is>
          <t>Loans, net</t>
        </is>
      </c>
      <c r="B6" s="5" t="n">
        <v>7883018</v>
      </c>
      <c r="C6" s="6" t="n">
        <v>7882755</v>
      </c>
    </row>
    <row r="7">
      <c r="A7" s="4" t="inlineStr">
        <is>
          <t>ADC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net</t>
        </is>
      </c>
      <c r="B9" s="6" t="n">
        <v>1600000</v>
      </c>
      <c r="C9" s="4" t="inlineStr">
        <is>
          <t xml:space="preserve"> </t>
        </is>
      </c>
    </row>
    <row r="10">
      <c r="A10" s="4" t="inlineStr">
        <is>
          <t>Percent of ADC loan portfolio using interest reserves</t>
        </is>
      </c>
      <c r="B10" s="10" t="n">
        <v>0.585</v>
      </c>
      <c r="C10" s="4" t="inlineStr">
        <is>
          <t xml:space="preserve"> </t>
        </is>
      </c>
    </row>
    <row r="11">
      <c r="A11" s="4" t="inlineStr">
        <is>
          <t>Income Producing Commercial Real Estate and Real Estate Construction</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Stress test assumption increase interest rates</t>
        </is>
      </c>
      <c r="B13" s="9" t="n">
        <v>0.02</v>
      </c>
      <c r="C13" s="4" t="inlineStr">
        <is>
          <t xml:space="preserve"> </t>
        </is>
      </c>
    </row>
    <row r="14">
      <c r="A14" s="4" t="inlineStr">
        <is>
          <t>Minimum | Income Producing Commercial Real Estate and Real Estate Construction</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Minimum cash flow debt service coverage ratio</t>
        </is>
      </c>
      <c r="B16" s="11" t="n">
        <v>1.15</v>
      </c>
      <c r="C16" s="4" t="inlineStr">
        <is>
          <t xml:space="preserve"> </t>
        </is>
      </c>
    </row>
    <row r="17">
      <c r="A17" s="4" t="inlineStr">
        <is>
          <t>Minimum | Commercial</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 period, preferred term</t>
        </is>
      </c>
      <c r="B19" s="4" t="inlineStr">
        <is>
          <t>5 years</t>
        </is>
      </c>
      <c r="C19" s="4" t="inlineStr">
        <is>
          <t xml:space="preserve"> </t>
        </is>
      </c>
    </row>
    <row r="20">
      <c r="A20" s="4" t="inlineStr">
        <is>
          <t>Maximum | Real estate mortgage - residential | Land Acquisition Development and Construction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Loan period</t>
        </is>
      </c>
      <c r="B22" s="4" t="inlineStr">
        <is>
          <t>36 months</t>
        </is>
      </c>
      <c r="C22" s="4" t="inlineStr">
        <is>
          <t xml:space="preserve"> </t>
        </is>
      </c>
    </row>
    <row r="23">
      <c r="A23" s="4" t="inlineStr">
        <is>
          <t>Maximum | Construction - commercial and residential | Land Acquisition Development and Construction Loan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Loan period</t>
        </is>
      </c>
      <c r="B25" s="4" t="inlineStr">
        <is>
          <t>24 months</t>
        </is>
      </c>
      <c r="C25" s="4" t="inlineStr">
        <is>
          <t xml:space="preserve"> </t>
        </is>
      </c>
    </row>
    <row r="26">
      <c r="A26" s="4" t="inlineStr">
        <is>
          <t>Maximum | Income Producing Commercial Real Estate and Real Estate Construction</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Minimum cash flow debt service coverage ratio</t>
        </is>
      </c>
      <c r="B28" s="5" t="n">
        <v>1</v>
      </c>
      <c r="C28" s="4" t="inlineStr">
        <is>
          <t xml:space="preserve"> </t>
        </is>
      </c>
    </row>
    <row r="29">
      <c r="A29" s="4" t="inlineStr">
        <is>
          <t>Maximum | Commercial</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 period</t>
        </is>
      </c>
      <c r="B31" s="4" t="inlineStr">
        <is>
          <t>10 years</t>
        </is>
      </c>
      <c r="C31" s="4" t="inlineStr">
        <is>
          <t xml:space="preserve"> </t>
        </is>
      </c>
    </row>
    <row r="32">
      <c r="A32" s="4" t="inlineStr">
        <is>
          <t>Loan period, preferred term</t>
        </is>
      </c>
      <c r="B32" s="4" t="inlineStr">
        <is>
          <t>7 years</t>
        </is>
      </c>
      <c r="C32" s="4" t="inlineStr">
        <is>
          <t xml:space="preserve"> </t>
        </is>
      </c>
    </row>
    <row r="33">
      <c r="A33" s="4" t="inlineStr">
        <is>
          <t>Amortization term</t>
        </is>
      </c>
      <c r="B33" s="4" t="inlineStr">
        <is>
          <t>25 years</t>
        </is>
      </c>
      <c r="C3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Detail Activity in the Allowance for Credit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85940</v>
      </c>
      <c r="C4" s="6" t="n">
        <v>74444</v>
      </c>
      <c r="D4" s="6" t="n">
        <v>74444</v>
      </c>
    </row>
    <row r="5">
      <c r="A5" s="4" t="inlineStr">
        <is>
          <t>Loans charged-off</t>
        </is>
      </c>
      <c r="B5" s="5" t="n">
        <v>-21569</v>
      </c>
      <c r="C5" s="5" t="n">
        <v>-1054</v>
      </c>
      <c r="D5" s="5" t="n">
        <v>-19523</v>
      </c>
    </row>
    <row r="6">
      <c r="A6" s="4" t="inlineStr">
        <is>
          <t>Recoveries of loans previously charged-off</t>
        </is>
      </c>
      <c r="B6" s="5" t="n">
        <v>139</v>
      </c>
      <c r="C6" s="5" t="n">
        <v>79</v>
      </c>
      <c r="D6" s="4" t="inlineStr">
        <is>
          <t xml:space="preserve"> </t>
        </is>
      </c>
    </row>
    <row r="7">
      <c r="A7" s="4" t="inlineStr">
        <is>
          <t>Net loans (charged-off) recovered</t>
        </is>
      </c>
      <c r="B7" s="5" t="n">
        <v>-21430</v>
      </c>
      <c r="C7" s="5" t="n">
        <v>-975</v>
      </c>
      <c r="D7" s="4" t="inlineStr">
        <is>
          <t xml:space="preserve"> </t>
        </is>
      </c>
    </row>
    <row r="8">
      <c r="A8" s="4" t="inlineStr">
        <is>
          <t>Provision for (reversal of) credit losses</t>
        </is>
      </c>
      <c r="B8" s="5" t="n">
        <v>35174</v>
      </c>
      <c r="C8" s="5" t="n">
        <v>4908</v>
      </c>
      <c r="D8" s="4" t="inlineStr">
        <is>
          <t xml:space="preserve"> </t>
        </is>
      </c>
    </row>
    <row r="9">
      <c r="A9" s="4" t="inlineStr">
        <is>
          <t>Ending Balance</t>
        </is>
      </c>
      <c r="B9" s="5" t="n">
        <v>99684</v>
      </c>
      <c r="C9" s="5" t="n">
        <v>78377</v>
      </c>
      <c r="D9" s="5" t="n">
        <v>85940</v>
      </c>
    </row>
    <row r="10">
      <c r="A10" s="4" t="inlineStr">
        <is>
          <t>Commercial</t>
        </is>
      </c>
      <c r="B10" s="4" t="inlineStr">
        <is>
          <t xml:space="preserve"> </t>
        </is>
      </c>
      <c r="C10" s="4" t="inlineStr">
        <is>
          <t xml:space="preserve"> </t>
        </is>
      </c>
      <c r="D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row>
    <row r="12">
      <c r="A12" s="4" t="inlineStr">
        <is>
          <t>Beginning balance</t>
        </is>
      </c>
      <c r="B12" s="5" t="n">
        <v>17824</v>
      </c>
      <c r="C12" s="5" t="n">
        <v>15655</v>
      </c>
      <c r="D12" s="5" t="n">
        <v>15655</v>
      </c>
    </row>
    <row r="13">
      <c r="A13" s="4" t="inlineStr">
        <is>
          <t>Loans charged-off</t>
        </is>
      </c>
      <c r="B13" s="5" t="n">
        <v>-496</v>
      </c>
      <c r="C13" s="5" t="n">
        <v>-868</v>
      </c>
      <c r="D13" s="5" t="n">
        <v>-2020</v>
      </c>
    </row>
    <row r="14">
      <c r="A14" s="4" t="inlineStr">
        <is>
          <t>Recoveries of loans previously charged-off</t>
        </is>
      </c>
      <c r="B14" s="5" t="n">
        <v>115</v>
      </c>
      <c r="C14" s="5" t="n">
        <v>76</v>
      </c>
      <c r="D14" s="4" t="inlineStr">
        <is>
          <t xml:space="preserve"> </t>
        </is>
      </c>
    </row>
    <row r="15">
      <c r="A15" s="4" t="inlineStr">
        <is>
          <t>Net loans (charged-off) recovered</t>
        </is>
      </c>
      <c r="B15" s="5" t="n">
        <v>-381</v>
      </c>
      <c r="C15" s="5" t="n">
        <v>-792</v>
      </c>
      <c r="D15" s="4" t="inlineStr">
        <is>
          <t xml:space="preserve"> </t>
        </is>
      </c>
    </row>
    <row r="16">
      <c r="A16" s="4" t="inlineStr">
        <is>
          <t>Provision for (reversal of) credit losses</t>
        </is>
      </c>
      <c r="B16" s="5" t="n">
        <v>6239</v>
      </c>
      <c r="C16" s="5" t="n">
        <v>912</v>
      </c>
      <c r="D16" s="4" t="inlineStr">
        <is>
          <t xml:space="preserve"> </t>
        </is>
      </c>
    </row>
    <row r="17">
      <c r="A17" s="4" t="inlineStr">
        <is>
          <t>Ending Balance</t>
        </is>
      </c>
      <c r="B17" s="5" t="n">
        <v>23682</v>
      </c>
      <c r="C17" s="5" t="n">
        <v>15775</v>
      </c>
      <c r="D17" s="5" t="n">
        <v>17824</v>
      </c>
    </row>
    <row r="18">
      <c r="A18" s="4" t="inlineStr">
        <is>
          <t>Income-producing - commercial real estate</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Beginning balance</t>
        </is>
      </c>
      <c r="B20" s="5" t="n">
        <v>40050</v>
      </c>
      <c r="C20" s="5" t="n">
        <v>35688</v>
      </c>
      <c r="D20" s="5" t="n">
        <v>35688</v>
      </c>
    </row>
    <row r="21">
      <c r="A21" s="4" t="inlineStr">
        <is>
          <t>Loans charged-off</t>
        </is>
      </c>
      <c r="B21" s="5" t="n">
        <v>-20943</v>
      </c>
      <c r="C21" s="5" t="n">
        <v>0</v>
      </c>
      <c r="D21" s="5" t="n">
        <v>-11817</v>
      </c>
    </row>
    <row r="22">
      <c r="A22" s="4" t="inlineStr">
        <is>
          <t>Recoveries of loans previously charged-off</t>
        </is>
      </c>
      <c r="B22" s="5" t="n">
        <v>0</v>
      </c>
      <c r="C22" s="5" t="n">
        <v>0</v>
      </c>
      <c r="D22" s="4" t="inlineStr">
        <is>
          <t xml:space="preserve"> </t>
        </is>
      </c>
    </row>
    <row r="23">
      <c r="A23" s="4" t="inlineStr">
        <is>
          <t>Net loans (charged-off) recovered</t>
        </is>
      </c>
      <c r="B23" s="5" t="n">
        <v>-20943</v>
      </c>
      <c r="C23" s="5" t="n">
        <v>0</v>
      </c>
      <c r="D23" s="4" t="inlineStr">
        <is>
          <t xml:space="preserve"> </t>
        </is>
      </c>
    </row>
    <row r="24">
      <c r="A24" s="4" t="inlineStr">
        <is>
          <t>Provision for (reversal of) credit losses</t>
        </is>
      </c>
      <c r="B24" s="5" t="n">
        <v>26830</v>
      </c>
      <c r="C24" s="5" t="n">
        <v>2452</v>
      </c>
      <c r="D24" s="4" t="inlineStr">
        <is>
          <t xml:space="preserve"> </t>
        </is>
      </c>
    </row>
    <row r="25">
      <c r="A25" s="4" t="inlineStr">
        <is>
          <t>Ending Balance</t>
        </is>
      </c>
      <c r="B25" s="5" t="n">
        <v>45937</v>
      </c>
      <c r="C25" s="5" t="n">
        <v>38140</v>
      </c>
      <c r="D25" s="5" t="n">
        <v>40050</v>
      </c>
    </row>
    <row r="26">
      <c r="A26" s="4" t="inlineStr">
        <is>
          <t>Owner-occupied - commercial real estate</t>
        </is>
      </c>
      <c r="B26" s="4" t="inlineStr">
        <is>
          <t xml:space="preserve"> </t>
        </is>
      </c>
      <c r="C26" s="4" t="inlineStr">
        <is>
          <t xml:space="preserve"> </t>
        </is>
      </c>
      <c r="D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row>
    <row r="28">
      <c r="A28" s="4" t="inlineStr">
        <is>
          <t>Beginning balance</t>
        </is>
      </c>
      <c r="B28" s="5" t="n">
        <v>14333</v>
      </c>
      <c r="C28" s="5" t="n">
        <v>12702</v>
      </c>
      <c r="D28" s="5" t="n">
        <v>12702</v>
      </c>
    </row>
    <row r="29">
      <c r="A29" s="4" t="inlineStr">
        <is>
          <t>Loans charged-off</t>
        </is>
      </c>
      <c r="B29" s="5" t="n">
        <v>0</v>
      </c>
      <c r="C29" s="5" t="n">
        <v>0</v>
      </c>
      <c r="D29" s="4" t="inlineStr">
        <is>
          <t xml:space="preserve"> </t>
        </is>
      </c>
    </row>
    <row r="30">
      <c r="A30" s="4" t="inlineStr">
        <is>
          <t>Recoveries of loans previously charged-off</t>
        </is>
      </c>
      <c r="B30" s="5" t="n">
        <v>24</v>
      </c>
      <c r="C30" s="5" t="n">
        <v>0</v>
      </c>
      <c r="D30" s="4" t="inlineStr">
        <is>
          <t xml:space="preserve"> </t>
        </is>
      </c>
    </row>
    <row r="31">
      <c r="A31" s="4" t="inlineStr">
        <is>
          <t>Net loans (charged-off) recovered</t>
        </is>
      </c>
      <c r="B31" s="5" t="n">
        <v>24</v>
      </c>
      <c r="C31" s="5" t="n">
        <v>0</v>
      </c>
      <c r="D31" s="4" t="inlineStr">
        <is>
          <t xml:space="preserve"> </t>
        </is>
      </c>
    </row>
    <row r="32">
      <c r="A32" s="4" t="inlineStr">
        <is>
          <t>Provision for (reversal of) credit losses</t>
        </is>
      </c>
      <c r="B32" s="5" t="n">
        <v>-820</v>
      </c>
      <c r="C32" s="5" t="n">
        <v>-245</v>
      </c>
      <c r="D32" s="4" t="inlineStr">
        <is>
          <t xml:space="preserve"> </t>
        </is>
      </c>
    </row>
    <row r="33">
      <c r="A33" s="4" t="inlineStr">
        <is>
          <t>Ending Balance</t>
        </is>
      </c>
      <c r="B33" s="5" t="n">
        <v>13537</v>
      </c>
      <c r="C33" s="5" t="n">
        <v>12457</v>
      </c>
      <c r="D33" s="5" t="n">
        <v>14333</v>
      </c>
    </row>
    <row r="34">
      <c r="A34" s="4" t="inlineStr">
        <is>
          <t>Real estate mortgage - residential</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Beginning balance</t>
        </is>
      </c>
      <c r="B36" s="5" t="n">
        <v>861</v>
      </c>
      <c r="C36" s="5" t="n">
        <v>969</v>
      </c>
      <c r="D36" s="5" t="n">
        <v>969</v>
      </c>
    </row>
    <row r="37">
      <c r="A37" s="4" t="inlineStr">
        <is>
          <t>Loans charged-off</t>
        </is>
      </c>
      <c r="B37" s="5" t="n">
        <v>0</v>
      </c>
      <c r="C37" s="5" t="n">
        <v>0</v>
      </c>
      <c r="D37" s="4" t="inlineStr">
        <is>
          <t xml:space="preserve"> </t>
        </is>
      </c>
    </row>
    <row r="38">
      <c r="A38" s="4" t="inlineStr">
        <is>
          <t>Recoveries of loans previously charged-off</t>
        </is>
      </c>
      <c r="B38" s="5" t="n">
        <v>0</v>
      </c>
      <c r="C38" s="5" t="n">
        <v>0</v>
      </c>
      <c r="D38" s="4" t="inlineStr">
        <is>
          <t xml:space="preserve"> </t>
        </is>
      </c>
    </row>
    <row r="39">
      <c r="A39" s="4" t="inlineStr">
        <is>
          <t>Net loans (charged-off) recovered</t>
        </is>
      </c>
      <c r="B39" s="5" t="n">
        <v>0</v>
      </c>
      <c r="C39" s="5" t="n">
        <v>0</v>
      </c>
      <c r="D39" s="4" t="inlineStr">
        <is>
          <t xml:space="preserve"> </t>
        </is>
      </c>
    </row>
    <row r="40">
      <c r="A40" s="4" t="inlineStr">
        <is>
          <t>Provision for (reversal of) credit losses</t>
        </is>
      </c>
      <c r="B40" s="5" t="n">
        <v>32</v>
      </c>
      <c r="C40" s="5" t="n">
        <v>33</v>
      </c>
      <c r="D40" s="4" t="inlineStr">
        <is>
          <t xml:space="preserve"> </t>
        </is>
      </c>
    </row>
    <row r="41">
      <c r="A41" s="4" t="inlineStr">
        <is>
          <t>Ending Balance</t>
        </is>
      </c>
      <c r="B41" s="5" t="n">
        <v>893</v>
      </c>
      <c r="C41" s="5" t="n">
        <v>1002</v>
      </c>
      <c r="D41" s="5" t="n">
        <v>861</v>
      </c>
    </row>
    <row r="42">
      <c r="A42" s="4" t="inlineStr">
        <is>
          <t>Construction - commercial and residential</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10198</v>
      </c>
      <c r="C44" s="5" t="n">
        <v>7195</v>
      </c>
      <c r="D44" s="5" t="n">
        <v>7195</v>
      </c>
    </row>
    <row r="45">
      <c r="A45" s="4" t="inlineStr">
        <is>
          <t>Loans charged-off</t>
        </is>
      </c>
      <c r="B45" s="5" t="n">
        <v>-129</v>
      </c>
      <c r="C45" s="5" t="n">
        <v>-136</v>
      </c>
      <c r="D45" s="5" t="n">
        <v>-5636</v>
      </c>
    </row>
    <row r="46">
      <c r="A46" s="4" t="inlineStr">
        <is>
          <t>Recoveries of loans previously charged-off</t>
        </is>
      </c>
      <c r="B46" s="5" t="n">
        <v>0</v>
      </c>
      <c r="C46" s="5" t="n">
        <v>0</v>
      </c>
      <c r="D46" s="4" t="inlineStr">
        <is>
          <t xml:space="preserve"> </t>
        </is>
      </c>
    </row>
    <row r="47">
      <c r="A47" s="4" t="inlineStr">
        <is>
          <t>Net loans (charged-off) recovered</t>
        </is>
      </c>
      <c r="B47" s="5" t="n">
        <v>-129</v>
      </c>
      <c r="C47" s="5" t="n">
        <v>-136</v>
      </c>
      <c r="D47" s="4" t="inlineStr">
        <is>
          <t xml:space="preserve"> </t>
        </is>
      </c>
    </row>
    <row r="48">
      <c r="A48" s="4" t="inlineStr">
        <is>
          <t>Provision for (reversal of) credit losses</t>
        </is>
      </c>
      <c r="B48" s="5" t="n">
        <v>2989</v>
      </c>
      <c r="C48" s="5" t="n">
        <v>1682</v>
      </c>
      <c r="D48" s="4" t="inlineStr">
        <is>
          <t xml:space="preserve"> </t>
        </is>
      </c>
    </row>
    <row r="49">
      <c r="A49" s="4" t="inlineStr">
        <is>
          <t>Ending Balance</t>
        </is>
      </c>
      <c r="B49" s="5" t="n">
        <v>13058</v>
      </c>
      <c r="C49" s="5" t="n">
        <v>8741</v>
      </c>
      <c r="D49" s="5" t="n">
        <v>10198</v>
      </c>
    </row>
    <row r="50">
      <c r="A50" s="4" t="inlineStr">
        <is>
          <t>Construction - C&amp;I (Owner-Occupied)</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Beginning balance</t>
        </is>
      </c>
      <c r="B52" s="5" t="n">
        <v>1992</v>
      </c>
      <c r="C52" s="5" t="n">
        <v>1606</v>
      </c>
      <c r="D52" s="5" t="n">
        <v>1606</v>
      </c>
    </row>
    <row r="53">
      <c r="A53" s="4" t="inlineStr">
        <is>
          <t>Loans charged-off</t>
        </is>
      </c>
      <c r="B53" s="5" t="n">
        <v>0</v>
      </c>
      <c r="C53" s="5" t="n">
        <v>0</v>
      </c>
      <c r="D53" s="4" t="inlineStr">
        <is>
          <t xml:space="preserve"> </t>
        </is>
      </c>
    </row>
    <row r="54">
      <c r="A54" s="4" t="inlineStr">
        <is>
          <t>Recoveries of loans previously charged-off</t>
        </is>
      </c>
      <c r="B54" s="5" t="n">
        <v>0</v>
      </c>
      <c r="C54" s="5" t="n">
        <v>0</v>
      </c>
      <c r="D54" s="4" t="inlineStr">
        <is>
          <t xml:space="preserve"> </t>
        </is>
      </c>
    </row>
    <row r="55">
      <c r="A55" s="4" t="inlineStr">
        <is>
          <t>Net loans (charged-off) recovered</t>
        </is>
      </c>
      <c r="B55" s="5" t="n">
        <v>0</v>
      </c>
      <c r="C55" s="5" t="n">
        <v>0</v>
      </c>
      <c r="D55" s="4" t="inlineStr">
        <is>
          <t xml:space="preserve"> </t>
        </is>
      </c>
    </row>
    <row r="56">
      <c r="A56" s="4" t="inlineStr">
        <is>
          <t>Provision for (reversal of) credit losses</t>
        </is>
      </c>
      <c r="B56" s="5" t="n">
        <v>-63</v>
      </c>
      <c r="C56" s="5" t="n">
        <v>36</v>
      </c>
      <c r="D56" s="4" t="inlineStr">
        <is>
          <t xml:space="preserve"> </t>
        </is>
      </c>
    </row>
    <row r="57">
      <c r="A57" s="4" t="inlineStr">
        <is>
          <t>Ending Balance</t>
        </is>
      </c>
      <c r="B57" s="5" t="n">
        <v>1929</v>
      </c>
      <c r="C57" s="5" t="n">
        <v>1642</v>
      </c>
      <c r="D57" s="5" t="n">
        <v>1992</v>
      </c>
    </row>
    <row r="58">
      <c r="A58" s="4" t="inlineStr">
        <is>
          <t>Home equity</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5" t="n">
        <v>657</v>
      </c>
      <c r="C60" s="5" t="n">
        <v>555</v>
      </c>
      <c r="D60" s="5" t="n">
        <v>555</v>
      </c>
    </row>
    <row r="61">
      <c r="A61" s="4" t="inlineStr">
        <is>
          <t>Loans charged-off</t>
        </is>
      </c>
      <c r="B61" s="5" t="n">
        <v>0</v>
      </c>
      <c r="C61" s="5" t="n">
        <v>0</v>
      </c>
      <c r="D61" s="4" t="inlineStr">
        <is>
          <t xml:space="preserve"> </t>
        </is>
      </c>
    </row>
    <row r="62">
      <c r="A62" s="4" t="inlineStr">
        <is>
          <t>Recoveries of loans previously charged-off</t>
        </is>
      </c>
      <c r="B62" s="5" t="n">
        <v>0</v>
      </c>
      <c r="C62" s="5" t="n">
        <v>0</v>
      </c>
      <c r="D62" s="4" t="inlineStr">
        <is>
          <t xml:space="preserve"> </t>
        </is>
      </c>
    </row>
    <row r="63">
      <c r="A63" s="4" t="inlineStr">
        <is>
          <t>Net loans (charged-off) recovered</t>
        </is>
      </c>
      <c r="B63" s="5" t="n">
        <v>0</v>
      </c>
      <c r="C63" s="5" t="n">
        <v>0</v>
      </c>
      <c r="D63" s="4" t="inlineStr">
        <is>
          <t xml:space="preserve"> </t>
        </is>
      </c>
    </row>
    <row r="64">
      <c r="A64" s="4" t="inlineStr">
        <is>
          <t>Provision for (reversal of) credit losses</t>
        </is>
      </c>
      <c r="B64" s="5" t="n">
        <v>-39</v>
      </c>
      <c r="C64" s="5" t="n">
        <v>38</v>
      </c>
      <c r="D64" s="4" t="inlineStr">
        <is>
          <t xml:space="preserve"> </t>
        </is>
      </c>
    </row>
    <row r="65">
      <c r="A65" s="4" t="inlineStr">
        <is>
          <t>Ending Balance</t>
        </is>
      </c>
      <c r="B65" s="5" t="n">
        <v>618</v>
      </c>
      <c r="C65" s="5" t="n">
        <v>593</v>
      </c>
      <c r="D65" s="5" t="n">
        <v>657</v>
      </c>
    </row>
    <row r="66">
      <c r="A66" s="4" t="inlineStr">
        <is>
          <t>Other consumer</t>
        </is>
      </c>
      <c r="B66" s="4" t="inlineStr">
        <is>
          <t xml:space="preserve"> </t>
        </is>
      </c>
      <c r="C66" s="4" t="inlineStr">
        <is>
          <t xml:space="preserve"> </t>
        </is>
      </c>
      <c r="D66" s="4" t="inlineStr">
        <is>
          <t xml:space="preserve"> </t>
        </is>
      </c>
    </row>
    <row r="67">
      <c r="A67" s="3" t="inlineStr">
        <is>
          <t>Allowance for Loan and Lease Losses [Roll Forward]</t>
        </is>
      </c>
      <c r="B67" s="4" t="inlineStr">
        <is>
          <t xml:space="preserve"> </t>
        </is>
      </c>
      <c r="C67" s="4" t="inlineStr">
        <is>
          <t xml:space="preserve"> </t>
        </is>
      </c>
      <c r="D67" s="4" t="inlineStr">
        <is>
          <t xml:space="preserve"> </t>
        </is>
      </c>
    </row>
    <row r="68">
      <c r="A68" s="4" t="inlineStr">
        <is>
          <t>Beginning balance</t>
        </is>
      </c>
      <c r="B68" s="5" t="n">
        <v>25</v>
      </c>
      <c r="C68" s="5" t="n">
        <v>74</v>
      </c>
      <c r="D68" s="5" t="n">
        <v>74</v>
      </c>
    </row>
    <row r="69">
      <c r="A69" s="4" t="inlineStr">
        <is>
          <t>Loans charged-off</t>
        </is>
      </c>
      <c r="B69" s="5" t="n">
        <v>-1</v>
      </c>
      <c r="C69" s="5" t="n">
        <v>-50</v>
      </c>
      <c r="D69" s="5" t="n">
        <v>-50</v>
      </c>
    </row>
    <row r="70">
      <c r="A70" s="4" t="inlineStr">
        <is>
          <t>Recoveries of loans previously charged-off</t>
        </is>
      </c>
      <c r="B70" s="5" t="n">
        <v>0</v>
      </c>
      <c r="C70" s="5" t="n">
        <v>3</v>
      </c>
      <c r="D70" s="4" t="inlineStr">
        <is>
          <t xml:space="preserve"> </t>
        </is>
      </c>
    </row>
    <row r="71">
      <c r="A71" s="4" t="inlineStr">
        <is>
          <t>Net loans (charged-off) recovered</t>
        </is>
      </c>
      <c r="B71" s="5" t="n">
        <v>-1</v>
      </c>
      <c r="C71" s="5" t="n">
        <v>-47</v>
      </c>
      <c r="D71" s="4" t="inlineStr">
        <is>
          <t xml:space="preserve"> </t>
        </is>
      </c>
    </row>
    <row r="72">
      <c r="A72" s="4" t="inlineStr">
        <is>
          <t>Provision for (reversal of) credit losses</t>
        </is>
      </c>
      <c r="B72" s="5" t="n">
        <v>6</v>
      </c>
      <c r="C72" s="5" t="n">
        <v>0</v>
      </c>
      <c r="D72" s="4" t="inlineStr">
        <is>
          <t xml:space="preserve"> </t>
        </is>
      </c>
    </row>
    <row r="73">
      <c r="A73" s="4" t="inlineStr">
        <is>
          <t>Ending Balance</t>
        </is>
      </c>
      <c r="B73" s="6" t="n">
        <v>30</v>
      </c>
      <c r="C73" s="6" t="n">
        <v>27</v>
      </c>
      <c r="D73" s="6"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by Class of Loans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Financing receivable, net</t>
        </is>
      </c>
      <c r="B3" s="6" t="n">
        <v>7883018</v>
      </c>
      <c r="C3" s="6" t="n">
        <v>7882755</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Financing receivable, net</t>
        </is>
      </c>
      <c r="B6" s="5" t="n">
        <v>2410</v>
      </c>
      <c r="C6" s="5" t="n">
        <v>3428</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Financing receivable, net</t>
        </is>
      </c>
      <c r="B9" s="5" t="n">
        <v>1532</v>
      </c>
      <c r="C9" s="5" t="n">
        <v>1674</v>
      </c>
    </row>
    <row r="10">
      <c r="A10" s="4" t="inlineStr">
        <is>
          <t>Business or Other Assets | Income-producing - commercial real estate</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Financing receivable, net</t>
        </is>
      </c>
      <c r="B12" s="5" t="n">
        <v>878</v>
      </c>
      <c r="C12" s="5" t="n">
        <v>1754</v>
      </c>
    </row>
    <row r="13">
      <c r="A13" s="4" t="inlineStr">
        <is>
          <t>Business or Other Assets | Owner-occupied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Financing receivable, net</t>
        </is>
      </c>
      <c r="B15" s="5" t="n">
        <v>0</v>
      </c>
      <c r="C15" s="5" t="n">
        <v>0</v>
      </c>
    </row>
    <row r="16">
      <c r="A16" s="4" t="inlineStr">
        <is>
          <t>Business or Other Assets | Real estate mortgage - residentia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Financing receivable, net</t>
        </is>
      </c>
      <c r="B18" s="5" t="n">
        <v>0</v>
      </c>
      <c r="C18" s="5" t="n">
        <v>0</v>
      </c>
    </row>
    <row r="19">
      <c r="A19" s="4" t="inlineStr">
        <is>
          <t>Business or Other Assets | Construction - commercial and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Financing receivable, net</t>
        </is>
      </c>
      <c r="B21" s="5" t="n">
        <v>0</v>
      </c>
      <c r="C21" s="5" t="n">
        <v>0</v>
      </c>
    </row>
    <row r="22">
      <c r="A22" s="4" t="inlineStr">
        <is>
          <t>Business or Other Assets | Home equi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Financing receivable, net</t>
        </is>
      </c>
      <c r="B24" s="5" t="n">
        <v>0</v>
      </c>
      <c r="C24" s="5" t="n">
        <v>0</v>
      </c>
    </row>
    <row r="25">
      <c r="A25" s="4" t="inlineStr">
        <is>
          <t>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Financing receivable, net</t>
        </is>
      </c>
      <c r="B27" s="5" t="n">
        <v>89669</v>
      </c>
      <c r="C27" s="5" t="n">
        <v>62707</v>
      </c>
    </row>
    <row r="28">
      <c r="A28" s="4" t="inlineStr">
        <is>
          <t>Real Estate | Commercial</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et</t>
        </is>
      </c>
      <c r="B30" s="5" t="n">
        <v>1218</v>
      </c>
      <c r="C30" s="5" t="n">
        <v>1240</v>
      </c>
    </row>
    <row r="31">
      <c r="A31" s="4" t="inlineStr">
        <is>
          <t>Real Estate | Income-producing - commerc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Financing receivable, net</t>
        </is>
      </c>
      <c r="B33" s="5" t="n">
        <v>66724</v>
      </c>
      <c r="C33" s="5" t="n">
        <v>39172</v>
      </c>
    </row>
    <row r="34">
      <c r="A34" s="4" t="inlineStr">
        <is>
          <t>Real Estate | Owner-occupied -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Financing receivable, net</t>
        </is>
      </c>
      <c r="B36" s="5" t="n">
        <v>19798</v>
      </c>
      <c r="C36" s="5" t="n">
        <v>19836</v>
      </c>
    </row>
    <row r="37">
      <c r="A37" s="4" t="inlineStr">
        <is>
          <t>Real Estate | Real estate mortgage - resident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Financing receivable, net</t>
        </is>
      </c>
      <c r="B39" s="5" t="n">
        <v>1692</v>
      </c>
      <c r="C39" s="5" t="n">
        <v>1692</v>
      </c>
    </row>
    <row r="40">
      <c r="A40" s="4" t="inlineStr">
        <is>
          <t>Real Estate | Construction - commercial and resident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Financing receivable, net</t>
        </is>
      </c>
      <c r="B42" s="5" t="n">
        <v>0</v>
      </c>
      <c r="C42" s="5" t="n">
        <v>525</v>
      </c>
    </row>
    <row r="43">
      <c r="A43" s="4" t="inlineStr">
        <is>
          <t>Real Estate | Home equity</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Financing receivable, net</t>
        </is>
      </c>
      <c r="B45" s="6" t="n">
        <v>237</v>
      </c>
      <c r="C45" s="6" t="n">
        <v>2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the Risk Category of Loans by Class of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Loans and Leases Receivable Disclosure [Abstract]</t>
        </is>
      </c>
      <c r="B3" s="4" t="inlineStr">
        <is>
          <t xml:space="preserve"> </t>
        </is>
      </c>
      <c r="C3" s="4" t="inlineStr">
        <is>
          <t xml:space="preserve"> </t>
        </is>
      </c>
      <c r="D3" s="4" t="inlineStr">
        <is>
          <t xml:space="preserve"> </t>
        </is>
      </c>
    </row>
    <row r="4">
      <c r="A4" s="4" t="inlineStr">
        <is>
          <t>Prior</t>
        </is>
      </c>
      <c r="B4" s="6" t="n">
        <v>2937900</v>
      </c>
      <c r="C4" s="4" t="inlineStr">
        <is>
          <t xml:space="preserve"> </t>
        </is>
      </c>
      <c r="D4" s="6" t="n">
        <v>2367170</v>
      </c>
    </row>
    <row r="5">
      <c r="A5" s="4" t="inlineStr">
        <is>
          <t>Originated, four years before current fiscal year</t>
        </is>
      </c>
      <c r="B5" s="5" t="n">
        <v>495364</v>
      </c>
      <c r="C5" s="4" t="inlineStr">
        <is>
          <t xml:space="preserve"> </t>
        </is>
      </c>
      <c r="D5" s="5" t="n">
        <v>614362</v>
      </c>
    </row>
    <row r="6">
      <c r="A6" s="4" t="inlineStr">
        <is>
          <t>Originated, three years before current fiscal year</t>
        </is>
      </c>
      <c r="B6" s="5" t="n">
        <v>1215951</v>
      </c>
      <c r="C6" s="4" t="inlineStr">
        <is>
          <t xml:space="preserve"> </t>
        </is>
      </c>
      <c r="D6" s="5" t="n">
        <v>525985</v>
      </c>
    </row>
    <row r="7">
      <c r="A7" s="4" t="inlineStr">
        <is>
          <t>Originated, two years before current fiscal year</t>
        </is>
      </c>
      <c r="B7" s="5" t="n">
        <v>1471860</v>
      </c>
      <c r="C7" s="4" t="inlineStr">
        <is>
          <t xml:space="preserve"> </t>
        </is>
      </c>
      <c r="D7" s="5" t="n">
        <v>1185099</v>
      </c>
    </row>
    <row r="8">
      <c r="A8" s="4" t="inlineStr">
        <is>
          <t>Originated, fiscal year before current fiscal year</t>
        </is>
      </c>
      <c r="B8" s="5" t="n">
        <v>723714</v>
      </c>
      <c r="C8" s="4" t="inlineStr">
        <is>
          <t xml:space="preserve"> </t>
        </is>
      </c>
      <c r="D8" s="5" t="n">
        <v>1391290</v>
      </c>
    </row>
    <row r="9">
      <c r="A9" s="4" t="inlineStr">
        <is>
          <t>Originated, current fiscal year</t>
        </is>
      </c>
      <c r="B9" s="5" t="n">
        <v>59319</v>
      </c>
      <c r="C9" s="4" t="inlineStr">
        <is>
          <t xml:space="preserve"> </t>
        </is>
      </c>
      <c r="D9" s="5" t="n">
        <v>750863</v>
      </c>
    </row>
    <row r="10">
      <c r="A10" s="4" t="inlineStr">
        <is>
          <t>Revolving Loans Amort. Cost Basis</t>
        </is>
      </c>
      <c r="B10" s="5" t="n">
        <v>1048700</v>
      </c>
      <c r="C10" s="4" t="inlineStr">
        <is>
          <t xml:space="preserve"> </t>
        </is>
      </c>
      <c r="D10" s="5" t="n">
        <v>1103437</v>
      </c>
    </row>
    <row r="11">
      <c r="A11" s="4" t="inlineStr">
        <is>
          <t>Revolving Loans Convert. to Term</t>
        </is>
      </c>
      <c r="B11" s="5" t="n">
        <v>29894</v>
      </c>
      <c r="C11" s="4" t="inlineStr">
        <is>
          <t xml:space="preserve"> </t>
        </is>
      </c>
      <c r="D11" s="5" t="n">
        <v>30489</v>
      </c>
    </row>
    <row r="12">
      <c r="A12" s="4" t="inlineStr">
        <is>
          <t>Loans</t>
        </is>
      </c>
      <c r="B12" s="5" t="n">
        <v>7982702</v>
      </c>
      <c r="C12" s="4" t="inlineStr">
        <is>
          <t xml:space="preserve"> </t>
        </is>
      </c>
      <c r="D12" s="5" t="n">
        <v>7968695</v>
      </c>
    </row>
    <row r="13">
      <c r="A13" s="3" t="inlineStr">
        <is>
          <t>Financial Asset, Write Offs [Abstract]</t>
        </is>
      </c>
      <c r="B13" s="4" t="inlineStr">
        <is>
          <t xml:space="preserve"> </t>
        </is>
      </c>
      <c r="C13" s="4" t="inlineStr">
        <is>
          <t xml:space="preserve"> </t>
        </is>
      </c>
      <c r="D13" s="4" t="inlineStr">
        <is>
          <t xml:space="preserve"> </t>
        </is>
      </c>
    </row>
    <row r="14">
      <c r="A14" s="4" t="inlineStr">
        <is>
          <t>Prior</t>
        </is>
      </c>
      <c r="B14" s="5" t="n">
        <v>-21468</v>
      </c>
      <c r="C14" s="4" t="inlineStr">
        <is>
          <t xml:space="preserve"> </t>
        </is>
      </c>
      <c r="D14" s="5" t="n">
        <v>-12888</v>
      </c>
    </row>
    <row r="15">
      <c r="A15" s="4" t="inlineStr">
        <is>
          <t>Originated, four years before current fiscal year</t>
        </is>
      </c>
      <c r="B15" s="5" t="n">
        <v>0</v>
      </c>
      <c r="C15" s="4" t="inlineStr">
        <is>
          <t xml:space="preserve"> </t>
        </is>
      </c>
      <c r="D15" s="5" t="n">
        <v>-5500</v>
      </c>
    </row>
    <row r="16">
      <c r="A16" s="4" t="inlineStr">
        <is>
          <t>Originated, three years before current fiscal year</t>
        </is>
      </c>
      <c r="B16" s="5" t="n">
        <v>0</v>
      </c>
      <c r="C16" s="4" t="inlineStr">
        <is>
          <t xml:space="preserve"> </t>
        </is>
      </c>
      <c r="D16" s="5" t="n">
        <v>0</v>
      </c>
    </row>
    <row r="17">
      <c r="A17" s="4" t="inlineStr">
        <is>
          <t>Originated, two years before current fiscal year</t>
        </is>
      </c>
      <c r="B17" s="5" t="n">
        <v>0</v>
      </c>
      <c r="C17" s="4" t="inlineStr">
        <is>
          <t xml:space="preserve"> </t>
        </is>
      </c>
      <c r="D17" s="5" t="n">
        <v>0</v>
      </c>
    </row>
    <row r="18">
      <c r="A18" s="4" t="inlineStr">
        <is>
          <t>Originated, fiscal year before current fiscal year</t>
        </is>
      </c>
      <c r="B18" s="5" t="n">
        <v>0</v>
      </c>
      <c r="C18" s="4" t="inlineStr">
        <is>
          <t xml:space="preserve"> </t>
        </is>
      </c>
      <c r="D18" s="5" t="n">
        <v>0</v>
      </c>
    </row>
    <row r="19">
      <c r="A19" s="4" t="inlineStr">
        <is>
          <t>Originated, current fiscal year</t>
        </is>
      </c>
      <c r="B19" s="5" t="n">
        <v>0</v>
      </c>
      <c r="C19" s="4" t="inlineStr">
        <is>
          <t xml:space="preserve"> </t>
        </is>
      </c>
      <c r="D19" s="5" t="n">
        <v>0</v>
      </c>
    </row>
    <row r="20">
      <c r="A20" s="4" t="inlineStr">
        <is>
          <t>Revolving Loans Amort. Cost Basis</t>
        </is>
      </c>
      <c r="B20" s="5" t="n">
        <v>-100</v>
      </c>
      <c r="C20" s="4" t="inlineStr">
        <is>
          <t xml:space="preserve"> </t>
        </is>
      </c>
      <c r="D20" s="5" t="n">
        <v>0</v>
      </c>
    </row>
    <row r="21">
      <c r="A21" s="4" t="inlineStr">
        <is>
          <t>Revolving Loans Convert. to Term</t>
        </is>
      </c>
      <c r="B21" s="5" t="n">
        <v>-1</v>
      </c>
      <c r="C21" s="4" t="inlineStr">
        <is>
          <t xml:space="preserve"> </t>
        </is>
      </c>
      <c r="D21" s="5" t="n">
        <v>-1135</v>
      </c>
    </row>
    <row r="22">
      <c r="A22" s="4" t="inlineStr">
        <is>
          <t>YTD Gross Charge-offs</t>
        </is>
      </c>
      <c r="B22" s="5" t="n">
        <v>-21569</v>
      </c>
      <c r="C22" s="6" t="n">
        <v>-1054</v>
      </c>
      <c r="D22" s="5" t="n">
        <v>-19523</v>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Prior</t>
        </is>
      </c>
      <c r="B25" s="5" t="n">
        <v>216019</v>
      </c>
      <c r="C25" s="4" t="inlineStr">
        <is>
          <t xml:space="preserve"> </t>
        </is>
      </c>
      <c r="D25" s="5" t="n">
        <v>172775</v>
      </c>
    </row>
    <row r="26">
      <c r="A26" s="4" t="inlineStr">
        <is>
          <t>Originated, four years before current fiscal year</t>
        </is>
      </c>
      <c r="B26" s="5" t="n">
        <v>44822</v>
      </c>
      <c r="C26" s="4" t="inlineStr">
        <is>
          <t xml:space="preserve"> </t>
        </is>
      </c>
      <c r="D26" s="5" t="n">
        <v>48582</v>
      </c>
    </row>
    <row r="27">
      <c r="A27" s="4" t="inlineStr">
        <is>
          <t>Originated, three years before current fiscal year</t>
        </is>
      </c>
      <c r="B27" s="5" t="n">
        <v>175641</v>
      </c>
      <c r="C27" s="4" t="inlineStr">
        <is>
          <t xml:space="preserve"> </t>
        </is>
      </c>
      <c r="D27" s="5" t="n">
        <v>49470</v>
      </c>
    </row>
    <row r="28">
      <c r="A28" s="4" t="inlineStr">
        <is>
          <t>Originated, two years before current fiscal year</t>
        </is>
      </c>
      <c r="B28" s="5" t="n">
        <v>141462</v>
      </c>
      <c r="C28" s="4" t="inlineStr">
        <is>
          <t xml:space="preserve"> </t>
        </is>
      </c>
      <c r="D28" s="5" t="n">
        <v>196064</v>
      </c>
    </row>
    <row r="29">
      <c r="A29" s="4" t="inlineStr">
        <is>
          <t>Originated, fiscal year before current fiscal year</t>
        </is>
      </c>
      <c r="B29" s="5" t="n">
        <v>187057</v>
      </c>
      <c r="C29" s="4" t="inlineStr">
        <is>
          <t xml:space="preserve"> </t>
        </is>
      </c>
      <c r="D29" s="5" t="n">
        <v>149542</v>
      </c>
    </row>
    <row r="30">
      <c r="A30" s="4" t="inlineStr">
        <is>
          <t>Originated, current fiscal year</t>
        </is>
      </c>
      <c r="B30" s="5" t="n">
        <v>24604</v>
      </c>
      <c r="C30" s="4" t="inlineStr">
        <is>
          <t xml:space="preserve"> </t>
        </is>
      </c>
      <c r="D30" s="5" t="n">
        <v>191889</v>
      </c>
    </row>
    <row r="31">
      <c r="A31" s="4" t="inlineStr">
        <is>
          <t>Revolving Loans Amort. Cost Basis</t>
        </is>
      </c>
      <c r="B31" s="5" t="n">
        <v>609950</v>
      </c>
      <c r="C31" s="4" t="inlineStr">
        <is>
          <t xml:space="preserve"> </t>
        </is>
      </c>
      <c r="D31" s="5" t="n">
        <v>659613</v>
      </c>
    </row>
    <row r="32">
      <c r="A32" s="4" t="inlineStr">
        <is>
          <t>Revolving Loans Convert. to Term</t>
        </is>
      </c>
      <c r="B32" s="5" t="n">
        <v>9212</v>
      </c>
      <c r="C32" s="4" t="inlineStr">
        <is>
          <t xml:space="preserve"> </t>
        </is>
      </c>
      <c r="D32" s="5" t="n">
        <v>5831</v>
      </c>
    </row>
    <row r="33">
      <c r="A33" s="4" t="inlineStr">
        <is>
          <t>Loans</t>
        </is>
      </c>
      <c r="B33" s="5" t="n">
        <v>1408767</v>
      </c>
      <c r="C33" s="4" t="inlineStr">
        <is>
          <t xml:space="preserve"> </t>
        </is>
      </c>
      <c r="D33" s="5" t="n">
        <v>1473766</v>
      </c>
    </row>
    <row r="34">
      <c r="A34" s="3" t="inlineStr">
        <is>
          <t>Financial Asset, Write Offs [Abstract]</t>
        </is>
      </c>
      <c r="B34" s="4" t="inlineStr">
        <is>
          <t xml:space="preserve"> </t>
        </is>
      </c>
      <c r="C34" s="4" t="inlineStr">
        <is>
          <t xml:space="preserve"> </t>
        </is>
      </c>
      <c r="D34" s="4" t="inlineStr">
        <is>
          <t xml:space="preserve"> </t>
        </is>
      </c>
    </row>
    <row r="35">
      <c r="A35" s="4" t="inlineStr">
        <is>
          <t>Prior</t>
        </is>
      </c>
      <c r="B35" s="5" t="n">
        <v>-396</v>
      </c>
      <c r="C35" s="4" t="inlineStr">
        <is>
          <t xml:space="preserve"> </t>
        </is>
      </c>
      <c r="D35" s="5" t="n">
        <v>-885</v>
      </c>
    </row>
    <row r="36">
      <c r="A36" s="4" t="inlineStr">
        <is>
          <t>Originated, four years before current fiscal year</t>
        </is>
      </c>
      <c r="B36" s="5" t="n">
        <v>0</v>
      </c>
      <c r="C36" s="4" t="inlineStr">
        <is>
          <t xml:space="preserve"> </t>
        </is>
      </c>
      <c r="D36" s="5" t="n">
        <v>0</v>
      </c>
    </row>
    <row r="37">
      <c r="A37" s="4" t="inlineStr">
        <is>
          <t>Originated, three years before current fiscal year</t>
        </is>
      </c>
      <c r="B37" s="5" t="n">
        <v>0</v>
      </c>
      <c r="C37" s="4" t="inlineStr">
        <is>
          <t xml:space="preserve"> </t>
        </is>
      </c>
      <c r="D37" s="5" t="n">
        <v>0</v>
      </c>
    </row>
    <row r="38">
      <c r="A38" s="4" t="inlineStr">
        <is>
          <t>Originated, two years before current fiscal year</t>
        </is>
      </c>
      <c r="B38" s="5" t="n">
        <v>0</v>
      </c>
      <c r="C38" s="4" t="inlineStr">
        <is>
          <t xml:space="preserve"> </t>
        </is>
      </c>
      <c r="D38" s="5" t="n">
        <v>0</v>
      </c>
    </row>
    <row r="39">
      <c r="A39" s="4" t="inlineStr">
        <is>
          <t>Originated, fiscal year before current fiscal year</t>
        </is>
      </c>
      <c r="B39" s="5" t="n">
        <v>0</v>
      </c>
      <c r="C39" s="4" t="inlineStr">
        <is>
          <t xml:space="preserve"> </t>
        </is>
      </c>
      <c r="D39" s="5" t="n">
        <v>0</v>
      </c>
    </row>
    <row r="40">
      <c r="A40" s="4" t="inlineStr">
        <is>
          <t>Originated, current fiscal year</t>
        </is>
      </c>
      <c r="B40" s="5" t="n">
        <v>0</v>
      </c>
      <c r="C40" s="4" t="inlineStr">
        <is>
          <t xml:space="preserve"> </t>
        </is>
      </c>
      <c r="D40" s="5" t="n">
        <v>0</v>
      </c>
    </row>
    <row r="41">
      <c r="A41" s="4" t="inlineStr">
        <is>
          <t>Revolving Loans Amort. Cost Basis</t>
        </is>
      </c>
      <c r="B41" s="5" t="n">
        <v>-100</v>
      </c>
      <c r="C41" s="4" t="inlineStr">
        <is>
          <t xml:space="preserve"> </t>
        </is>
      </c>
      <c r="D41" s="5" t="n">
        <v>0</v>
      </c>
    </row>
    <row r="42">
      <c r="A42" s="4" t="inlineStr">
        <is>
          <t>Revolving Loans Convert. to Term</t>
        </is>
      </c>
      <c r="B42" s="5" t="n">
        <v>0</v>
      </c>
      <c r="C42" s="4" t="inlineStr">
        <is>
          <t xml:space="preserve"> </t>
        </is>
      </c>
      <c r="D42" s="5" t="n">
        <v>-1135</v>
      </c>
    </row>
    <row r="43">
      <c r="A43" s="4" t="inlineStr">
        <is>
          <t>YTD Gross Charge-offs</t>
        </is>
      </c>
      <c r="B43" s="5" t="n">
        <v>-496</v>
      </c>
      <c r="C43" s="5" t="n">
        <v>-868</v>
      </c>
      <c r="D43" s="5" t="n">
        <v>-2020</v>
      </c>
    </row>
    <row r="44">
      <c r="A44" s="4" t="inlineStr">
        <is>
          <t>Commercial | Pass</t>
        </is>
      </c>
      <c r="B44" s="4" t="inlineStr">
        <is>
          <t xml:space="preserve"> </t>
        </is>
      </c>
      <c r="C44" s="4" t="inlineStr">
        <is>
          <t xml:space="preserve"> </t>
        </is>
      </c>
      <c r="D44" s="4" t="inlineStr">
        <is>
          <t xml:space="preserve"> </t>
        </is>
      </c>
    </row>
    <row r="45">
      <c r="A45" s="3" t="inlineStr">
        <is>
          <t>Loans and Leases Receivable Disclosure [Abstract]</t>
        </is>
      </c>
      <c r="B45" s="4" t="inlineStr">
        <is>
          <t xml:space="preserve"> </t>
        </is>
      </c>
      <c r="C45" s="4" t="inlineStr">
        <is>
          <t xml:space="preserve"> </t>
        </is>
      </c>
      <c r="D45" s="4" t="inlineStr">
        <is>
          <t xml:space="preserve"> </t>
        </is>
      </c>
    </row>
    <row r="46">
      <c r="A46" s="4" t="inlineStr">
        <is>
          <t>Prior</t>
        </is>
      </c>
      <c r="B46" s="5" t="n">
        <v>193755</v>
      </c>
      <c r="C46" s="4" t="inlineStr">
        <is>
          <t xml:space="preserve"> </t>
        </is>
      </c>
      <c r="D46" s="5" t="n">
        <v>157563</v>
      </c>
    </row>
    <row r="47">
      <c r="A47" s="4" t="inlineStr">
        <is>
          <t>Originated, four years before current fiscal year</t>
        </is>
      </c>
      <c r="B47" s="5" t="n">
        <v>35451</v>
      </c>
      <c r="C47" s="4" t="inlineStr">
        <is>
          <t xml:space="preserve"> </t>
        </is>
      </c>
      <c r="D47" s="5" t="n">
        <v>48524</v>
      </c>
    </row>
    <row r="48">
      <c r="A48" s="4" t="inlineStr">
        <is>
          <t>Originated, three years before current fiscal year</t>
        </is>
      </c>
      <c r="B48" s="5" t="n">
        <v>174103</v>
      </c>
      <c r="C48" s="4" t="inlineStr">
        <is>
          <t xml:space="preserve"> </t>
        </is>
      </c>
      <c r="D48" s="5" t="n">
        <v>39133</v>
      </c>
    </row>
    <row r="49">
      <c r="A49" s="4" t="inlineStr">
        <is>
          <t>Originated, two years before current fiscal year</t>
        </is>
      </c>
      <c r="B49" s="5" t="n">
        <v>141181</v>
      </c>
      <c r="C49" s="4" t="inlineStr">
        <is>
          <t xml:space="preserve"> </t>
        </is>
      </c>
      <c r="D49" s="5" t="n">
        <v>194555</v>
      </c>
    </row>
    <row r="50">
      <c r="A50" s="4" t="inlineStr">
        <is>
          <t>Originated, fiscal year before current fiscal year</t>
        </is>
      </c>
      <c r="B50" s="5" t="n">
        <v>187057</v>
      </c>
      <c r="C50" s="4" t="inlineStr">
        <is>
          <t xml:space="preserve"> </t>
        </is>
      </c>
      <c r="D50" s="5" t="n">
        <v>149320</v>
      </c>
    </row>
    <row r="51">
      <c r="A51" s="4" t="inlineStr">
        <is>
          <t>Originated, current fiscal year</t>
        </is>
      </c>
      <c r="B51" s="5" t="n">
        <v>24604</v>
      </c>
      <c r="C51" s="4" t="inlineStr">
        <is>
          <t xml:space="preserve"> </t>
        </is>
      </c>
      <c r="D51" s="5" t="n">
        <v>191889</v>
      </c>
    </row>
    <row r="52">
      <c r="A52" s="4" t="inlineStr">
        <is>
          <t>Revolving Loans Amort. Cost Basis</t>
        </is>
      </c>
      <c r="B52" s="5" t="n">
        <v>569226</v>
      </c>
      <c r="C52" s="4" t="inlineStr">
        <is>
          <t xml:space="preserve"> </t>
        </is>
      </c>
      <c r="D52" s="5" t="n">
        <v>623684</v>
      </c>
    </row>
    <row r="53">
      <c r="A53" s="4" t="inlineStr">
        <is>
          <t>Revolving Loans Convert. to Term</t>
        </is>
      </c>
      <c r="B53" s="5" t="n">
        <v>1154</v>
      </c>
      <c r="C53" s="4" t="inlineStr">
        <is>
          <t xml:space="preserve"> </t>
        </is>
      </c>
      <c r="D53" s="5" t="n">
        <v>5207</v>
      </c>
    </row>
    <row r="54">
      <c r="A54" s="4" t="inlineStr">
        <is>
          <t>Loans</t>
        </is>
      </c>
      <c r="B54" s="5" t="n">
        <v>1326531</v>
      </c>
      <c r="C54" s="4" t="inlineStr">
        <is>
          <t xml:space="preserve"> </t>
        </is>
      </c>
      <c r="D54" s="5" t="n">
        <v>1409875</v>
      </c>
    </row>
    <row r="55">
      <c r="A55" s="4" t="inlineStr">
        <is>
          <t>Commercial | Special Mention</t>
        </is>
      </c>
      <c r="B55" s="4" t="inlineStr">
        <is>
          <t xml:space="preserve"> </t>
        </is>
      </c>
      <c r="C55" s="4" t="inlineStr">
        <is>
          <t xml:space="preserve"> </t>
        </is>
      </c>
      <c r="D55" s="4" t="inlineStr">
        <is>
          <t xml:space="preserve"> </t>
        </is>
      </c>
    </row>
    <row r="56">
      <c r="A56" s="3" t="inlineStr">
        <is>
          <t>Loans and Leases Receivable Disclosure [Abstract]</t>
        </is>
      </c>
      <c r="B56" s="4" t="inlineStr">
        <is>
          <t xml:space="preserve"> </t>
        </is>
      </c>
      <c r="C56" s="4" t="inlineStr">
        <is>
          <t xml:space="preserve"> </t>
        </is>
      </c>
      <c r="D56" s="4" t="inlineStr">
        <is>
          <t xml:space="preserve"> </t>
        </is>
      </c>
    </row>
    <row r="57">
      <c r="A57" s="4" t="inlineStr">
        <is>
          <t>Prior</t>
        </is>
      </c>
      <c r="B57" s="5" t="n">
        <v>8493</v>
      </c>
      <c r="C57" s="4" t="inlineStr">
        <is>
          <t xml:space="preserve"> </t>
        </is>
      </c>
      <c r="D57" s="5" t="n">
        <v>1415</v>
      </c>
    </row>
    <row r="58">
      <c r="A58" s="4" t="inlineStr">
        <is>
          <t>Originated, four years before current fiscal year</t>
        </is>
      </c>
      <c r="B58" s="5" t="n">
        <v>0</v>
      </c>
      <c r="C58" s="4" t="inlineStr">
        <is>
          <t xml:space="preserve"> </t>
        </is>
      </c>
      <c r="D58" s="5" t="n">
        <v>0</v>
      </c>
    </row>
    <row r="59">
      <c r="A59" s="4" t="inlineStr">
        <is>
          <t>Originated, three years before current fiscal year</t>
        </is>
      </c>
      <c r="B59" s="5" t="n">
        <v>0</v>
      </c>
      <c r="C59" s="4" t="inlineStr">
        <is>
          <t xml:space="preserve"> </t>
        </is>
      </c>
      <c r="D59" s="5" t="n">
        <v>0</v>
      </c>
    </row>
    <row r="60">
      <c r="A60" s="4" t="inlineStr">
        <is>
          <t>Originated, two years before current fiscal year</t>
        </is>
      </c>
      <c r="B60" s="5" t="n">
        <v>0</v>
      </c>
      <c r="C60" s="4" t="inlineStr">
        <is>
          <t xml:space="preserve"> </t>
        </is>
      </c>
      <c r="D60" s="5" t="n">
        <v>0</v>
      </c>
    </row>
    <row r="61">
      <c r="A61" s="4" t="inlineStr">
        <is>
          <t>Originated, fiscal year before current fiscal year</t>
        </is>
      </c>
      <c r="B61" s="5" t="n">
        <v>0</v>
      </c>
      <c r="C61" s="4" t="inlineStr">
        <is>
          <t xml:space="preserve"> </t>
        </is>
      </c>
      <c r="D61" s="5" t="n">
        <v>0</v>
      </c>
    </row>
    <row r="62">
      <c r="A62" s="4" t="inlineStr">
        <is>
          <t>Originated, current fiscal year</t>
        </is>
      </c>
      <c r="B62" s="5" t="n">
        <v>0</v>
      </c>
      <c r="C62" s="4" t="inlineStr">
        <is>
          <t xml:space="preserve"> </t>
        </is>
      </c>
      <c r="D62" s="5" t="n">
        <v>0</v>
      </c>
    </row>
    <row r="63">
      <c r="A63" s="4" t="inlineStr">
        <is>
          <t>Revolving Loans Amort. Cost Basis</t>
        </is>
      </c>
      <c r="B63" s="5" t="n">
        <v>4286</v>
      </c>
      <c r="C63" s="4" t="inlineStr">
        <is>
          <t xml:space="preserve"> </t>
        </is>
      </c>
      <c r="D63" s="5" t="n">
        <v>2259</v>
      </c>
    </row>
    <row r="64">
      <c r="A64" s="4" t="inlineStr">
        <is>
          <t>Revolving Loans Convert. to Term</t>
        </is>
      </c>
      <c r="B64" s="5" t="n">
        <v>8058</v>
      </c>
      <c r="C64" s="4" t="inlineStr">
        <is>
          <t xml:space="preserve"> </t>
        </is>
      </c>
      <c r="D64" s="5" t="n">
        <v>0</v>
      </c>
    </row>
    <row r="65">
      <c r="A65" s="4" t="inlineStr">
        <is>
          <t>Loans</t>
        </is>
      </c>
      <c r="B65" s="5" t="n">
        <v>20837</v>
      </c>
      <c r="C65" s="4" t="inlineStr">
        <is>
          <t xml:space="preserve"> </t>
        </is>
      </c>
      <c r="D65" s="5" t="n">
        <v>3674</v>
      </c>
    </row>
    <row r="66">
      <c r="A66" s="4" t="inlineStr">
        <is>
          <t>Commercial | Substandard</t>
        </is>
      </c>
      <c r="B66" s="4" t="inlineStr">
        <is>
          <t xml:space="preserve"> </t>
        </is>
      </c>
      <c r="C66" s="4" t="inlineStr">
        <is>
          <t xml:space="preserve"> </t>
        </is>
      </c>
      <c r="D66" s="4" t="inlineStr">
        <is>
          <t xml:space="preserve"> </t>
        </is>
      </c>
    </row>
    <row r="67">
      <c r="A67" s="3" t="inlineStr">
        <is>
          <t>Loans and Leases Receivable Disclosure [Abstract]</t>
        </is>
      </c>
      <c r="B67" s="4" t="inlineStr">
        <is>
          <t xml:space="preserve"> </t>
        </is>
      </c>
      <c r="C67" s="4" t="inlineStr">
        <is>
          <t xml:space="preserve"> </t>
        </is>
      </c>
      <c r="D67" s="4" t="inlineStr">
        <is>
          <t xml:space="preserve"> </t>
        </is>
      </c>
    </row>
    <row r="68">
      <c r="A68" s="4" t="inlineStr">
        <is>
          <t>Prior</t>
        </is>
      </c>
      <c r="B68" s="5" t="n">
        <v>13771</v>
      </c>
      <c r="C68" s="4" t="inlineStr">
        <is>
          <t xml:space="preserve"> </t>
        </is>
      </c>
      <c r="D68" s="5" t="n">
        <v>13797</v>
      </c>
    </row>
    <row r="69">
      <c r="A69" s="4" t="inlineStr">
        <is>
          <t>Originated, four years before current fiscal year</t>
        </is>
      </c>
      <c r="B69" s="5" t="n">
        <v>9371</v>
      </c>
      <c r="C69" s="4" t="inlineStr">
        <is>
          <t xml:space="preserve"> </t>
        </is>
      </c>
      <c r="D69" s="5" t="n">
        <v>58</v>
      </c>
    </row>
    <row r="70">
      <c r="A70" s="4" t="inlineStr">
        <is>
          <t>Originated, three years before current fiscal year</t>
        </is>
      </c>
      <c r="B70" s="5" t="n">
        <v>1538</v>
      </c>
      <c r="C70" s="4" t="inlineStr">
        <is>
          <t xml:space="preserve"> </t>
        </is>
      </c>
      <c r="D70" s="5" t="n">
        <v>10337</v>
      </c>
    </row>
    <row r="71">
      <c r="A71" s="4" t="inlineStr">
        <is>
          <t>Originated, two years before current fiscal year</t>
        </is>
      </c>
      <c r="B71" s="5" t="n">
        <v>281</v>
      </c>
      <c r="C71" s="4" t="inlineStr">
        <is>
          <t xml:space="preserve"> </t>
        </is>
      </c>
      <c r="D71" s="5" t="n">
        <v>1509</v>
      </c>
    </row>
    <row r="72">
      <c r="A72" s="4" t="inlineStr">
        <is>
          <t>Originated, fiscal year before current fiscal year</t>
        </is>
      </c>
      <c r="B72" s="5" t="n">
        <v>0</v>
      </c>
      <c r="C72" s="4" t="inlineStr">
        <is>
          <t xml:space="preserve"> </t>
        </is>
      </c>
      <c r="D72" s="5" t="n">
        <v>222</v>
      </c>
    </row>
    <row r="73">
      <c r="A73" s="4" t="inlineStr">
        <is>
          <t>Originated, current fiscal year</t>
        </is>
      </c>
      <c r="B73" s="5" t="n">
        <v>0</v>
      </c>
      <c r="C73" s="4" t="inlineStr">
        <is>
          <t xml:space="preserve"> </t>
        </is>
      </c>
      <c r="D73" s="5" t="n">
        <v>0</v>
      </c>
    </row>
    <row r="74">
      <c r="A74" s="4" t="inlineStr">
        <is>
          <t>Revolving Loans Amort. Cost Basis</t>
        </is>
      </c>
      <c r="B74" s="5" t="n">
        <v>36438</v>
      </c>
      <c r="C74" s="4" t="inlineStr">
        <is>
          <t xml:space="preserve"> </t>
        </is>
      </c>
      <c r="D74" s="5" t="n">
        <v>33670</v>
      </c>
    </row>
    <row r="75">
      <c r="A75" s="4" t="inlineStr">
        <is>
          <t>Revolving Loans Convert. to Term</t>
        </is>
      </c>
      <c r="B75" s="5" t="n">
        <v>0</v>
      </c>
      <c r="C75" s="4" t="inlineStr">
        <is>
          <t xml:space="preserve"> </t>
        </is>
      </c>
      <c r="D75" s="5" t="n">
        <v>624</v>
      </c>
    </row>
    <row r="76">
      <c r="A76" s="4" t="inlineStr">
        <is>
          <t>Loans</t>
        </is>
      </c>
      <c r="B76" s="5" t="n">
        <v>61399</v>
      </c>
      <c r="C76" s="4" t="inlineStr">
        <is>
          <t xml:space="preserve"> </t>
        </is>
      </c>
      <c r="D76" s="5" t="n">
        <v>60217</v>
      </c>
    </row>
    <row r="77">
      <c r="A77" s="4" t="inlineStr">
        <is>
          <t>PPP loans</t>
        </is>
      </c>
      <c r="B77" s="4" t="inlineStr">
        <is>
          <t xml:space="preserve"> </t>
        </is>
      </c>
      <c r="C77" s="4" t="inlineStr">
        <is>
          <t xml:space="preserve"> </t>
        </is>
      </c>
      <c r="D77" s="4" t="inlineStr">
        <is>
          <t xml:space="preserve"> </t>
        </is>
      </c>
    </row>
    <row r="78">
      <c r="A78" s="3" t="inlineStr">
        <is>
          <t>Loans and Leases Receivable Disclosure [Abstract]</t>
        </is>
      </c>
      <c r="B78" s="4" t="inlineStr">
        <is>
          <t xml:space="preserve"> </t>
        </is>
      </c>
      <c r="C78" s="4" t="inlineStr">
        <is>
          <t xml:space="preserve"> </t>
        </is>
      </c>
      <c r="D78" s="4" t="inlineStr">
        <is>
          <t xml:space="preserve"> </t>
        </is>
      </c>
    </row>
    <row r="79">
      <c r="A79" s="4" t="inlineStr">
        <is>
          <t>Loans</t>
        </is>
      </c>
      <c r="B79" s="5" t="n">
        <v>467</v>
      </c>
      <c r="C79" s="4" t="inlineStr">
        <is>
          <t xml:space="preserve"> </t>
        </is>
      </c>
      <c r="D79" s="5" t="n">
        <v>528</v>
      </c>
    </row>
    <row r="80">
      <c r="A80" s="4" t="inlineStr">
        <is>
          <t>PPP loans | Pass</t>
        </is>
      </c>
      <c r="B80" s="4" t="inlineStr">
        <is>
          <t xml:space="preserve"> </t>
        </is>
      </c>
      <c r="C80" s="4" t="inlineStr">
        <is>
          <t xml:space="preserve"> </t>
        </is>
      </c>
      <c r="D80" s="4" t="inlineStr">
        <is>
          <t xml:space="preserve"> </t>
        </is>
      </c>
    </row>
    <row r="81">
      <c r="A81" s="3" t="inlineStr">
        <is>
          <t>Loans and Leases Receivable Disclosure [Abstract]</t>
        </is>
      </c>
      <c r="B81" s="4" t="inlineStr">
        <is>
          <t xml:space="preserve"> </t>
        </is>
      </c>
      <c r="C81" s="4" t="inlineStr">
        <is>
          <t xml:space="preserve"> </t>
        </is>
      </c>
      <c r="D81" s="4" t="inlineStr">
        <is>
          <t xml:space="preserve"> </t>
        </is>
      </c>
    </row>
    <row r="82">
      <c r="A82" s="4" t="inlineStr">
        <is>
          <t>Prior</t>
        </is>
      </c>
      <c r="B82" s="5" t="n">
        <v>0</v>
      </c>
      <c r="C82" s="4" t="inlineStr">
        <is>
          <t xml:space="preserve"> </t>
        </is>
      </c>
      <c r="D82" s="5" t="n">
        <v>0</v>
      </c>
    </row>
    <row r="83">
      <c r="A83" s="4" t="inlineStr">
        <is>
          <t>Originated, four years before current fiscal year</t>
        </is>
      </c>
      <c r="B83" s="5" t="n">
        <v>0</v>
      </c>
      <c r="C83" s="4" t="inlineStr">
        <is>
          <t xml:space="preserve"> </t>
        </is>
      </c>
      <c r="D83" s="5" t="n">
        <v>0</v>
      </c>
    </row>
    <row r="84">
      <c r="A84" s="4" t="inlineStr">
        <is>
          <t>Originated, three years before current fiscal year</t>
        </is>
      </c>
      <c r="B84" s="5" t="n">
        <v>467</v>
      </c>
      <c r="C84" s="4" t="inlineStr">
        <is>
          <t xml:space="preserve"> </t>
        </is>
      </c>
      <c r="D84" s="5" t="n">
        <v>0</v>
      </c>
    </row>
    <row r="85">
      <c r="A85" s="4" t="inlineStr">
        <is>
          <t>Originated, two years before current fiscal year</t>
        </is>
      </c>
      <c r="B85" s="5" t="n">
        <v>0</v>
      </c>
      <c r="C85" s="4" t="inlineStr">
        <is>
          <t xml:space="preserve"> </t>
        </is>
      </c>
      <c r="D85" s="5" t="n">
        <v>528</v>
      </c>
    </row>
    <row r="86">
      <c r="A86" s="4" t="inlineStr">
        <is>
          <t>Originated, fiscal year before current fiscal year</t>
        </is>
      </c>
      <c r="B86" s="5" t="n">
        <v>0</v>
      </c>
      <c r="C86" s="4" t="inlineStr">
        <is>
          <t xml:space="preserve"> </t>
        </is>
      </c>
      <c r="D86" s="5" t="n">
        <v>0</v>
      </c>
    </row>
    <row r="87">
      <c r="A87" s="4" t="inlineStr">
        <is>
          <t>Originated, current fiscal year</t>
        </is>
      </c>
      <c r="B87" s="5" t="n">
        <v>0</v>
      </c>
      <c r="C87" s="4" t="inlineStr">
        <is>
          <t xml:space="preserve"> </t>
        </is>
      </c>
      <c r="D87" s="5" t="n">
        <v>0</v>
      </c>
    </row>
    <row r="88">
      <c r="A88" s="4" t="inlineStr">
        <is>
          <t>Revolving Loans Amort. Cost Basis</t>
        </is>
      </c>
      <c r="B88" s="5" t="n">
        <v>0</v>
      </c>
      <c r="C88" s="4" t="inlineStr">
        <is>
          <t xml:space="preserve"> </t>
        </is>
      </c>
      <c r="D88" s="5" t="n">
        <v>0</v>
      </c>
    </row>
    <row r="89">
      <c r="A89" s="4" t="inlineStr">
        <is>
          <t>Revolving Loans Convert. to Term</t>
        </is>
      </c>
      <c r="B89" s="5" t="n">
        <v>0</v>
      </c>
      <c r="C89" s="4" t="inlineStr">
        <is>
          <t xml:space="preserve"> </t>
        </is>
      </c>
      <c r="D89" s="5" t="n">
        <v>0</v>
      </c>
    </row>
    <row r="90">
      <c r="A90" s="4" t="inlineStr">
        <is>
          <t>Loans</t>
        </is>
      </c>
      <c r="B90" s="5" t="n">
        <v>467</v>
      </c>
      <c r="C90" s="4" t="inlineStr">
        <is>
          <t xml:space="preserve"> </t>
        </is>
      </c>
      <c r="D90" s="5" t="n">
        <v>528</v>
      </c>
    </row>
    <row r="91">
      <c r="A91" s="4" t="inlineStr">
        <is>
          <t>Income-producing - commercial real estate</t>
        </is>
      </c>
      <c r="B91" s="4" t="inlineStr">
        <is>
          <t xml:space="preserve"> </t>
        </is>
      </c>
      <c r="C91" s="4" t="inlineStr">
        <is>
          <t xml:space="preserve"> </t>
        </is>
      </c>
      <c r="D91" s="4" t="inlineStr">
        <is>
          <t xml:space="preserve"> </t>
        </is>
      </c>
    </row>
    <row r="92">
      <c r="A92" s="3" t="inlineStr">
        <is>
          <t>Loans and Leases Receivable Disclosure [Abstract]</t>
        </is>
      </c>
      <c r="B92" s="4" t="inlineStr">
        <is>
          <t xml:space="preserve"> </t>
        </is>
      </c>
      <c r="C92" s="4" t="inlineStr">
        <is>
          <t xml:space="preserve"> </t>
        </is>
      </c>
      <c r="D92" s="4" t="inlineStr">
        <is>
          <t xml:space="preserve"> </t>
        </is>
      </c>
    </row>
    <row r="93">
      <c r="A93" s="4" t="inlineStr">
        <is>
          <t>Prior</t>
        </is>
      </c>
      <c r="B93" s="5" t="n">
        <v>1822342</v>
      </c>
      <c r="C93" s="4" t="inlineStr">
        <is>
          <t xml:space="preserve"> </t>
        </is>
      </c>
      <c r="D93" s="5" t="n">
        <v>1482483</v>
      </c>
    </row>
    <row r="94">
      <c r="A94" s="4" t="inlineStr">
        <is>
          <t>Originated, four years before current fiscal year</t>
        </is>
      </c>
      <c r="B94" s="5" t="n">
        <v>315317</v>
      </c>
      <c r="C94" s="4" t="inlineStr">
        <is>
          <t xml:space="preserve"> </t>
        </is>
      </c>
      <c r="D94" s="5" t="n">
        <v>434112</v>
      </c>
    </row>
    <row r="95">
      <c r="A95" s="4" t="inlineStr">
        <is>
          <t>Originated, three years before current fiscal year</t>
        </is>
      </c>
      <c r="B95" s="5" t="n">
        <v>559404</v>
      </c>
      <c r="C95" s="4" t="inlineStr">
        <is>
          <t xml:space="preserve"> </t>
        </is>
      </c>
      <c r="D95" s="5" t="n">
        <v>335483</v>
      </c>
    </row>
    <row r="96">
      <c r="A96" s="4" t="inlineStr">
        <is>
          <t>Originated, two years before current fiscal year</t>
        </is>
      </c>
      <c r="B96" s="5" t="n">
        <v>755375</v>
      </c>
      <c r="C96" s="4" t="inlineStr">
        <is>
          <t xml:space="preserve"> </t>
        </is>
      </c>
      <c r="D96" s="5" t="n">
        <v>517957</v>
      </c>
    </row>
    <row r="97">
      <c r="A97" s="4" t="inlineStr">
        <is>
          <t>Originated, fiscal year before current fiscal year</t>
        </is>
      </c>
      <c r="B97" s="5" t="n">
        <v>299264</v>
      </c>
      <c r="C97" s="4" t="inlineStr">
        <is>
          <t xml:space="preserve"> </t>
        </is>
      </c>
      <c r="D97" s="5" t="n">
        <v>732291</v>
      </c>
    </row>
    <row r="98">
      <c r="A98" s="4" t="inlineStr">
        <is>
          <t>Originated, current fiscal year</t>
        </is>
      </c>
      <c r="B98" s="5" t="n">
        <v>26251</v>
      </c>
      <c r="C98" s="4" t="inlineStr">
        <is>
          <t xml:space="preserve"> </t>
        </is>
      </c>
      <c r="D98" s="5" t="n">
        <v>327126</v>
      </c>
    </row>
    <row r="99">
      <c r="A99" s="4" t="inlineStr">
        <is>
          <t>Revolving Loans Amort. Cost Basis</t>
        </is>
      </c>
      <c r="B99" s="5" t="n">
        <v>243343</v>
      </c>
      <c r="C99" s="4" t="inlineStr">
        <is>
          <t xml:space="preserve"> </t>
        </is>
      </c>
      <c r="D99" s="5" t="n">
        <v>263317</v>
      </c>
    </row>
    <row r="100">
      <c r="A100" s="4" t="inlineStr">
        <is>
          <t>Revolving Loans Convert. to Term</t>
        </is>
      </c>
      <c r="B100" s="5" t="n">
        <v>19359</v>
      </c>
      <c r="C100" s="4" t="inlineStr">
        <is>
          <t xml:space="preserve"> </t>
        </is>
      </c>
      <c r="D100" s="5" t="n">
        <v>1845</v>
      </c>
    </row>
    <row r="101">
      <c r="A101" s="4" t="inlineStr">
        <is>
          <t>Loans</t>
        </is>
      </c>
      <c r="B101" s="5" t="n">
        <v>4040655</v>
      </c>
      <c r="C101" s="4" t="inlineStr">
        <is>
          <t xml:space="preserve"> </t>
        </is>
      </c>
      <c r="D101" s="5" t="n">
        <v>4094614</v>
      </c>
    </row>
    <row r="102">
      <c r="A102" s="3" t="inlineStr">
        <is>
          <t>Financial Asset, Write Offs [Abstract]</t>
        </is>
      </c>
      <c r="B102" s="4" t="inlineStr">
        <is>
          <t xml:space="preserve"> </t>
        </is>
      </c>
      <c r="C102" s="4" t="inlineStr">
        <is>
          <t xml:space="preserve"> </t>
        </is>
      </c>
      <c r="D102" s="4" t="inlineStr">
        <is>
          <t xml:space="preserve"> </t>
        </is>
      </c>
    </row>
    <row r="103">
      <c r="A103" s="4" t="inlineStr">
        <is>
          <t>Prior</t>
        </is>
      </c>
      <c r="B103" s="5" t="n">
        <v>-20943</v>
      </c>
      <c r="C103" s="4" t="inlineStr">
        <is>
          <t xml:space="preserve"> </t>
        </is>
      </c>
      <c r="D103" s="5" t="n">
        <v>-11817</v>
      </c>
    </row>
    <row r="104">
      <c r="A104" s="4" t="inlineStr">
        <is>
          <t>Originated, four years before current fiscal year</t>
        </is>
      </c>
      <c r="B104" s="5" t="n">
        <v>0</v>
      </c>
      <c r="C104" s="4" t="inlineStr">
        <is>
          <t xml:space="preserve"> </t>
        </is>
      </c>
      <c r="D104" s="5" t="n">
        <v>0</v>
      </c>
    </row>
    <row r="105">
      <c r="A105" s="4" t="inlineStr">
        <is>
          <t>Originated, three years before current fiscal year</t>
        </is>
      </c>
      <c r="B105" s="5" t="n">
        <v>0</v>
      </c>
      <c r="C105" s="4" t="inlineStr">
        <is>
          <t xml:space="preserve"> </t>
        </is>
      </c>
      <c r="D105" s="5" t="n">
        <v>0</v>
      </c>
    </row>
    <row r="106">
      <c r="A106" s="4" t="inlineStr">
        <is>
          <t>Originated, two years before current fiscal year</t>
        </is>
      </c>
      <c r="B106" s="5" t="n">
        <v>0</v>
      </c>
      <c r="C106" s="4" t="inlineStr">
        <is>
          <t xml:space="preserve"> </t>
        </is>
      </c>
      <c r="D106" s="5" t="n">
        <v>0</v>
      </c>
    </row>
    <row r="107">
      <c r="A107" s="4" t="inlineStr">
        <is>
          <t>Originated, fiscal year before current fiscal year</t>
        </is>
      </c>
      <c r="B107" s="5" t="n">
        <v>0</v>
      </c>
      <c r="C107" s="4" t="inlineStr">
        <is>
          <t xml:space="preserve"> </t>
        </is>
      </c>
      <c r="D107" s="5" t="n">
        <v>0</v>
      </c>
    </row>
    <row r="108">
      <c r="A108" s="4" t="inlineStr">
        <is>
          <t>Originated, current fiscal year</t>
        </is>
      </c>
      <c r="B108" s="5" t="n">
        <v>0</v>
      </c>
      <c r="C108" s="4" t="inlineStr">
        <is>
          <t xml:space="preserve"> </t>
        </is>
      </c>
      <c r="D108" s="5" t="n">
        <v>0</v>
      </c>
    </row>
    <row r="109">
      <c r="A109" s="4" t="inlineStr">
        <is>
          <t>Revolving Loans Amort. Cost Basis</t>
        </is>
      </c>
      <c r="B109" s="5" t="n">
        <v>0</v>
      </c>
      <c r="C109" s="4" t="inlineStr">
        <is>
          <t xml:space="preserve"> </t>
        </is>
      </c>
      <c r="D109" s="5" t="n">
        <v>0</v>
      </c>
    </row>
    <row r="110">
      <c r="A110" s="4" t="inlineStr">
        <is>
          <t>Revolving Loans Convert. to Term</t>
        </is>
      </c>
      <c r="B110" s="5" t="n">
        <v>0</v>
      </c>
      <c r="C110" s="4" t="inlineStr">
        <is>
          <t xml:space="preserve"> </t>
        </is>
      </c>
      <c r="D110" s="5" t="n">
        <v>0</v>
      </c>
    </row>
    <row r="111">
      <c r="A111" s="4" t="inlineStr">
        <is>
          <t>YTD Gross Charge-offs</t>
        </is>
      </c>
      <c r="B111" s="5" t="n">
        <v>-20943</v>
      </c>
      <c r="C111" s="5" t="n">
        <v>0</v>
      </c>
      <c r="D111" s="5" t="n">
        <v>-11817</v>
      </c>
    </row>
    <row r="112">
      <c r="A112" s="4" t="inlineStr">
        <is>
          <t>Income-producing - commercial real estate | Pass</t>
        </is>
      </c>
      <c r="B112" s="4" t="inlineStr">
        <is>
          <t xml:space="preserve"> </t>
        </is>
      </c>
      <c r="C112" s="4" t="inlineStr">
        <is>
          <t xml:space="preserve"> </t>
        </is>
      </c>
      <c r="D112" s="4" t="inlineStr">
        <is>
          <t xml:space="preserve"> </t>
        </is>
      </c>
    </row>
    <row r="113">
      <c r="A113" s="3" t="inlineStr">
        <is>
          <t>Loans and Leases Receivable Disclosure [Abstract]</t>
        </is>
      </c>
      <c r="B113" s="4" t="inlineStr">
        <is>
          <t xml:space="preserve"> </t>
        </is>
      </c>
      <c r="C113" s="4" t="inlineStr">
        <is>
          <t xml:space="preserve"> </t>
        </is>
      </c>
      <c r="D113" s="4" t="inlineStr">
        <is>
          <t xml:space="preserve"> </t>
        </is>
      </c>
    </row>
    <row r="114">
      <c r="A114" s="4" t="inlineStr">
        <is>
          <t>Prior</t>
        </is>
      </c>
      <c r="B114" s="5" t="n">
        <v>1452244</v>
      </c>
      <c r="C114" s="4" t="inlineStr">
        <is>
          <t xml:space="preserve"> </t>
        </is>
      </c>
      <c r="D114" s="5" t="n">
        <v>1257937</v>
      </c>
    </row>
    <row r="115">
      <c r="A115" s="4" t="inlineStr">
        <is>
          <t>Originated, four years before current fiscal year</t>
        </is>
      </c>
      <c r="B115" s="5" t="n">
        <v>308573</v>
      </c>
      <c r="C115" s="4" t="inlineStr">
        <is>
          <t xml:space="preserve"> </t>
        </is>
      </c>
      <c r="D115" s="5" t="n">
        <v>326999</v>
      </c>
    </row>
    <row r="116">
      <c r="A116" s="4" t="inlineStr">
        <is>
          <t>Originated, three years before current fiscal year</t>
        </is>
      </c>
      <c r="B116" s="5" t="n">
        <v>559404</v>
      </c>
      <c r="C116" s="4" t="inlineStr">
        <is>
          <t xml:space="preserve"> </t>
        </is>
      </c>
      <c r="D116" s="5" t="n">
        <v>328743</v>
      </c>
    </row>
    <row r="117">
      <c r="A117" s="4" t="inlineStr">
        <is>
          <t>Originated, two years before current fiscal year</t>
        </is>
      </c>
      <c r="B117" s="5" t="n">
        <v>755375</v>
      </c>
      <c r="C117" s="4" t="inlineStr">
        <is>
          <t xml:space="preserve"> </t>
        </is>
      </c>
      <c r="D117" s="5" t="n">
        <v>517957</v>
      </c>
    </row>
    <row r="118">
      <c r="A118" s="4" t="inlineStr">
        <is>
          <t>Originated, fiscal year before current fiscal year</t>
        </is>
      </c>
      <c r="B118" s="5" t="n">
        <v>299264</v>
      </c>
      <c r="C118" s="4" t="inlineStr">
        <is>
          <t xml:space="preserve"> </t>
        </is>
      </c>
      <c r="D118" s="5" t="n">
        <v>732291</v>
      </c>
    </row>
    <row r="119">
      <c r="A119" s="4" t="inlineStr">
        <is>
          <t>Originated, current fiscal year</t>
        </is>
      </c>
      <c r="B119" s="5" t="n">
        <v>26251</v>
      </c>
      <c r="C119" s="4" t="inlineStr">
        <is>
          <t xml:space="preserve"> </t>
        </is>
      </c>
      <c r="D119" s="5" t="n">
        <v>327126</v>
      </c>
    </row>
    <row r="120">
      <c r="A120" s="4" t="inlineStr">
        <is>
          <t>Revolving Loans Amort. Cost Basis</t>
        </is>
      </c>
      <c r="B120" s="5" t="n">
        <v>243343</v>
      </c>
      <c r="C120" s="4" t="inlineStr">
        <is>
          <t xml:space="preserve"> </t>
        </is>
      </c>
      <c r="D120" s="5" t="n">
        <v>263317</v>
      </c>
    </row>
    <row r="121">
      <c r="A121" s="4" t="inlineStr">
        <is>
          <t>Revolving Loans Convert. to Term</t>
        </is>
      </c>
      <c r="B121" s="5" t="n">
        <v>19359</v>
      </c>
      <c r="C121" s="4" t="inlineStr">
        <is>
          <t xml:space="preserve"> </t>
        </is>
      </c>
      <c r="D121" s="5" t="n">
        <v>1845</v>
      </c>
    </row>
    <row r="122">
      <c r="A122" s="4" t="inlineStr">
        <is>
          <t>Loans</t>
        </is>
      </c>
      <c r="B122" s="5" t="n">
        <v>3663813</v>
      </c>
      <c r="C122" s="4" t="inlineStr">
        <is>
          <t xml:space="preserve"> </t>
        </is>
      </c>
      <c r="D122" s="5" t="n">
        <v>3756215</v>
      </c>
    </row>
    <row r="123">
      <c r="A123" s="4" t="inlineStr">
        <is>
          <t>Income-producing - commercial real estate | Special Mention</t>
        </is>
      </c>
      <c r="B123" s="4" t="inlineStr">
        <is>
          <t xml:space="preserve"> </t>
        </is>
      </c>
      <c r="C123" s="4" t="inlineStr">
        <is>
          <t xml:space="preserve"> </t>
        </is>
      </c>
      <c r="D123" s="4" t="inlineStr">
        <is>
          <t xml:space="preserve"> </t>
        </is>
      </c>
    </row>
    <row r="124">
      <c r="A124" s="3" t="inlineStr">
        <is>
          <t>Loans and Leases Receivable Disclosure [Abstract]</t>
        </is>
      </c>
      <c r="B124" s="4" t="inlineStr">
        <is>
          <t xml:space="preserve"> </t>
        </is>
      </c>
      <c r="C124" s="4" t="inlineStr">
        <is>
          <t xml:space="preserve"> </t>
        </is>
      </c>
      <c r="D124" s="4" t="inlineStr">
        <is>
          <t xml:space="preserve"> </t>
        </is>
      </c>
    </row>
    <row r="125">
      <c r="A125" s="4" t="inlineStr">
        <is>
          <t>Prior</t>
        </is>
      </c>
      <c r="B125" s="5" t="n">
        <v>170118</v>
      </c>
      <c r="C125" s="4" t="inlineStr">
        <is>
          <t xml:space="preserve"> </t>
        </is>
      </c>
      <c r="D125" s="5" t="n">
        <v>84585</v>
      </c>
    </row>
    <row r="126">
      <c r="A126" s="4" t="inlineStr">
        <is>
          <t>Originated, four years before current fiscal year</t>
        </is>
      </c>
      <c r="B126" s="5" t="n">
        <v>6744</v>
      </c>
      <c r="C126" s="4" t="inlineStr">
        <is>
          <t xml:space="preserve"> </t>
        </is>
      </c>
      <c r="D126" s="5" t="n">
        <v>44424</v>
      </c>
    </row>
    <row r="127">
      <c r="A127" s="4" t="inlineStr">
        <is>
          <t>Originated, three years before current fiscal year</t>
        </is>
      </c>
      <c r="B127" s="5" t="n">
        <v>0</v>
      </c>
      <c r="C127" s="4" t="inlineStr">
        <is>
          <t xml:space="preserve"> </t>
        </is>
      </c>
      <c r="D127" s="5" t="n">
        <v>6740</v>
      </c>
    </row>
    <row r="128">
      <c r="A128" s="4" t="inlineStr">
        <is>
          <t>Originated, two years before current fiscal year</t>
        </is>
      </c>
      <c r="B128" s="5" t="n">
        <v>0</v>
      </c>
      <c r="C128" s="4" t="inlineStr">
        <is>
          <t xml:space="preserve"> </t>
        </is>
      </c>
      <c r="D128" s="5" t="n">
        <v>0</v>
      </c>
    </row>
    <row r="129">
      <c r="A129" s="4" t="inlineStr">
        <is>
          <t>Originated, fiscal year before current fiscal year</t>
        </is>
      </c>
      <c r="B129" s="5" t="n">
        <v>0</v>
      </c>
      <c r="C129" s="4" t="inlineStr">
        <is>
          <t xml:space="preserve"> </t>
        </is>
      </c>
      <c r="D129" s="5" t="n">
        <v>0</v>
      </c>
    </row>
    <row r="130">
      <c r="A130" s="4" t="inlineStr">
        <is>
          <t>Originated, current fiscal year</t>
        </is>
      </c>
      <c r="B130" s="5" t="n">
        <v>0</v>
      </c>
      <c r="C130" s="4" t="inlineStr">
        <is>
          <t xml:space="preserve"> </t>
        </is>
      </c>
      <c r="D130" s="5" t="n">
        <v>0</v>
      </c>
    </row>
    <row r="131">
      <c r="A131" s="4" t="inlineStr">
        <is>
          <t>Revolving Loans Amort. Cost Basis</t>
        </is>
      </c>
      <c r="B131" s="5" t="n">
        <v>0</v>
      </c>
      <c r="C131" s="4" t="inlineStr">
        <is>
          <t xml:space="preserve"> </t>
        </is>
      </c>
      <c r="D131" s="5" t="n">
        <v>0</v>
      </c>
    </row>
    <row r="132">
      <c r="A132" s="4" t="inlineStr">
        <is>
          <t>Revolving Loans Convert. to Term</t>
        </is>
      </c>
      <c r="B132" s="5" t="n">
        <v>0</v>
      </c>
      <c r="C132" s="4" t="inlineStr">
        <is>
          <t xml:space="preserve"> </t>
        </is>
      </c>
      <c r="D132" s="5" t="n">
        <v>0</v>
      </c>
    </row>
    <row r="133">
      <c r="A133" s="4" t="inlineStr">
        <is>
          <t>Loans</t>
        </is>
      </c>
      <c r="B133" s="5" t="n">
        <v>176862</v>
      </c>
      <c r="C133" s="4" t="inlineStr">
        <is>
          <t xml:space="preserve"> </t>
        </is>
      </c>
      <c r="D133" s="5" t="n">
        <v>135749</v>
      </c>
    </row>
    <row r="134">
      <c r="A134" s="4" t="inlineStr">
        <is>
          <t>Income-producing - commercial real estate | Substandard</t>
        </is>
      </c>
      <c r="B134" s="4" t="inlineStr">
        <is>
          <t xml:space="preserve"> </t>
        </is>
      </c>
      <c r="C134" s="4" t="inlineStr">
        <is>
          <t xml:space="preserve"> </t>
        </is>
      </c>
      <c r="D134" s="4" t="inlineStr">
        <is>
          <t xml:space="preserve"> </t>
        </is>
      </c>
    </row>
    <row r="135">
      <c r="A135" s="3" t="inlineStr">
        <is>
          <t>Loans and Leases Receivable Disclosure [Abstract]</t>
        </is>
      </c>
      <c r="B135" s="4" t="inlineStr">
        <is>
          <t xml:space="preserve"> </t>
        </is>
      </c>
      <c r="C135" s="4" t="inlineStr">
        <is>
          <t xml:space="preserve"> </t>
        </is>
      </c>
      <c r="D135" s="4" t="inlineStr">
        <is>
          <t xml:space="preserve"> </t>
        </is>
      </c>
    </row>
    <row r="136">
      <c r="A136" s="4" t="inlineStr">
        <is>
          <t>Prior</t>
        </is>
      </c>
      <c r="B136" s="5" t="n">
        <v>199980</v>
      </c>
      <c r="C136" s="4" t="inlineStr">
        <is>
          <t xml:space="preserve"> </t>
        </is>
      </c>
      <c r="D136" s="5" t="n">
        <v>139961</v>
      </c>
    </row>
    <row r="137">
      <c r="A137" s="4" t="inlineStr">
        <is>
          <t>Originated, four years before current fiscal year</t>
        </is>
      </c>
      <c r="B137" s="5" t="n">
        <v>0</v>
      </c>
      <c r="C137" s="4" t="inlineStr">
        <is>
          <t xml:space="preserve"> </t>
        </is>
      </c>
      <c r="D137" s="5" t="n">
        <v>62689</v>
      </c>
    </row>
    <row r="138">
      <c r="A138" s="4" t="inlineStr">
        <is>
          <t>Originated, three years before current fiscal year</t>
        </is>
      </c>
      <c r="B138" s="5" t="n">
        <v>0</v>
      </c>
      <c r="C138" s="4" t="inlineStr">
        <is>
          <t xml:space="preserve"> </t>
        </is>
      </c>
      <c r="D138" s="5" t="n">
        <v>0</v>
      </c>
    </row>
    <row r="139">
      <c r="A139" s="4" t="inlineStr">
        <is>
          <t>Originated, two years before current fiscal year</t>
        </is>
      </c>
      <c r="B139" s="5" t="n">
        <v>0</v>
      </c>
      <c r="C139" s="4" t="inlineStr">
        <is>
          <t xml:space="preserve"> </t>
        </is>
      </c>
      <c r="D139" s="5" t="n">
        <v>0</v>
      </c>
    </row>
    <row r="140">
      <c r="A140" s="4" t="inlineStr">
        <is>
          <t>Originated, fiscal year before current fiscal year</t>
        </is>
      </c>
      <c r="B140" s="5" t="n">
        <v>0</v>
      </c>
      <c r="C140" s="4" t="inlineStr">
        <is>
          <t xml:space="preserve"> </t>
        </is>
      </c>
      <c r="D140" s="5" t="n">
        <v>0</v>
      </c>
    </row>
    <row r="141">
      <c r="A141" s="4" t="inlineStr">
        <is>
          <t>Originated, current fiscal year</t>
        </is>
      </c>
      <c r="B141" s="5" t="n">
        <v>0</v>
      </c>
      <c r="C141" s="4" t="inlineStr">
        <is>
          <t xml:space="preserve"> </t>
        </is>
      </c>
      <c r="D141" s="5" t="n">
        <v>0</v>
      </c>
    </row>
    <row r="142">
      <c r="A142" s="4" t="inlineStr">
        <is>
          <t>Revolving Loans Amort. Cost Basis</t>
        </is>
      </c>
      <c r="B142" s="5" t="n">
        <v>0</v>
      </c>
      <c r="C142" s="4" t="inlineStr">
        <is>
          <t xml:space="preserve"> </t>
        </is>
      </c>
      <c r="D142" s="5" t="n">
        <v>0</v>
      </c>
    </row>
    <row r="143">
      <c r="A143" s="4" t="inlineStr">
        <is>
          <t>Revolving Loans Convert. to Term</t>
        </is>
      </c>
      <c r="B143" s="5" t="n">
        <v>0</v>
      </c>
      <c r="C143" s="4" t="inlineStr">
        <is>
          <t xml:space="preserve"> </t>
        </is>
      </c>
      <c r="D143" s="5" t="n">
        <v>0</v>
      </c>
    </row>
    <row r="144">
      <c r="A144" s="4" t="inlineStr">
        <is>
          <t>Loans</t>
        </is>
      </c>
      <c r="B144" s="5" t="n">
        <v>199980</v>
      </c>
      <c r="C144" s="4" t="inlineStr">
        <is>
          <t xml:space="preserve"> </t>
        </is>
      </c>
      <c r="D144" s="5" t="n">
        <v>202650</v>
      </c>
    </row>
    <row r="145">
      <c r="A145" s="4" t="inlineStr">
        <is>
          <t>Owner-occupied - commercial real estate</t>
        </is>
      </c>
      <c r="B145" s="4" t="inlineStr">
        <is>
          <t xml:space="preserve"> </t>
        </is>
      </c>
      <c r="C145" s="4" t="inlineStr">
        <is>
          <t xml:space="preserve"> </t>
        </is>
      </c>
      <c r="D145" s="4" t="inlineStr">
        <is>
          <t xml:space="preserve"> </t>
        </is>
      </c>
    </row>
    <row r="146">
      <c r="A146" s="3" t="inlineStr">
        <is>
          <t>Loans and Leases Receivable Disclosure [Abstract]</t>
        </is>
      </c>
      <c r="B146" s="4" t="inlineStr">
        <is>
          <t xml:space="preserve"> </t>
        </is>
      </c>
      <c r="C146" s="4" t="inlineStr">
        <is>
          <t xml:space="preserve"> </t>
        </is>
      </c>
      <c r="D146" s="4" t="inlineStr">
        <is>
          <t xml:space="preserve"> </t>
        </is>
      </c>
    </row>
    <row r="147">
      <c r="A147" s="4" t="inlineStr">
        <is>
          <t>Prior</t>
        </is>
      </c>
      <c r="B147" s="5" t="n">
        <v>753971</v>
      </c>
      <c r="C147" s="4" t="inlineStr">
        <is>
          <t xml:space="preserve"> </t>
        </is>
      </c>
      <c r="D147" s="5" t="n">
        <v>625980</v>
      </c>
    </row>
    <row r="148">
      <c r="A148" s="4" t="inlineStr">
        <is>
          <t>Originated, four years before current fiscal year</t>
        </is>
      </c>
      <c r="B148" s="5" t="n">
        <v>35968</v>
      </c>
      <c r="C148" s="4" t="inlineStr">
        <is>
          <t xml:space="preserve"> </t>
        </is>
      </c>
      <c r="D148" s="5" t="n">
        <v>116382</v>
      </c>
    </row>
    <row r="149">
      <c r="A149" s="4" t="inlineStr">
        <is>
          <t>Originated, three years before current fiscal year</t>
        </is>
      </c>
      <c r="B149" s="5" t="n">
        <v>222361</v>
      </c>
      <c r="C149" s="4" t="inlineStr">
        <is>
          <t xml:space="preserve"> </t>
        </is>
      </c>
      <c r="D149" s="5" t="n">
        <v>36659</v>
      </c>
    </row>
    <row r="150">
      <c r="A150" s="4" t="inlineStr">
        <is>
          <t>Originated, two years before current fiscal year</t>
        </is>
      </c>
      <c r="B150" s="5" t="n">
        <v>41514</v>
      </c>
      <c r="C150" s="4" t="inlineStr">
        <is>
          <t xml:space="preserve"> </t>
        </is>
      </c>
      <c r="D150" s="5" t="n">
        <v>202776</v>
      </c>
    </row>
    <row r="151">
      <c r="A151" s="4" t="inlineStr">
        <is>
          <t>Originated, fiscal year before current fiscal year</t>
        </is>
      </c>
      <c r="B151" s="5" t="n">
        <v>126663</v>
      </c>
      <c r="C151" s="4" t="inlineStr">
        <is>
          <t xml:space="preserve"> </t>
        </is>
      </c>
      <c r="D151" s="5" t="n">
        <v>41907</v>
      </c>
    </row>
    <row r="152">
      <c r="A152" s="4" t="inlineStr">
        <is>
          <t>Originated, current fiscal year</t>
        </is>
      </c>
      <c r="B152" s="5" t="n">
        <v>4590</v>
      </c>
      <c r="C152" s="4" t="inlineStr">
        <is>
          <t xml:space="preserve"> </t>
        </is>
      </c>
      <c r="D152" s="5" t="n">
        <v>125934</v>
      </c>
    </row>
    <row r="153">
      <c r="A153" s="4" t="inlineStr">
        <is>
          <t>Revolving Loans Amort. Cost Basis</t>
        </is>
      </c>
      <c r="B153" s="5" t="n">
        <v>515</v>
      </c>
      <c r="C153" s="4" t="inlineStr">
        <is>
          <t xml:space="preserve"> </t>
        </is>
      </c>
      <c r="D153" s="5" t="n">
        <v>673</v>
      </c>
    </row>
    <row r="154">
      <c r="A154" s="4" t="inlineStr">
        <is>
          <t>Revolving Loans Convert. to Term</t>
        </is>
      </c>
      <c r="B154" s="5" t="n">
        <v>0</v>
      </c>
      <c r="C154" s="4" t="inlineStr">
        <is>
          <t xml:space="preserve"> </t>
        </is>
      </c>
      <c r="D154" s="5" t="n">
        <v>21928</v>
      </c>
    </row>
    <row r="155">
      <c r="A155" s="4" t="inlineStr">
        <is>
          <t>Loans</t>
        </is>
      </c>
      <c r="B155" s="5" t="n">
        <v>1185582</v>
      </c>
      <c r="C155" s="4" t="inlineStr">
        <is>
          <t xml:space="preserve"> </t>
        </is>
      </c>
      <c r="D155" s="5" t="n">
        <v>1172239</v>
      </c>
    </row>
    <row r="156">
      <c r="A156" s="3" t="inlineStr">
        <is>
          <t>Financial Asset, Write Offs [Abstract]</t>
        </is>
      </c>
      <c r="B156" s="4" t="inlineStr">
        <is>
          <t xml:space="preserve"> </t>
        </is>
      </c>
      <c r="C156" s="4" t="inlineStr">
        <is>
          <t xml:space="preserve"> </t>
        </is>
      </c>
      <c r="D156" s="4" t="inlineStr">
        <is>
          <t xml:space="preserve"> </t>
        </is>
      </c>
    </row>
    <row r="157">
      <c r="A157" s="4" t="inlineStr">
        <is>
          <t>YTD Gross Charge-offs</t>
        </is>
      </c>
      <c r="B157" s="5" t="n">
        <v>0</v>
      </c>
      <c r="C157" s="5" t="n">
        <v>0</v>
      </c>
      <c r="D157" s="4" t="inlineStr">
        <is>
          <t xml:space="preserve"> </t>
        </is>
      </c>
    </row>
    <row r="158">
      <c r="A158" s="4" t="inlineStr">
        <is>
          <t>Owner-occupied - commercial real estate | Pass</t>
        </is>
      </c>
      <c r="B158" s="4" t="inlineStr">
        <is>
          <t xml:space="preserve"> </t>
        </is>
      </c>
      <c r="C158" s="4" t="inlineStr">
        <is>
          <t xml:space="preserve"> </t>
        </is>
      </c>
      <c r="D158" s="4" t="inlineStr">
        <is>
          <t xml:space="preserve"> </t>
        </is>
      </c>
    </row>
    <row r="159">
      <c r="A159" s="3" t="inlineStr">
        <is>
          <t>Loans and Leases Receivable Disclosure [Abstract]</t>
        </is>
      </c>
      <c r="B159" s="4" t="inlineStr">
        <is>
          <t xml:space="preserve"> </t>
        </is>
      </c>
      <c r="C159" s="4" t="inlineStr">
        <is>
          <t xml:space="preserve"> </t>
        </is>
      </c>
      <c r="D159" s="4" t="inlineStr">
        <is>
          <t xml:space="preserve"> </t>
        </is>
      </c>
    </row>
    <row r="160">
      <c r="A160" s="4" t="inlineStr">
        <is>
          <t>Prior</t>
        </is>
      </c>
      <c r="B160" s="5" t="n">
        <v>628063</v>
      </c>
      <c r="C160" s="4" t="inlineStr">
        <is>
          <t xml:space="preserve"> </t>
        </is>
      </c>
      <c r="D160" s="5" t="n">
        <v>534525</v>
      </c>
    </row>
    <row r="161">
      <c r="A161" s="4" t="inlineStr">
        <is>
          <t>Originated, four years before current fiscal year</t>
        </is>
      </c>
      <c r="B161" s="5" t="n">
        <v>34703</v>
      </c>
      <c r="C161" s="4" t="inlineStr">
        <is>
          <t xml:space="preserve"> </t>
        </is>
      </c>
      <c r="D161" s="5" t="n">
        <v>103034</v>
      </c>
    </row>
    <row r="162">
      <c r="A162" s="4" t="inlineStr">
        <is>
          <t>Originated, three years before current fiscal year</t>
        </is>
      </c>
      <c r="B162" s="5" t="n">
        <v>222361</v>
      </c>
      <c r="C162" s="4" t="inlineStr">
        <is>
          <t xml:space="preserve"> </t>
        </is>
      </c>
      <c r="D162" s="5" t="n">
        <v>35385</v>
      </c>
    </row>
    <row r="163">
      <c r="A163" s="4" t="inlineStr">
        <is>
          <t>Originated, two years before current fiscal year</t>
        </is>
      </c>
      <c r="B163" s="5" t="n">
        <v>41514</v>
      </c>
      <c r="C163" s="4" t="inlineStr">
        <is>
          <t xml:space="preserve"> </t>
        </is>
      </c>
      <c r="D163" s="5" t="n">
        <v>202776</v>
      </c>
    </row>
    <row r="164">
      <c r="A164" s="4" t="inlineStr">
        <is>
          <t>Originated, fiscal year before current fiscal year</t>
        </is>
      </c>
      <c r="B164" s="5" t="n">
        <v>126663</v>
      </c>
      <c r="C164" s="4" t="inlineStr">
        <is>
          <t xml:space="preserve"> </t>
        </is>
      </c>
      <c r="D164" s="5" t="n">
        <v>41907</v>
      </c>
    </row>
    <row r="165">
      <c r="A165" s="4" t="inlineStr">
        <is>
          <t>Originated, current fiscal year</t>
        </is>
      </c>
      <c r="B165" s="5" t="n">
        <v>4590</v>
      </c>
      <c r="C165" s="4" t="inlineStr">
        <is>
          <t xml:space="preserve"> </t>
        </is>
      </c>
      <c r="D165" s="5" t="n">
        <v>125934</v>
      </c>
    </row>
    <row r="166">
      <c r="A166" s="4" t="inlineStr">
        <is>
          <t>Revolving Loans Amort. Cost Basis</t>
        </is>
      </c>
      <c r="B166" s="5" t="n">
        <v>515</v>
      </c>
      <c r="C166" s="4" t="inlineStr">
        <is>
          <t xml:space="preserve"> </t>
        </is>
      </c>
      <c r="D166" s="5" t="n">
        <v>673</v>
      </c>
    </row>
    <row r="167">
      <c r="A167" s="4" t="inlineStr">
        <is>
          <t>Revolving Loans Convert. to Term</t>
        </is>
      </c>
      <c r="B167" s="5" t="n">
        <v>0</v>
      </c>
      <c r="C167" s="4" t="inlineStr">
        <is>
          <t xml:space="preserve"> </t>
        </is>
      </c>
      <c r="D167" s="5" t="n">
        <v>55</v>
      </c>
    </row>
    <row r="168">
      <c r="A168" s="4" t="inlineStr">
        <is>
          <t>Loans</t>
        </is>
      </c>
      <c r="B168" s="5" t="n">
        <v>1058409</v>
      </c>
      <c r="C168" s="4" t="inlineStr">
        <is>
          <t xml:space="preserve"> </t>
        </is>
      </c>
      <c r="D168" s="5" t="n">
        <v>1044289</v>
      </c>
    </row>
    <row r="169">
      <c r="A169" s="4" t="inlineStr">
        <is>
          <t>Owner-occupied - commercial real estate | Special Mention</t>
        </is>
      </c>
      <c r="B169" s="4" t="inlineStr">
        <is>
          <t xml:space="preserve"> </t>
        </is>
      </c>
      <c r="C169" s="4" t="inlineStr">
        <is>
          <t xml:space="preserve"> </t>
        </is>
      </c>
      <c r="D169" s="4" t="inlineStr">
        <is>
          <t xml:space="preserve"> </t>
        </is>
      </c>
    </row>
    <row r="170">
      <c r="A170" s="3" t="inlineStr">
        <is>
          <t>Loans and Leases Receivable Disclosure [Abstract]</t>
        </is>
      </c>
      <c r="B170" s="4" t="inlineStr">
        <is>
          <t xml:space="preserve"> </t>
        </is>
      </c>
      <c r="C170" s="4" t="inlineStr">
        <is>
          <t xml:space="preserve"> </t>
        </is>
      </c>
      <c r="D170" s="4" t="inlineStr">
        <is>
          <t xml:space="preserve"> </t>
        </is>
      </c>
    </row>
    <row r="171">
      <c r="A171" s="4" t="inlineStr">
        <is>
          <t>Prior</t>
        </is>
      </c>
      <c r="B171" s="5" t="n">
        <v>61117</v>
      </c>
      <c r="C171" s="4" t="inlineStr">
        <is>
          <t xml:space="preserve"> </t>
        </is>
      </c>
      <c r="D171" s="5" t="n">
        <v>54288</v>
      </c>
    </row>
    <row r="172">
      <c r="A172" s="4" t="inlineStr">
        <is>
          <t>Originated, four years before current fiscal year</t>
        </is>
      </c>
      <c r="B172" s="5" t="n">
        <v>0</v>
      </c>
      <c r="C172" s="4" t="inlineStr">
        <is>
          <t xml:space="preserve"> </t>
        </is>
      </c>
      <c r="D172" s="5" t="n">
        <v>13348</v>
      </c>
    </row>
    <row r="173">
      <c r="A173" s="4" t="inlineStr">
        <is>
          <t>Originated, three years before current fiscal year</t>
        </is>
      </c>
      <c r="B173" s="5" t="n">
        <v>0</v>
      </c>
      <c r="C173" s="4" t="inlineStr">
        <is>
          <t xml:space="preserve"> </t>
        </is>
      </c>
      <c r="D173" s="5" t="n">
        <v>0</v>
      </c>
    </row>
    <row r="174">
      <c r="A174" s="4" t="inlineStr">
        <is>
          <t>Originated, two years before current fiscal year</t>
        </is>
      </c>
      <c r="B174" s="5" t="n">
        <v>0</v>
      </c>
      <c r="C174" s="4" t="inlineStr">
        <is>
          <t xml:space="preserve"> </t>
        </is>
      </c>
      <c r="D174" s="5" t="n">
        <v>0</v>
      </c>
    </row>
    <row r="175">
      <c r="A175" s="4" t="inlineStr">
        <is>
          <t>Originated, fiscal year before current fiscal year</t>
        </is>
      </c>
      <c r="B175" s="5" t="n">
        <v>0</v>
      </c>
      <c r="C175" s="4" t="inlineStr">
        <is>
          <t xml:space="preserve"> </t>
        </is>
      </c>
      <c r="D175" s="5" t="n">
        <v>0</v>
      </c>
    </row>
    <row r="176">
      <c r="A176" s="4" t="inlineStr">
        <is>
          <t>Originated, current fiscal year</t>
        </is>
      </c>
      <c r="B176" s="5" t="n">
        <v>0</v>
      </c>
      <c r="C176" s="4" t="inlineStr">
        <is>
          <t xml:space="preserve"> </t>
        </is>
      </c>
      <c r="D176" s="5" t="n">
        <v>0</v>
      </c>
    </row>
    <row r="177">
      <c r="A177" s="4" t="inlineStr">
        <is>
          <t>Revolving Loans Amort. Cost Basis</t>
        </is>
      </c>
      <c r="B177" s="5" t="n">
        <v>0</v>
      </c>
      <c r="C177" s="4" t="inlineStr">
        <is>
          <t xml:space="preserve"> </t>
        </is>
      </c>
      <c r="D177" s="5" t="n">
        <v>0</v>
      </c>
    </row>
    <row r="178">
      <c r="A178" s="4" t="inlineStr">
        <is>
          <t>Revolving Loans Convert. to Term</t>
        </is>
      </c>
      <c r="B178" s="5" t="n">
        <v>0</v>
      </c>
      <c r="C178" s="4" t="inlineStr">
        <is>
          <t xml:space="preserve"> </t>
        </is>
      </c>
      <c r="D178" s="5" t="n">
        <v>0</v>
      </c>
    </row>
    <row r="179">
      <c r="A179" s="4" t="inlineStr">
        <is>
          <t>Loans</t>
        </is>
      </c>
      <c r="B179" s="5" t="n">
        <v>61117</v>
      </c>
      <c r="C179" s="4" t="inlineStr">
        <is>
          <t xml:space="preserve"> </t>
        </is>
      </c>
      <c r="D179" s="5" t="n">
        <v>67636</v>
      </c>
    </row>
    <row r="180">
      <c r="A180" s="4" t="inlineStr">
        <is>
          <t>Owner-occupied - commercial real estate | Substandard</t>
        </is>
      </c>
      <c r="B180" s="4" t="inlineStr">
        <is>
          <t xml:space="preserve"> </t>
        </is>
      </c>
      <c r="C180" s="4" t="inlineStr">
        <is>
          <t xml:space="preserve"> </t>
        </is>
      </c>
      <c r="D180" s="4" t="inlineStr">
        <is>
          <t xml:space="preserve"> </t>
        </is>
      </c>
    </row>
    <row r="181">
      <c r="A181" s="3" t="inlineStr">
        <is>
          <t>Loans and Leases Receivable Disclosure [Abstract]</t>
        </is>
      </c>
      <c r="B181" s="4" t="inlineStr">
        <is>
          <t xml:space="preserve"> </t>
        </is>
      </c>
      <c r="C181" s="4" t="inlineStr">
        <is>
          <t xml:space="preserve"> </t>
        </is>
      </c>
      <c r="D181" s="4" t="inlineStr">
        <is>
          <t xml:space="preserve"> </t>
        </is>
      </c>
    </row>
    <row r="182">
      <c r="A182" s="4" t="inlineStr">
        <is>
          <t>Prior</t>
        </is>
      </c>
      <c r="B182" s="5" t="n">
        <v>64791</v>
      </c>
      <c r="C182" s="4" t="inlineStr">
        <is>
          <t xml:space="preserve"> </t>
        </is>
      </c>
      <c r="D182" s="5" t="n">
        <v>37167</v>
      </c>
    </row>
    <row r="183">
      <c r="A183" s="4" t="inlineStr">
        <is>
          <t>Originated, four years before current fiscal year</t>
        </is>
      </c>
      <c r="B183" s="5" t="n">
        <v>1265</v>
      </c>
      <c r="C183" s="4" t="inlineStr">
        <is>
          <t xml:space="preserve"> </t>
        </is>
      </c>
      <c r="D183" s="5" t="n">
        <v>0</v>
      </c>
    </row>
    <row r="184">
      <c r="A184" s="4" t="inlineStr">
        <is>
          <t>Originated, three years before current fiscal year</t>
        </is>
      </c>
      <c r="B184" s="5" t="n">
        <v>0</v>
      </c>
      <c r="C184" s="4" t="inlineStr">
        <is>
          <t xml:space="preserve"> </t>
        </is>
      </c>
      <c r="D184" s="5" t="n">
        <v>1274</v>
      </c>
    </row>
    <row r="185">
      <c r="A185" s="4" t="inlineStr">
        <is>
          <t>Originated, two years before current fiscal year</t>
        </is>
      </c>
      <c r="B185" s="5" t="n">
        <v>0</v>
      </c>
      <c r="C185" s="4" t="inlineStr">
        <is>
          <t xml:space="preserve"> </t>
        </is>
      </c>
      <c r="D185" s="5" t="n">
        <v>0</v>
      </c>
    </row>
    <row r="186">
      <c r="A186" s="4" t="inlineStr">
        <is>
          <t>Originated, fiscal year before current fiscal year</t>
        </is>
      </c>
      <c r="B186" s="5" t="n">
        <v>0</v>
      </c>
      <c r="C186" s="4" t="inlineStr">
        <is>
          <t xml:space="preserve"> </t>
        </is>
      </c>
      <c r="D186" s="5" t="n">
        <v>0</v>
      </c>
    </row>
    <row r="187">
      <c r="A187" s="4" t="inlineStr">
        <is>
          <t>Originated, current fiscal year</t>
        </is>
      </c>
      <c r="B187" s="5" t="n">
        <v>0</v>
      </c>
      <c r="C187" s="4" t="inlineStr">
        <is>
          <t xml:space="preserve"> </t>
        </is>
      </c>
      <c r="D187" s="5" t="n">
        <v>0</v>
      </c>
    </row>
    <row r="188">
      <c r="A188" s="4" t="inlineStr">
        <is>
          <t>Revolving Loans Amort. Cost Basis</t>
        </is>
      </c>
      <c r="B188" s="5" t="n">
        <v>0</v>
      </c>
      <c r="C188" s="4" t="inlineStr">
        <is>
          <t xml:space="preserve"> </t>
        </is>
      </c>
      <c r="D188" s="5" t="n">
        <v>0</v>
      </c>
    </row>
    <row r="189">
      <c r="A189" s="4" t="inlineStr">
        <is>
          <t>Revolving Loans Convert. to Term</t>
        </is>
      </c>
      <c r="B189" s="5" t="n">
        <v>0</v>
      </c>
      <c r="C189" s="4" t="inlineStr">
        <is>
          <t xml:space="preserve"> </t>
        </is>
      </c>
      <c r="D189" s="5" t="n">
        <v>21873</v>
      </c>
    </row>
    <row r="190">
      <c r="A190" s="4" t="inlineStr">
        <is>
          <t>Loans</t>
        </is>
      </c>
      <c r="B190" s="5" t="n">
        <v>66056</v>
      </c>
      <c r="C190" s="4" t="inlineStr">
        <is>
          <t xml:space="preserve"> </t>
        </is>
      </c>
      <c r="D190" s="5" t="n">
        <v>60314</v>
      </c>
    </row>
    <row r="191">
      <c r="A191" s="4" t="inlineStr">
        <is>
          <t>Real estate mortgage - residential</t>
        </is>
      </c>
      <c r="B191" s="4" t="inlineStr">
        <is>
          <t xml:space="preserve"> </t>
        </is>
      </c>
      <c r="C191" s="4" t="inlineStr">
        <is>
          <t xml:space="preserve"> </t>
        </is>
      </c>
      <c r="D191" s="4" t="inlineStr">
        <is>
          <t xml:space="preserve"> </t>
        </is>
      </c>
    </row>
    <row r="192">
      <c r="A192" s="3" t="inlineStr">
        <is>
          <t>Loans and Leases Receivable Disclosure [Abstract]</t>
        </is>
      </c>
      <c r="B192" s="4" t="inlineStr">
        <is>
          <t xml:space="preserve"> </t>
        </is>
      </c>
      <c r="C192" s="4" t="inlineStr">
        <is>
          <t xml:space="preserve"> </t>
        </is>
      </c>
      <c r="D192" s="4" t="inlineStr">
        <is>
          <t xml:space="preserve"> </t>
        </is>
      </c>
    </row>
    <row r="193">
      <c r="A193" s="4" t="inlineStr">
        <is>
          <t>Prior</t>
        </is>
      </c>
      <c r="B193" s="5" t="n">
        <v>33666</v>
      </c>
      <c r="C193" s="4" t="inlineStr">
        <is>
          <t xml:space="preserve"> </t>
        </is>
      </c>
      <c r="D193" s="5" t="n">
        <v>27047</v>
      </c>
    </row>
    <row r="194">
      <c r="A194" s="4" t="inlineStr">
        <is>
          <t>Originated, four years before current fiscal year</t>
        </is>
      </c>
      <c r="B194" s="5" t="n">
        <v>2175</v>
      </c>
      <c r="C194" s="4" t="inlineStr">
        <is>
          <t xml:space="preserve"> </t>
        </is>
      </c>
      <c r="D194" s="5" t="n">
        <v>7545</v>
      </c>
    </row>
    <row r="195">
      <c r="A195" s="4" t="inlineStr">
        <is>
          <t>Originated, three years before current fiscal year</t>
        </is>
      </c>
      <c r="B195" s="5" t="n">
        <v>15668</v>
      </c>
      <c r="C195" s="4" t="inlineStr">
        <is>
          <t xml:space="preserve"> </t>
        </is>
      </c>
      <c r="D195" s="5" t="n">
        <v>2186</v>
      </c>
    </row>
    <row r="196">
      <c r="A196" s="4" t="inlineStr">
        <is>
          <t>Originated, two years before current fiscal year</t>
        </is>
      </c>
      <c r="B196" s="5" t="n">
        <v>14689</v>
      </c>
      <c r="C196" s="4" t="inlineStr">
        <is>
          <t xml:space="preserve"> </t>
        </is>
      </c>
      <c r="D196" s="5" t="n">
        <v>15967</v>
      </c>
    </row>
    <row r="197">
      <c r="A197" s="4" t="inlineStr">
        <is>
          <t>Originated, fiscal year before current fiscal year</t>
        </is>
      </c>
      <c r="B197" s="5" t="n">
        <v>5889</v>
      </c>
      <c r="C197" s="4" t="inlineStr">
        <is>
          <t xml:space="preserve"> </t>
        </is>
      </c>
      <c r="D197" s="5" t="n">
        <v>14756</v>
      </c>
    </row>
    <row r="198">
      <c r="A198" s="4" t="inlineStr">
        <is>
          <t>Originated, current fiscal year</t>
        </is>
      </c>
      <c r="B198" s="5" t="n">
        <v>0</v>
      </c>
      <c r="C198" s="4" t="inlineStr">
        <is>
          <t xml:space="preserve"> </t>
        </is>
      </c>
      <c r="D198" s="5" t="n">
        <v>5895</v>
      </c>
    </row>
    <row r="199">
      <c r="A199" s="4" t="inlineStr">
        <is>
          <t>Revolving Loans Amort. Cost Basis</t>
        </is>
      </c>
      <c r="B199" s="5" t="n">
        <v>0</v>
      </c>
      <c r="C199" s="4" t="inlineStr">
        <is>
          <t xml:space="preserve"> </t>
        </is>
      </c>
      <c r="D199" s="5" t="n">
        <v>0</v>
      </c>
    </row>
    <row r="200">
      <c r="A200" s="4" t="inlineStr">
        <is>
          <t>Revolving Loans Convert. to Term</t>
        </is>
      </c>
      <c r="B200" s="5" t="n">
        <v>0</v>
      </c>
      <c r="C200" s="4" t="inlineStr">
        <is>
          <t xml:space="preserve"> </t>
        </is>
      </c>
      <c r="D200" s="5" t="n">
        <v>0</v>
      </c>
    </row>
    <row r="201">
      <c r="A201" s="4" t="inlineStr">
        <is>
          <t>Loans</t>
        </is>
      </c>
      <c r="B201" s="5" t="n">
        <v>72087</v>
      </c>
      <c r="C201" s="4" t="inlineStr">
        <is>
          <t xml:space="preserve"> </t>
        </is>
      </c>
      <c r="D201" s="5" t="n">
        <v>73396</v>
      </c>
    </row>
    <row r="202">
      <c r="A202" s="3" t="inlineStr">
        <is>
          <t>Financial Asset, Write Offs [Abstract]</t>
        </is>
      </c>
      <c r="B202" s="4" t="inlineStr">
        <is>
          <t xml:space="preserve"> </t>
        </is>
      </c>
      <c r="C202" s="4" t="inlineStr">
        <is>
          <t xml:space="preserve"> </t>
        </is>
      </c>
      <c r="D202" s="4" t="inlineStr">
        <is>
          <t xml:space="preserve"> </t>
        </is>
      </c>
    </row>
    <row r="203">
      <c r="A203" s="4" t="inlineStr">
        <is>
          <t>YTD Gross Charge-offs</t>
        </is>
      </c>
      <c r="B203" s="5" t="n">
        <v>0</v>
      </c>
      <c r="C203" s="5" t="n">
        <v>0</v>
      </c>
      <c r="D203" s="4" t="inlineStr">
        <is>
          <t xml:space="preserve"> </t>
        </is>
      </c>
    </row>
    <row r="204">
      <c r="A204" s="4" t="inlineStr">
        <is>
          <t>Real estate mortgage - residential | Pass</t>
        </is>
      </c>
      <c r="B204" s="4" t="inlineStr">
        <is>
          <t xml:space="preserve"> </t>
        </is>
      </c>
      <c r="C204" s="4" t="inlineStr">
        <is>
          <t xml:space="preserve"> </t>
        </is>
      </c>
      <c r="D204" s="4" t="inlineStr">
        <is>
          <t xml:space="preserve"> </t>
        </is>
      </c>
    </row>
    <row r="205">
      <c r="A205" s="3" t="inlineStr">
        <is>
          <t>Loans and Leases Receivable Disclosure [Abstract]</t>
        </is>
      </c>
      <c r="B205" s="4" t="inlineStr">
        <is>
          <t xml:space="preserve"> </t>
        </is>
      </c>
      <c r="C205" s="4" t="inlineStr">
        <is>
          <t xml:space="preserve"> </t>
        </is>
      </c>
      <c r="D205" s="4" t="inlineStr">
        <is>
          <t xml:space="preserve"> </t>
        </is>
      </c>
    </row>
    <row r="206">
      <c r="A206" s="4" t="inlineStr">
        <is>
          <t>Prior</t>
        </is>
      </c>
      <c r="B206" s="5" t="n">
        <v>29496</v>
      </c>
      <c r="C206" s="4" t="inlineStr">
        <is>
          <t xml:space="preserve"> </t>
        </is>
      </c>
      <c r="D206" s="5" t="n">
        <v>22877</v>
      </c>
    </row>
    <row r="207">
      <c r="A207" s="4" t="inlineStr">
        <is>
          <t>Originated, four years before current fiscal year</t>
        </is>
      </c>
      <c r="B207" s="5" t="n">
        <v>2175</v>
      </c>
      <c r="C207" s="4" t="inlineStr">
        <is>
          <t xml:space="preserve"> </t>
        </is>
      </c>
      <c r="D207" s="5" t="n">
        <v>7545</v>
      </c>
    </row>
    <row r="208">
      <c r="A208" s="4" t="inlineStr">
        <is>
          <t>Originated, three years before current fiscal year</t>
        </is>
      </c>
      <c r="B208" s="5" t="n">
        <v>15668</v>
      </c>
      <c r="C208" s="4" t="inlineStr">
        <is>
          <t xml:space="preserve"> </t>
        </is>
      </c>
      <c r="D208" s="5" t="n">
        <v>2186</v>
      </c>
    </row>
    <row r="209">
      <c r="A209" s="4" t="inlineStr">
        <is>
          <t>Originated, two years before current fiscal year</t>
        </is>
      </c>
      <c r="B209" s="5" t="n">
        <v>14689</v>
      </c>
      <c r="C209" s="4" t="inlineStr">
        <is>
          <t xml:space="preserve"> </t>
        </is>
      </c>
      <c r="D209" s="5" t="n">
        <v>15967</v>
      </c>
    </row>
    <row r="210">
      <c r="A210" s="4" t="inlineStr">
        <is>
          <t>Originated, fiscal year before current fiscal year</t>
        </is>
      </c>
      <c r="B210" s="5" t="n">
        <v>5889</v>
      </c>
      <c r="C210" s="4" t="inlineStr">
        <is>
          <t xml:space="preserve"> </t>
        </is>
      </c>
      <c r="D210" s="5" t="n">
        <v>14756</v>
      </c>
    </row>
    <row r="211">
      <c r="A211" s="4" t="inlineStr">
        <is>
          <t>Originated, current fiscal year</t>
        </is>
      </c>
      <c r="B211" s="5" t="n">
        <v>0</v>
      </c>
      <c r="C211" s="4" t="inlineStr">
        <is>
          <t xml:space="preserve"> </t>
        </is>
      </c>
      <c r="D211" s="5" t="n">
        <v>5895</v>
      </c>
    </row>
    <row r="212">
      <c r="A212" s="4" t="inlineStr">
        <is>
          <t>Revolving Loans Amort. Cost Basis</t>
        </is>
      </c>
      <c r="B212" s="5" t="n">
        <v>0</v>
      </c>
      <c r="C212" s="4" t="inlineStr">
        <is>
          <t xml:space="preserve"> </t>
        </is>
      </c>
      <c r="D212" s="5" t="n">
        <v>0</v>
      </c>
    </row>
    <row r="213">
      <c r="A213" s="4" t="inlineStr">
        <is>
          <t>Revolving Loans Convert. to Term</t>
        </is>
      </c>
      <c r="B213" s="5" t="n">
        <v>0</v>
      </c>
      <c r="C213" s="4" t="inlineStr">
        <is>
          <t xml:space="preserve"> </t>
        </is>
      </c>
      <c r="D213" s="5" t="n">
        <v>0</v>
      </c>
    </row>
    <row r="214">
      <c r="A214" s="4" t="inlineStr">
        <is>
          <t>Loans</t>
        </is>
      </c>
      <c r="B214" s="5" t="n">
        <v>67917</v>
      </c>
      <c r="C214" s="4" t="inlineStr">
        <is>
          <t xml:space="preserve"> </t>
        </is>
      </c>
      <c r="D214" s="5" t="n">
        <v>69226</v>
      </c>
    </row>
    <row r="215">
      <c r="A215" s="4" t="inlineStr">
        <is>
          <t>Real estate mortgage - residential | Substandard</t>
        </is>
      </c>
      <c r="B215" s="4" t="inlineStr">
        <is>
          <t xml:space="preserve"> </t>
        </is>
      </c>
      <c r="C215" s="4" t="inlineStr">
        <is>
          <t xml:space="preserve"> </t>
        </is>
      </c>
      <c r="D215" s="4" t="inlineStr">
        <is>
          <t xml:space="preserve"> </t>
        </is>
      </c>
    </row>
    <row r="216">
      <c r="A216" s="3" t="inlineStr">
        <is>
          <t>Loans and Leases Receivable Disclosure [Abstract]</t>
        </is>
      </c>
      <c r="B216" s="4" t="inlineStr">
        <is>
          <t xml:space="preserve"> </t>
        </is>
      </c>
      <c r="C216" s="4" t="inlineStr">
        <is>
          <t xml:space="preserve"> </t>
        </is>
      </c>
      <c r="D216" s="4" t="inlineStr">
        <is>
          <t xml:space="preserve"> </t>
        </is>
      </c>
    </row>
    <row r="217">
      <c r="A217" s="4" t="inlineStr">
        <is>
          <t>Prior</t>
        </is>
      </c>
      <c r="B217" s="5" t="n">
        <v>4170</v>
      </c>
      <c r="C217" s="4" t="inlineStr">
        <is>
          <t xml:space="preserve"> </t>
        </is>
      </c>
      <c r="D217" s="5" t="n">
        <v>4170</v>
      </c>
    </row>
    <row r="218">
      <c r="A218" s="4" t="inlineStr">
        <is>
          <t>Originated, four years before current fiscal year</t>
        </is>
      </c>
      <c r="B218" s="5" t="n">
        <v>0</v>
      </c>
      <c r="C218" s="4" t="inlineStr">
        <is>
          <t xml:space="preserve"> </t>
        </is>
      </c>
      <c r="D218" s="5" t="n">
        <v>0</v>
      </c>
    </row>
    <row r="219">
      <c r="A219" s="4" t="inlineStr">
        <is>
          <t>Originated, three years before current fiscal year</t>
        </is>
      </c>
      <c r="B219" s="5" t="n">
        <v>0</v>
      </c>
      <c r="C219" s="4" t="inlineStr">
        <is>
          <t xml:space="preserve"> </t>
        </is>
      </c>
      <c r="D219" s="5" t="n">
        <v>0</v>
      </c>
    </row>
    <row r="220">
      <c r="A220" s="4" t="inlineStr">
        <is>
          <t>Originated, two years before current fiscal year</t>
        </is>
      </c>
      <c r="B220" s="5" t="n">
        <v>0</v>
      </c>
      <c r="C220" s="4" t="inlineStr">
        <is>
          <t xml:space="preserve"> </t>
        </is>
      </c>
      <c r="D220" s="5" t="n">
        <v>0</v>
      </c>
    </row>
    <row r="221">
      <c r="A221" s="4" t="inlineStr">
        <is>
          <t>Originated, fiscal year before current fiscal year</t>
        </is>
      </c>
      <c r="B221" s="5" t="n">
        <v>0</v>
      </c>
      <c r="C221" s="4" t="inlineStr">
        <is>
          <t xml:space="preserve"> </t>
        </is>
      </c>
      <c r="D221" s="5" t="n">
        <v>0</v>
      </c>
    </row>
    <row r="222">
      <c r="A222" s="4" t="inlineStr">
        <is>
          <t>Originated, current fiscal year</t>
        </is>
      </c>
      <c r="B222" s="5" t="n">
        <v>0</v>
      </c>
      <c r="C222" s="4" t="inlineStr">
        <is>
          <t xml:space="preserve"> </t>
        </is>
      </c>
      <c r="D222" s="5" t="n">
        <v>0</v>
      </c>
    </row>
    <row r="223">
      <c r="A223" s="4" t="inlineStr">
        <is>
          <t>Revolving Loans Amort. Cost Basis</t>
        </is>
      </c>
      <c r="B223" s="5" t="n">
        <v>0</v>
      </c>
      <c r="C223" s="4" t="inlineStr">
        <is>
          <t xml:space="preserve"> </t>
        </is>
      </c>
      <c r="D223" s="5" t="n">
        <v>0</v>
      </c>
    </row>
    <row r="224">
      <c r="A224" s="4" t="inlineStr">
        <is>
          <t>Revolving Loans Convert. to Term</t>
        </is>
      </c>
      <c r="B224" s="5" t="n">
        <v>0</v>
      </c>
      <c r="C224" s="4" t="inlineStr">
        <is>
          <t xml:space="preserve"> </t>
        </is>
      </c>
      <c r="D224" s="5" t="n">
        <v>0</v>
      </c>
    </row>
    <row r="225">
      <c r="A225" s="4" t="inlineStr">
        <is>
          <t>Loans</t>
        </is>
      </c>
      <c r="B225" s="5" t="n">
        <v>4170</v>
      </c>
      <c r="C225" s="4" t="inlineStr">
        <is>
          <t xml:space="preserve"> </t>
        </is>
      </c>
      <c r="D225" s="5" t="n">
        <v>4170</v>
      </c>
    </row>
    <row r="226">
      <c r="A226" s="4" t="inlineStr">
        <is>
          <t>Construction - commercial and residential</t>
        </is>
      </c>
      <c r="B226" s="4" t="inlineStr">
        <is>
          <t xml:space="preserve"> </t>
        </is>
      </c>
      <c r="C226" s="4" t="inlineStr">
        <is>
          <t xml:space="preserve"> </t>
        </is>
      </c>
      <c r="D226" s="4" t="inlineStr">
        <is>
          <t xml:space="preserve"> </t>
        </is>
      </c>
    </row>
    <row r="227">
      <c r="A227" s="3" t="inlineStr">
        <is>
          <t>Loans and Leases Receivable Disclosure [Abstract]</t>
        </is>
      </c>
      <c r="B227" s="4" t="inlineStr">
        <is>
          <t xml:space="preserve"> </t>
        </is>
      </c>
      <c r="C227" s="4" t="inlineStr">
        <is>
          <t xml:space="preserve"> </t>
        </is>
      </c>
      <c r="D227" s="4" t="inlineStr">
        <is>
          <t xml:space="preserve"> </t>
        </is>
      </c>
    </row>
    <row r="228">
      <c r="A228" s="4" t="inlineStr">
        <is>
          <t>Prior</t>
        </is>
      </c>
      <c r="B228" s="5" t="n">
        <v>83920</v>
      </c>
      <c r="C228" s="4" t="inlineStr">
        <is>
          <t xml:space="preserve"> </t>
        </is>
      </c>
      <c r="D228" s="5" t="n">
        <v>38743</v>
      </c>
    </row>
    <row r="229">
      <c r="A229" s="4" t="inlineStr">
        <is>
          <t>Originated, four years before current fiscal year</t>
        </is>
      </c>
      <c r="B229" s="5" t="n">
        <v>40902</v>
      </c>
      <c r="C229" s="4" t="inlineStr">
        <is>
          <t xml:space="preserve"> </t>
        </is>
      </c>
      <c r="D229" s="5" t="n">
        <v>3440</v>
      </c>
    </row>
    <row r="230">
      <c r="A230" s="4" t="inlineStr">
        <is>
          <t>Originated, three years before current fiscal year</t>
        </is>
      </c>
      <c r="B230" s="5" t="n">
        <v>241373</v>
      </c>
      <c r="C230" s="4" t="inlineStr">
        <is>
          <t xml:space="preserve"> </t>
        </is>
      </c>
      <c r="D230" s="5" t="n">
        <v>45739</v>
      </c>
    </row>
    <row r="231">
      <c r="A231" s="4" t="inlineStr">
        <is>
          <t>Originated, two years before current fiscal year</t>
        </is>
      </c>
      <c r="B231" s="5" t="n">
        <v>485461</v>
      </c>
      <c r="C231" s="4" t="inlineStr">
        <is>
          <t xml:space="preserve"> </t>
        </is>
      </c>
      <c r="D231" s="5" t="n">
        <v>251038</v>
      </c>
    </row>
    <row r="232">
      <c r="A232" s="4" t="inlineStr">
        <is>
          <t>Originated, fiscal year before current fiscal year</t>
        </is>
      </c>
      <c r="B232" s="5" t="n">
        <v>89757</v>
      </c>
      <c r="C232" s="4" t="inlineStr">
        <is>
          <t xml:space="preserve"> </t>
        </is>
      </c>
      <c r="D232" s="5" t="n">
        <v>419393</v>
      </c>
    </row>
    <row r="233">
      <c r="A233" s="4" t="inlineStr">
        <is>
          <t>Originated, current fiscal year</t>
        </is>
      </c>
      <c r="B233" s="5" t="n">
        <v>3874</v>
      </c>
      <c r="C233" s="4" t="inlineStr">
        <is>
          <t xml:space="preserve"> </t>
        </is>
      </c>
      <c r="D233" s="5" t="n">
        <v>87400</v>
      </c>
    </row>
    <row r="234">
      <c r="A234" s="4" t="inlineStr">
        <is>
          <t>Revolving Loans Amort. Cost Basis</t>
        </is>
      </c>
      <c r="B234" s="5" t="n">
        <v>136092</v>
      </c>
      <c r="C234" s="4" t="inlineStr">
        <is>
          <t xml:space="preserve"> </t>
        </is>
      </c>
      <c r="D234" s="5" t="n">
        <v>124013</v>
      </c>
    </row>
    <row r="235">
      <c r="A235" s="4" t="inlineStr">
        <is>
          <t>Revolving Loans Convert. to Term</t>
        </is>
      </c>
      <c r="B235" s="5" t="n">
        <v>1177</v>
      </c>
      <c r="C235" s="4" t="inlineStr">
        <is>
          <t xml:space="preserve"> </t>
        </is>
      </c>
      <c r="D235" s="5" t="n">
        <v>0</v>
      </c>
    </row>
    <row r="236">
      <c r="A236" s="4" t="inlineStr">
        <is>
          <t>Loans</t>
        </is>
      </c>
      <c r="B236" s="5" t="n">
        <v>1082556</v>
      </c>
      <c r="C236" s="4" t="inlineStr">
        <is>
          <t xml:space="preserve"> </t>
        </is>
      </c>
      <c r="D236" s="5" t="n">
        <v>969766</v>
      </c>
    </row>
    <row r="237">
      <c r="A237" s="3" t="inlineStr">
        <is>
          <t>Financial Asset, Write Offs [Abstract]</t>
        </is>
      </c>
      <c r="B237" s="4" t="inlineStr">
        <is>
          <t xml:space="preserve"> </t>
        </is>
      </c>
      <c r="C237" s="4" t="inlineStr">
        <is>
          <t xml:space="preserve"> </t>
        </is>
      </c>
      <c r="D237" s="4" t="inlineStr">
        <is>
          <t xml:space="preserve"> </t>
        </is>
      </c>
    </row>
    <row r="238">
      <c r="A238" s="4" t="inlineStr">
        <is>
          <t>Prior</t>
        </is>
      </c>
      <c r="B238" s="5" t="n">
        <v>-129</v>
      </c>
      <c r="C238" s="4" t="inlineStr">
        <is>
          <t xml:space="preserve"> </t>
        </is>
      </c>
      <c r="D238" s="5" t="n">
        <v>-136</v>
      </c>
    </row>
    <row r="239">
      <c r="A239" s="4" t="inlineStr">
        <is>
          <t>Originated, four years before current fiscal year</t>
        </is>
      </c>
      <c r="B239" s="5" t="n">
        <v>0</v>
      </c>
      <c r="C239" s="4" t="inlineStr">
        <is>
          <t xml:space="preserve"> </t>
        </is>
      </c>
      <c r="D239" s="5" t="n">
        <v>-5500</v>
      </c>
    </row>
    <row r="240">
      <c r="A240" s="4" t="inlineStr">
        <is>
          <t>Originated, three years before current fiscal year</t>
        </is>
      </c>
      <c r="B240" s="5" t="n">
        <v>0</v>
      </c>
      <c r="C240" s="4" t="inlineStr">
        <is>
          <t xml:space="preserve"> </t>
        </is>
      </c>
      <c r="D240" s="5" t="n">
        <v>0</v>
      </c>
    </row>
    <row r="241">
      <c r="A241" s="4" t="inlineStr">
        <is>
          <t>Originated, two years before current fiscal year</t>
        </is>
      </c>
      <c r="B241" s="5" t="n">
        <v>0</v>
      </c>
      <c r="C241" s="4" t="inlineStr">
        <is>
          <t xml:space="preserve"> </t>
        </is>
      </c>
      <c r="D241" s="5" t="n">
        <v>0</v>
      </c>
    </row>
    <row r="242">
      <c r="A242" s="4" t="inlineStr">
        <is>
          <t>Originated, fiscal year before current fiscal year</t>
        </is>
      </c>
      <c r="B242" s="5" t="n">
        <v>0</v>
      </c>
      <c r="C242" s="4" t="inlineStr">
        <is>
          <t xml:space="preserve"> </t>
        </is>
      </c>
      <c r="D242" s="5" t="n">
        <v>0</v>
      </c>
    </row>
    <row r="243">
      <c r="A243" s="4" t="inlineStr">
        <is>
          <t>Originated, current fiscal year</t>
        </is>
      </c>
      <c r="B243" s="5" t="n">
        <v>0</v>
      </c>
      <c r="C243" s="4" t="inlineStr">
        <is>
          <t xml:space="preserve"> </t>
        </is>
      </c>
      <c r="D243" s="5" t="n">
        <v>0</v>
      </c>
    </row>
    <row r="244">
      <c r="A244" s="4" t="inlineStr">
        <is>
          <t>Revolving Loans Amort. Cost Basis</t>
        </is>
      </c>
      <c r="B244" s="5" t="n">
        <v>0</v>
      </c>
      <c r="C244" s="4" t="inlineStr">
        <is>
          <t xml:space="preserve"> </t>
        </is>
      </c>
      <c r="D244" s="5" t="n">
        <v>0</v>
      </c>
    </row>
    <row r="245">
      <c r="A245" s="4" t="inlineStr">
        <is>
          <t>Revolving Loans Convert. to Term</t>
        </is>
      </c>
      <c r="B245" s="5" t="n">
        <v>0</v>
      </c>
      <c r="C245" s="4" t="inlineStr">
        <is>
          <t xml:space="preserve"> </t>
        </is>
      </c>
      <c r="D245" s="5" t="n">
        <v>0</v>
      </c>
    </row>
    <row r="246">
      <c r="A246" s="4" t="inlineStr">
        <is>
          <t>YTD Gross Charge-offs</t>
        </is>
      </c>
      <c r="B246" s="5" t="n">
        <v>-129</v>
      </c>
      <c r="C246" s="5" t="n">
        <v>-136</v>
      </c>
      <c r="D246" s="5" t="n">
        <v>-5636</v>
      </c>
    </row>
    <row r="247">
      <c r="A247" s="4" t="inlineStr">
        <is>
          <t>Construction - commercial and residential | Pass</t>
        </is>
      </c>
      <c r="B247" s="4" t="inlineStr">
        <is>
          <t xml:space="preserve"> </t>
        </is>
      </c>
      <c r="C247" s="4" t="inlineStr">
        <is>
          <t xml:space="preserve"> </t>
        </is>
      </c>
      <c r="D247" s="4" t="inlineStr">
        <is>
          <t xml:space="preserve"> </t>
        </is>
      </c>
    </row>
    <row r="248">
      <c r="A248" s="3" t="inlineStr">
        <is>
          <t>Loans and Leases Receivable Disclosure [Abstract]</t>
        </is>
      </c>
      <c r="B248" s="4" t="inlineStr">
        <is>
          <t xml:space="preserve"> </t>
        </is>
      </c>
      <c r="C248" s="4" t="inlineStr">
        <is>
          <t xml:space="preserve"> </t>
        </is>
      </c>
      <c r="D248" s="4" t="inlineStr">
        <is>
          <t xml:space="preserve"> </t>
        </is>
      </c>
    </row>
    <row r="249">
      <c r="A249" s="4" t="inlineStr">
        <is>
          <t>Prior</t>
        </is>
      </c>
      <c r="B249" s="5" t="n">
        <v>77388</v>
      </c>
      <c r="C249" s="4" t="inlineStr">
        <is>
          <t xml:space="preserve"> </t>
        </is>
      </c>
      <c r="D249" s="5" t="n">
        <v>30619</v>
      </c>
    </row>
    <row r="250">
      <c r="A250" s="4" t="inlineStr">
        <is>
          <t>Originated, four years before current fiscal year</t>
        </is>
      </c>
      <c r="B250" s="5" t="n">
        <v>11101</v>
      </c>
      <c r="C250" s="4" t="inlineStr">
        <is>
          <t xml:space="preserve"> </t>
        </is>
      </c>
      <c r="D250" s="5" t="n">
        <v>3440</v>
      </c>
    </row>
    <row r="251">
      <c r="A251" s="4" t="inlineStr">
        <is>
          <t>Originated, three years before current fiscal year</t>
        </is>
      </c>
      <c r="B251" s="5" t="n">
        <v>241373</v>
      </c>
      <c r="C251" s="4" t="inlineStr">
        <is>
          <t xml:space="preserve"> </t>
        </is>
      </c>
      <c r="D251" s="5" t="n">
        <v>45739</v>
      </c>
    </row>
    <row r="252">
      <c r="A252" s="4" t="inlineStr">
        <is>
          <t>Originated, two years before current fiscal year</t>
        </is>
      </c>
      <c r="B252" s="5" t="n">
        <v>485461</v>
      </c>
      <c r="C252" s="4" t="inlineStr">
        <is>
          <t xml:space="preserve"> </t>
        </is>
      </c>
      <c r="D252" s="5" t="n">
        <v>251038</v>
      </c>
    </row>
    <row r="253">
      <c r="A253" s="4" t="inlineStr">
        <is>
          <t>Originated, fiscal year before current fiscal year</t>
        </is>
      </c>
      <c r="B253" s="5" t="n">
        <v>89757</v>
      </c>
      <c r="C253" s="4" t="inlineStr">
        <is>
          <t xml:space="preserve"> </t>
        </is>
      </c>
      <c r="D253" s="5" t="n">
        <v>419393</v>
      </c>
    </row>
    <row r="254">
      <c r="A254" s="4" t="inlineStr">
        <is>
          <t>Originated, current fiscal year</t>
        </is>
      </c>
      <c r="B254" s="5" t="n">
        <v>3874</v>
      </c>
      <c r="C254" s="4" t="inlineStr">
        <is>
          <t xml:space="preserve"> </t>
        </is>
      </c>
      <c r="D254" s="5" t="n">
        <v>87400</v>
      </c>
    </row>
    <row r="255">
      <c r="A255" s="4" t="inlineStr">
        <is>
          <t>Revolving Loans Amort. Cost Basis</t>
        </is>
      </c>
      <c r="B255" s="5" t="n">
        <v>136092</v>
      </c>
      <c r="C255" s="4" t="inlineStr">
        <is>
          <t xml:space="preserve"> </t>
        </is>
      </c>
      <c r="D255" s="5" t="n">
        <v>124013</v>
      </c>
    </row>
    <row r="256">
      <c r="A256" s="4" t="inlineStr">
        <is>
          <t>Revolving Loans Convert. to Term</t>
        </is>
      </c>
      <c r="B256" s="5" t="n">
        <v>1177</v>
      </c>
      <c r="C256" s="4" t="inlineStr">
        <is>
          <t xml:space="preserve"> </t>
        </is>
      </c>
      <c r="D256" s="5" t="n">
        <v>0</v>
      </c>
    </row>
    <row r="257">
      <c r="A257" s="4" t="inlineStr">
        <is>
          <t>Loans</t>
        </is>
      </c>
      <c r="B257" s="5" t="n">
        <v>1046223</v>
      </c>
      <c r="C257" s="4" t="inlineStr">
        <is>
          <t xml:space="preserve"> </t>
        </is>
      </c>
      <c r="D257" s="5" t="n">
        <v>961642</v>
      </c>
    </row>
    <row r="258">
      <c r="A258" s="4" t="inlineStr">
        <is>
          <t>Construction - commercial and residential | Special Mention</t>
        </is>
      </c>
      <c r="B258" s="4" t="inlineStr">
        <is>
          <t xml:space="preserve"> </t>
        </is>
      </c>
      <c r="C258" s="4" t="inlineStr">
        <is>
          <t xml:space="preserve"> </t>
        </is>
      </c>
      <c r="D258" s="4" t="inlineStr">
        <is>
          <t xml:space="preserve"> </t>
        </is>
      </c>
    </row>
    <row r="259">
      <c r="A259" s="3" t="inlineStr">
        <is>
          <t>Loans and Leases Receivable Disclosure [Abstract]</t>
        </is>
      </c>
      <c r="B259" s="4" t="inlineStr">
        <is>
          <t xml:space="preserve"> </t>
        </is>
      </c>
      <c r="C259" s="4" t="inlineStr">
        <is>
          <t xml:space="preserve"> </t>
        </is>
      </c>
      <c r="D259" s="4" t="inlineStr">
        <is>
          <t xml:space="preserve"> </t>
        </is>
      </c>
    </row>
    <row r="260">
      <c r="A260" s="4" t="inlineStr">
        <is>
          <t>Prior</t>
        </is>
      </c>
      <c r="B260" s="5" t="n">
        <v>6532</v>
      </c>
      <c r="C260" s="4" t="inlineStr">
        <is>
          <t xml:space="preserve"> </t>
        </is>
      </c>
      <c r="D260" s="4" t="inlineStr">
        <is>
          <t xml:space="preserve"> </t>
        </is>
      </c>
    </row>
    <row r="261">
      <c r="A261" s="4" t="inlineStr">
        <is>
          <t>Originated, four years before current fiscal year</t>
        </is>
      </c>
      <c r="B261" s="5" t="n">
        <v>0</v>
      </c>
      <c r="C261" s="4" t="inlineStr">
        <is>
          <t xml:space="preserve"> </t>
        </is>
      </c>
      <c r="D261" s="4" t="inlineStr">
        <is>
          <t xml:space="preserve"> </t>
        </is>
      </c>
    </row>
    <row r="262">
      <c r="A262" s="4" t="inlineStr">
        <is>
          <t>Originated, three years before current fiscal year</t>
        </is>
      </c>
      <c r="B262" s="5" t="n">
        <v>0</v>
      </c>
      <c r="C262" s="4" t="inlineStr">
        <is>
          <t xml:space="preserve"> </t>
        </is>
      </c>
      <c r="D262" s="4" t="inlineStr">
        <is>
          <t xml:space="preserve"> </t>
        </is>
      </c>
    </row>
    <row r="263">
      <c r="A263" s="4" t="inlineStr">
        <is>
          <t>Originated, two years before current fiscal year</t>
        </is>
      </c>
      <c r="B263" s="5" t="n">
        <v>0</v>
      </c>
      <c r="C263" s="4" t="inlineStr">
        <is>
          <t xml:space="preserve"> </t>
        </is>
      </c>
      <c r="D263" s="4" t="inlineStr">
        <is>
          <t xml:space="preserve"> </t>
        </is>
      </c>
    </row>
    <row r="264">
      <c r="A264" s="4" t="inlineStr">
        <is>
          <t>Originated, fiscal year before current fiscal year</t>
        </is>
      </c>
      <c r="B264" s="5" t="n">
        <v>0</v>
      </c>
      <c r="C264" s="4" t="inlineStr">
        <is>
          <t xml:space="preserve"> </t>
        </is>
      </c>
      <c r="D264" s="4" t="inlineStr">
        <is>
          <t xml:space="preserve"> </t>
        </is>
      </c>
    </row>
    <row r="265">
      <c r="A265" s="4" t="inlineStr">
        <is>
          <t>Originated, current fiscal year</t>
        </is>
      </c>
      <c r="B265" s="5" t="n">
        <v>0</v>
      </c>
      <c r="C265" s="4" t="inlineStr">
        <is>
          <t xml:space="preserve"> </t>
        </is>
      </c>
      <c r="D265" s="4" t="inlineStr">
        <is>
          <t xml:space="preserve"> </t>
        </is>
      </c>
    </row>
    <row r="266">
      <c r="A266" s="4" t="inlineStr">
        <is>
          <t>Revolving Loans Amort. Cost Basis</t>
        </is>
      </c>
      <c r="B266" s="5" t="n">
        <v>0</v>
      </c>
      <c r="C266" s="4" t="inlineStr">
        <is>
          <t xml:space="preserve"> </t>
        </is>
      </c>
      <c r="D266" s="4" t="inlineStr">
        <is>
          <t xml:space="preserve"> </t>
        </is>
      </c>
    </row>
    <row r="267">
      <c r="A267" s="4" t="inlineStr">
        <is>
          <t>Revolving Loans Convert. to Term</t>
        </is>
      </c>
      <c r="B267" s="5" t="n">
        <v>0</v>
      </c>
      <c r="C267" s="4" t="inlineStr">
        <is>
          <t xml:space="preserve"> </t>
        </is>
      </c>
      <c r="D267" s="4" t="inlineStr">
        <is>
          <t xml:space="preserve"> </t>
        </is>
      </c>
    </row>
    <row r="268">
      <c r="A268" s="4" t="inlineStr">
        <is>
          <t>Loans</t>
        </is>
      </c>
      <c r="B268" s="5" t="n">
        <v>6532</v>
      </c>
      <c r="C268" s="4" t="inlineStr">
        <is>
          <t xml:space="preserve"> </t>
        </is>
      </c>
      <c r="D268" s="4" t="inlineStr">
        <is>
          <t xml:space="preserve"> </t>
        </is>
      </c>
    </row>
    <row r="269">
      <c r="A269" s="4" t="inlineStr">
        <is>
          <t>Construction - commercial and residential | Substandard</t>
        </is>
      </c>
      <c r="B269" s="4" t="inlineStr">
        <is>
          <t xml:space="preserve"> </t>
        </is>
      </c>
      <c r="C269" s="4" t="inlineStr">
        <is>
          <t xml:space="preserve"> </t>
        </is>
      </c>
      <c r="D269" s="4" t="inlineStr">
        <is>
          <t xml:space="preserve"> </t>
        </is>
      </c>
    </row>
    <row r="270">
      <c r="A270" s="3" t="inlineStr">
        <is>
          <t>Loans and Leases Receivable Disclosure [Abstract]</t>
        </is>
      </c>
      <c r="B270" s="4" t="inlineStr">
        <is>
          <t xml:space="preserve"> </t>
        </is>
      </c>
      <c r="C270" s="4" t="inlineStr">
        <is>
          <t xml:space="preserve"> </t>
        </is>
      </c>
      <c r="D270" s="4" t="inlineStr">
        <is>
          <t xml:space="preserve"> </t>
        </is>
      </c>
    </row>
    <row r="271">
      <c r="A271" s="4" t="inlineStr">
        <is>
          <t>Prior</t>
        </is>
      </c>
      <c r="B271" s="5" t="n">
        <v>0</v>
      </c>
      <c r="C271" s="4" t="inlineStr">
        <is>
          <t xml:space="preserve"> </t>
        </is>
      </c>
      <c r="D271" s="5" t="n">
        <v>8124</v>
      </c>
    </row>
    <row r="272">
      <c r="A272" s="4" t="inlineStr">
        <is>
          <t>Originated, four years before current fiscal year</t>
        </is>
      </c>
      <c r="B272" s="5" t="n">
        <v>29801</v>
      </c>
      <c r="C272" s="4" t="inlineStr">
        <is>
          <t xml:space="preserve"> </t>
        </is>
      </c>
      <c r="D272" s="5" t="n">
        <v>0</v>
      </c>
    </row>
    <row r="273">
      <c r="A273" s="4" t="inlineStr">
        <is>
          <t>Originated, three years before current fiscal year</t>
        </is>
      </c>
      <c r="B273" s="5" t="n">
        <v>0</v>
      </c>
      <c r="C273" s="4" t="inlineStr">
        <is>
          <t xml:space="preserve"> </t>
        </is>
      </c>
      <c r="D273" s="5" t="n">
        <v>0</v>
      </c>
    </row>
    <row r="274">
      <c r="A274" s="4" t="inlineStr">
        <is>
          <t>Originated, two years before current fiscal year</t>
        </is>
      </c>
      <c r="B274" s="5" t="n">
        <v>0</v>
      </c>
      <c r="C274" s="4" t="inlineStr">
        <is>
          <t xml:space="preserve"> </t>
        </is>
      </c>
      <c r="D274" s="5" t="n">
        <v>0</v>
      </c>
    </row>
    <row r="275">
      <c r="A275" s="4" t="inlineStr">
        <is>
          <t>Originated, fiscal year before current fiscal year</t>
        </is>
      </c>
      <c r="B275" s="5" t="n">
        <v>0</v>
      </c>
      <c r="C275" s="4" t="inlineStr">
        <is>
          <t xml:space="preserve"> </t>
        </is>
      </c>
      <c r="D275" s="5" t="n">
        <v>0</v>
      </c>
    </row>
    <row r="276">
      <c r="A276" s="4" t="inlineStr">
        <is>
          <t>Originated, current fiscal year</t>
        </is>
      </c>
      <c r="B276" s="5" t="n">
        <v>0</v>
      </c>
      <c r="C276" s="4" t="inlineStr">
        <is>
          <t xml:space="preserve"> </t>
        </is>
      </c>
      <c r="D276" s="5" t="n">
        <v>0</v>
      </c>
    </row>
    <row r="277">
      <c r="A277" s="4" t="inlineStr">
        <is>
          <t>Revolving Loans Amort. Cost Basis</t>
        </is>
      </c>
      <c r="B277" s="5" t="n">
        <v>0</v>
      </c>
      <c r="C277" s="4" t="inlineStr">
        <is>
          <t xml:space="preserve"> </t>
        </is>
      </c>
      <c r="D277" s="5" t="n">
        <v>0</v>
      </c>
    </row>
    <row r="278">
      <c r="A278" s="4" t="inlineStr">
        <is>
          <t>Revolving Loans Convert. to Term</t>
        </is>
      </c>
      <c r="B278" s="5" t="n">
        <v>0</v>
      </c>
      <c r="C278" s="4" t="inlineStr">
        <is>
          <t xml:space="preserve"> </t>
        </is>
      </c>
      <c r="D278" s="5" t="n">
        <v>0</v>
      </c>
    </row>
    <row r="279">
      <c r="A279" s="4" t="inlineStr">
        <is>
          <t>Loans</t>
        </is>
      </c>
      <c r="B279" s="5" t="n">
        <v>29801</v>
      </c>
      <c r="C279" s="4" t="inlineStr">
        <is>
          <t xml:space="preserve"> </t>
        </is>
      </c>
      <c r="D279" s="5" t="n">
        <v>8124</v>
      </c>
    </row>
    <row r="280">
      <c r="A280" s="4" t="inlineStr">
        <is>
          <t>Construction - C&amp;I (owner occupied) | Pass</t>
        </is>
      </c>
      <c r="B280" s="4" t="inlineStr">
        <is>
          <t xml:space="preserve"> </t>
        </is>
      </c>
      <c r="C280" s="4" t="inlineStr">
        <is>
          <t xml:space="preserve"> </t>
        </is>
      </c>
      <c r="D280" s="4" t="inlineStr">
        <is>
          <t xml:space="preserve"> </t>
        </is>
      </c>
    </row>
    <row r="281">
      <c r="A281" s="3" t="inlineStr">
        <is>
          <t>Loans and Leases Receivable Disclosure [Abstract]</t>
        </is>
      </c>
      <c r="B281" s="4" t="inlineStr">
        <is>
          <t xml:space="preserve"> </t>
        </is>
      </c>
      <c r="C281" s="4" t="inlineStr">
        <is>
          <t xml:space="preserve"> </t>
        </is>
      </c>
      <c r="D281" s="4" t="inlineStr">
        <is>
          <t xml:space="preserve"> </t>
        </is>
      </c>
    </row>
    <row r="282">
      <c r="A282" s="4" t="inlineStr">
        <is>
          <t>Prior</t>
        </is>
      </c>
      <c r="B282" s="5" t="n">
        <v>26151</v>
      </c>
      <c r="C282" s="4" t="inlineStr">
        <is>
          <t xml:space="preserve"> </t>
        </is>
      </c>
      <c r="D282" s="5" t="n">
        <v>18551</v>
      </c>
    </row>
    <row r="283">
      <c r="A283" s="4" t="inlineStr">
        <is>
          <t>Originated, four years before current fiscal year</t>
        </is>
      </c>
      <c r="B283" s="5" t="n">
        <v>56094</v>
      </c>
      <c r="C283" s="4" t="inlineStr">
        <is>
          <t xml:space="preserve"> </t>
        </is>
      </c>
      <c r="D283" s="5" t="n">
        <v>4265</v>
      </c>
    </row>
    <row r="284">
      <c r="A284" s="4" t="inlineStr">
        <is>
          <t>Originated, three years before current fiscal year</t>
        </is>
      </c>
      <c r="B284" s="5" t="n">
        <v>615</v>
      </c>
      <c r="C284" s="4" t="inlineStr">
        <is>
          <t xml:space="preserve"> </t>
        </is>
      </c>
      <c r="D284" s="5" t="n">
        <v>56361</v>
      </c>
    </row>
    <row r="285">
      <c r="A285" s="4" t="inlineStr">
        <is>
          <t>Originated, two years before current fiscal year</t>
        </is>
      </c>
      <c r="B285" s="5" t="n">
        <v>33242</v>
      </c>
      <c r="C285" s="4" t="inlineStr">
        <is>
          <t xml:space="preserve"> </t>
        </is>
      </c>
      <c r="D285" s="5" t="n">
        <v>618</v>
      </c>
    </row>
    <row r="286">
      <c r="A286" s="4" t="inlineStr">
        <is>
          <t>Originated, fiscal year before current fiscal year</t>
        </is>
      </c>
      <c r="B286" s="5" t="n">
        <v>15084</v>
      </c>
      <c r="C286" s="4" t="inlineStr">
        <is>
          <t xml:space="preserve"> </t>
        </is>
      </c>
      <c r="D286" s="5" t="n">
        <v>33237</v>
      </c>
    </row>
    <row r="287">
      <c r="A287" s="4" t="inlineStr">
        <is>
          <t>Originated, current fiscal year</t>
        </is>
      </c>
      <c r="B287" s="5" t="n">
        <v>0</v>
      </c>
      <c r="C287" s="4" t="inlineStr">
        <is>
          <t xml:space="preserve"> </t>
        </is>
      </c>
      <c r="D287" s="5" t="n">
        <v>12619</v>
      </c>
    </row>
    <row r="288">
      <c r="A288" s="4" t="inlineStr">
        <is>
          <t>Revolving Loans Amort. Cost Basis</t>
        </is>
      </c>
      <c r="B288" s="5" t="n">
        <v>7193</v>
      </c>
      <c r="C288" s="4" t="inlineStr">
        <is>
          <t xml:space="preserve"> </t>
        </is>
      </c>
      <c r="D288" s="5" t="n">
        <v>6370</v>
      </c>
    </row>
    <row r="289">
      <c r="A289" s="4" t="inlineStr">
        <is>
          <t>Revolving Loans Convert. to Term</t>
        </is>
      </c>
      <c r="B289" s="5" t="n">
        <v>0</v>
      </c>
      <c r="C289" s="4" t="inlineStr">
        <is>
          <t xml:space="preserve"> </t>
        </is>
      </c>
      <c r="D289" s="5" t="n">
        <v>0</v>
      </c>
    </row>
    <row r="290">
      <c r="A290" s="4" t="inlineStr">
        <is>
          <t>Loans</t>
        </is>
      </c>
      <c r="B290" s="5" t="n">
        <v>138379</v>
      </c>
      <c r="C290" s="4" t="inlineStr">
        <is>
          <t xml:space="preserve"> </t>
        </is>
      </c>
      <c r="D290" s="5" t="n">
        <v>132021</v>
      </c>
    </row>
    <row r="291">
      <c r="A291" s="4" t="inlineStr">
        <is>
          <t>Home equity</t>
        </is>
      </c>
      <c r="B291" s="4" t="inlineStr">
        <is>
          <t xml:space="preserve"> </t>
        </is>
      </c>
      <c r="C291" s="4" t="inlineStr">
        <is>
          <t xml:space="preserve"> </t>
        </is>
      </c>
      <c r="D291" s="4" t="inlineStr">
        <is>
          <t xml:space="preserve"> </t>
        </is>
      </c>
    </row>
    <row r="292">
      <c r="A292" s="3" t="inlineStr">
        <is>
          <t>Loans and Leases Receivable Disclosure [Abstract]</t>
        </is>
      </c>
      <c r="B292" s="4" t="inlineStr">
        <is>
          <t xml:space="preserve"> </t>
        </is>
      </c>
      <c r="C292" s="4" t="inlineStr">
        <is>
          <t xml:space="preserve"> </t>
        </is>
      </c>
      <c r="D292" s="4" t="inlineStr">
        <is>
          <t xml:space="preserve"> </t>
        </is>
      </c>
    </row>
    <row r="293">
      <c r="A293" s="4" t="inlineStr">
        <is>
          <t>Prior</t>
        </is>
      </c>
      <c r="B293" s="5" t="n">
        <v>1829</v>
      </c>
      <c r="C293" s="4" t="inlineStr">
        <is>
          <t xml:space="preserve"> </t>
        </is>
      </c>
      <c r="D293" s="5" t="n">
        <v>1590</v>
      </c>
    </row>
    <row r="294">
      <c r="A294" s="4" t="inlineStr">
        <is>
          <t>Originated, four years before current fiscal year</t>
        </is>
      </c>
      <c r="B294" s="5" t="n">
        <v>86</v>
      </c>
      <c r="C294" s="4" t="inlineStr">
        <is>
          <t xml:space="preserve"> </t>
        </is>
      </c>
      <c r="D294" s="5" t="n">
        <v>36</v>
      </c>
    </row>
    <row r="295">
      <c r="A295" s="4" t="inlineStr">
        <is>
          <t>Originated, three years before current fiscal year</t>
        </is>
      </c>
      <c r="B295" s="5" t="n">
        <v>422</v>
      </c>
      <c r="C295" s="4" t="inlineStr">
        <is>
          <t xml:space="preserve"> </t>
        </is>
      </c>
      <c r="D295" s="5" t="n">
        <v>87</v>
      </c>
    </row>
    <row r="296">
      <c r="A296" s="4" t="inlineStr">
        <is>
          <t>Originated, two years before current fiscal year</t>
        </is>
      </c>
      <c r="B296" s="5" t="n">
        <v>117</v>
      </c>
      <c r="C296" s="4" t="inlineStr">
        <is>
          <t xml:space="preserve"> </t>
        </is>
      </c>
      <c r="D296" s="5" t="n">
        <v>151</v>
      </c>
    </row>
    <row r="297">
      <c r="A297" s="4" t="inlineStr">
        <is>
          <t>Originated, fiscal year before current fiscal year</t>
        </is>
      </c>
      <c r="B297" s="5" t="n">
        <v>0</v>
      </c>
      <c r="C297" s="4" t="inlineStr">
        <is>
          <t xml:space="preserve"> </t>
        </is>
      </c>
      <c r="D297" s="5" t="n">
        <v>118</v>
      </c>
    </row>
    <row r="298">
      <c r="A298" s="4" t="inlineStr">
        <is>
          <t>Originated, current fiscal year</t>
        </is>
      </c>
      <c r="B298" s="5" t="n">
        <v>0</v>
      </c>
      <c r="C298" s="4" t="inlineStr">
        <is>
          <t xml:space="preserve"> </t>
        </is>
      </c>
      <c r="D298" s="5" t="n">
        <v>0</v>
      </c>
    </row>
    <row r="299">
      <c r="A299" s="4" t="inlineStr">
        <is>
          <t>Revolving Loans Amort. Cost Basis</t>
        </is>
      </c>
      <c r="B299" s="5" t="n">
        <v>50651</v>
      </c>
      <c r="C299" s="4" t="inlineStr">
        <is>
          <t xml:space="preserve"> </t>
        </is>
      </c>
      <c r="D299" s="5" t="n">
        <v>49097</v>
      </c>
    </row>
    <row r="300">
      <c r="A300" s="4" t="inlineStr">
        <is>
          <t>Revolving Loans Convert. to Term</t>
        </is>
      </c>
      <c r="B300" s="5" t="n">
        <v>146</v>
      </c>
      <c r="C300" s="4" t="inlineStr">
        <is>
          <t xml:space="preserve"> </t>
        </is>
      </c>
      <c r="D300" s="5" t="n">
        <v>885</v>
      </c>
    </row>
    <row r="301">
      <c r="A301" s="4" t="inlineStr">
        <is>
          <t>Loans</t>
        </is>
      </c>
      <c r="B301" s="5" t="n">
        <v>53251</v>
      </c>
      <c r="C301" s="4" t="inlineStr">
        <is>
          <t xml:space="preserve"> </t>
        </is>
      </c>
      <c r="D301" s="5" t="n">
        <v>51964</v>
      </c>
    </row>
    <row r="302">
      <c r="A302" s="3" t="inlineStr">
        <is>
          <t>Financial Asset, Write Offs [Abstract]</t>
        </is>
      </c>
      <c r="B302" s="4" t="inlineStr">
        <is>
          <t xml:space="preserve"> </t>
        </is>
      </c>
      <c r="C302" s="4" t="inlineStr">
        <is>
          <t xml:space="preserve"> </t>
        </is>
      </c>
      <c r="D302" s="4" t="inlineStr">
        <is>
          <t xml:space="preserve"> </t>
        </is>
      </c>
    </row>
    <row r="303">
      <c r="A303" s="4" t="inlineStr">
        <is>
          <t>YTD Gross Charge-offs</t>
        </is>
      </c>
      <c r="B303" s="5" t="n">
        <v>0</v>
      </c>
      <c r="C303" s="5" t="n">
        <v>0</v>
      </c>
      <c r="D303" s="4" t="inlineStr">
        <is>
          <t xml:space="preserve"> </t>
        </is>
      </c>
    </row>
    <row r="304">
      <c r="A304" s="4" t="inlineStr">
        <is>
          <t>Home equity | Pass</t>
        </is>
      </c>
      <c r="B304" s="4" t="inlineStr">
        <is>
          <t xml:space="preserve"> </t>
        </is>
      </c>
      <c r="C304" s="4" t="inlineStr">
        <is>
          <t xml:space="preserve"> </t>
        </is>
      </c>
      <c r="D304" s="4" t="inlineStr">
        <is>
          <t xml:space="preserve"> </t>
        </is>
      </c>
    </row>
    <row r="305">
      <c r="A305" s="3" t="inlineStr">
        <is>
          <t>Loans and Leases Receivable Disclosure [Abstract]</t>
        </is>
      </c>
      <c r="B305" s="4" t="inlineStr">
        <is>
          <t xml:space="preserve"> </t>
        </is>
      </c>
      <c r="C305" s="4" t="inlineStr">
        <is>
          <t xml:space="preserve"> </t>
        </is>
      </c>
      <c r="D305" s="4" t="inlineStr">
        <is>
          <t xml:space="preserve"> </t>
        </is>
      </c>
    </row>
    <row r="306">
      <c r="A306" s="4" t="inlineStr">
        <is>
          <t>Prior</t>
        </is>
      </c>
      <c r="B306" s="5" t="n">
        <v>1758</v>
      </c>
      <c r="C306" s="4" t="inlineStr">
        <is>
          <t xml:space="preserve"> </t>
        </is>
      </c>
      <c r="D306" s="5" t="n">
        <v>1590</v>
      </c>
    </row>
    <row r="307">
      <c r="A307" s="4" t="inlineStr">
        <is>
          <t>Originated, four years before current fiscal year</t>
        </is>
      </c>
      <c r="B307" s="5" t="n">
        <v>86</v>
      </c>
      <c r="C307" s="4" t="inlineStr">
        <is>
          <t xml:space="preserve"> </t>
        </is>
      </c>
      <c r="D307" s="5" t="n">
        <v>0</v>
      </c>
    </row>
    <row r="308">
      <c r="A308" s="4" t="inlineStr">
        <is>
          <t>Originated, three years before current fiscal year</t>
        </is>
      </c>
      <c r="B308" s="5" t="n">
        <v>185</v>
      </c>
      <c r="C308" s="4" t="inlineStr">
        <is>
          <t xml:space="preserve"> </t>
        </is>
      </c>
      <c r="D308" s="5" t="n">
        <v>87</v>
      </c>
    </row>
    <row r="309">
      <c r="A309" s="4" t="inlineStr">
        <is>
          <t>Originated, two years before current fiscal year</t>
        </is>
      </c>
      <c r="B309" s="5" t="n">
        <v>117</v>
      </c>
      <c r="C309" s="4" t="inlineStr">
        <is>
          <t xml:space="preserve"> </t>
        </is>
      </c>
      <c r="D309" s="5" t="n">
        <v>151</v>
      </c>
    </row>
    <row r="310">
      <c r="A310" s="4" t="inlineStr">
        <is>
          <t>Originated, fiscal year before current fiscal year</t>
        </is>
      </c>
      <c r="B310" s="5" t="n">
        <v>0</v>
      </c>
      <c r="C310" s="4" t="inlineStr">
        <is>
          <t xml:space="preserve"> </t>
        </is>
      </c>
      <c r="D310" s="5" t="n">
        <v>118</v>
      </c>
    </row>
    <row r="311">
      <c r="A311" s="4" t="inlineStr">
        <is>
          <t>Originated, current fiscal year</t>
        </is>
      </c>
      <c r="B311" s="5" t="n">
        <v>0</v>
      </c>
      <c r="C311" s="4" t="inlineStr">
        <is>
          <t xml:space="preserve"> </t>
        </is>
      </c>
      <c r="D311" s="5" t="n">
        <v>0</v>
      </c>
    </row>
    <row r="312">
      <c r="A312" s="4" t="inlineStr">
        <is>
          <t>Revolving Loans Amort. Cost Basis</t>
        </is>
      </c>
      <c r="B312" s="5" t="n">
        <v>50589</v>
      </c>
      <c r="C312" s="4" t="inlineStr">
        <is>
          <t xml:space="preserve"> </t>
        </is>
      </c>
      <c r="D312" s="5" t="n">
        <v>49035</v>
      </c>
    </row>
    <row r="313">
      <c r="A313" s="4" t="inlineStr">
        <is>
          <t>Revolving Loans Convert. to Term</t>
        </is>
      </c>
      <c r="B313" s="5" t="n">
        <v>146</v>
      </c>
      <c r="C313" s="4" t="inlineStr">
        <is>
          <t xml:space="preserve"> </t>
        </is>
      </c>
      <c r="D313" s="5" t="n">
        <v>643</v>
      </c>
    </row>
    <row r="314">
      <c r="A314" s="4" t="inlineStr">
        <is>
          <t>Loans</t>
        </is>
      </c>
      <c r="B314" s="5" t="n">
        <v>52881</v>
      </c>
      <c r="C314" s="4" t="inlineStr">
        <is>
          <t xml:space="preserve"> </t>
        </is>
      </c>
      <c r="D314" s="5" t="n">
        <v>51624</v>
      </c>
    </row>
    <row r="315">
      <c r="A315" s="4" t="inlineStr">
        <is>
          <t>Home equity | Substandard</t>
        </is>
      </c>
      <c r="B315" s="4" t="inlineStr">
        <is>
          <t xml:space="preserve"> </t>
        </is>
      </c>
      <c r="C315" s="4" t="inlineStr">
        <is>
          <t xml:space="preserve"> </t>
        </is>
      </c>
      <c r="D315" s="4" t="inlineStr">
        <is>
          <t xml:space="preserve"> </t>
        </is>
      </c>
    </row>
    <row r="316">
      <c r="A316" s="3" t="inlineStr">
        <is>
          <t>Loans and Leases Receivable Disclosure [Abstract]</t>
        </is>
      </c>
      <c r="B316" s="4" t="inlineStr">
        <is>
          <t xml:space="preserve"> </t>
        </is>
      </c>
      <c r="C316" s="4" t="inlineStr">
        <is>
          <t xml:space="preserve"> </t>
        </is>
      </c>
      <c r="D316" s="4" t="inlineStr">
        <is>
          <t xml:space="preserve"> </t>
        </is>
      </c>
    </row>
    <row r="317">
      <c r="A317" s="4" t="inlineStr">
        <is>
          <t>Prior</t>
        </is>
      </c>
      <c r="B317" s="5" t="n">
        <v>71</v>
      </c>
      <c r="C317" s="4" t="inlineStr">
        <is>
          <t xml:space="preserve"> </t>
        </is>
      </c>
      <c r="D317" s="5" t="n">
        <v>0</v>
      </c>
    </row>
    <row r="318">
      <c r="A318" s="4" t="inlineStr">
        <is>
          <t>Originated, four years before current fiscal year</t>
        </is>
      </c>
      <c r="B318" s="5" t="n">
        <v>0</v>
      </c>
      <c r="C318" s="4" t="inlineStr">
        <is>
          <t xml:space="preserve"> </t>
        </is>
      </c>
      <c r="D318" s="5" t="n">
        <v>36</v>
      </c>
    </row>
    <row r="319">
      <c r="A319" s="4" t="inlineStr">
        <is>
          <t>Originated, three years before current fiscal year</t>
        </is>
      </c>
      <c r="B319" s="5" t="n">
        <v>237</v>
      </c>
      <c r="C319" s="4" t="inlineStr">
        <is>
          <t xml:space="preserve"> </t>
        </is>
      </c>
      <c r="D319" s="5" t="n">
        <v>0</v>
      </c>
    </row>
    <row r="320">
      <c r="A320" s="4" t="inlineStr">
        <is>
          <t>Originated, two years before current fiscal year</t>
        </is>
      </c>
      <c r="B320" s="5" t="n">
        <v>0</v>
      </c>
      <c r="C320" s="4" t="inlineStr">
        <is>
          <t xml:space="preserve"> </t>
        </is>
      </c>
      <c r="D320" s="5" t="n">
        <v>0</v>
      </c>
    </row>
    <row r="321">
      <c r="A321" s="4" t="inlineStr">
        <is>
          <t>Originated, fiscal year before current fiscal year</t>
        </is>
      </c>
      <c r="B321" s="5" t="n">
        <v>0</v>
      </c>
      <c r="C321" s="4" t="inlineStr">
        <is>
          <t xml:space="preserve"> </t>
        </is>
      </c>
      <c r="D321" s="5" t="n">
        <v>0</v>
      </c>
    </row>
    <row r="322">
      <c r="A322" s="4" t="inlineStr">
        <is>
          <t>Originated, current fiscal year</t>
        </is>
      </c>
      <c r="B322" s="5" t="n">
        <v>0</v>
      </c>
      <c r="C322" s="4" t="inlineStr">
        <is>
          <t xml:space="preserve"> </t>
        </is>
      </c>
      <c r="D322" s="5" t="n">
        <v>0</v>
      </c>
    </row>
    <row r="323">
      <c r="A323" s="4" t="inlineStr">
        <is>
          <t>Revolving Loans Amort. Cost Basis</t>
        </is>
      </c>
      <c r="B323" s="5" t="n">
        <v>62</v>
      </c>
      <c r="C323" s="4" t="inlineStr">
        <is>
          <t xml:space="preserve"> </t>
        </is>
      </c>
      <c r="D323" s="5" t="n">
        <v>62</v>
      </c>
    </row>
    <row r="324">
      <c r="A324" s="4" t="inlineStr">
        <is>
          <t>Revolving Loans Convert. to Term</t>
        </is>
      </c>
      <c r="B324" s="5" t="n">
        <v>0</v>
      </c>
      <c r="C324" s="4" t="inlineStr">
        <is>
          <t xml:space="preserve"> </t>
        </is>
      </c>
      <c r="D324" s="5" t="n">
        <v>242</v>
      </c>
    </row>
    <row r="325">
      <c r="A325" s="4" t="inlineStr">
        <is>
          <t>Loans</t>
        </is>
      </c>
      <c r="B325" s="5" t="n">
        <v>370</v>
      </c>
      <c r="C325" s="4" t="inlineStr">
        <is>
          <t xml:space="preserve"> </t>
        </is>
      </c>
      <c r="D325" s="5" t="n">
        <v>340</v>
      </c>
    </row>
    <row r="326">
      <c r="A326" s="4" t="inlineStr">
        <is>
          <t>Other consumer</t>
        </is>
      </c>
      <c r="B326" s="4" t="inlineStr">
        <is>
          <t xml:space="preserve"> </t>
        </is>
      </c>
      <c r="C326" s="4" t="inlineStr">
        <is>
          <t xml:space="preserve"> </t>
        </is>
      </c>
      <c r="D326" s="4" t="inlineStr">
        <is>
          <t xml:space="preserve"> </t>
        </is>
      </c>
    </row>
    <row r="327">
      <c r="A327" s="3" t="inlineStr">
        <is>
          <t>Loans and Leases Receivable Disclosure [Abstract]</t>
        </is>
      </c>
      <c r="B327" s="4" t="inlineStr">
        <is>
          <t xml:space="preserve"> </t>
        </is>
      </c>
      <c r="C327" s="4" t="inlineStr">
        <is>
          <t xml:space="preserve"> </t>
        </is>
      </c>
      <c r="D327" s="4" t="inlineStr">
        <is>
          <t xml:space="preserve"> </t>
        </is>
      </c>
    </row>
    <row r="328">
      <c r="A328" s="4" t="inlineStr">
        <is>
          <t>Prior</t>
        </is>
      </c>
      <c r="B328" s="5" t="n">
        <v>2</v>
      </c>
      <c r="C328" s="4" t="inlineStr">
        <is>
          <t xml:space="preserve"> </t>
        </is>
      </c>
      <c r="D328" s="5" t="n">
        <v>1</v>
      </c>
    </row>
    <row r="329">
      <c r="A329" s="4" t="inlineStr">
        <is>
          <t>Originated, four years before current fiscal year</t>
        </is>
      </c>
      <c r="B329" s="5" t="n">
        <v>0</v>
      </c>
      <c r="C329" s="4" t="inlineStr">
        <is>
          <t xml:space="preserve"> </t>
        </is>
      </c>
      <c r="D329" s="5" t="n">
        <v>0</v>
      </c>
    </row>
    <row r="330">
      <c r="A330" s="4" t="inlineStr">
        <is>
          <t>Originated, three years before current fiscal year</t>
        </is>
      </c>
      <c r="B330" s="5" t="n">
        <v>0</v>
      </c>
      <c r="C330" s="4" t="inlineStr">
        <is>
          <t xml:space="preserve"> </t>
        </is>
      </c>
      <c r="D330" s="5" t="n">
        <v>0</v>
      </c>
    </row>
    <row r="331">
      <c r="A331" s="4" t="inlineStr">
        <is>
          <t>Originated, two years before current fiscal year</t>
        </is>
      </c>
      <c r="B331" s="5" t="n">
        <v>0</v>
      </c>
      <c r="C331" s="4" t="inlineStr">
        <is>
          <t xml:space="preserve"> </t>
        </is>
      </c>
      <c r="D331" s="5" t="n">
        <v>0</v>
      </c>
    </row>
    <row r="332">
      <c r="A332" s="4" t="inlineStr">
        <is>
          <t>Originated, fiscal year before current fiscal year</t>
        </is>
      </c>
      <c r="B332" s="5" t="n">
        <v>0</v>
      </c>
      <c r="C332" s="4" t="inlineStr">
        <is>
          <t xml:space="preserve"> </t>
        </is>
      </c>
      <c r="D332" s="5" t="n">
        <v>46</v>
      </c>
    </row>
    <row r="333">
      <c r="A333" s="4" t="inlineStr">
        <is>
          <t>Originated, current fiscal year</t>
        </is>
      </c>
      <c r="B333" s="5" t="n">
        <v>0</v>
      </c>
      <c r="C333" s="4" t="inlineStr">
        <is>
          <t xml:space="preserve"> </t>
        </is>
      </c>
      <c r="D333" s="5" t="n">
        <v>0</v>
      </c>
    </row>
    <row r="334">
      <c r="A334" s="4" t="inlineStr">
        <is>
          <t>Revolving Loans Amort. Cost Basis</t>
        </is>
      </c>
      <c r="B334" s="5" t="n">
        <v>956</v>
      </c>
      <c r="C334" s="4" t="inlineStr">
        <is>
          <t xml:space="preserve"> </t>
        </is>
      </c>
      <c r="D334" s="5" t="n">
        <v>354</v>
      </c>
    </row>
    <row r="335">
      <c r="A335" s="4" t="inlineStr">
        <is>
          <t>Revolving Loans Convert. to Term</t>
        </is>
      </c>
      <c r="B335" s="5" t="n">
        <v>0</v>
      </c>
      <c r="C335" s="4" t="inlineStr">
        <is>
          <t xml:space="preserve"> </t>
        </is>
      </c>
      <c r="D335" s="5" t="n">
        <v>0</v>
      </c>
    </row>
    <row r="336">
      <c r="A336" s="4" t="inlineStr">
        <is>
          <t>Loans</t>
        </is>
      </c>
      <c r="B336" s="5" t="n">
        <v>958</v>
      </c>
      <c r="C336" s="4" t="inlineStr">
        <is>
          <t xml:space="preserve"> </t>
        </is>
      </c>
      <c r="D336" s="5" t="n">
        <v>401</v>
      </c>
    </row>
    <row r="337">
      <c r="A337" s="3" t="inlineStr">
        <is>
          <t>Financial Asset, Write Offs [Abstract]</t>
        </is>
      </c>
      <c r="B337" s="4" t="inlineStr">
        <is>
          <t xml:space="preserve"> </t>
        </is>
      </c>
      <c r="C337" s="4" t="inlineStr">
        <is>
          <t xml:space="preserve"> </t>
        </is>
      </c>
      <c r="D337" s="4" t="inlineStr">
        <is>
          <t xml:space="preserve"> </t>
        </is>
      </c>
    </row>
    <row r="338">
      <c r="A338" s="4" t="inlineStr">
        <is>
          <t>Prior</t>
        </is>
      </c>
      <c r="B338" s="5" t="n">
        <v>0</v>
      </c>
      <c r="C338" s="4" t="inlineStr">
        <is>
          <t xml:space="preserve"> </t>
        </is>
      </c>
      <c r="D338" s="5" t="n">
        <v>-50</v>
      </c>
    </row>
    <row r="339">
      <c r="A339" s="4" t="inlineStr">
        <is>
          <t>Originated, four years before current fiscal year</t>
        </is>
      </c>
      <c r="B339" s="5" t="n">
        <v>0</v>
      </c>
      <c r="C339" s="4" t="inlineStr">
        <is>
          <t xml:space="preserve"> </t>
        </is>
      </c>
      <c r="D339" s="5" t="n">
        <v>0</v>
      </c>
    </row>
    <row r="340">
      <c r="A340" s="4" t="inlineStr">
        <is>
          <t>Originated, three years before current fiscal year</t>
        </is>
      </c>
      <c r="B340" s="5" t="n">
        <v>0</v>
      </c>
      <c r="C340" s="4" t="inlineStr">
        <is>
          <t xml:space="preserve"> </t>
        </is>
      </c>
      <c r="D340" s="5" t="n">
        <v>0</v>
      </c>
    </row>
    <row r="341">
      <c r="A341" s="4" t="inlineStr">
        <is>
          <t>Originated, two years before current fiscal year</t>
        </is>
      </c>
      <c r="B341" s="5" t="n">
        <v>0</v>
      </c>
      <c r="C341" s="4" t="inlineStr">
        <is>
          <t xml:space="preserve"> </t>
        </is>
      </c>
      <c r="D341" s="5" t="n">
        <v>0</v>
      </c>
    </row>
    <row r="342">
      <c r="A342" s="4" t="inlineStr">
        <is>
          <t>Originated, fiscal year before current fiscal year</t>
        </is>
      </c>
      <c r="B342" s="5" t="n">
        <v>0</v>
      </c>
      <c r="C342" s="4" t="inlineStr">
        <is>
          <t xml:space="preserve"> </t>
        </is>
      </c>
      <c r="D342" s="5" t="n">
        <v>0</v>
      </c>
    </row>
    <row r="343">
      <c r="A343" s="4" t="inlineStr">
        <is>
          <t>Originated, current fiscal year</t>
        </is>
      </c>
      <c r="B343" s="5" t="n">
        <v>0</v>
      </c>
      <c r="C343" s="4" t="inlineStr">
        <is>
          <t xml:space="preserve"> </t>
        </is>
      </c>
      <c r="D343" s="5" t="n">
        <v>0</v>
      </c>
    </row>
    <row r="344">
      <c r="A344" s="4" t="inlineStr">
        <is>
          <t>Revolving Loans Amort. Cost Basis</t>
        </is>
      </c>
      <c r="B344" s="5" t="n">
        <v>0</v>
      </c>
      <c r="C344" s="4" t="inlineStr">
        <is>
          <t xml:space="preserve"> </t>
        </is>
      </c>
      <c r="D344" s="5" t="n">
        <v>0</v>
      </c>
    </row>
    <row r="345">
      <c r="A345" s="4" t="inlineStr">
        <is>
          <t>Revolving Loans Convert. to Term</t>
        </is>
      </c>
      <c r="B345" s="5" t="n">
        <v>-1</v>
      </c>
      <c r="C345" s="4" t="inlineStr">
        <is>
          <t xml:space="preserve"> </t>
        </is>
      </c>
      <c r="D345" s="5" t="n">
        <v>0</v>
      </c>
    </row>
    <row r="346">
      <c r="A346" s="4" t="inlineStr">
        <is>
          <t>YTD Gross Charge-offs</t>
        </is>
      </c>
      <c r="B346" s="5" t="n">
        <v>-1</v>
      </c>
      <c r="C346" s="6" t="n">
        <v>-50</v>
      </c>
      <c r="D346" s="5" t="n">
        <v>-50</v>
      </c>
    </row>
    <row r="347">
      <c r="A347" s="4" t="inlineStr">
        <is>
          <t>Other consumer | Pass</t>
        </is>
      </c>
      <c r="B347" s="4" t="inlineStr">
        <is>
          <t xml:space="preserve"> </t>
        </is>
      </c>
      <c r="C347" s="4" t="inlineStr">
        <is>
          <t xml:space="preserve"> </t>
        </is>
      </c>
      <c r="D347" s="4" t="inlineStr">
        <is>
          <t xml:space="preserve"> </t>
        </is>
      </c>
    </row>
    <row r="348">
      <c r="A348" s="3" t="inlineStr">
        <is>
          <t>Loans and Leases Receivable Disclosure [Abstract]</t>
        </is>
      </c>
      <c r="B348" s="4" t="inlineStr">
        <is>
          <t xml:space="preserve"> </t>
        </is>
      </c>
      <c r="C348" s="4" t="inlineStr">
        <is>
          <t xml:space="preserve"> </t>
        </is>
      </c>
      <c r="D348" s="4" t="inlineStr">
        <is>
          <t xml:space="preserve"> </t>
        </is>
      </c>
    </row>
    <row r="349">
      <c r="A349" s="4" t="inlineStr">
        <is>
          <t>Prior</t>
        </is>
      </c>
      <c r="B349" s="5" t="n">
        <v>2</v>
      </c>
      <c r="C349" s="4" t="inlineStr">
        <is>
          <t xml:space="preserve"> </t>
        </is>
      </c>
      <c r="D349" s="5" t="n">
        <v>1</v>
      </c>
    </row>
    <row r="350">
      <c r="A350" s="4" t="inlineStr">
        <is>
          <t>Originated, four years before current fiscal year</t>
        </is>
      </c>
      <c r="B350" s="5" t="n">
        <v>0</v>
      </c>
      <c r="C350" s="4" t="inlineStr">
        <is>
          <t xml:space="preserve"> </t>
        </is>
      </c>
      <c r="D350" s="5" t="n">
        <v>0</v>
      </c>
    </row>
    <row r="351">
      <c r="A351" s="4" t="inlineStr">
        <is>
          <t>Originated, three years before current fiscal year</t>
        </is>
      </c>
      <c r="B351" s="5" t="n">
        <v>0</v>
      </c>
      <c r="C351" s="4" t="inlineStr">
        <is>
          <t xml:space="preserve"> </t>
        </is>
      </c>
      <c r="D351" s="5" t="n">
        <v>0</v>
      </c>
    </row>
    <row r="352">
      <c r="A352" s="4" t="inlineStr">
        <is>
          <t>Originated, two years before current fiscal year</t>
        </is>
      </c>
      <c r="B352" s="5" t="n">
        <v>0</v>
      </c>
      <c r="C352" s="4" t="inlineStr">
        <is>
          <t xml:space="preserve"> </t>
        </is>
      </c>
      <c r="D352" s="5" t="n">
        <v>0</v>
      </c>
    </row>
    <row r="353">
      <c r="A353" s="4" t="inlineStr">
        <is>
          <t>Originated, fiscal year before current fiscal year</t>
        </is>
      </c>
      <c r="B353" s="5" t="n">
        <v>0</v>
      </c>
      <c r="C353" s="4" t="inlineStr">
        <is>
          <t xml:space="preserve"> </t>
        </is>
      </c>
      <c r="D353" s="5" t="n">
        <v>46</v>
      </c>
    </row>
    <row r="354">
      <c r="A354" s="4" t="inlineStr">
        <is>
          <t>Originated, current fiscal year</t>
        </is>
      </c>
      <c r="B354" s="5" t="n">
        <v>0</v>
      </c>
      <c r="C354" s="4" t="inlineStr">
        <is>
          <t xml:space="preserve"> </t>
        </is>
      </c>
      <c r="D354" s="5" t="n">
        <v>0</v>
      </c>
    </row>
    <row r="355">
      <c r="A355" s="4" t="inlineStr">
        <is>
          <t>Revolving Loans Amort. Cost Basis</t>
        </is>
      </c>
      <c r="B355" s="5" t="n">
        <v>956</v>
      </c>
      <c r="C355" s="4" t="inlineStr">
        <is>
          <t xml:space="preserve"> </t>
        </is>
      </c>
      <c r="D355" s="5" t="n">
        <v>354</v>
      </c>
    </row>
    <row r="356">
      <c r="A356" s="4" t="inlineStr">
        <is>
          <t>Revolving Loans Convert. to Term</t>
        </is>
      </c>
      <c r="B356" s="5" t="n">
        <v>0</v>
      </c>
      <c r="C356" s="4" t="inlineStr">
        <is>
          <t xml:space="preserve"> </t>
        </is>
      </c>
      <c r="D356" s="5" t="n">
        <v>0</v>
      </c>
    </row>
    <row r="357">
      <c r="A357" s="4" t="inlineStr">
        <is>
          <t>Loans</t>
        </is>
      </c>
      <c r="B357" s="6" t="n">
        <v>958</v>
      </c>
      <c r="C357" s="4" t="inlineStr">
        <is>
          <t xml:space="preserve"> </t>
        </is>
      </c>
      <c r="D357" s="6" t="n">
        <v>4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Schedule of Information Related to Nonaccrual Loans by Class (Details) - USD ($)</t>
        </is>
      </c>
      <c r="B1" s="2" t="inlineStr">
        <is>
          <t>3 Months Ended</t>
        </is>
      </c>
    </row>
    <row r="2">
      <c r="B2" s="2" t="inlineStr">
        <is>
          <t>Mar. 31, 2024</t>
        </is>
      </c>
      <c r="C2" s="2" t="inlineStr">
        <is>
          <t>Mar. 31, 2023</t>
        </is>
      </c>
      <c r="D2" s="2" t="inlineStr">
        <is>
          <t>Dec. 31,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es</t>
        </is>
      </c>
      <c r="B4" s="6" t="n">
        <v>88682000</v>
      </c>
      <c r="C4" s="4" t="inlineStr">
        <is>
          <t xml:space="preserve"> </t>
        </is>
      </c>
      <c r="D4" s="6" t="n">
        <v>62006000</v>
      </c>
    </row>
    <row r="5">
      <c r="A5" s="4" t="inlineStr">
        <is>
          <t>Nonaccrual with an Allowance for Credit Losses</t>
        </is>
      </c>
      <c r="B5" s="5" t="n">
        <v>2809000</v>
      </c>
      <c r="C5" s="4" t="inlineStr">
        <is>
          <t xml:space="preserve"> </t>
        </is>
      </c>
      <c r="D5" s="5" t="n">
        <v>3518000</v>
      </c>
    </row>
    <row r="6">
      <c r="A6" s="4" t="inlineStr">
        <is>
          <t>Total Nonaccrual Loans</t>
        </is>
      </c>
      <c r="B6" s="5" t="n">
        <v>91491000</v>
      </c>
      <c r="C6" s="4" t="inlineStr">
        <is>
          <t xml:space="preserve"> </t>
        </is>
      </c>
      <c r="D6" s="5" t="n">
        <v>65524000</v>
      </c>
    </row>
    <row r="7">
      <c r="A7" s="4" t="inlineStr">
        <is>
          <t>Interest on nonaccrual loans</t>
        </is>
      </c>
      <c r="B7" s="5" t="n">
        <v>1300000</v>
      </c>
      <c r="C7" s="6" t="n">
        <v>182000</v>
      </c>
      <c r="D7" s="4" t="inlineStr">
        <is>
          <t xml:space="preserve"> </t>
        </is>
      </c>
    </row>
    <row r="8">
      <c r="A8" s="4" t="inlineStr">
        <is>
          <t>Actual nonaccrual, interest income</t>
        </is>
      </c>
      <c r="B8" s="5" t="n">
        <v>0</v>
      </c>
      <c r="C8" s="6" t="n">
        <v>0</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Nonaccrual with No Allowance for Credit Losses</t>
        </is>
      </c>
      <c r="B11" s="5" t="n">
        <v>1045000</v>
      </c>
      <c r="C11" s="4" t="inlineStr">
        <is>
          <t xml:space="preserve"> </t>
        </is>
      </c>
      <c r="D11" s="5" t="n">
        <v>1002000</v>
      </c>
    </row>
    <row r="12">
      <c r="A12" s="4" t="inlineStr">
        <is>
          <t>Nonaccrual with an Allowance for Credit Losses</t>
        </is>
      </c>
      <c r="B12" s="5" t="n">
        <v>875000</v>
      </c>
      <c r="C12" s="4" t="inlineStr">
        <is>
          <t xml:space="preserve"> </t>
        </is>
      </c>
      <c r="D12" s="5" t="n">
        <v>1047000</v>
      </c>
    </row>
    <row r="13">
      <c r="A13" s="4" t="inlineStr">
        <is>
          <t>Total Nonaccrual Loans</t>
        </is>
      </c>
      <c r="B13" s="5" t="n">
        <v>1920000</v>
      </c>
      <c r="C13" s="4" t="inlineStr">
        <is>
          <t xml:space="preserve"> </t>
        </is>
      </c>
      <c r="D13" s="5" t="n">
        <v>2049000</v>
      </c>
    </row>
    <row r="14">
      <c r="A14" s="4" t="inlineStr">
        <is>
          <t>Income-producing - commercial real estate</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Nonaccrual with No Allowance for Credit Losses</t>
        </is>
      </c>
      <c r="B16" s="5" t="n">
        <v>67602000</v>
      </c>
      <c r="C16" s="4" t="inlineStr">
        <is>
          <t xml:space="preserve"> </t>
        </is>
      </c>
      <c r="D16" s="5" t="n">
        <v>40926000</v>
      </c>
    </row>
    <row r="17">
      <c r="A17" s="4" t="inlineStr">
        <is>
          <t>Nonaccrual with an Allowance for Credit Losses</t>
        </is>
      </c>
      <c r="B17" s="5" t="n">
        <v>0</v>
      </c>
      <c r="C17" s="4" t="inlineStr">
        <is>
          <t xml:space="preserve"> </t>
        </is>
      </c>
      <c r="D17" s="5" t="n">
        <v>0</v>
      </c>
    </row>
    <row r="18">
      <c r="A18" s="4" t="inlineStr">
        <is>
          <t>Total Nonaccrual Loans</t>
        </is>
      </c>
      <c r="B18" s="5" t="n">
        <v>67602000</v>
      </c>
      <c r="C18" s="4" t="inlineStr">
        <is>
          <t xml:space="preserve"> </t>
        </is>
      </c>
      <c r="D18" s="5" t="n">
        <v>40926000</v>
      </c>
    </row>
    <row r="19">
      <c r="A19" s="4" t="inlineStr">
        <is>
          <t>Owner-occupied - commercial real estate</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Nonaccrual with No Allowance for Credit Losses</t>
        </is>
      </c>
      <c r="B21" s="5" t="n">
        <v>19798000</v>
      </c>
      <c r="C21" s="4" t="inlineStr">
        <is>
          <t xml:space="preserve"> </t>
        </is>
      </c>
      <c r="D21" s="5" t="n">
        <v>19836000</v>
      </c>
    </row>
    <row r="22">
      <c r="A22" s="4" t="inlineStr">
        <is>
          <t>Nonaccrual with an Allowance for Credit Losses</t>
        </is>
      </c>
      <c r="B22" s="5" t="n">
        <v>0</v>
      </c>
      <c r="C22" s="4" t="inlineStr">
        <is>
          <t xml:space="preserve"> </t>
        </is>
      </c>
      <c r="D22" s="5" t="n">
        <v>0</v>
      </c>
    </row>
    <row r="23">
      <c r="A23" s="4" t="inlineStr">
        <is>
          <t>Total Nonaccrual Loans</t>
        </is>
      </c>
      <c r="B23" s="5" t="n">
        <v>19798000</v>
      </c>
      <c r="C23" s="4" t="inlineStr">
        <is>
          <t xml:space="preserve"> </t>
        </is>
      </c>
      <c r="D23" s="5" t="n">
        <v>19836000</v>
      </c>
    </row>
    <row r="24">
      <c r="A24" s="4" t="inlineStr">
        <is>
          <t>Real estate mortgage - residential</t>
        </is>
      </c>
      <c r="B24" s="4" t="inlineStr">
        <is>
          <t xml:space="preserve"> </t>
        </is>
      </c>
      <c r="C24" s="4" t="inlineStr">
        <is>
          <t xml:space="preserve"> </t>
        </is>
      </c>
      <c r="D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row>
    <row r="26">
      <c r="A26" s="4" t="inlineStr">
        <is>
          <t>Nonaccrual with No Allowance for Credit Losses</t>
        </is>
      </c>
      <c r="B26" s="5" t="n">
        <v>0</v>
      </c>
      <c r="C26" s="4" t="inlineStr">
        <is>
          <t xml:space="preserve"> </t>
        </is>
      </c>
      <c r="D26" s="5" t="n">
        <v>0</v>
      </c>
    </row>
    <row r="27">
      <c r="A27" s="4" t="inlineStr">
        <is>
          <t>Nonaccrual with an Allowance for Credit Losses</t>
        </is>
      </c>
      <c r="B27" s="5" t="n">
        <v>1934000</v>
      </c>
      <c r="C27" s="4" t="inlineStr">
        <is>
          <t xml:space="preserve"> </t>
        </is>
      </c>
      <c r="D27" s="5" t="n">
        <v>1946000</v>
      </c>
    </row>
    <row r="28">
      <c r="A28" s="4" t="inlineStr">
        <is>
          <t>Total Nonaccrual Loans</t>
        </is>
      </c>
      <c r="B28" s="5" t="n">
        <v>1934000</v>
      </c>
      <c r="C28" s="4" t="inlineStr">
        <is>
          <t xml:space="preserve"> </t>
        </is>
      </c>
      <c r="D28" s="5" t="n">
        <v>1946000</v>
      </c>
    </row>
    <row r="29">
      <c r="A29" s="4" t="inlineStr">
        <is>
          <t>Construction - commercial and residential</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Nonaccrual with No Allowance for Credit Losses</t>
        </is>
      </c>
      <c r="B31" s="4" t="inlineStr">
        <is>
          <t xml:space="preserve"> </t>
        </is>
      </c>
      <c r="C31" s="4" t="inlineStr">
        <is>
          <t xml:space="preserve"> </t>
        </is>
      </c>
      <c r="D31" s="5" t="n">
        <v>0</v>
      </c>
    </row>
    <row r="32">
      <c r="A32" s="4" t="inlineStr">
        <is>
          <t>Nonaccrual with an Allowance for Credit Losses</t>
        </is>
      </c>
      <c r="B32" s="4" t="inlineStr">
        <is>
          <t xml:space="preserve"> </t>
        </is>
      </c>
      <c r="C32" s="4" t="inlineStr">
        <is>
          <t xml:space="preserve"> </t>
        </is>
      </c>
      <c r="D32" s="5" t="n">
        <v>525000</v>
      </c>
    </row>
    <row r="33">
      <c r="A33" s="4" t="inlineStr">
        <is>
          <t>Total Nonaccrual Loans</t>
        </is>
      </c>
      <c r="B33" s="5" t="n">
        <v>0</v>
      </c>
      <c r="C33" s="4" t="inlineStr">
        <is>
          <t xml:space="preserve"> </t>
        </is>
      </c>
      <c r="D33" s="5" t="n">
        <v>525000</v>
      </c>
    </row>
    <row r="34">
      <c r="A34" s="4" t="inlineStr">
        <is>
          <t>Home equity</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Nonaccrual with No Allowance for Credit Losses</t>
        </is>
      </c>
      <c r="B36" s="5" t="n">
        <v>237000</v>
      </c>
      <c r="C36" s="4" t="inlineStr">
        <is>
          <t xml:space="preserve"> </t>
        </is>
      </c>
      <c r="D36" s="5" t="n">
        <v>242000</v>
      </c>
    </row>
    <row r="37">
      <c r="A37" s="4" t="inlineStr">
        <is>
          <t>Nonaccrual with an Allowance for Credit Losses</t>
        </is>
      </c>
      <c r="B37" s="5" t="n">
        <v>0</v>
      </c>
      <c r="C37" s="4" t="inlineStr">
        <is>
          <t xml:space="preserve"> </t>
        </is>
      </c>
      <c r="D37" s="5" t="n">
        <v>0</v>
      </c>
    </row>
    <row r="38">
      <c r="A38" s="4" t="inlineStr">
        <is>
          <t>Total Nonaccrual Loans</t>
        </is>
      </c>
      <c r="B38" s="6" t="n">
        <v>237000</v>
      </c>
      <c r="C38" s="4" t="inlineStr">
        <is>
          <t xml:space="preserve"> </t>
        </is>
      </c>
      <c r="D38" s="6" t="n">
        <v>24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by Class of Loan, an Aging Analysis and the Recorded Investments in Loans Past Due (Details)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t>
        </is>
      </c>
      <c r="B3" s="6" t="n">
        <v>7982702</v>
      </c>
      <c r="C3" s="6" t="n">
        <v>7968695</v>
      </c>
    </row>
    <row r="4">
      <c r="A4" s="4" t="inlineStr">
        <is>
          <t>Non-accrual</t>
        </is>
      </c>
      <c r="B4" s="5" t="n">
        <v>91491</v>
      </c>
      <c r="C4" s="5" t="n">
        <v>65524</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Loans</t>
        </is>
      </c>
      <c r="B7" s="5" t="n">
        <v>1408767</v>
      </c>
      <c r="C7" s="5" t="n">
        <v>1473766</v>
      </c>
    </row>
    <row r="8">
      <c r="A8" s="4" t="inlineStr">
        <is>
          <t>Non-accrual</t>
        </is>
      </c>
      <c r="B8" s="5" t="n">
        <v>1920</v>
      </c>
      <c r="C8" s="5" t="n">
        <v>2049</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Loans</t>
        </is>
      </c>
      <c r="B11" s="5" t="n">
        <v>467</v>
      </c>
      <c r="C11" s="5" t="n">
        <v>528</v>
      </c>
    </row>
    <row r="12">
      <c r="A12" s="4" t="inlineStr">
        <is>
          <t>Non-accrual</t>
        </is>
      </c>
      <c r="B12" s="5" t="n">
        <v>0</v>
      </c>
      <c r="C12" s="5" t="n">
        <v>0</v>
      </c>
    </row>
    <row r="13">
      <c r="A13" s="4" t="inlineStr">
        <is>
          <t>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4040655</v>
      </c>
      <c r="C15" s="5" t="n">
        <v>4094614</v>
      </c>
    </row>
    <row r="16">
      <c r="A16" s="4" t="inlineStr">
        <is>
          <t>Non-accrual</t>
        </is>
      </c>
      <c r="B16" s="5" t="n">
        <v>67602</v>
      </c>
      <c r="C16" s="5" t="n">
        <v>40926</v>
      </c>
    </row>
    <row r="17">
      <c r="A17" s="4" t="inlineStr">
        <is>
          <t>Owner-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Loans</t>
        </is>
      </c>
      <c r="B19" s="5" t="n">
        <v>1185582</v>
      </c>
      <c r="C19" s="5" t="n">
        <v>1172239</v>
      </c>
    </row>
    <row r="20">
      <c r="A20" s="4" t="inlineStr">
        <is>
          <t>Non-accrual</t>
        </is>
      </c>
      <c r="B20" s="5" t="n">
        <v>19798</v>
      </c>
      <c r="C20" s="5" t="n">
        <v>19836</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t>
        </is>
      </c>
      <c r="B23" s="5" t="n">
        <v>72087</v>
      </c>
      <c r="C23" s="5" t="n">
        <v>73396</v>
      </c>
    </row>
    <row r="24">
      <c r="A24" s="4" t="inlineStr">
        <is>
          <t>Non-accrual</t>
        </is>
      </c>
      <c r="B24" s="5" t="n">
        <v>1934</v>
      </c>
      <c r="C24" s="5" t="n">
        <v>1946</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1082556</v>
      </c>
      <c r="C27" s="5" t="n">
        <v>969766</v>
      </c>
    </row>
    <row r="28">
      <c r="A28" s="4" t="inlineStr">
        <is>
          <t>Non-accrual</t>
        </is>
      </c>
      <c r="B28" s="5" t="n">
        <v>0</v>
      </c>
      <c r="C28" s="5" t="n">
        <v>525</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t>
        </is>
      </c>
      <c r="B31" s="5" t="n">
        <v>138379</v>
      </c>
      <c r="C31" s="5" t="n">
        <v>132021</v>
      </c>
    </row>
    <row r="32">
      <c r="A32" s="4" t="inlineStr">
        <is>
          <t>Non-accrual</t>
        </is>
      </c>
      <c r="B32" s="5" t="n">
        <v>0</v>
      </c>
      <c r="C32" s="5" t="n">
        <v>0</v>
      </c>
    </row>
    <row r="33">
      <c r="A33" s="4" t="inlineStr">
        <is>
          <t>Home equity</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Loans</t>
        </is>
      </c>
      <c r="B35" s="5" t="n">
        <v>53251</v>
      </c>
      <c r="C35" s="5" t="n">
        <v>51964</v>
      </c>
    </row>
    <row r="36">
      <c r="A36" s="4" t="inlineStr">
        <is>
          <t>Non-accrual</t>
        </is>
      </c>
      <c r="B36" s="5" t="n">
        <v>237</v>
      </c>
      <c r="C36" s="5" t="n">
        <v>242</v>
      </c>
    </row>
    <row r="37">
      <c r="A37" s="4" t="inlineStr">
        <is>
          <t>Other consum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958</v>
      </c>
      <c r="C39" s="5" t="n">
        <v>401</v>
      </c>
    </row>
    <row r="40">
      <c r="A40" s="4" t="inlineStr">
        <is>
          <t>Non-accrual</t>
        </is>
      </c>
      <c r="B40" s="5" t="n">
        <v>0</v>
      </c>
      <c r="C40" s="5" t="n">
        <v>0</v>
      </c>
    </row>
    <row r="41">
      <c r="A41" s="4" t="inlineStr">
        <is>
          <t>Past Due</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Loans</t>
        </is>
      </c>
      <c r="B43" s="5" t="n">
        <v>31108</v>
      </c>
      <c r="C43" s="5" t="n">
        <v>13649</v>
      </c>
    </row>
    <row r="44">
      <c r="A44" s="4" t="inlineStr">
        <is>
          <t>Past Due | Commercial</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Loans</t>
        </is>
      </c>
      <c r="B46" s="5" t="n">
        <v>11175</v>
      </c>
      <c r="C46" s="5" t="n">
        <v>8033</v>
      </c>
    </row>
    <row r="47">
      <c r="A47" s="4" t="inlineStr">
        <is>
          <t>Past Due | PPP loans</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Loans</t>
        </is>
      </c>
      <c r="B49" s="5" t="n">
        <v>0</v>
      </c>
      <c r="C49" s="5" t="n">
        <v>0</v>
      </c>
    </row>
    <row r="50">
      <c r="A50" s="4" t="inlineStr">
        <is>
          <t>Past Due | Income-producing - commercial real estate</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Loans</t>
        </is>
      </c>
      <c r="B52" s="5" t="n">
        <v>11106</v>
      </c>
      <c r="C52" s="5" t="n">
        <v>0</v>
      </c>
    </row>
    <row r="53">
      <c r="A53" s="4" t="inlineStr">
        <is>
          <t>Past Due | Owner-occupied - commercial real estate</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t>
        </is>
      </c>
      <c r="B55" s="5" t="n">
        <v>0</v>
      </c>
      <c r="C55" s="5" t="n">
        <v>1274</v>
      </c>
    </row>
    <row r="56">
      <c r="A56" s="4" t="inlineStr">
        <is>
          <t>Past Due | Real estate mortgage - residential</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Loans</t>
        </is>
      </c>
      <c r="B58" s="5" t="n">
        <v>199</v>
      </c>
      <c r="C58" s="5" t="n">
        <v>2089</v>
      </c>
    </row>
    <row r="59">
      <c r="A59" s="4" t="inlineStr">
        <is>
          <t>Past Due | Construction - commercial and residential</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Loans</t>
        </is>
      </c>
      <c r="B61" s="5" t="n">
        <v>8590</v>
      </c>
      <c r="C61" s="5" t="n">
        <v>2056</v>
      </c>
    </row>
    <row r="62">
      <c r="A62" s="4" t="inlineStr">
        <is>
          <t>Past Due | Construction - C&amp;I (owner occupied)</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Loans</t>
        </is>
      </c>
      <c r="B64" s="5" t="n">
        <v>0</v>
      </c>
      <c r="C64" s="5" t="n">
        <v>0</v>
      </c>
    </row>
    <row r="65">
      <c r="A65" s="4" t="inlineStr">
        <is>
          <t>Past Due | Home equity</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Loans</t>
        </is>
      </c>
      <c r="B67" s="5" t="n">
        <v>36</v>
      </c>
      <c r="C67" s="5" t="n">
        <v>197</v>
      </c>
    </row>
    <row r="68">
      <c r="A68" s="4" t="inlineStr">
        <is>
          <t>Past Due | Other consumer</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Loans</t>
        </is>
      </c>
      <c r="B70" s="5" t="n">
        <v>2</v>
      </c>
      <c r="C70" s="5" t="n">
        <v>0</v>
      </c>
    </row>
    <row r="71">
      <c r="A71" s="4" t="inlineStr">
        <is>
          <t>30 to 59 Days Past Due</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Loans</t>
        </is>
      </c>
      <c r="B73" s="5" t="n">
        <v>31072</v>
      </c>
      <c r="C73" s="5" t="n">
        <v>6601</v>
      </c>
    </row>
    <row r="74">
      <c r="A74" s="4" t="inlineStr">
        <is>
          <t>30 to 59 Days Past Due | Commercial</t>
        </is>
      </c>
      <c r="B74" s="4" t="inlineStr">
        <is>
          <t xml:space="preserve"> </t>
        </is>
      </c>
      <c r="C74" s="4" t="inlineStr">
        <is>
          <t xml:space="preserve"> </t>
        </is>
      </c>
    </row>
    <row r="75">
      <c r="A75" s="3" t="inlineStr">
        <is>
          <t>Loans and Leases Receivable Disclosure [Line Items]</t>
        </is>
      </c>
      <c r="B75" s="4" t="inlineStr">
        <is>
          <t xml:space="preserve"> </t>
        </is>
      </c>
      <c r="C75" s="4" t="inlineStr">
        <is>
          <t xml:space="preserve"> </t>
        </is>
      </c>
    </row>
    <row r="76">
      <c r="A76" s="4" t="inlineStr">
        <is>
          <t>Loans</t>
        </is>
      </c>
      <c r="B76" s="5" t="n">
        <v>11175</v>
      </c>
      <c r="C76" s="5" t="n">
        <v>985</v>
      </c>
    </row>
    <row r="77">
      <c r="A77" s="4" t="inlineStr">
        <is>
          <t>30 to 59 Days Past Due | PPP loans</t>
        </is>
      </c>
      <c r="B77" s="4" t="inlineStr">
        <is>
          <t xml:space="preserve"> </t>
        </is>
      </c>
      <c r="C77" s="4" t="inlineStr">
        <is>
          <t xml:space="preserve"> </t>
        </is>
      </c>
    </row>
    <row r="78">
      <c r="A78" s="3" t="inlineStr">
        <is>
          <t>Loans and Leases Receivable Disclosure [Line Items]</t>
        </is>
      </c>
      <c r="B78" s="4" t="inlineStr">
        <is>
          <t xml:space="preserve"> </t>
        </is>
      </c>
      <c r="C78" s="4" t="inlineStr">
        <is>
          <t xml:space="preserve"> </t>
        </is>
      </c>
    </row>
    <row r="79">
      <c r="A79" s="4" t="inlineStr">
        <is>
          <t>Loans</t>
        </is>
      </c>
      <c r="B79" s="5" t="n">
        <v>0</v>
      </c>
      <c r="C79" s="5" t="n">
        <v>0</v>
      </c>
    </row>
    <row r="80">
      <c r="A80" s="4" t="inlineStr">
        <is>
          <t>30 to 59 Days Past Due | Income-producing - commercial real estate</t>
        </is>
      </c>
      <c r="B80" s="4" t="inlineStr">
        <is>
          <t xml:space="preserve"> </t>
        </is>
      </c>
      <c r="C80" s="4" t="inlineStr">
        <is>
          <t xml:space="preserve"> </t>
        </is>
      </c>
    </row>
    <row r="81">
      <c r="A81" s="3" t="inlineStr">
        <is>
          <t>Loans and Leases Receivable Disclosure [Line Items]</t>
        </is>
      </c>
      <c r="B81" s="4" t="inlineStr">
        <is>
          <t xml:space="preserve"> </t>
        </is>
      </c>
      <c r="C81" s="4" t="inlineStr">
        <is>
          <t xml:space="preserve"> </t>
        </is>
      </c>
    </row>
    <row r="82">
      <c r="A82" s="4" t="inlineStr">
        <is>
          <t>Loans</t>
        </is>
      </c>
      <c r="B82" s="5" t="n">
        <v>11106</v>
      </c>
      <c r="C82" s="5" t="n">
        <v>0</v>
      </c>
    </row>
    <row r="83">
      <c r="A83" s="4" t="inlineStr">
        <is>
          <t>30 to 59 Days Past Due | Owner-occupied - commercial real estate</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Loans</t>
        </is>
      </c>
      <c r="B85" s="5" t="n">
        <v>0</v>
      </c>
      <c r="C85" s="5" t="n">
        <v>1274</v>
      </c>
    </row>
    <row r="86">
      <c r="A86" s="4" t="inlineStr">
        <is>
          <t>30 to 59 Days Past Due | Real estate mortgage - residential</t>
        </is>
      </c>
      <c r="B86" s="4" t="inlineStr">
        <is>
          <t xml:space="preserve"> </t>
        </is>
      </c>
      <c r="C86" s="4" t="inlineStr">
        <is>
          <t xml:space="preserve"> </t>
        </is>
      </c>
    </row>
    <row r="87">
      <c r="A87" s="3" t="inlineStr">
        <is>
          <t>Loans and Leases Receivable Disclosure [Line Items]</t>
        </is>
      </c>
      <c r="B87" s="4" t="inlineStr">
        <is>
          <t xml:space="preserve"> </t>
        </is>
      </c>
      <c r="C87" s="4" t="inlineStr">
        <is>
          <t xml:space="preserve"> </t>
        </is>
      </c>
    </row>
    <row r="88">
      <c r="A88" s="4" t="inlineStr">
        <is>
          <t>Loans</t>
        </is>
      </c>
      <c r="B88" s="5" t="n">
        <v>199</v>
      </c>
      <c r="C88" s="5" t="n">
        <v>2089</v>
      </c>
    </row>
    <row r="89">
      <c r="A89" s="4" t="inlineStr">
        <is>
          <t>30 to 59 Days Past Due | Construction - commercial and residential</t>
        </is>
      </c>
      <c r="B89" s="4" t="inlineStr">
        <is>
          <t xml:space="preserve"> </t>
        </is>
      </c>
      <c r="C89" s="4" t="inlineStr">
        <is>
          <t xml:space="preserve"> </t>
        </is>
      </c>
    </row>
    <row r="90">
      <c r="A90" s="3" t="inlineStr">
        <is>
          <t>Loans and Leases Receivable Disclosure [Line Items]</t>
        </is>
      </c>
      <c r="B90" s="4" t="inlineStr">
        <is>
          <t xml:space="preserve"> </t>
        </is>
      </c>
      <c r="C90" s="4" t="inlineStr">
        <is>
          <t xml:space="preserve"> </t>
        </is>
      </c>
    </row>
    <row r="91">
      <c r="A91" s="4" t="inlineStr">
        <is>
          <t>Loans</t>
        </is>
      </c>
      <c r="B91" s="5" t="n">
        <v>8590</v>
      </c>
      <c r="C91" s="5" t="n">
        <v>2056</v>
      </c>
    </row>
    <row r="92">
      <c r="A92" s="4" t="inlineStr">
        <is>
          <t>30 to 59 Days Past Due | Construction - C&amp;I (owner occupied)</t>
        </is>
      </c>
      <c r="B92" s="4" t="inlineStr">
        <is>
          <t xml:space="preserve"> </t>
        </is>
      </c>
      <c r="C92" s="4" t="inlineStr">
        <is>
          <t xml:space="preserve"> </t>
        </is>
      </c>
    </row>
    <row r="93">
      <c r="A93" s="3" t="inlineStr">
        <is>
          <t>Loans and Leases Receivable Disclosure [Line Items]</t>
        </is>
      </c>
      <c r="B93" s="4" t="inlineStr">
        <is>
          <t xml:space="preserve"> </t>
        </is>
      </c>
      <c r="C93" s="4" t="inlineStr">
        <is>
          <t xml:space="preserve"> </t>
        </is>
      </c>
    </row>
    <row r="94">
      <c r="A94" s="4" t="inlineStr">
        <is>
          <t>Loans</t>
        </is>
      </c>
      <c r="B94" s="5" t="n">
        <v>0</v>
      </c>
      <c r="C94" s="5" t="n">
        <v>0</v>
      </c>
    </row>
    <row r="95">
      <c r="A95" s="4" t="inlineStr">
        <is>
          <t>30 to 59 Days Past Due | Home equity</t>
        </is>
      </c>
      <c r="B95" s="4" t="inlineStr">
        <is>
          <t xml:space="preserve"> </t>
        </is>
      </c>
      <c r="C95" s="4" t="inlineStr">
        <is>
          <t xml:space="preserve"> </t>
        </is>
      </c>
    </row>
    <row r="96">
      <c r="A96" s="3" t="inlineStr">
        <is>
          <t>Loans and Leases Receivable Disclosure [Line Items]</t>
        </is>
      </c>
      <c r="B96" s="4" t="inlineStr">
        <is>
          <t xml:space="preserve"> </t>
        </is>
      </c>
      <c r="C96" s="4" t="inlineStr">
        <is>
          <t xml:space="preserve"> </t>
        </is>
      </c>
    </row>
    <row r="97">
      <c r="A97" s="4" t="inlineStr">
        <is>
          <t>Loans</t>
        </is>
      </c>
      <c r="B97" s="5" t="n">
        <v>0</v>
      </c>
      <c r="C97" s="5" t="n">
        <v>197</v>
      </c>
    </row>
    <row r="98">
      <c r="A98" s="4" t="inlineStr">
        <is>
          <t>30 to 59 Days Past Due | Other consumer</t>
        </is>
      </c>
      <c r="B98" s="4" t="inlineStr">
        <is>
          <t xml:space="preserve"> </t>
        </is>
      </c>
      <c r="C98" s="4" t="inlineStr">
        <is>
          <t xml:space="preserve"> </t>
        </is>
      </c>
    </row>
    <row r="99">
      <c r="A99" s="3" t="inlineStr">
        <is>
          <t>Loans and Leases Receivable Disclosure [Line Items]</t>
        </is>
      </c>
      <c r="B99" s="4" t="inlineStr">
        <is>
          <t xml:space="preserve"> </t>
        </is>
      </c>
      <c r="C99" s="4" t="inlineStr">
        <is>
          <t xml:space="preserve"> </t>
        </is>
      </c>
    </row>
    <row r="100">
      <c r="A100" s="4" t="inlineStr">
        <is>
          <t>Loans</t>
        </is>
      </c>
      <c r="B100" s="5" t="n">
        <v>2</v>
      </c>
      <c r="C100" s="5" t="n">
        <v>0</v>
      </c>
    </row>
    <row r="101">
      <c r="A101" s="4" t="inlineStr">
        <is>
          <t>60-89 Days Past Du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Loans</t>
        </is>
      </c>
      <c r="B103" s="5" t="n">
        <v>36</v>
      </c>
      <c r="C103" s="5" t="n">
        <v>7048</v>
      </c>
    </row>
    <row r="104">
      <c r="A104" s="4" t="inlineStr">
        <is>
          <t>60-89 Days Past Due | Commercial</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Loans</t>
        </is>
      </c>
      <c r="B106" s="5" t="n">
        <v>0</v>
      </c>
      <c r="C106" s="5" t="n">
        <v>7048</v>
      </c>
    </row>
    <row r="107">
      <c r="A107" s="4" t="inlineStr">
        <is>
          <t>60-89 Days Past Due | PPP loans</t>
        </is>
      </c>
      <c r="B107" s="4" t="inlineStr">
        <is>
          <t xml:space="preserve"> </t>
        </is>
      </c>
      <c r="C107" s="4" t="inlineStr">
        <is>
          <t xml:space="preserve"> </t>
        </is>
      </c>
    </row>
    <row r="108">
      <c r="A108" s="3" t="inlineStr">
        <is>
          <t>Loans and Leases Receivable Disclosure [Line Items]</t>
        </is>
      </c>
      <c r="B108" s="4" t="inlineStr">
        <is>
          <t xml:space="preserve"> </t>
        </is>
      </c>
      <c r="C108" s="4" t="inlineStr">
        <is>
          <t xml:space="preserve"> </t>
        </is>
      </c>
    </row>
    <row r="109">
      <c r="A109" s="4" t="inlineStr">
        <is>
          <t>Loans</t>
        </is>
      </c>
      <c r="B109" s="5" t="n">
        <v>0</v>
      </c>
      <c r="C109" s="5" t="n">
        <v>0</v>
      </c>
    </row>
    <row r="110">
      <c r="A110" s="4" t="inlineStr">
        <is>
          <t>60-89 Days Past Due | Income-producing - commercial real estate</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Loans</t>
        </is>
      </c>
      <c r="B112" s="5" t="n">
        <v>0</v>
      </c>
      <c r="C112" s="5" t="n">
        <v>0</v>
      </c>
    </row>
    <row r="113">
      <c r="A113" s="4" t="inlineStr">
        <is>
          <t>60-89 Days Past Due | Owner-occupied - commercial real estate</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Loans</t>
        </is>
      </c>
      <c r="B115" s="5" t="n">
        <v>0</v>
      </c>
      <c r="C115" s="5" t="n">
        <v>0</v>
      </c>
    </row>
    <row r="116">
      <c r="A116" s="4" t="inlineStr">
        <is>
          <t>60-89 Days Past Due | Real estate mortgage - residential</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Loans</t>
        </is>
      </c>
      <c r="B118" s="5" t="n">
        <v>0</v>
      </c>
      <c r="C118" s="5" t="n">
        <v>0</v>
      </c>
    </row>
    <row r="119">
      <c r="A119" s="4" t="inlineStr">
        <is>
          <t>60-89 Days Past Due | Construction - commercial and residential</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Loans</t>
        </is>
      </c>
      <c r="B121" s="5" t="n">
        <v>0</v>
      </c>
      <c r="C121" s="5" t="n">
        <v>0</v>
      </c>
    </row>
    <row r="122">
      <c r="A122" s="4" t="inlineStr">
        <is>
          <t>60-89 Days Past Due | Construction - C&amp;I (owner occupied)</t>
        </is>
      </c>
      <c r="B122" s="4" t="inlineStr">
        <is>
          <t xml:space="preserve"> </t>
        </is>
      </c>
      <c r="C122" s="4" t="inlineStr">
        <is>
          <t xml:space="preserve"> </t>
        </is>
      </c>
    </row>
    <row r="123">
      <c r="A123" s="3" t="inlineStr">
        <is>
          <t>Loans and Leases Receivable Disclosure [Line Items]</t>
        </is>
      </c>
      <c r="B123" s="4" t="inlineStr">
        <is>
          <t xml:space="preserve"> </t>
        </is>
      </c>
      <c r="C123" s="4" t="inlineStr">
        <is>
          <t xml:space="preserve"> </t>
        </is>
      </c>
    </row>
    <row r="124">
      <c r="A124" s="4" t="inlineStr">
        <is>
          <t>Loans</t>
        </is>
      </c>
      <c r="B124" s="5" t="n">
        <v>0</v>
      </c>
      <c r="C124" s="5" t="n">
        <v>0</v>
      </c>
    </row>
    <row r="125">
      <c r="A125" s="4" t="inlineStr">
        <is>
          <t>60-89 Days Past Due | Home equity</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Loans</t>
        </is>
      </c>
      <c r="B127" s="5" t="n">
        <v>36</v>
      </c>
      <c r="C127" s="5" t="n">
        <v>0</v>
      </c>
    </row>
    <row r="128">
      <c r="A128" s="4" t="inlineStr">
        <is>
          <t>60-89 Days Past Due | Other consumer</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Loans</t>
        </is>
      </c>
      <c r="B130" s="5" t="n">
        <v>0</v>
      </c>
      <c r="C130" s="5" t="n">
        <v>0</v>
      </c>
    </row>
    <row r="131">
      <c r="A131" s="4" t="inlineStr">
        <is>
          <t>90 Days or More Past Due</t>
        </is>
      </c>
      <c r="B131" s="4" t="inlineStr">
        <is>
          <t xml:space="preserve"> </t>
        </is>
      </c>
      <c r="C131" s="4" t="inlineStr">
        <is>
          <t xml:space="preserve"> </t>
        </is>
      </c>
    </row>
    <row r="132">
      <c r="A132" s="3" t="inlineStr">
        <is>
          <t>Loans and Leases Receivable Disclosure [Line Items]</t>
        </is>
      </c>
      <c r="B132" s="4" t="inlineStr">
        <is>
          <t xml:space="preserve"> </t>
        </is>
      </c>
      <c r="C132" s="4" t="inlineStr">
        <is>
          <t xml:space="preserve"> </t>
        </is>
      </c>
    </row>
    <row r="133">
      <c r="A133" s="4" t="inlineStr">
        <is>
          <t>Loans</t>
        </is>
      </c>
      <c r="B133" s="5" t="n">
        <v>0</v>
      </c>
      <c r="C133" s="5" t="n">
        <v>0</v>
      </c>
    </row>
    <row r="134">
      <c r="A134" s="4" t="inlineStr">
        <is>
          <t>90 Days or More Past Due | Commercial</t>
        </is>
      </c>
      <c r="B134" s="4" t="inlineStr">
        <is>
          <t xml:space="preserve"> </t>
        </is>
      </c>
      <c r="C134" s="4" t="inlineStr">
        <is>
          <t xml:space="preserve"> </t>
        </is>
      </c>
    </row>
    <row r="135">
      <c r="A135" s="3" t="inlineStr">
        <is>
          <t>Loans and Leases Receivable Disclosure [Line Items]</t>
        </is>
      </c>
      <c r="B135" s="4" t="inlineStr">
        <is>
          <t xml:space="preserve"> </t>
        </is>
      </c>
      <c r="C135" s="4" t="inlineStr">
        <is>
          <t xml:space="preserve"> </t>
        </is>
      </c>
    </row>
    <row r="136">
      <c r="A136" s="4" t="inlineStr">
        <is>
          <t>Loans</t>
        </is>
      </c>
      <c r="B136" s="5" t="n">
        <v>0</v>
      </c>
      <c r="C136" s="5" t="n">
        <v>0</v>
      </c>
    </row>
    <row r="137">
      <c r="A137" s="4" t="inlineStr">
        <is>
          <t>90 Days or More Past Due | PPP loans</t>
        </is>
      </c>
      <c r="B137" s="4" t="inlineStr">
        <is>
          <t xml:space="preserve"> </t>
        </is>
      </c>
      <c r="C137" s="4" t="inlineStr">
        <is>
          <t xml:space="preserve"> </t>
        </is>
      </c>
    </row>
    <row r="138">
      <c r="A138" s="3" t="inlineStr">
        <is>
          <t>Loans and Leases Receivable Disclosure [Line Items]</t>
        </is>
      </c>
      <c r="B138" s="4" t="inlineStr">
        <is>
          <t xml:space="preserve"> </t>
        </is>
      </c>
      <c r="C138" s="4" t="inlineStr">
        <is>
          <t xml:space="preserve"> </t>
        </is>
      </c>
    </row>
    <row r="139">
      <c r="A139" s="4" t="inlineStr">
        <is>
          <t>Loans</t>
        </is>
      </c>
      <c r="B139" s="5" t="n">
        <v>0</v>
      </c>
      <c r="C139" s="5" t="n">
        <v>0</v>
      </c>
    </row>
    <row r="140">
      <c r="A140" s="4" t="inlineStr">
        <is>
          <t>90 Days or More Past Due | Income-producing - commercial real estate</t>
        </is>
      </c>
      <c r="B140" s="4" t="inlineStr">
        <is>
          <t xml:space="preserve"> </t>
        </is>
      </c>
      <c r="C140" s="4" t="inlineStr">
        <is>
          <t xml:space="preserve"> </t>
        </is>
      </c>
    </row>
    <row r="141">
      <c r="A141" s="3" t="inlineStr">
        <is>
          <t>Loans and Leases Receivable Disclosure [Line Items]</t>
        </is>
      </c>
      <c r="B141" s="4" t="inlineStr">
        <is>
          <t xml:space="preserve"> </t>
        </is>
      </c>
      <c r="C141" s="4" t="inlineStr">
        <is>
          <t xml:space="preserve"> </t>
        </is>
      </c>
    </row>
    <row r="142">
      <c r="A142" s="4" t="inlineStr">
        <is>
          <t>Loans</t>
        </is>
      </c>
      <c r="B142" s="5" t="n">
        <v>0</v>
      </c>
      <c r="C142" s="5" t="n">
        <v>0</v>
      </c>
    </row>
    <row r="143">
      <c r="A143" s="4" t="inlineStr">
        <is>
          <t>90 Days or More Past Due | Owner-occupied - commercial real estate</t>
        </is>
      </c>
      <c r="B143" s="4" t="inlineStr">
        <is>
          <t xml:space="preserve"> </t>
        </is>
      </c>
      <c r="C143" s="4" t="inlineStr">
        <is>
          <t xml:space="preserve"> </t>
        </is>
      </c>
    </row>
    <row r="144">
      <c r="A144" s="3" t="inlineStr">
        <is>
          <t>Loans and Leases Receivable Disclosure [Line Items]</t>
        </is>
      </c>
      <c r="B144" s="4" t="inlineStr">
        <is>
          <t xml:space="preserve"> </t>
        </is>
      </c>
      <c r="C144" s="4" t="inlineStr">
        <is>
          <t xml:space="preserve"> </t>
        </is>
      </c>
    </row>
    <row r="145">
      <c r="A145" s="4" t="inlineStr">
        <is>
          <t>Loans</t>
        </is>
      </c>
      <c r="B145" s="5" t="n">
        <v>0</v>
      </c>
      <c r="C145" s="5" t="n">
        <v>0</v>
      </c>
    </row>
    <row r="146">
      <c r="A146" s="4" t="inlineStr">
        <is>
          <t>90 Days or More Past Due | Real estate mortgage - residential</t>
        </is>
      </c>
      <c r="B146" s="4" t="inlineStr">
        <is>
          <t xml:space="preserve"> </t>
        </is>
      </c>
      <c r="C146" s="4" t="inlineStr">
        <is>
          <t xml:space="preserve"> </t>
        </is>
      </c>
    </row>
    <row r="147">
      <c r="A147" s="3" t="inlineStr">
        <is>
          <t>Loans and Leases Receivable Disclosure [Line Items]</t>
        </is>
      </c>
      <c r="B147" s="4" t="inlineStr">
        <is>
          <t xml:space="preserve"> </t>
        </is>
      </c>
      <c r="C147" s="4" t="inlineStr">
        <is>
          <t xml:space="preserve"> </t>
        </is>
      </c>
    </row>
    <row r="148">
      <c r="A148" s="4" t="inlineStr">
        <is>
          <t>Loans</t>
        </is>
      </c>
      <c r="B148" s="5" t="n">
        <v>0</v>
      </c>
      <c r="C148" s="5" t="n">
        <v>0</v>
      </c>
    </row>
    <row r="149">
      <c r="A149" s="4" t="inlineStr">
        <is>
          <t>90 Days or More Past Due | Construction - commercial and residential</t>
        </is>
      </c>
      <c r="B149" s="4" t="inlineStr">
        <is>
          <t xml:space="preserve"> </t>
        </is>
      </c>
      <c r="C149" s="4" t="inlineStr">
        <is>
          <t xml:space="preserve"> </t>
        </is>
      </c>
    </row>
    <row r="150">
      <c r="A150" s="3" t="inlineStr">
        <is>
          <t>Loans and Leases Receivable Disclosure [Line Items]</t>
        </is>
      </c>
      <c r="B150" s="4" t="inlineStr">
        <is>
          <t xml:space="preserve"> </t>
        </is>
      </c>
      <c r="C150" s="4" t="inlineStr">
        <is>
          <t xml:space="preserve"> </t>
        </is>
      </c>
    </row>
    <row r="151">
      <c r="A151" s="4" t="inlineStr">
        <is>
          <t>Loans</t>
        </is>
      </c>
      <c r="B151" s="5" t="n">
        <v>0</v>
      </c>
      <c r="C151" s="5" t="n">
        <v>0</v>
      </c>
    </row>
    <row r="152">
      <c r="A152" s="4" t="inlineStr">
        <is>
          <t>90 Days or More Past Due | Construction - C&amp;I (owner occupied)</t>
        </is>
      </c>
      <c r="B152" s="4" t="inlineStr">
        <is>
          <t xml:space="preserve"> </t>
        </is>
      </c>
      <c r="C152" s="4" t="inlineStr">
        <is>
          <t xml:space="preserve"> </t>
        </is>
      </c>
    </row>
    <row r="153">
      <c r="A153" s="3" t="inlineStr">
        <is>
          <t>Loans and Leases Receivable Disclosure [Line Items]</t>
        </is>
      </c>
      <c r="B153" s="4" t="inlineStr">
        <is>
          <t xml:space="preserve"> </t>
        </is>
      </c>
      <c r="C153" s="4" t="inlineStr">
        <is>
          <t xml:space="preserve"> </t>
        </is>
      </c>
    </row>
    <row r="154">
      <c r="A154" s="4" t="inlineStr">
        <is>
          <t>Loans</t>
        </is>
      </c>
      <c r="B154" s="5" t="n">
        <v>0</v>
      </c>
      <c r="C154" s="5" t="n">
        <v>0</v>
      </c>
    </row>
    <row r="155">
      <c r="A155" s="4" t="inlineStr">
        <is>
          <t>90 Days or More Past Due | Home equity</t>
        </is>
      </c>
      <c r="B155" s="4" t="inlineStr">
        <is>
          <t xml:space="preserve"> </t>
        </is>
      </c>
      <c r="C155" s="4" t="inlineStr">
        <is>
          <t xml:space="preserve"> </t>
        </is>
      </c>
    </row>
    <row r="156">
      <c r="A156" s="3" t="inlineStr">
        <is>
          <t>Loans and Leases Receivable Disclosure [Line Items]</t>
        </is>
      </c>
      <c r="B156" s="4" t="inlineStr">
        <is>
          <t xml:space="preserve"> </t>
        </is>
      </c>
      <c r="C156" s="4" t="inlineStr">
        <is>
          <t xml:space="preserve"> </t>
        </is>
      </c>
    </row>
    <row r="157">
      <c r="A157" s="4" t="inlineStr">
        <is>
          <t>Loans</t>
        </is>
      </c>
      <c r="B157" s="5" t="n">
        <v>0</v>
      </c>
      <c r="C157" s="5" t="n">
        <v>0</v>
      </c>
    </row>
    <row r="158">
      <c r="A158" s="4" t="inlineStr">
        <is>
          <t>90 Days or More Past Due | Other consumer</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Loans</t>
        </is>
      </c>
      <c r="B160" s="5" t="n">
        <v>0</v>
      </c>
      <c r="C160" s="5" t="n">
        <v>0</v>
      </c>
    </row>
    <row r="161">
      <c r="A161" s="4" t="inlineStr">
        <is>
          <t>Current</t>
        </is>
      </c>
      <c r="B161" s="4" t="inlineStr">
        <is>
          <t xml:space="preserve"> </t>
        </is>
      </c>
      <c r="C161" s="4" t="inlineStr">
        <is>
          <t xml:space="preserve"> </t>
        </is>
      </c>
    </row>
    <row r="162">
      <c r="A162" s="3" t="inlineStr">
        <is>
          <t>Loans and Leases Receivable Disclosure [Line Items]</t>
        </is>
      </c>
      <c r="B162" s="4" t="inlineStr">
        <is>
          <t xml:space="preserve"> </t>
        </is>
      </c>
      <c r="C162" s="4" t="inlineStr">
        <is>
          <t xml:space="preserve"> </t>
        </is>
      </c>
    </row>
    <row r="163">
      <c r="A163" s="4" t="inlineStr">
        <is>
          <t>Loans</t>
        </is>
      </c>
      <c r="B163" s="5" t="n">
        <v>7860103</v>
      </c>
      <c r="C163" s="5" t="n">
        <v>7889522</v>
      </c>
    </row>
    <row r="164">
      <c r="A164" s="4" t="inlineStr">
        <is>
          <t>Current | Commercial</t>
        </is>
      </c>
      <c r="B164" s="4" t="inlineStr">
        <is>
          <t xml:space="preserve"> </t>
        </is>
      </c>
      <c r="C164" s="4" t="inlineStr">
        <is>
          <t xml:space="preserve"> </t>
        </is>
      </c>
    </row>
    <row r="165">
      <c r="A165" s="3" t="inlineStr">
        <is>
          <t>Loans and Leases Receivable Disclosure [Line Items]</t>
        </is>
      </c>
      <c r="B165" s="4" t="inlineStr">
        <is>
          <t xml:space="preserve"> </t>
        </is>
      </c>
      <c r="C165" s="4" t="inlineStr">
        <is>
          <t xml:space="preserve"> </t>
        </is>
      </c>
    </row>
    <row r="166">
      <c r="A166" s="4" t="inlineStr">
        <is>
          <t>Loans</t>
        </is>
      </c>
      <c r="B166" s="5" t="n">
        <v>1395672</v>
      </c>
      <c r="C166" s="5" t="n">
        <v>1463684</v>
      </c>
    </row>
    <row r="167">
      <c r="A167" s="4" t="inlineStr">
        <is>
          <t>Current | PPP loans</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Loans</t>
        </is>
      </c>
      <c r="B169" s="5" t="n">
        <v>467</v>
      </c>
      <c r="C169" s="5" t="n">
        <v>528</v>
      </c>
    </row>
    <row r="170">
      <c r="A170" s="4" t="inlineStr">
        <is>
          <t>Current | Income-producing - commercial real estate</t>
        </is>
      </c>
      <c r="B170" s="4" t="inlineStr">
        <is>
          <t xml:space="preserve"> </t>
        </is>
      </c>
      <c r="C170" s="4" t="inlineStr">
        <is>
          <t xml:space="preserve"> </t>
        </is>
      </c>
    </row>
    <row r="171">
      <c r="A171" s="3" t="inlineStr">
        <is>
          <t>Loans and Leases Receivable Disclosure [Line Items]</t>
        </is>
      </c>
      <c r="B171" s="4" t="inlineStr">
        <is>
          <t xml:space="preserve"> </t>
        </is>
      </c>
      <c r="C171" s="4" t="inlineStr">
        <is>
          <t xml:space="preserve"> </t>
        </is>
      </c>
    </row>
    <row r="172">
      <c r="A172" s="4" t="inlineStr">
        <is>
          <t>Loans</t>
        </is>
      </c>
      <c r="B172" s="5" t="n">
        <v>3961947</v>
      </c>
      <c r="C172" s="5" t="n">
        <v>4053688</v>
      </c>
    </row>
    <row r="173">
      <c r="A173" s="4" t="inlineStr">
        <is>
          <t>Current | Owner-occupied - commercial real estate</t>
        </is>
      </c>
      <c r="B173" s="4" t="inlineStr">
        <is>
          <t xml:space="preserve"> </t>
        </is>
      </c>
      <c r="C173" s="4" t="inlineStr">
        <is>
          <t xml:space="preserve"> </t>
        </is>
      </c>
    </row>
    <row r="174">
      <c r="A174" s="3" t="inlineStr">
        <is>
          <t>Loans and Leases Receivable Disclosure [Line Items]</t>
        </is>
      </c>
      <c r="B174" s="4" t="inlineStr">
        <is>
          <t xml:space="preserve"> </t>
        </is>
      </c>
      <c r="C174" s="4" t="inlineStr">
        <is>
          <t xml:space="preserve"> </t>
        </is>
      </c>
    </row>
    <row r="175">
      <c r="A175" s="4" t="inlineStr">
        <is>
          <t>Loans</t>
        </is>
      </c>
      <c r="B175" s="5" t="n">
        <v>1165784</v>
      </c>
      <c r="C175" s="5" t="n">
        <v>1151129</v>
      </c>
    </row>
    <row r="176">
      <c r="A176" s="4" t="inlineStr">
        <is>
          <t>Current | Real estate mortgage - residential</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Loans</t>
        </is>
      </c>
      <c r="B178" s="5" t="n">
        <v>69954</v>
      </c>
      <c r="C178" s="5" t="n">
        <v>69361</v>
      </c>
    </row>
    <row r="179">
      <c r="A179" s="4" t="inlineStr">
        <is>
          <t>Current | Construction - commercial and residential</t>
        </is>
      </c>
      <c r="B179" s="4" t="inlineStr">
        <is>
          <t xml:space="preserve"> </t>
        </is>
      </c>
      <c r="C179" s="4" t="inlineStr">
        <is>
          <t xml:space="preserve"> </t>
        </is>
      </c>
    </row>
    <row r="180">
      <c r="A180" s="3" t="inlineStr">
        <is>
          <t>Loans and Leases Receivable Disclosure [Line Items]</t>
        </is>
      </c>
      <c r="B180" s="4" t="inlineStr">
        <is>
          <t xml:space="preserve"> </t>
        </is>
      </c>
      <c r="C180" s="4" t="inlineStr">
        <is>
          <t xml:space="preserve"> </t>
        </is>
      </c>
    </row>
    <row r="181">
      <c r="A181" s="4" t="inlineStr">
        <is>
          <t>Loans</t>
        </is>
      </c>
      <c r="B181" s="5" t="n">
        <v>1073966</v>
      </c>
      <c r="C181" s="5" t="n">
        <v>967185</v>
      </c>
    </row>
    <row r="182">
      <c r="A182" s="4" t="inlineStr">
        <is>
          <t>Current | Construction - C&amp;I (owner occupied)</t>
        </is>
      </c>
      <c r="B182" s="4" t="inlineStr">
        <is>
          <t xml:space="preserve"> </t>
        </is>
      </c>
      <c r="C182" s="4" t="inlineStr">
        <is>
          <t xml:space="preserve"> </t>
        </is>
      </c>
    </row>
    <row r="183">
      <c r="A183" s="3" t="inlineStr">
        <is>
          <t>Loans and Leases Receivable Disclosure [Line Items]</t>
        </is>
      </c>
      <c r="B183" s="4" t="inlineStr">
        <is>
          <t xml:space="preserve"> </t>
        </is>
      </c>
      <c r="C183" s="4" t="inlineStr">
        <is>
          <t xml:space="preserve"> </t>
        </is>
      </c>
    </row>
    <row r="184">
      <c r="A184" s="4" t="inlineStr">
        <is>
          <t>Loans</t>
        </is>
      </c>
      <c r="B184" s="5" t="n">
        <v>138379</v>
      </c>
      <c r="C184" s="5" t="n">
        <v>132021</v>
      </c>
    </row>
    <row r="185">
      <c r="A185" s="4" t="inlineStr">
        <is>
          <t>Current | Home equity</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Loans</t>
        </is>
      </c>
      <c r="B187" s="5" t="n">
        <v>52978</v>
      </c>
      <c r="C187" s="5" t="n">
        <v>51525</v>
      </c>
    </row>
    <row r="188">
      <c r="A188" s="4" t="inlineStr">
        <is>
          <t>Current | Other consumer</t>
        </is>
      </c>
      <c r="B188" s="4" t="inlineStr">
        <is>
          <t xml:space="preserve"> </t>
        </is>
      </c>
      <c r="C188" s="4" t="inlineStr">
        <is>
          <t xml:space="preserve"> </t>
        </is>
      </c>
    </row>
    <row r="189">
      <c r="A189" s="3" t="inlineStr">
        <is>
          <t>Loans and Leases Receivable Disclosure [Line Items]</t>
        </is>
      </c>
      <c r="B189" s="4" t="inlineStr">
        <is>
          <t xml:space="preserve"> </t>
        </is>
      </c>
      <c r="C189" s="4" t="inlineStr">
        <is>
          <t xml:space="preserve"> </t>
        </is>
      </c>
    </row>
    <row r="190">
      <c r="A190" s="4" t="inlineStr">
        <is>
          <t>Loans</t>
        </is>
      </c>
      <c r="B190" s="6" t="n">
        <v>956</v>
      </c>
      <c r="C190" s="6" t="n">
        <v>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and Allowance for Credit Losses - Schedule of Financial Effect of Loans Modified in Troubled Debt Restructurings (Details) $ in Thousands</t>
        </is>
      </c>
      <c r="B1" s="2" t="inlineStr">
        <is>
          <t>3 Months Ended</t>
        </is>
      </c>
    </row>
    <row r="2">
      <c r="B2" s="2" t="inlineStr">
        <is>
          <t>Mar. 31, 2024 USD ($)</t>
        </is>
      </c>
      <c r="C2" s="2" t="inlineStr">
        <is>
          <t>Mar. 31, 2023 USD ($)</t>
        </is>
      </c>
    </row>
    <row r="3">
      <c r="A3" s="3" t="inlineStr">
        <is>
          <t>Loans and Leases Receivable Disclosure [Line Items]</t>
        </is>
      </c>
      <c r="B3" s="4" t="inlineStr">
        <is>
          <t xml:space="preserve"> </t>
        </is>
      </c>
      <c r="C3" s="4" t="inlineStr">
        <is>
          <t xml:space="preserve"> </t>
        </is>
      </c>
    </row>
    <row r="4">
      <c r="A4" s="4" t="inlineStr">
        <is>
          <t>Restructured accruing</t>
        </is>
      </c>
      <c r="B4" s="6" t="n">
        <v>84957</v>
      </c>
      <c r="C4" s="6" t="n">
        <v>108264</v>
      </c>
    </row>
    <row r="5">
      <c r="A5" s="4" t="inlineStr">
        <is>
          <t>Term Extension</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5" t="n">
        <v>31553</v>
      </c>
      <c r="C7" s="5" t="n">
        <v>28955</v>
      </c>
    </row>
    <row r="8">
      <c r="A8" s="4" t="inlineStr">
        <is>
          <t>Combination - Term Extension and Principal Payment Delay</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accruing</t>
        </is>
      </c>
      <c r="B10" s="5" t="n">
        <v>53404</v>
      </c>
      <c r="C10" s="5" t="n">
        <v>79309</v>
      </c>
    </row>
    <row r="11">
      <c r="A11" s="4" t="inlineStr">
        <is>
          <t>Commercial</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6" t="n">
        <v>31553</v>
      </c>
      <c r="C13" s="6" t="n">
        <v>21744</v>
      </c>
    </row>
    <row r="14">
      <c r="A14" s="4" t="inlineStr">
        <is>
          <t>Weighted average interest rate accruing (as percent)</t>
        </is>
      </c>
      <c r="B14" s="12" t="n">
        <v>0.022</v>
      </c>
      <c r="C14" s="12" t="n">
        <v>0.015</v>
      </c>
    </row>
    <row r="15">
      <c r="A15" s="4" t="inlineStr">
        <is>
          <t>Commercial | Term Extension</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Restructured accruing</t>
        </is>
      </c>
      <c r="B17" s="6" t="n">
        <v>31553</v>
      </c>
      <c r="C17" s="6" t="n">
        <v>21744</v>
      </c>
    </row>
    <row r="18">
      <c r="A18" s="4" t="inlineStr">
        <is>
          <t>Commercial | Combination - Term Extension and Principal Payment Delay</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Restructured accruing</t>
        </is>
      </c>
      <c r="B20" s="5" t="n">
        <v>0</v>
      </c>
      <c r="C20" s="6" t="n">
        <v>0</v>
      </c>
    </row>
    <row r="21">
      <c r="A21" s="4" t="inlineStr">
        <is>
          <t>Commercial | Weighted Average Term and Principal Payment Extens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Weighted average term extension accruing (in months)</t>
        </is>
      </c>
      <c r="B23" s="4" t="inlineStr">
        <is>
          <t xml:space="preserve"> </t>
        </is>
      </c>
      <c r="C23" s="4" t="inlineStr">
        <is>
          <t>3 months</t>
        </is>
      </c>
    </row>
    <row r="24">
      <c r="A24" s="4" t="inlineStr">
        <is>
          <t>Income-producing - commercial real estate</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Restructured accruing</t>
        </is>
      </c>
      <c r="B26" s="6" t="n">
        <v>50926</v>
      </c>
      <c r="C26" s="6" t="n">
        <v>67350</v>
      </c>
    </row>
    <row r="27">
      <c r="A27" s="4" t="inlineStr">
        <is>
          <t>Weighted average interest rate accruing (as percent)</t>
        </is>
      </c>
      <c r="B27" s="12" t="n">
        <v>0.013</v>
      </c>
      <c r="C27" s="12" t="n">
        <v>0.017</v>
      </c>
    </row>
    <row r="28">
      <c r="A28" s="4" t="inlineStr">
        <is>
          <t>Income-producing - commercial real estate | Term Extension</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Restructured accruing</t>
        </is>
      </c>
      <c r="B30" s="6" t="n">
        <v>0</v>
      </c>
      <c r="C30" s="6" t="n">
        <v>7211</v>
      </c>
    </row>
    <row r="31">
      <c r="A31" s="4" t="inlineStr">
        <is>
          <t>Income-producing - commercial real estate | Combination - Term Extension and Principal Payment Delay</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Restructured accruing</t>
        </is>
      </c>
      <c r="B33" s="5" t="n">
        <v>50926</v>
      </c>
      <c r="C33" s="6" t="n">
        <v>60139</v>
      </c>
    </row>
    <row r="34">
      <c r="A34" s="4" t="inlineStr">
        <is>
          <t>Income-producing - commercial real estate | Weighted Average Term and Principal Payment Extension</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Weighted average term extension accruing (in months)</t>
        </is>
      </c>
      <c r="B36" s="4" t="inlineStr">
        <is>
          <t xml:space="preserve"> </t>
        </is>
      </c>
      <c r="C36" s="4" t="inlineStr">
        <is>
          <t>4 months</t>
        </is>
      </c>
    </row>
    <row r="37">
      <c r="A37" s="4" t="inlineStr">
        <is>
          <t>Real estate mortgage - residenti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Restructured accruing</t>
        </is>
      </c>
      <c r="B39" s="6" t="n">
        <v>2478</v>
      </c>
      <c r="C39" s="4" t="inlineStr">
        <is>
          <t xml:space="preserve"> </t>
        </is>
      </c>
    </row>
    <row r="40">
      <c r="A40" s="4" t="inlineStr">
        <is>
          <t>Weighted average interest rate accruing (as percent)</t>
        </is>
      </c>
      <c r="B40" s="12" t="n">
        <v>0.034</v>
      </c>
      <c r="C40" s="4" t="inlineStr">
        <is>
          <t xml:space="preserve"> </t>
        </is>
      </c>
    </row>
    <row r="41">
      <c r="A41" s="4" t="inlineStr">
        <is>
          <t>Real estate mortgage - residential | Term Extension</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6" t="n">
        <v>0</v>
      </c>
      <c r="C43" s="4" t="inlineStr">
        <is>
          <t xml:space="preserve"> </t>
        </is>
      </c>
    </row>
    <row r="44">
      <c r="A44" s="4" t="inlineStr">
        <is>
          <t>Real estate mortgage - residential | Combination - Term Extension and Principal Payment Delay</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accruing</t>
        </is>
      </c>
      <c r="B46" s="6" t="n">
        <v>2478</v>
      </c>
      <c r="C46" s="4" t="inlineStr">
        <is>
          <t xml:space="preserve"> </t>
        </is>
      </c>
    </row>
    <row r="47">
      <c r="A47" s="4" t="inlineStr">
        <is>
          <t>Owner-occupied - commercial real estate</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4" t="inlineStr">
        <is>
          <t xml:space="preserve"> </t>
        </is>
      </c>
      <c r="C49" s="6" t="n">
        <v>19170</v>
      </c>
    </row>
    <row r="50">
      <c r="A50" s="4" t="inlineStr">
        <is>
          <t>Weighted average interest rate accruing (as percent)</t>
        </is>
      </c>
      <c r="B50" s="4" t="inlineStr">
        <is>
          <t xml:space="preserve"> </t>
        </is>
      </c>
      <c r="C50" s="12" t="n">
        <v>0.018</v>
      </c>
    </row>
    <row r="51">
      <c r="A51" s="4" t="inlineStr">
        <is>
          <t>Owner-occupied - commercial real estate | Term Extension</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Restructured accruing</t>
        </is>
      </c>
      <c r="B53" s="4" t="inlineStr">
        <is>
          <t xml:space="preserve"> </t>
        </is>
      </c>
      <c r="C53" s="6" t="n">
        <v>0</v>
      </c>
    </row>
    <row r="54">
      <c r="A54" s="4" t="inlineStr">
        <is>
          <t>Owner-occupied - commercial real estate | Combination - Term Extension and Principal Payment Delay</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Restructured accruing</t>
        </is>
      </c>
      <c r="B56" s="4" t="inlineStr">
        <is>
          <t xml:space="preserve"> </t>
        </is>
      </c>
      <c r="C56" s="6" t="n">
        <v>19170</v>
      </c>
    </row>
    <row r="57">
      <c r="A57" s="4" t="inlineStr">
        <is>
          <t>Owner-occupied - commercial real estate | Weighted Average Term and Principal Payment Extension</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Weighted average term extension accruing (in months)</t>
        </is>
      </c>
      <c r="B59" s="4" t="inlineStr">
        <is>
          <t xml:space="preserve"> </t>
        </is>
      </c>
      <c r="C59" s="4" t="inlineStr">
        <is>
          <t>3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Loans Modified in Troubled Debt Restructurings (Details) - USD ($) $ in Thousands</t>
        </is>
      </c>
      <c r="B1" s="2" t="inlineStr">
        <is>
          <t>3 Months Ended</t>
        </is>
      </c>
    </row>
    <row r="2">
      <c r="B2" s="2" t="inlineStr">
        <is>
          <t>Mar. 31, 2024</t>
        </is>
      </c>
      <c r="C2" s="2" t="inlineStr">
        <is>
          <t>Mar. 31, 2023</t>
        </is>
      </c>
    </row>
    <row r="3">
      <c r="A3" s="3" t="inlineStr">
        <is>
          <t>Loans and Leases Receivable Disclosure [Line Items]</t>
        </is>
      </c>
      <c r="B3" s="4" t="inlineStr">
        <is>
          <t xml:space="preserve"> </t>
        </is>
      </c>
      <c r="C3" s="4" t="inlineStr">
        <is>
          <t xml:space="preserve"> </t>
        </is>
      </c>
    </row>
    <row r="4">
      <c r="A4" s="4" t="inlineStr">
        <is>
          <t>Restructured accruing</t>
        </is>
      </c>
      <c r="B4" s="6" t="n">
        <v>84957</v>
      </c>
      <c r="C4" s="6" t="n">
        <v>108264</v>
      </c>
    </row>
    <row r="5">
      <c r="A5" s="4" t="inlineStr">
        <is>
          <t>Current</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Restructured accruing</t>
        </is>
      </c>
      <c r="B7" s="5" t="n">
        <v>144249</v>
      </c>
      <c r="C7" s="4" t="inlineStr">
        <is>
          <t xml:space="preserve"> </t>
        </is>
      </c>
    </row>
    <row r="8">
      <c r="A8" s="4" t="inlineStr">
        <is>
          <t>Past Due</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Restructured nonaccruing</t>
        </is>
      </c>
      <c r="B10" s="5" t="n">
        <v>85263</v>
      </c>
      <c r="C10" s="4" t="inlineStr">
        <is>
          <t xml:space="preserve"> </t>
        </is>
      </c>
    </row>
    <row r="11">
      <c r="A11" s="4" t="inlineStr">
        <is>
          <t>30-89 Days Past Du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Restructured accruing</t>
        </is>
      </c>
      <c r="B13" s="5" t="n">
        <v>7999</v>
      </c>
      <c r="C13" s="4" t="inlineStr">
        <is>
          <t xml:space="preserve"> </t>
        </is>
      </c>
    </row>
    <row r="14">
      <c r="A14" s="4" t="inlineStr">
        <is>
          <t>Commercial</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Restructured accruing</t>
        </is>
      </c>
      <c r="B16" s="5" t="n">
        <v>31553</v>
      </c>
      <c r="C16" s="5" t="n">
        <v>21744</v>
      </c>
    </row>
    <row r="17">
      <c r="A17" s="4" t="inlineStr">
        <is>
          <t>Commercial | 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Restructured accruing</t>
        </is>
      </c>
      <c r="B19" s="5" t="n">
        <v>37308</v>
      </c>
      <c r="C19" s="4" t="inlineStr">
        <is>
          <t xml:space="preserve"> </t>
        </is>
      </c>
    </row>
    <row r="20">
      <c r="A20" s="4" t="inlineStr">
        <is>
          <t>Commercial | Past Due</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Restructured nonaccruing</t>
        </is>
      </c>
      <c r="B22" s="5" t="n">
        <v>0</v>
      </c>
      <c r="C22" s="4" t="inlineStr">
        <is>
          <t xml:space="preserve"> </t>
        </is>
      </c>
    </row>
    <row r="23">
      <c r="A23" s="4" t="inlineStr">
        <is>
          <t>Commercial | 30-89 Days Past Due</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Restructured accruing</t>
        </is>
      </c>
      <c r="B25" s="5" t="n">
        <v>1467</v>
      </c>
      <c r="C25" s="4" t="inlineStr">
        <is>
          <t xml:space="preserve"> </t>
        </is>
      </c>
    </row>
    <row r="26">
      <c r="A26" s="4" t="inlineStr">
        <is>
          <t>Income-producing - commercial real estate</t>
        </is>
      </c>
      <c r="B26" s="4" t="inlineStr">
        <is>
          <t xml:space="preserve"> </t>
        </is>
      </c>
      <c r="C26" s="4" t="inlineStr">
        <is>
          <t xml:space="preserve"> </t>
        </is>
      </c>
    </row>
    <row r="27">
      <c r="A27" s="3" t="inlineStr">
        <is>
          <t>Loans and Leases Receivable Disclosure [Line Items]</t>
        </is>
      </c>
      <c r="B27" s="4" t="inlineStr">
        <is>
          <t xml:space="preserve"> </t>
        </is>
      </c>
      <c r="C27" s="4" t="inlineStr">
        <is>
          <t xml:space="preserve"> </t>
        </is>
      </c>
    </row>
    <row r="28">
      <c r="A28" s="4" t="inlineStr">
        <is>
          <t>Restructured accruing</t>
        </is>
      </c>
      <c r="B28" s="5" t="n">
        <v>50926</v>
      </c>
      <c r="C28" s="5" t="n">
        <v>67350</v>
      </c>
    </row>
    <row r="29">
      <c r="A29" s="4" t="inlineStr">
        <is>
          <t>Income-producing - commercial real estate | Current</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Restructured accruing</t>
        </is>
      </c>
      <c r="B31" s="5" t="n">
        <v>104463</v>
      </c>
      <c r="C31" s="4" t="inlineStr">
        <is>
          <t xml:space="preserve"> </t>
        </is>
      </c>
    </row>
    <row r="32">
      <c r="A32" s="4" t="inlineStr">
        <is>
          <t>Income-producing - commercial real estate | Past Due</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Restructured nonaccruing</t>
        </is>
      </c>
      <c r="B34" s="5" t="n">
        <v>66136</v>
      </c>
      <c r="C34" s="4" t="inlineStr">
        <is>
          <t xml:space="preserve"> </t>
        </is>
      </c>
    </row>
    <row r="35">
      <c r="A35" s="4" t="inlineStr">
        <is>
          <t>Income-producing - commercial real estate | 30-89 Days Past Due</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Restructured accruing</t>
        </is>
      </c>
      <c r="B37" s="5" t="n">
        <v>0</v>
      </c>
      <c r="C37" s="4" t="inlineStr">
        <is>
          <t xml:space="preserve"> </t>
        </is>
      </c>
    </row>
    <row r="38">
      <c r="A38" s="4" t="inlineStr">
        <is>
          <t>Owner-occupied - commercial real estate</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Restructured accruing</t>
        </is>
      </c>
      <c r="B40" s="4" t="inlineStr">
        <is>
          <t xml:space="preserve"> </t>
        </is>
      </c>
      <c r="C40" s="6" t="n">
        <v>19170</v>
      </c>
    </row>
    <row r="41">
      <c r="A41" s="4" t="inlineStr">
        <is>
          <t>Owner-occupied - commercial real estate | Current</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Restructured accruing</t>
        </is>
      </c>
      <c r="B43" s="5" t="n">
        <v>0</v>
      </c>
      <c r="C43" s="4" t="inlineStr">
        <is>
          <t xml:space="preserve"> </t>
        </is>
      </c>
    </row>
    <row r="44">
      <c r="A44" s="4" t="inlineStr">
        <is>
          <t>Owner-occupied - commercial real estate | Past Due</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Restructured nonaccruing</t>
        </is>
      </c>
      <c r="B46" s="5" t="n">
        <v>19127</v>
      </c>
      <c r="C46" s="4" t="inlineStr">
        <is>
          <t xml:space="preserve"> </t>
        </is>
      </c>
    </row>
    <row r="47">
      <c r="A47" s="4" t="inlineStr">
        <is>
          <t>Owner-occupied - commercial real estate | 30-89 Days Past Due</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Restructured accruing</t>
        </is>
      </c>
      <c r="B49" s="5" t="n">
        <v>0</v>
      </c>
      <c r="C49" s="4" t="inlineStr">
        <is>
          <t xml:space="preserve"> </t>
        </is>
      </c>
    </row>
    <row r="50">
      <c r="A50" s="4" t="inlineStr">
        <is>
          <t>Real estate mortgage - residential</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Restructured accruing</t>
        </is>
      </c>
      <c r="B52" s="5" t="n">
        <v>2478</v>
      </c>
      <c r="C52" s="4" t="inlineStr">
        <is>
          <t xml:space="preserve"> </t>
        </is>
      </c>
    </row>
    <row r="53">
      <c r="A53" s="4" t="inlineStr">
        <is>
          <t>Real estate mortgage - residential | Current</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Restructured accruing</t>
        </is>
      </c>
      <c r="B55" s="5" t="n">
        <v>2478</v>
      </c>
      <c r="C55" s="4" t="inlineStr">
        <is>
          <t xml:space="preserve"> </t>
        </is>
      </c>
    </row>
    <row r="56">
      <c r="A56" s="4" t="inlineStr">
        <is>
          <t>Real estate mortgage - residential | Past Due</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Restructured nonaccruing</t>
        </is>
      </c>
      <c r="B58" s="5" t="n">
        <v>0</v>
      </c>
      <c r="C58" s="4" t="inlineStr">
        <is>
          <t xml:space="preserve"> </t>
        </is>
      </c>
    </row>
    <row r="59">
      <c r="A59" s="4" t="inlineStr">
        <is>
          <t>Real estate mortgage - residential | 30-89 Days Past Due</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Restructured accruing</t>
        </is>
      </c>
      <c r="B61" s="5" t="n">
        <v>0</v>
      </c>
      <c r="C61" s="4" t="inlineStr">
        <is>
          <t xml:space="preserve"> </t>
        </is>
      </c>
    </row>
    <row r="62">
      <c r="A62" s="4" t="inlineStr">
        <is>
          <t>Construction - commercial and residential | Current</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Restructured accruing</t>
        </is>
      </c>
      <c r="B64" s="5" t="n">
        <v>0</v>
      </c>
      <c r="C64" s="4" t="inlineStr">
        <is>
          <t xml:space="preserve"> </t>
        </is>
      </c>
    </row>
    <row r="65">
      <c r="A65" s="4" t="inlineStr">
        <is>
          <t>Construction - commercial and residential |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Restructured nonaccruing</t>
        </is>
      </c>
      <c r="B67" s="5" t="n">
        <v>0</v>
      </c>
      <c r="C67" s="4" t="inlineStr">
        <is>
          <t xml:space="preserve"> </t>
        </is>
      </c>
    </row>
    <row r="68">
      <c r="A68" s="4" t="inlineStr">
        <is>
          <t>Construction - commercial and residential | 30-89 Days Past Due</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Restructured accruing</t>
        </is>
      </c>
      <c r="B70" s="6" t="n">
        <v>6532</v>
      </c>
      <c r="C7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 Income</t>
        </is>
      </c>
      <c r="B4" s="6" t="n">
        <v>-338</v>
      </c>
      <c r="C4" s="6" t="n">
        <v>24234</v>
      </c>
    </row>
    <row r="5">
      <c r="A5" s="3" t="inlineStr">
        <is>
          <t>Other Comprehensive (Loss) Income, Net of Tax:</t>
        </is>
      </c>
      <c r="B5" s="4" t="inlineStr">
        <is>
          <t xml:space="preserve"> </t>
        </is>
      </c>
      <c r="C5" s="4" t="inlineStr">
        <is>
          <t xml:space="preserve"> </t>
        </is>
      </c>
    </row>
    <row r="6">
      <c r="A6" s="4" t="inlineStr">
        <is>
          <t>Unrealized (loss) gain on securities available-for-sale</t>
        </is>
      </c>
      <c r="B6" s="5" t="n">
        <v>-5067</v>
      </c>
      <c r="C6" s="5" t="n">
        <v>17936</v>
      </c>
    </row>
    <row r="7">
      <c r="A7" s="4" t="inlineStr">
        <is>
          <t>Reclassification adjustment for (gain) loss included in net income</t>
        </is>
      </c>
      <c r="B7" s="5" t="n">
        <v>-3</v>
      </c>
      <c r="C7" s="5" t="n">
        <v>16</v>
      </c>
    </row>
    <row r="8">
      <c r="A8" s="4" t="inlineStr">
        <is>
          <t>Total unrealized (loss) gain on investment securities available-for-sale</t>
        </is>
      </c>
      <c r="B8" s="5" t="n">
        <v>-5070</v>
      </c>
      <c r="C8" s="5" t="n">
        <v>17952</v>
      </c>
    </row>
    <row r="9">
      <c r="A9" s="4" t="inlineStr">
        <is>
          <t>Amortization of unrealized loss on securities transferred to held-to-maturity</t>
        </is>
      </c>
      <c r="B9" s="5" t="n">
        <v>1385</v>
      </c>
      <c r="C9" s="5" t="n">
        <v>641</v>
      </c>
    </row>
    <row r="10">
      <c r="A10" s="4" t="inlineStr">
        <is>
          <t>Total unrealized gain on investment securities held-to-maturity</t>
        </is>
      </c>
      <c r="B10" s="5" t="n">
        <v>1385</v>
      </c>
      <c r="C10" s="5" t="n">
        <v>641</v>
      </c>
    </row>
    <row r="11">
      <c r="A11" s="4" t="inlineStr">
        <is>
          <t>Net unrealized gain on derivatives</t>
        </is>
      </c>
      <c r="B11" s="5" t="n">
        <v>274</v>
      </c>
      <c r="C11" s="5" t="n">
        <v>0</v>
      </c>
    </row>
    <row r="12">
      <c r="A12" s="4" t="inlineStr">
        <is>
          <t>Total unrealized gain on derivatives</t>
        </is>
      </c>
      <c r="B12" s="5" t="n">
        <v>274</v>
      </c>
      <c r="C12" s="5" t="n">
        <v>0</v>
      </c>
    </row>
    <row r="13">
      <c r="A13" s="4" t="inlineStr">
        <is>
          <t>Other comprehensive (loss) income</t>
        </is>
      </c>
      <c r="B13" s="5" t="n">
        <v>-3411</v>
      </c>
      <c r="C13" s="5" t="n">
        <v>18593</v>
      </c>
    </row>
    <row r="14">
      <c r="A14" s="4" t="inlineStr">
        <is>
          <t>Comprehensive (Loss) Income</t>
        </is>
      </c>
      <c r="B14" s="6" t="n">
        <v>-3749</v>
      </c>
      <c r="C14" s="6" t="n">
        <v>428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Loan Had a Payment Default (Details) $ in Thousands</t>
        </is>
      </c>
      <c r="B1" s="2" t="inlineStr">
        <is>
          <t>3 Months Ended</t>
        </is>
      </c>
    </row>
    <row r="2">
      <c r="B2" s="2" t="inlineStr">
        <is>
          <t>Mar. 31, 2024 USD ($)</t>
        </is>
      </c>
    </row>
    <row r="3">
      <c r="A3" s="3" t="inlineStr">
        <is>
          <t>Other than Temporary Impairment, Credit Losses Recognized in Earnings [Line Items]</t>
        </is>
      </c>
      <c r="B3" s="4" t="inlineStr">
        <is>
          <t xml:space="preserve"> </t>
        </is>
      </c>
    </row>
    <row r="4">
      <c r="A4" s="4" t="inlineStr">
        <is>
          <t>Amortized cost basis of loans that had a payment default, total</t>
        </is>
      </c>
      <c r="B4" s="6" t="n">
        <v>66136</v>
      </c>
    </row>
    <row r="5">
      <c r="A5" s="4" t="inlineStr">
        <is>
          <t>Combination - Term Extension and Principal Payment Delay</t>
        </is>
      </c>
      <c r="B5" s="4" t="inlineStr">
        <is>
          <t xml:space="preserve"> </t>
        </is>
      </c>
    </row>
    <row r="6">
      <c r="A6" s="3" t="inlineStr">
        <is>
          <t>Other than Temporary Impairment, Credit Losses Recognized in Earnings [Line Items]</t>
        </is>
      </c>
      <c r="B6" s="4" t="inlineStr">
        <is>
          <t xml:space="preserve"> </t>
        </is>
      </c>
    </row>
    <row r="7">
      <c r="A7" s="4" t="inlineStr">
        <is>
          <t>Amortized cost basis of loans that had a payment default, total</t>
        </is>
      </c>
      <c r="B7" s="5" t="n">
        <v>6532</v>
      </c>
    </row>
    <row r="8">
      <c r="A8" s="4" t="inlineStr">
        <is>
          <t>Combination - Term Extension, Principal Payment Delay and Interest Rate Reduction</t>
        </is>
      </c>
      <c r="B8" s="4" t="inlineStr">
        <is>
          <t xml:space="preserve"> </t>
        </is>
      </c>
    </row>
    <row r="9">
      <c r="A9" s="3" t="inlineStr">
        <is>
          <t>Other than Temporary Impairment, Credit Losses Recognized in Earnings [Line Items]</t>
        </is>
      </c>
      <c r="B9" s="4" t="inlineStr">
        <is>
          <t xml:space="preserve"> </t>
        </is>
      </c>
    </row>
    <row r="10">
      <c r="A10" s="4" t="inlineStr">
        <is>
          <t>Amortized cost basis of loans that had a payment default, total</t>
        </is>
      </c>
      <c r="B10" s="5" t="n">
        <v>20594</v>
      </c>
    </row>
    <row r="11">
      <c r="A11" s="4" t="inlineStr">
        <is>
          <t>Commercial</t>
        </is>
      </c>
      <c r="B11" s="4" t="inlineStr">
        <is>
          <t xml:space="preserve"> </t>
        </is>
      </c>
    </row>
    <row r="12">
      <c r="A12" s="3" t="inlineStr">
        <is>
          <t>Other than Temporary Impairment, Credit Losses Recognized in Earnings [Line Items]</t>
        </is>
      </c>
      <c r="B12" s="4" t="inlineStr">
        <is>
          <t xml:space="preserve"> </t>
        </is>
      </c>
    </row>
    <row r="13">
      <c r="A13" s="4" t="inlineStr">
        <is>
          <t>Amortized cost basis of loans that had a payment default, total</t>
        </is>
      </c>
      <c r="B13" s="5" t="n">
        <v>0</v>
      </c>
    </row>
    <row r="14">
      <c r="A14" s="4" t="inlineStr">
        <is>
          <t>Commercial | Combination - Term Extension and Principal Payment Delay</t>
        </is>
      </c>
      <c r="B14" s="4" t="inlineStr">
        <is>
          <t xml:space="preserve"> </t>
        </is>
      </c>
    </row>
    <row r="15">
      <c r="A15" s="3" t="inlineStr">
        <is>
          <t>Other than Temporary Impairment, Credit Losses Recognized in Earnings [Line Items]</t>
        </is>
      </c>
      <c r="B15" s="4" t="inlineStr">
        <is>
          <t xml:space="preserve"> </t>
        </is>
      </c>
    </row>
    <row r="16">
      <c r="A16" s="4" t="inlineStr">
        <is>
          <t>Amortized cost basis of loans that had a payment default, total</t>
        </is>
      </c>
      <c r="B16" s="5" t="n">
        <v>0</v>
      </c>
    </row>
    <row r="17">
      <c r="A17" s="4" t="inlineStr">
        <is>
          <t>Commercial | Combination - Term Extension, Principal Payment Delay and Interest Rate Reduction</t>
        </is>
      </c>
      <c r="B17" s="4" t="inlineStr">
        <is>
          <t xml:space="preserve"> </t>
        </is>
      </c>
    </row>
    <row r="18">
      <c r="A18" s="3" t="inlineStr">
        <is>
          <t>Other than Temporary Impairment, Credit Losses Recognized in Earnings [Line Items]</t>
        </is>
      </c>
      <c r="B18" s="4" t="inlineStr">
        <is>
          <t xml:space="preserve"> </t>
        </is>
      </c>
    </row>
    <row r="19">
      <c r="A19" s="4" t="inlineStr">
        <is>
          <t>Amortized cost basis of loans that had a payment default, total</t>
        </is>
      </c>
      <c r="B19" s="5" t="n">
        <v>1467</v>
      </c>
    </row>
    <row r="20">
      <c r="A20" s="4" t="inlineStr">
        <is>
          <t>Income-producing - commercial real estate</t>
        </is>
      </c>
      <c r="B20" s="4" t="inlineStr">
        <is>
          <t xml:space="preserve"> </t>
        </is>
      </c>
    </row>
    <row r="21">
      <c r="A21" s="3" t="inlineStr">
        <is>
          <t>Other than Temporary Impairment, Credit Losses Recognized in Earnings [Line Items]</t>
        </is>
      </c>
      <c r="B21" s="4" t="inlineStr">
        <is>
          <t xml:space="preserve"> </t>
        </is>
      </c>
    </row>
    <row r="22">
      <c r="A22" s="4" t="inlineStr">
        <is>
          <t>Amortized cost basis of loans that had a payment default, total</t>
        </is>
      </c>
      <c r="B22" s="5" t="n">
        <v>66136</v>
      </c>
    </row>
    <row r="23">
      <c r="A23" s="4" t="inlineStr">
        <is>
          <t>Income-producing - commercial real estate | Combination - Term Extension and Principal Payment Delay</t>
        </is>
      </c>
      <c r="B23" s="4" t="inlineStr">
        <is>
          <t xml:space="preserve"> </t>
        </is>
      </c>
    </row>
    <row r="24">
      <c r="A24" s="3" t="inlineStr">
        <is>
          <t>Other than Temporary Impairment, Credit Losses Recognized in Earnings [Line Items]</t>
        </is>
      </c>
      <c r="B24" s="4" t="inlineStr">
        <is>
          <t xml:space="preserve"> </t>
        </is>
      </c>
    </row>
    <row r="25">
      <c r="A25" s="4" t="inlineStr">
        <is>
          <t>Amortized cost basis of loans that had a payment default, total</t>
        </is>
      </c>
      <c r="B25" s="5" t="n">
        <v>0</v>
      </c>
    </row>
    <row r="26">
      <c r="A26" s="4" t="inlineStr">
        <is>
          <t>Income-producing - commercial real estate | Combination - Term Extension, Principal Payment Delay and Interest Rate Reduction</t>
        </is>
      </c>
      <c r="B26" s="4" t="inlineStr">
        <is>
          <t xml:space="preserve"> </t>
        </is>
      </c>
    </row>
    <row r="27">
      <c r="A27" s="3" t="inlineStr">
        <is>
          <t>Other than Temporary Impairment, Credit Losses Recognized in Earnings [Line Items]</t>
        </is>
      </c>
      <c r="B27" s="4" t="inlineStr">
        <is>
          <t xml:space="preserve"> </t>
        </is>
      </c>
    </row>
    <row r="28">
      <c r="A28" s="4" t="inlineStr">
        <is>
          <t>Amortized cost basis of loans that had a payment default, total</t>
        </is>
      </c>
      <c r="B28" s="5" t="n">
        <v>0</v>
      </c>
    </row>
    <row r="29">
      <c r="A29" s="4" t="inlineStr">
        <is>
          <t>Owner-occupied - commercial real estate</t>
        </is>
      </c>
      <c r="B29" s="4" t="inlineStr">
        <is>
          <t xml:space="preserve"> </t>
        </is>
      </c>
    </row>
    <row r="30">
      <c r="A30" s="3" t="inlineStr">
        <is>
          <t>Other than Temporary Impairment, Credit Losses Recognized in Earnings [Line Items]</t>
        </is>
      </c>
      <c r="B30" s="4" t="inlineStr">
        <is>
          <t xml:space="preserve"> </t>
        </is>
      </c>
    </row>
    <row r="31">
      <c r="A31" s="4" t="inlineStr">
        <is>
          <t>Amortized cost basis of loans that had a payment default, total</t>
        </is>
      </c>
      <c r="B31" s="5" t="n">
        <v>0</v>
      </c>
    </row>
    <row r="32">
      <c r="A32" s="4" t="inlineStr">
        <is>
          <t>Owner-occupied - commercial real estate | Combination - Term Extension and Principal Payment Delay</t>
        </is>
      </c>
      <c r="B32" s="4" t="inlineStr">
        <is>
          <t xml:space="preserve"> </t>
        </is>
      </c>
    </row>
    <row r="33">
      <c r="A33" s="3" t="inlineStr">
        <is>
          <t>Other than Temporary Impairment, Credit Losses Recognized in Earnings [Line Items]</t>
        </is>
      </c>
      <c r="B33" s="4" t="inlineStr">
        <is>
          <t xml:space="preserve"> </t>
        </is>
      </c>
    </row>
    <row r="34">
      <c r="A34" s="4" t="inlineStr">
        <is>
          <t>Amortized cost basis of loans that had a payment default, total</t>
        </is>
      </c>
      <c r="B34" s="5" t="n">
        <v>0</v>
      </c>
    </row>
    <row r="35">
      <c r="A35" s="4" t="inlineStr">
        <is>
          <t>Owner-occupied - commercial real estate | Combination - Term Extension, Principal Payment Delay and Interest Rate Reduction</t>
        </is>
      </c>
      <c r="B35" s="4" t="inlineStr">
        <is>
          <t xml:space="preserve"> </t>
        </is>
      </c>
    </row>
    <row r="36">
      <c r="A36" s="3" t="inlineStr">
        <is>
          <t>Other than Temporary Impairment, Credit Losses Recognized in Earnings [Line Items]</t>
        </is>
      </c>
      <c r="B36" s="4" t="inlineStr">
        <is>
          <t xml:space="preserve"> </t>
        </is>
      </c>
    </row>
    <row r="37">
      <c r="A37" s="4" t="inlineStr">
        <is>
          <t>Amortized cost basis of loans that had a payment default, total</t>
        </is>
      </c>
      <c r="B37" s="5" t="n">
        <v>19127</v>
      </c>
    </row>
    <row r="38">
      <c r="A38" s="4" t="inlineStr">
        <is>
          <t>Construction - commercial and residential</t>
        </is>
      </c>
      <c r="B38" s="4" t="inlineStr">
        <is>
          <t xml:space="preserve"> </t>
        </is>
      </c>
    </row>
    <row r="39">
      <c r="A39" s="3" t="inlineStr">
        <is>
          <t>Other than Temporary Impairment, Credit Losses Recognized in Earnings [Line Items]</t>
        </is>
      </c>
      <c r="B39" s="4" t="inlineStr">
        <is>
          <t xml:space="preserve"> </t>
        </is>
      </c>
    </row>
    <row r="40">
      <c r="A40" s="4" t="inlineStr">
        <is>
          <t>Amortized cost basis of loans that had a payment default, total</t>
        </is>
      </c>
      <c r="B40" s="5" t="n">
        <v>0</v>
      </c>
    </row>
    <row r="41">
      <c r="A41" s="4" t="inlineStr">
        <is>
          <t>Construction - commercial and residential | Combination - Term Extension and Principal Payment Delay</t>
        </is>
      </c>
      <c r="B41" s="4" t="inlineStr">
        <is>
          <t xml:space="preserve"> </t>
        </is>
      </c>
    </row>
    <row r="42">
      <c r="A42" s="3" t="inlineStr">
        <is>
          <t>Other than Temporary Impairment, Credit Losses Recognized in Earnings [Line Items]</t>
        </is>
      </c>
      <c r="B42" s="4" t="inlineStr">
        <is>
          <t xml:space="preserve"> </t>
        </is>
      </c>
    </row>
    <row r="43">
      <c r="A43" s="4" t="inlineStr">
        <is>
          <t>Amortized cost basis of loans that had a payment default, total</t>
        </is>
      </c>
      <c r="B43" s="5" t="n">
        <v>6532</v>
      </c>
    </row>
    <row r="44">
      <c r="A44" s="4" t="inlineStr">
        <is>
          <t>Construction - commercial and residential | Combination - Term Extension, Principal Payment Delay and Interest Rate Reduction</t>
        </is>
      </c>
      <c r="B44" s="4" t="inlineStr">
        <is>
          <t xml:space="preserve"> </t>
        </is>
      </c>
    </row>
    <row r="45">
      <c r="A45" s="3" t="inlineStr">
        <is>
          <t>Other than Temporary Impairment, Credit Losses Recognized in Earnings [Line Items]</t>
        </is>
      </c>
      <c r="B45" s="4" t="inlineStr">
        <is>
          <t xml:space="preserve"> </t>
        </is>
      </c>
    </row>
    <row r="46">
      <c r="A46" s="4" t="inlineStr">
        <is>
          <t>Amortized cost basis of loans that had a payment default, total</t>
        </is>
      </c>
      <c r="B46"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28" customWidth="1" min="2" max="2"/>
    <col width="36" customWidth="1" min="3" max="3"/>
    <col width="22" customWidth="1" min="4" max="4"/>
  </cols>
  <sheetData>
    <row r="1">
      <c r="A1" s="1" t="inlineStr">
        <is>
          <t>Leases - Narrative (Details) $ in Thousands</t>
        </is>
      </c>
      <c r="B1" s="2" t="inlineStr">
        <is>
          <t>Apr. 30, 2024 numberOfLease</t>
        </is>
      </c>
      <c r="C1" s="2" t="inlineStr">
        <is>
          <t>Mar. 31, 2024 USD ($) numberOfLease</t>
        </is>
      </c>
      <c r="D1" s="2" t="inlineStr">
        <is>
          <t>Dec. 31, 2023 USD ($)</t>
        </is>
      </c>
    </row>
    <row r="2">
      <c r="A2" s="3" t="inlineStr">
        <is>
          <t>Lessee, Lease, Description [Line Items]</t>
        </is>
      </c>
      <c r="B2" s="4" t="inlineStr">
        <is>
          <t xml:space="preserve"> </t>
        </is>
      </c>
      <c r="C2" s="4" t="inlineStr">
        <is>
          <t xml:space="preserve"> </t>
        </is>
      </c>
      <c r="D2" s="4" t="inlineStr">
        <is>
          <t xml:space="preserve"> </t>
        </is>
      </c>
    </row>
    <row r="3">
      <c r="A3" s="4" t="inlineStr">
        <is>
          <t>Right-of-use assets - operating leases</t>
        </is>
      </c>
      <c r="B3" s="4" t="inlineStr">
        <is>
          <t xml:space="preserve"> </t>
        </is>
      </c>
      <c r="C3" s="6" t="n">
        <v>17679</v>
      </c>
      <c r="D3" s="6" t="n">
        <v>19129</v>
      </c>
    </row>
    <row r="4">
      <c r="A4" s="4" t="inlineStr">
        <is>
          <t>Operating lease liabilities</t>
        </is>
      </c>
      <c r="B4" s="4" t="inlineStr">
        <is>
          <t xml:space="preserve"> </t>
        </is>
      </c>
      <c r="C4" s="6" t="n">
        <v>21611</v>
      </c>
      <c r="D4" s="5" t="n">
        <v>23238</v>
      </c>
    </row>
    <row r="5">
      <c r="A5" s="4" t="inlineStr">
        <is>
          <t>Probability that lease options will be exercised</t>
        </is>
      </c>
      <c r="B5" s="4" t="inlineStr">
        <is>
          <t xml:space="preserve"> </t>
        </is>
      </c>
      <c r="C5" s="9" t="n">
        <v>0.9</v>
      </c>
      <c r="D5" s="4" t="inlineStr">
        <is>
          <t xml:space="preserve"> </t>
        </is>
      </c>
    </row>
    <row r="6">
      <c r="A6" s="4" t="inlineStr">
        <is>
          <t>Number of leases expired | numberOfLease</t>
        </is>
      </c>
      <c r="B6" s="4" t="inlineStr">
        <is>
          <t xml:space="preserve"> </t>
        </is>
      </c>
      <c r="C6" s="5" t="n">
        <v>0</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umber of leases expired | numberOfLease</t>
        </is>
      </c>
      <c r="B9" s="5" t="n">
        <v>1</v>
      </c>
      <c r="C9" s="4" t="inlineStr">
        <is>
          <t xml:space="preserve"> </t>
        </is>
      </c>
      <c r="D9" s="4" t="inlineStr">
        <is>
          <t xml:space="preserve"> </t>
        </is>
      </c>
    </row>
    <row r="10">
      <c r="A10" s="4" t="inlineStr">
        <is>
          <t>Accounting Standards Update 2016-02</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ight-of-use assets - operating leases</t>
        </is>
      </c>
      <c r="B12" s="4" t="inlineStr">
        <is>
          <t xml:space="preserve"> </t>
        </is>
      </c>
      <c r="C12" s="6" t="n">
        <v>17700</v>
      </c>
      <c r="D12" s="5" t="n">
        <v>19100</v>
      </c>
    </row>
    <row r="13">
      <c r="A13" s="4" t="inlineStr">
        <is>
          <t>Operating lease liabilities</t>
        </is>
      </c>
      <c r="B13" s="4" t="inlineStr">
        <is>
          <t xml:space="preserve"> </t>
        </is>
      </c>
      <c r="C13" s="6" t="n">
        <v>21600</v>
      </c>
      <c r="D13" s="6" t="n">
        <v>23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Lease Costs and Other Lease Information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Operating lease cost (cost resulting from lease payments)</t>
        </is>
      </c>
      <c r="B4" s="6" t="n">
        <v>1601</v>
      </c>
      <c r="C4" s="6" t="n">
        <v>1716</v>
      </c>
      <c r="D4" s="4" t="inlineStr">
        <is>
          <t xml:space="preserve"> </t>
        </is>
      </c>
    </row>
    <row r="5">
      <c r="A5" s="4" t="inlineStr">
        <is>
          <t>Variable lease cost (cost excluded from lease payments)</t>
        </is>
      </c>
      <c r="B5" s="5" t="n">
        <v>241</v>
      </c>
      <c r="C5" s="5" t="n">
        <v>256</v>
      </c>
      <c r="D5" s="4" t="inlineStr">
        <is>
          <t xml:space="preserve"> </t>
        </is>
      </c>
    </row>
    <row r="6">
      <c r="A6" s="4" t="inlineStr">
        <is>
          <t>Sublease income</t>
        </is>
      </c>
      <c r="B6" s="5" t="n">
        <v>-30</v>
      </c>
      <c r="C6" s="5" t="n">
        <v>-30</v>
      </c>
      <c r="D6" s="4" t="inlineStr">
        <is>
          <t xml:space="preserve"> </t>
        </is>
      </c>
    </row>
    <row r="7">
      <c r="A7" s="4" t="inlineStr">
        <is>
          <t>Net lease cost</t>
        </is>
      </c>
      <c r="B7" s="5" t="n">
        <v>1812</v>
      </c>
      <c r="C7" s="5" t="n">
        <v>1942</v>
      </c>
      <c r="D7" s="4" t="inlineStr">
        <is>
          <t xml:space="preserve"> </t>
        </is>
      </c>
    </row>
    <row r="8">
      <c r="A8" s="4" t="inlineStr">
        <is>
          <t>Operating lease - operating cash flows (fixed payments)</t>
        </is>
      </c>
      <c r="B8" s="5" t="n">
        <v>1778</v>
      </c>
      <c r="C8" s="6" t="n">
        <v>1859</v>
      </c>
      <c r="D8" s="4" t="inlineStr">
        <is>
          <t xml:space="preserve"> </t>
        </is>
      </c>
    </row>
    <row r="9">
      <c r="A9" s="4" t="inlineStr">
        <is>
          <t>Right-of-use assets - operating leases</t>
        </is>
      </c>
      <c r="B9" s="5" t="n">
        <v>17679</v>
      </c>
      <c r="C9" s="4" t="inlineStr">
        <is>
          <t xml:space="preserve"> </t>
        </is>
      </c>
      <c r="D9" s="6" t="n">
        <v>19129</v>
      </c>
    </row>
    <row r="10">
      <c r="A10" s="4" t="inlineStr">
        <is>
          <t>Operating lease liabilities</t>
        </is>
      </c>
      <c r="B10" s="6" t="n">
        <v>21611</v>
      </c>
      <c r="C10" s="4" t="inlineStr">
        <is>
          <t xml:space="preserve"> </t>
        </is>
      </c>
      <c r="D10" s="6" t="n">
        <v>23238</v>
      </c>
    </row>
    <row r="11">
      <c r="A11" s="4" t="inlineStr">
        <is>
          <t>Weighted average lease term - operating leases</t>
        </is>
      </c>
      <c r="B11" s="4" t="inlineStr">
        <is>
          <t>4 years 9 months 21 days</t>
        </is>
      </c>
      <c r="C11" s="4" t="inlineStr">
        <is>
          <t xml:space="preserve"> </t>
        </is>
      </c>
      <c r="D11" s="4" t="inlineStr">
        <is>
          <t>4 years 11 months 4 days</t>
        </is>
      </c>
    </row>
    <row r="12">
      <c r="A12" s="4" t="inlineStr">
        <is>
          <t>Weighted average discount rate - operating leases</t>
        </is>
      </c>
      <c r="B12" s="10" t="n">
        <v>0.0273</v>
      </c>
      <c r="C12" s="4" t="inlineStr">
        <is>
          <t xml:space="preserve"> </t>
        </is>
      </c>
      <c r="D12" s="10" t="n">
        <v>0.02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Operating Leases (Details) - USD ($) $ in Thousands</t>
        </is>
      </c>
      <c r="B1" s="2" t="inlineStr">
        <is>
          <t>Mar. 31, 2024</t>
        </is>
      </c>
      <c r="C1" s="2" t="inlineStr">
        <is>
          <t>Dec. 31, 2023</t>
        </is>
      </c>
    </row>
    <row r="2">
      <c r="A2" s="3" t="inlineStr">
        <is>
          <t>Twelve Months Ended:</t>
        </is>
      </c>
      <c r="B2" s="4" t="inlineStr">
        <is>
          <t xml:space="preserve"> </t>
        </is>
      </c>
      <c r="C2" s="4" t="inlineStr">
        <is>
          <t xml:space="preserve"> </t>
        </is>
      </c>
    </row>
    <row r="3">
      <c r="A3" s="4" t="inlineStr">
        <is>
          <t>March 31, 2025</t>
        </is>
      </c>
      <c r="B3" s="6" t="n">
        <v>5147</v>
      </c>
      <c r="C3" s="4" t="inlineStr">
        <is>
          <t xml:space="preserve"> </t>
        </is>
      </c>
    </row>
    <row r="4">
      <c r="A4" s="4" t="inlineStr">
        <is>
          <t>March 31, 2026</t>
        </is>
      </c>
      <c r="B4" s="5" t="n">
        <v>6078</v>
      </c>
      <c r="C4" s="4" t="inlineStr">
        <is>
          <t xml:space="preserve"> </t>
        </is>
      </c>
    </row>
    <row r="5">
      <c r="A5" s="4" t="inlineStr">
        <is>
          <t>March 31, 2027</t>
        </is>
      </c>
      <c r="B5" s="5" t="n">
        <v>2988</v>
      </c>
      <c r="C5" s="4" t="inlineStr">
        <is>
          <t xml:space="preserve"> </t>
        </is>
      </c>
    </row>
    <row r="6">
      <c r="A6" s="4" t="inlineStr">
        <is>
          <t>March 31, 2028</t>
        </is>
      </c>
      <c r="B6" s="5" t="n">
        <v>2599</v>
      </c>
      <c r="C6" s="4" t="inlineStr">
        <is>
          <t xml:space="preserve"> </t>
        </is>
      </c>
    </row>
    <row r="7">
      <c r="A7" s="4" t="inlineStr">
        <is>
          <t>March 31, 2029</t>
        </is>
      </c>
      <c r="B7" s="5" t="n">
        <v>2176</v>
      </c>
      <c r="C7" s="4" t="inlineStr">
        <is>
          <t xml:space="preserve"> </t>
        </is>
      </c>
    </row>
    <row r="8">
      <c r="A8" s="4" t="inlineStr">
        <is>
          <t>Thereafter</t>
        </is>
      </c>
      <c r="B8" s="5" t="n">
        <v>3751</v>
      </c>
      <c r="C8" s="4" t="inlineStr">
        <is>
          <t xml:space="preserve"> </t>
        </is>
      </c>
    </row>
    <row r="9">
      <c r="A9" s="4" t="inlineStr">
        <is>
          <t>Total future minimum lease payments</t>
        </is>
      </c>
      <c r="B9" s="5" t="n">
        <v>22739</v>
      </c>
      <c r="C9" s="4" t="inlineStr">
        <is>
          <t xml:space="preserve"> </t>
        </is>
      </c>
    </row>
    <row r="10">
      <c r="A10" s="4" t="inlineStr">
        <is>
          <t>Amounts representing interest</t>
        </is>
      </c>
      <c r="B10" s="5" t="n">
        <v>-1128</v>
      </c>
      <c r="C10" s="4" t="inlineStr">
        <is>
          <t xml:space="preserve"> </t>
        </is>
      </c>
    </row>
    <row r="11">
      <c r="A11" s="4" t="inlineStr">
        <is>
          <t>Present value of net future minimum lease payments</t>
        </is>
      </c>
      <c r="B11" s="6" t="n">
        <v>21611</v>
      </c>
      <c r="C11" s="6" t="n">
        <v>23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Derivatives - Narrative (Details) $ in Thousands</t>
        </is>
      </c>
      <c r="B1" s="2" t="inlineStr">
        <is>
          <t>3 Months Ended</t>
        </is>
      </c>
    </row>
    <row r="2">
      <c r="B2" s="2" t="inlineStr">
        <is>
          <t>Mar. 31, 2024 USD ($)</t>
        </is>
      </c>
    </row>
    <row r="3">
      <c r="A3" s="4" t="inlineStr">
        <is>
          <t>Interest rate swap derivatives | Interest Expense</t>
        </is>
      </c>
      <c r="B3" s="4" t="inlineStr">
        <is>
          <t xml:space="preserve"> </t>
        </is>
      </c>
    </row>
    <row r="4">
      <c r="A4" s="3" t="inlineStr">
        <is>
          <t>Derivative Instruments, Gain (Loss) [Line Items]</t>
        </is>
      </c>
      <c r="B4" s="4" t="inlineStr">
        <is>
          <t xml:space="preserve"> </t>
        </is>
      </c>
    </row>
    <row r="5">
      <c r="A5" s="4" t="inlineStr">
        <is>
          <t>Unrealized gain</t>
        </is>
      </c>
      <c r="B5" s="6" t="n">
        <v>12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Category and Fair Values of the Derivative Instruments (Details) - USD ($) $ in Thousands</t>
        </is>
      </c>
      <c r="B1" s="2" t="inlineStr">
        <is>
          <t>Mar. 31, 2024</t>
        </is>
      </c>
      <c r="C1" s="2" t="inlineStr">
        <is>
          <t>Dec. 31, 2023</t>
        </is>
      </c>
    </row>
    <row r="2">
      <c r="A2" s="4" t="inlineStr">
        <is>
          <t>Not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729725</v>
      </c>
      <c r="C4" s="6" t="n">
        <v>1000909</v>
      </c>
    </row>
    <row r="5">
      <c r="A5" s="4" t="inlineStr">
        <is>
          <t>Fair Value</t>
        </is>
      </c>
      <c r="B5" s="5" t="n">
        <v>34147</v>
      </c>
      <c r="C5" s="5" t="n">
        <v>30665</v>
      </c>
    </row>
    <row r="6">
      <c r="A6" s="4" t="inlineStr">
        <is>
          <t>Other Assets | Not 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729725</v>
      </c>
      <c r="C8" s="5" t="n">
        <v>700909</v>
      </c>
    </row>
    <row r="9">
      <c r="A9" s="4" t="inlineStr">
        <is>
          <t>Fair Value</t>
        </is>
      </c>
      <c r="B9" s="5" t="n">
        <v>34147</v>
      </c>
      <c r="C9" s="5" t="n">
        <v>30291</v>
      </c>
    </row>
    <row r="10">
      <c r="A10" s="4" t="inlineStr">
        <is>
          <t>Other Assets | Interest rate product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0</v>
      </c>
      <c r="C12" s="5" t="n">
        <v>300000</v>
      </c>
    </row>
    <row r="13">
      <c r="A13" s="4" t="inlineStr">
        <is>
          <t>Fair Value</t>
        </is>
      </c>
      <c r="B13" s="5" t="n">
        <v>0</v>
      </c>
      <c r="C13" s="5" t="n">
        <v>374</v>
      </c>
    </row>
    <row r="14">
      <c r="A14" s="4" t="inlineStr">
        <is>
          <t>Other Assets | Interest rate product | 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680245</v>
      </c>
      <c r="C16" s="5" t="n">
        <v>651429</v>
      </c>
    </row>
    <row r="17">
      <c r="A17" s="4" t="inlineStr">
        <is>
          <t>Fair Value</t>
        </is>
      </c>
      <c r="B17" s="5" t="n">
        <v>34147</v>
      </c>
      <c r="C17" s="5" t="n">
        <v>30288</v>
      </c>
    </row>
    <row r="18">
      <c r="A18" s="4" t="inlineStr">
        <is>
          <t>Other Assets | Credit Risk Participation Agreements | Not 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 Amount</t>
        </is>
      </c>
      <c r="B20" s="5" t="n">
        <v>49480</v>
      </c>
      <c r="C20" s="5" t="n">
        <v>49480</v>
      </c>
    </row>
    <row r="21">
      <c r="A21" s="4" t="inlineStr">
        <is>
          <t>Fair Value</t>
        </is>
      </c>
      <c r="B21" s="5" t="n">
        <v>0</v>
      </c>
      <c r="C21" s="5" t="n">
        <v>3</v>
      </c>
    </row>
    <row r="22">
      <c r="A22" s="4" t="inlineStr">
        <is>
          <t>Other Liabilities | Interest rate product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680245</v>
      </c>
      <c r="C24" s="5" t="n">
        <v>651429</v>
      </c>
    </row>
    <row r="25">
      <c r="A25" s="4" t="inlineStr">
        <is>
          <t>Fair Value</t>
        </is>
      </c>
      <c r="B25" s="6" t="n">
        <v>33646</v>
      </c>
      <c r="C25" s="6" t="n">
        <v>305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Schedule of the Effect of Derivative Financial Instruments on the Consolidated Statements of Operations (Details) - USD ($) $ in Thousands</t>
        </is>
      </c>
      <c r="B1" s="2" t="inlineStr">
        <is>
          <t>3 Months Ended</t>
        </is>
      </c>
    </row>
    <row r="2">
      <c r="B2" s="2" t="inlineStr">
        <is>
          <t>Mar. 31, 2024</t>
        </is>
      </c>
      <c r="C2" s="2" t="inlineStr">
        <is>
          <t>Mar. 31, 2023</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income (loss) recognized in income on derivative</t>
        </is>
      </c>
      <c r="B5" s="6" t="n">
        <v>239</v>
      </c>
      <c r="C5" s="6" t="n">
        <v>-414</v>
      </c>
    </row>
    <row r="6">
      <c r="A6" s="4" t="inlineStr">
        <is>
          <t>Interest rate produ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income (loss) recognized in income on derivative</t>
        </is>
      </c>
      <c r="B8" s="6" t="n">
        <v>239</v>
      </c>
      <c r="C8" s="6" t="n">
        <v>-350</v>
      </c>
    </row>
    <row r="9">
      <c r="A9" s="4" t="inlineStr">
        <is>
          <t>Derivative, Excluded Component, Gain (Loss), Statement of Income or Comprehensive Income [Extensible Enumeration]</t>
        </is>
      </c>
      <c r="B9" s="4" t="inlineStr">
        <is>
          <t>Other Income</t>
        </is>
      </c>
      <c r="C9" s="4" t="inlineStr">
        <is>
          <t>Other Income</t>
        </is>
      </c>
    </row>
    <row r="10">
      <c r="A10" s="4" t="inlineStr">
        <is>
          <t>Mortgage banking derivative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income (loss) recognized in income on derivative</t>
        </is>
      </c>
      <c r="B12" s="6" t="n">
        <v>0</v>
      </c>
      <c r="C12" s="6" t="n">
        <v>-64</v>
      </c>
    </row>
    <row r="13">
      <c r="A13" s="4" t="inlineStr">
        <is>
          <t>Derivative, Excluded Component, Gain (Loss), Statement of Income or Comprehensive Income [Extensible Enumeration]</t>
        </is>
      </c>
      <c r="B13" s="4" t="inlineStr">
        <is>
          <t>Gain on sale of loans</t>
        </is>
      </c>
      <c r="C13" s="4" t="inlineStr">
        <is>
          <t>Gain on sale of loan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 Composition and Average Interest Rates (Details) - USD ($) $ in Thousands</t>
        </is>
      </c>
      <c r="B1" s="2" t="inlineStr">
        <is>
          <t>Mar. 31, 2024</t>
        </is>
      </c>
      <c r="C1" s="2" t="inlineStr">
        <is>
          <t>Dec. 31, 2023</t>
        </is>
      </c>
    </row>
    <row r="2">
      <c r="A2" s="3" t="inlineStr">
        <is>
          <t>Deposits:</t>
        </is>
      </c>
      <c r="B2" s="4" t="inlineStr">
        <is>
          <t xml:space="preserve"> </t>
        </is>
      </c>
      <c r="C2" s="4" t="inlineStr">
        <is>
          <t xml:space="preserve"> </t>
        </is>
      </c>
    </row>
    <row r="3">
      <c r="A3" s="4" t="inlineStr">
        <is>
          <t>Noninterest-bearing demand</t>
        </is>
      </c>
      <c r="B3" s="6" t="n">
        <v>1835524</v>
      </c>
      <c r="C3" s="6" t="n">
        <v>2279081</v>
      </c>
    </row>
    <row r="4">
      <c r="A4" s="4" t="inlineStr">
        <is>
          <t>Interest-bearing transaction</t>
        </is>
      </c>
      <c r="B4" s="5" t="n">
        <v>1207566</v>
      </c>
      <c r="C4" s="5" t="n">
        <v>997448</v>
      </c>
    </row>
    <row r="5">
      <c r="A5" s="4" t="inlineStr">
        <is>
          <t>Savings and money market</t>
        </is>
      </c>
      <c r="B5" s="5" t="n">
        <v>3235391</v>
      </c>
      <c r="C5" s="5" t="n">
        <v>3314043</v>
      </c>
    </row>
    <row r="6">
      <c r="A6" s="4" t="inlineStr">
        <is>
          <t>Time deposits</t>
        </is>
      </c>
      <c r="B6" s="5" t="n">
        <v>2222958</v>
      </c>
      <c r="C6" s="5" t="n">
        <v>2217467</v>
      </c>
    </row>
    <row r="7">
      <c r="A7" s="4" t="inlineStr">
        <is>
          <t>Total deposits</t>
        </is>
      </c>
      <c r="B7" s="6" t="n">
        <v>8501439</v>
      </c>
      <c r="C7" s="6" t="n">
        <v>88080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of Time Deposits (Details) - USD ($) $ in Thousands</t>
        </is>
      </c>
      <c r="B1" s="2" t="inlineStr">
        <is>
          <t>Mar.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2024</t>
        </is>
      </c>
      <c r="B3" s="6" t="n">
        <v>1294087</v>
      </c>
      <c r="C3" s="6" t="n">
        <v>1445395</v>
      </c>
    </row>
    <row r="4">
      <c r="A4" s="4" t="inlineStr">
        <is>
          <t>2025</t>
        </is>
      </c>
      <c r="B4" s="5" t="n">
        <v>716191</v>
      </c>
      <c r="C4" s="5" t="n">
        <v>576379</v>
      </c>
    </row>
    <row r="5">
      <c r="A5" s="4" t="inlineStr">
        <is>
          <t>2026</t>
        </is>
      </c>
      <c r="B5" s="5" t="n">
        <v>195505</v>
      </c>
      <c r="C5" s="5" t="n">
        <v>180384</v>
      </c>
    </row>
    <row r="6">
      <c r="A6" s="4" t="inlineStr">
        <is>
          <t>2027</t>
        </is>
      </c>
      <c r="B6" s="5" t="n">
        <v>5779</v>
      </c>
      <c r="C6" s="5" t="n">
        <v>5482</v>
      </c>
    </row>
    <row r="7">
      <c r="A7" s="4" t="inlineStr">
        <is>
          <t>2028</t>
        </is>
      </c>
      <c r="B7" s="5" t="n">
        <v>10162</v>
      </c>
      <c r="C7" s="5" t="n">
        <v>9827</v>
      </c>
    </row>
    <row r="8">
      <c r="A8" s="4" t="inlineStr">
        <is>
          <t>2029</t>
        </is>
      </c>
      <c r="B8" s="5" t="n">
        <v>1234</v>
      </c>
      <c r="C8" s="5" t="n">
        <v>0</v>
      </c>
    </row>
    <row r="9">
      <c r="A9" s="4" t="inlineStr">
        <is>
          <t>Total</t>
        </is>
      </c>
      <c r="B9" s="6" t="n">
        <v>2222958</v>
      </c>
      <c r="C9" s="6" t="n">
        <v>22174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Accounts in Excess of $250 Thousand (Details) - USD ($) $ in Thousands</t>
        </is>
      </c>
      <c r="B1" s="2" t="inlineStr">
        <is>
          <t>Mar. 31, 2024</t>
        </is>
      </c>
      <c r="C1" s="2" t="inlineStr">
        <is>
          <t>Dec. 31, 2023</t>
        </is>
      </c>
    </row>
    <row r="2">
      <c r="A2" s="3" t="inlineStr">
        <is>
          <t>Time deposits $250,000 or more</t>
        </is>
      </c>
      <c r="B2" s="4" t="inlineStr">
        <is>
          <t xml:space="preserve"> </t>
        </is>
      </c>
      <c r="C2" s="4" t="inlineStr">
        <is>
          <t xml:space="preserve"> </t>
        </is>
      </c>
    </row>
    <row r="3">
      <c r="A3" s="4" t="inlineStr">
        <is>
          <t>Three months or less</t>
        </is>
      </c>
      <c r="B3" s="6" t="n">
        <v>321017</v>
      </c>
      <c r="C3" s="6" t="n">
        <v>119880</v>
      </c>
    </row>
    <row r="4">
      <c r="A4" s="4" t="inlineStr">
        <is>
          <t>More than three months through six months</t>
        </is>
      </c>
      <c r="B4" s="5" t="n">
        <v>341418</v>
      </c>
      <c r="C4" s="5" t="n">
        <v>318353</v>
      </c>
    </row>
    <row r="5">
      <c r="A5" s="4" t="inlineStr">
        <is>
          <t>More than six months through twelve months</t>
        </is>
      </c>
      <c r="B5" s="5" t="n">
        <v>253492</v>
      </c>
      <c r="C5" s="5" t="n">
        <v>368103</v>
      </c>
    </row>
    <row r="6">
      <c r="A6" s="4" t="inlineStr">
        <is>
          <t>Over twelve months</t>
        </is>
      </c>
      <c r="B6" s="5" t="n">
        <v>696857</v>
      </c>
      <c r="C6" s="5" t="n">
        <v>726758</v>
      </c>
    </row>
    <row r="7">
      <c r="A7" s="4" t="inlineStr">
        <is>
          <t>Total</t>
        </is>
      </c>
      <c r="B7" s="6" t="n">
        <v>1612784</v>
      </c>
      <c r="C7" s="6" t="n">
        <v>1533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eginning balance (in shares) at Dec. 31, 2022</t>
        </is>
      </c>
      <c r="B2" s="4" t="inlineStr">
        <is>
          <t xml:space="preserve"> </t>
        </is>
      </c>
      <c r="C2" s="5" t="n">
        <v>31346903</v>
      </c>
      <c r="D2" s="4" t="inlineStr">
        <is>
          <t xml:space="preserve"> </t>
        </is>
      </c>
      <c r="E2" s="4" t="inlineStr">
        <is>
          <t xml:space="preserve"> </t>
        </is>
      </c>
      <c r="F2" s="4" t="inlineStr">
        <is>
          <t xml:space="preserve"> </t>
        </is>
      </c>
    </row>
    <row r="3">
      <c r="A3" s="4" t="inlineStr">
        <is>
          <t>Beginning balance at Dec. 31, 2022</t>
        </is>
      </c>
      <c r="B3" s="6" t="n">
        <v>1228321</v>
      </c>
      <c r="C3" s="6" t="n">
        <v>310</v>
      </c>
      <c r="D3" s="6" t="n">
        <v>412303</v>
      </c>
      <c r="E3" s="6" t="n">
        <v>1015215</v>
      </c>
      <c r="F3" s="6" t="n">
        <v>-1995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24234</v>
      </c>
      <c r="C5" s="4" t="inlineStr">
        <is>
          <t xml:space="preserve"> </t>
        </is>
      </c>
      <c r="D5" s="4" t="inlineStr">
        <is>
          <t xml:space="preserve"> </t>
        </is>
      </c>
      <c r="E5" s="5" t="n">
        <v>24234</v>
      </c>
      <c r="F5" s="4" t="inlineStr">
        <is>
          <t xml:space="preserve"> </t>
        </is>
      </c>
    </row>
    <row r="6">
      <c r="A6" s="4" t="inlineStr">
        <is>
          <t>Other comprehensive income (loss), net of tax</t>
        </is>
      </c>
      <c r="B6" s="5" t="n">
        <v>18593</v>
      </c>
      <c r="C6" s="4" t="inlineStr">
        <is>
          <t xml:space="preserve"> </t>
        </is>
      </c>
      <c r="D6" s="4" t="inlineStr">
        <is>
          <t xml:space="preserve"> </t>
        </is>
      </c>
      <c r="E6" s="4" t="inlineStr">
        <is>
          <t xml:space="preserve"> </t>
        </is>
      </c>
      <c r="F6" s="5" t="n">
        <v>18593</v>
      </c>
    </row>
    <row r="7">
      <c r="A7" s="4" t="inlineStr">
        <is>
          <t>Stock-based compensation expense</t>
        </is>
      </c>
      <c r="B7" s="5" t="n">
        <v>2948</v>
      </c>
      <c r="C7" s="4" t="inlineStr">
        <is>
          <t xml:space="preserve"> </t>
        </is>
      </c>
      <c r="D7" s="5" t="n">
        <v>2948</v>
      </c>
      <c r="E7" s="4" t="inlineStr">
        <is>
          <t xml:space="preserve"> </t>
        </is>
      </c>
      <c r="F7" s="4" t="inlineStr">
        <is>
          <t xml:space="preserve"> </t>
        </is>
      </c>
    </row>
    <row r="8">
      <c r="A8" s="4" t="inlineStr">
        <is>
          <t>Vesting of time based stock awards issued at date of grant, net of shares withheld for payroll taxes (in shares)</t>
        </is>
      </c>
      <c r="B8" s="4" t="inlineStr">
        <is>
          <t xml:space="preserve"> </t>
        </is>
      </c>
      <c r="C8" s="5" t="n">
        <v>-37104</v>
      </c>
      <c r="D8" s="4" t="inlineStr">
        <is>
          <t xml:space="preserve"> </t>
        </is>
      </c>
      <c r="E8" s="4" t="inlineStr">
        <is>
          <t xml:space="preserve"> </t>
        </is>
      </c>
      <c r="F8" s="4" t="inlineStr">
        <is>
          <t xml:space="preserve"> </t>
        </is>
      </c>
    </row>
    <row r="9">
      <c r="A9" s="4" t="inlineStr">
        <is>
          <t>Vesting of time-based stock awards issued at date of grant, net of shares withheld for payroll taxes</t>
        </is>
      </c>
      <c r="B9" s="5" t="n">
        <v>0</v>
      </c>
      <c r="C9" s="6" t="n">
        <v>2</v>
      </c>
      <c r="D9" s="5" t="n">
        <v>-2</v>
      </c>
      <c r="E9" s="4" t="inlineStr">
        <is>
          <t xml:space="preserve"> </t>
        </is>
      </c>
      <c r="F9" s="4" t="inlineStr">
        <is>
          <t xml:space="preserve"> </t>
        </is>
      </c>
    </row>
    <row r="10">
      <c r="A10" s="4" t="inlineStr">
        <is>
          <t>Vesting of performance-based stock awards, net of shares withheld for payroll taxes (in shares)</t>
        </is>
      </c>
      <c r="B10" s="4" t="inlineStr">
        <is>
          <t xml:space="preserve"> </t>
        </is>
      </c>
      <c r="C10" s="5" t="n">
        <v>27296</v>
      </c>
      <c r="D10" s="4" t="inlineStr">
        <is>
          <t xml:space="preserve"> </t>
        </is>
      </c>
      <c r="E10" s="4" t="inlineStr">
        <is>
          <t xml:space="preserve"> </t>
        </is>
      </c>
      <c r="F10" s="4" t="inlineStr">
        <is>
          <t xml:space="preserve"> </t>
        </is>
      </c>
    </row>
    <row r="11">
      <c r="A11" s="4" t="inlineStr">
        <is>
          <t>Time based stock awards granted (in shares)</t>
        </is>
      </c>
      <c r="B11" s="4" t="inlineStr">
        <is>
          <t xml:space="preserve"> </t>
        </is>
      </c>
      <c r="C11" s="5" t="n">
        <v>171534</v>
      </c>
      <c r="D11" s="4" t="inlineStr">
        <is>
          <t xml:space="preserve"> </t>
        </is>
      </c>
      <c r="E11" s="4" t="inlineStr">
        <is>
          <t xml:space="preserve"> </t>
        </is>
      </c>
      <c r="F11" s="4" t="inlineStr">
        <is>
          <t xml:space="preserve"> </t>
        </is>
      </c>
    </row>
    <row r="12">
      <c r="A12" s="4" t="inlineStr">
        <is>
          <t>Issuance of common stock related to employee stock purchase plan (in shares)</t>
        </is>
      </c>
      <c r="B12" s="4" t="inlineStr">
        <is>
          <t xml:space="preserve"> </t>
        </is>
      </c>
      <c r="C12" s="5" t="n">
        <v>3018</v>
      </c>
      <c r="D12" s="4" t="inlineStr">
        <is>
          <t xml:space="preserve"> </t>
        </is>
      </c>
      <c r="E12" s="4" t="inlineStr">
        <is>
          <t xml:space="preserve"> </t>
        </is>
      </c>
      <c r="F12" s="4" t="inlineStr">
        <is>
          <t xml:space="preserve"> </t>
        </is>
      </c>
    </row>
    <row r="13">
      <c r="A13" s="4" t="inlineStr">
        <is>
          <t>Issuance of common stock related to employee stock purchase plan</t>
        </is>
      </c>
      <c r="B13" s="5" t="n">
        <v>133</v>
      </c>
      <c r="C13" s="4" t="inlineStr">
        <is>
          <t xml:space="preserve"> </t>
        </is>
      </c>
      <c r="D13" s="5" t="n">
        <v>133</v>
      </c>
      <c r="E13" s="4" t="inlineStr">
        <is>
          <t xml:space="preserve"> </t>
        </is>
      </c>
      <c r="F13" s="4" t="inlineStr">
        <is>
          <t xml:space="preserve"> </t>
        </is>
      </c>
    </row>
    <row r="14">
      <c r="A14" s="4" t="inlineStr">
        <is>
          <t>Cash dividends declared</t>
        </is>
      </c>
      <c r="B14" s="5" t="n">
        <v>-13897</v>
      </c>
      <c r="C14" s="4" t="inlineStr">
        <is>
          <t xml:space="preserve"> </t>
        </is>
      </c>
      <c r="D14" s="4" t="inlineStr">
        <is>
          <t xml:space="preserve"> </t>
        </is>
      </c>
      <c r="E14" s="5" t="n">
        <v>-13897</v>
      </c>
      <c r="F14" s="4" t="inlineStr">
        <is>
          <t xml:space="preserve"> </t>
        </is>
      </c>
    </row>
    <row r="15">
      <c r="A15" s="4" t="inlineStr">
        <is>
          <t>Common stock repurchased (in shares)</t>
        </is>
      </c>
      <c r="B15" s="4" t="inlineStr">
        <is>
          <t xml:space="preserve"> </t>
        </is>
      </c>
      <c r="C15" s="5" t="n">
        <v>-400000</v>
      </c>
      <c r="D15" s="4" t="inlineStr">
        <is>
          <t xml:space="preserve"> </t>
        </is>
      </c>
      <c r="E15" s="4" t="inlineStr">
        <is>
          <t xml:space="preserve"> </t>
        </is>
      </c>
      <c r="F15" s="4" t="inlineStr">
        <is>
          <t xml:space="preserve"> </t>
        </is>
      </c>
    </row>
    <row r="16">
      <c r="A16" s="4" t="inlineStr">
        <is>
          <t>Common stock repurchased</t>
        </is>
      </c>
      <c r="B16" s="5" t="n">
        <v>-18374</v>
      </c>
      <c r="C16" s="6" t="n">
        <v>-4</v>
      </c>
      <c r="D16" s="5" t="n">
        <v>-18370</v>
      </c>
      <c r="E16" s="4" t="inlineStr">
        <is>
          <t xml:space="preserve"> </t>
        </is>
      </c>
      <c r="F16" s="4" t="inlineStr">
        <is>
          <t xml:space="preserve"> </t>
        </is>
      </c>
    </row>
    <row r="17">
      <c r="A17" s="4" t="inlineStr">
        <is>
          <t>Ending balance (in shares) at Mar. 31, 2023</t>
        </is>
      </c>
      <c r="B17" s="4" t="inlineStr">
        <is>
          <t xml:space="preserve"> </t>
        </is>
      </c>
      <c r="C17" s="5" t="n">
        <v>31111647</v>
      </c>
      <c r="D17" s="4" t="inlineStr">
        <is>
          <t xml:space="preserve"> </t>
        </is>
      </c>
      <c r="E17" s="4" t="inlineStr">
        <is>
          <t xml:space="preserve"> </t>
        </is>
      </c>
      <c r="F17" s="4" t="inlineStr">
        <is>
          <t xml:space="preserve"> </t>
        </is>
      </c>
    </row>
    <row r="18">
      <c r="A18" s="4" t="inlineStr">
        <is>
          <t>Ending balance at Mar. 31, 2023</t>
        </is>
      </c>
      <c r="B18" s="6" t="n">
        <v>1241958</v>
      </c>
      <c r="C18" s="6" t="n">
        <v>308</v>
      </c>
      <c r="D18" s="5" t="n">
        <v>397012</v>
      </c>
      <c r="E18" s="5" t="n">
        <v>1025552</v>
      </c>
      <c r="F18" s="5" t="n">
        <v>-180914</v>
      </c>
    </row>
    <row r="19">
      <c r="A19" s="4" t="inlineStr">
        <is>
          <t>Beginning balance (in shares) at Dec. 31, 2023</t>
        </is>
      </c>
      <c r="B19" s="5" t="n">
        <v>29925612</v>
      </c>
      <c r="C19" s="5" t="n">
        <v>29925612</v>
      </c>
      <c r="D19" s="4" t="inlineStr">
        <is>
          <t xml:space="preserve"> </t>
        </is>
      </c>
      <c r="E19" s="4" t="inlineStr">
        <is>
          <t xml:space="preserve"> </t>
        </is>
      </c>
      <c r="F19" s="4" t="inlineStr">
        <is>
          <t xml:space="preserve"> </t>
        </is>
      </c>
    </row>
    <row r="20">
      <c r="A20" s="4" t="inlineStr">
        <is>
          <t>Beginning balance at Dec. 31, 2023</t>
        </is>
      </c>
      <c r="B20" s="6" t="n">
        <v>1274283</v>
      </c>
      <c r="C20" s="6" t="n">
        <v>296</v>
      </c>
      <c r="D20" s="5" t="n">
        <v>374888</v>
      </c>
      <c r="E20" s="5" t="n">
        <v>1061456</v>
      </c>
      <c r="F20" s="5" t="n">
        <v>-1623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5" t="n">
        <v>-338</v>
      </c>
      <c r="C22" s="4" t="inlineStr">
        <is>
          <t xml:space="preserve"> </t>
        </is>
      </c>
      <c r="D22" s="4" t="inlineStr">
        <is>
          <t xml:space="preserve"> </t>
        </is>
      </c>
      <c r="E22" s="5" t="n">
        <v>-338</v>
      </c>
      <c r="F22" s="4" t="inlineStr">
        <is>
          <t xml:space="preserve"> </t>
        </is>
      </c>
    </row>
    <row r="23">
      <c r="A23" s="4" t="inlineStr">
        <is>
          <t>Other comprehensive income (loss), net of tax</t>
        </is>
      </c>
      <c r="B23" s="5" t="n">
        <v>-3411</v>
      </c>
      <c r="C23" s="4" t="inlineStr">
        <is>
          <t xml:space="preserve"> </t>
        </is>
      </c>
      <c r="D23" s="4" t="inlineStr">
        <is>
          <t xml:space="preserve"> </t>
        </is>
      </c>
      <c r="E23" s="4" t="inlineStr">
        <is>
          <t xml:space="preserve"> </t>
        </is>
      </c>
      <c r="F23" s="5" t="n">
        <v>-3411</v>
      </c>
    </row>
    <row r="24">
      <c r="A24" s="4" t="inlineStr">
        <is>
          <t>Stock-based compensation expense</t>
        </is>
      </c>
      <c r="B24" s="5" t="n">
        <v>2368</v>
      </c>
      <c r="C24" s="4" t="inlineStr">
        <is>
          <t xml:space="preserve"> </t>
        </is>
      </c>
      <c r="D24" s="5" t="n">
        <v>2368</v>
      </c>
      <c r="E24" s="4" t="inlineStr">
        <is>
          <t xml:space="preserve"> </t>
        </is>
      </c>
      <c r="F24" s="4" t="inlineStr">
        <is>
          <t xml:space="preserve"> </t>
        </is>
      </c>
    </row>
    <row r="25">
      <c r="A25" s="4" t="inlineStr">
        <is>
          <t>Vesting of time based stock awards issued at date of grant, net of shares withheld for payroll taxes (in shares)</t>
        </is>
      </c>
      <c r="B25" s="4" t="inlineStr">
        <is>
          <t xml:space="preserve"> </t>
        </is>
      </c>
      <c r="C25" s="5" t="n">
        <v>31549</v>
      </c>
      <c r="D25" s="4" t="inlineStr">
        <is>
          <t xml:space="preserve"> </t>
        </is>
      </c>
      <c r="E25" s="4" t="inlineStr">
        <is>
          <t xml:space="preserve"> </t>
        </is>
      </c>
      <c r="F25" s="4" t="inlineStr">
        <is>
          <t xml:space="preserve"> </t>
        </is>
      </c>
    </row>
    <row r="26">
      <c r="A26" s="4" t="inlineStr">
        <is>
          <t>Vesting of time-based stock awards issued at date of grant, net of shares withheld for payroll taxes</t>
        </is>
      </c>
      <c r="B26" s="5" t="n">
        <v>0</v>
      </c>
      <c r="C26" s="6" t="n">
        <v>-1</v>
      </c>
      <c r="D26" s="5" t="n">
        <v>1</v>
      </c>
      <c r="E26" s="4" t="inlineStr">
        <is>
          <t xml:space="preserve"> </t>
        </is>
      </c>
      <c r="F26" s="4" t="inlineStr">
        <is>
          <t xml:space="preserve"> </t>
        </is>
      </c>
    </row>
    <row r="27">
      <c r="A27" s="4" t="inlineStr">
        <is>
          <t>Vesting of performance-based stock awards, net of shares withheld for payroll taxes (in shares)</t>
        </is>
      </c>
      <c r="B27" s="4" t="inlineStr">
        <is>
          <t xml:space="preserve"> </t>
        </is>
      </c>
      <c r="C27" s="5" t="n">
        <v>12013</v>
      </c>
      <c r="D27" s="4" t="inlineStr">
        <is>
          <t xml:space="preserve"> </t>
        </is>
      </c>
      <c r="E27" s="4" t="inlineStr">
        <is>
          <t xml:space="preserve"> </t>
        </is>
      </c>
      <c r="F27" s="4" t="inlineStr">
        <is>
          <t xml:space="preserve"> </t>
        </is>
      </c>
    </row>
    <row r="28">
      <c r="A28" s="4" t="inlineStr">
        <is>
          <t>Time based stock awards granted (in shares)</t>
        </is>
      </c>
      <c r="B28" s="4" t="inlineStr">
        <is>
          <t xml:space="preserve"> </t>
        </is>
      </c>
      <c r="C28" s="5" t="n">
        <v>275896</v>
      </c>
      <c r="D28" s="4" t="inlineStr">
        <is>
          <t xml:space="preserve"> </t>
        </is>
      </c>
      <c r="E28" s="4" t="inlineStr">
        <is>
          <t xml:space="preserve"> </t>
        </is>
      </c>
      <c r="F28" s="4" t="inlineStr">
        <is>
          <t xml:space="preserve"> </t>
        </is>
      </c>
    </row>
    <row r="29">
      <c r="A29" s="4" t="inlineStr">
        <is>
          <t>Issuance of common stock related to employee stock purchase plan (in shares)</t>
        </is>
      </c>
      <c r="B29" s="4" t="inlineStr">
        <is>
          <t xml:space="preserve"> </t>
        </is>
      </c>
      <c r="C29" s="5" t="n">
        <v>3760</v>
      </c>
      <c r="D29" s="4" t="inlineStr">
        <is>
          <t xml:space="preserve"> </t>
        </is>
      </c>
      <c r="E29" s="4" t="inlineStr">
        <is>
          <t xml:space="preserve"> </t>
        </is>
      </c>
      <c r="F29" s="4" t="inlineStr">
        <is>
          <t xml:space="preserve"> </t>
        </is>
      </c>
    </row>
    <row r="30">
      <c r="A30" s="4" t="inlineStr">
        <is>
          <t>Issuance of common stock related to employee stock purchase plan</t>
        </is>
      </c>
      <c r="B30" s="6" t="n">
        <v>79</v>
      </c>
      <c r="C30" s="4" t="inlineStr">
        <is>
          <t xml:space="preserve"> </t>
        </is>
      </c>
      <c r="D30" s="5" t="n">
        <v>79</v>
      </c>
      <c r="E30" s="4" t="inlineStr">
        <is>
          <t xml:space="preserve"> </t>
        </is>
      </c>
      <c r="F30" s="4" t="inlineStr">
        <is>
          <t xml:space="preserve"> </t>
        </is>
      </c>
    </row>
    <row r="31">
      <c r="A31" s="4" t="inlineStr">
        <is>
          <t>Cash dividends declared (in shares)</t>
        </is>
      </c>
      <c r="B31" s="5" t="n">
        <v>0</v>
      </c>
      <c r="C31" s="4" t="inlineStr">
        <is>
          <t xml:space="preserve"> </t>
        </is>
      </c>
      <c r="D31" s="4" t="inlineStr">
        <is>
          <t xml:space="preserve"> </t>
        </is>
      </c>
      <c r="E31" s="4" t="inlineStr">
        <is>
          <t xml:space="preserve"> </t>
        </is>
      </c>
      <c r="F31" s="4" t="inlineStr">
        <is>
          <t xml:space="preserve"> </t>
        </is>
      </c>
    </row>
    <row r="32">
      <c r="A32" s="4" t="inlineStr">
        <is>
          <t>Cash dividends declared</t>
        </is>
      </c>
      <c r="B32" s="6" t="n">
        <v>-13568</v>
      </c>
      <c r="C32" s="4" t="inlineStr">
        <is>
          <t xml:space="preserve"> </t>
        </is>
      </c>
      <c r="D32" s="4" t="inlineStr">
        <is>
          <t xml:space="preserve"> </t>
        </is>
      </c>
      <c r="E32" s="5" t="n">
        <v>-13568</v>
      </c>
      <c r="F32" s="4" t="inlineStr">
        <is>
          <t xml:space="preserve"> </t>
        </is>
      </c>
    </row>
    <row r="33">
      <c r="A33" s="4" t="inlineStr">
        <is>
          <t>Ending balance (in shares) at Mar. 31, 2024</t>
        </is>
      </c>
      <c r="B33" s="5" t="n">
        <v>30185732</v>
      </c>
      <c r="C33" s="5" t="n">
        <v>30185732</v>
      </c>
      <c r="D33" s="4" t="inlineStr">
        <is>
          <t xml:space="preserve"> </t>
        </is>
      </c>
      <c r="E33" s="4" t="inlineStr">
        <is>
          <t xml:space="preserve"> </t>
        </is>
      </c>
      <c r="F33" s="4" t="inlineStr">
        <is>
          <t xml:space="preserve"> </t>
        </is>
      </c>
    </row>
    <row r="34">
      <c r="A34" s="4" t="inlineStr">
        <is>
          <t>Ending balance at Mar. 31, 2024</t>
        </is>
      </c>
      <c r="B34" s="6" t="n">
        <v>1259413</v>
      </c>
      <c r="C34" s="6" t="n">
        <v>297</v>
      </c>
      <c r="D34" s="6" t="n">
        <v>377334</v>
      </c>
      <c r="E34" s="6" t="n">
        <v>1047550</v>
      </c>
      <c r="F34" s="6" t="n">
        <v>-1657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Narrative (Details) - USD ($) $ in Billions</t>
        </is>
      </c>
      <c r="B1" s="2" t="inlineStr">
        <is>
          <t>Mar. 31, 2024</t>
        </is>
      </c>
      <c r="C1" s="2" t="inlineStr">
        <is>
          <t>Dec. 31, 2023</t>
        </is>
      </c>
    </row>
    <row r="2">
      <c r="A2" s="3" t="inlineStr">
        <is>
          <t>Deposits Liabilities, Balance Sheet, Reported Amounts [Abstract]</t>
        </is>
      </c>
      <c r="B2" s="4" t="inlineStr">
        <is>
          <t xml:space="preserve"> </t>
        </is>
      </c>
      <c r="C2" s="4" t="inlineStr">
        <is>
          <t xml:space="preserve"> </t>
        </is>
      </c>
    </row>
    <row r="3">
      <c r="A3" s="4" t="inlineStr">
        <is>
          <t>Brokered deposits, excluding CDARS and ICS Two-Way</t>
        </is>
      </c>
      <c r="B3" s="8" t="n">
        <v>4.2</v>
      </c>
      <c r="C3" s="8" t="n">
        <v>2.5</v>
      </c>
    </row>
    <row r="4">
      <c r="A4" s="4" t="inlineStr">
        <is>
          <t>Brokered deposits, excluding CDARS and ICS Two-Way, percent of total</t>
        </is>
      </c>
      <c r="B4" s="10" t="n">
        <v>0.491</v>
      </c>
      <c r="C4" s="10" t="n">
        <v>0.288</v>
      </c>
    </row>
    <row r="5">
      <c r="A5" s="4" t="inlineStr">
        <is>
          <t>Deposits attributable to CDARS and ICS two-way deposits</t>
        </is>
      </c>
      <c r="B5" s="8" t="n">
        <v>1.7</v>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chedules of Short-term Borrowings and Long-term Borrowings (Details) - USD ($) $ in Thousands</t>
        </is>
      </c>
      <c r="B1" s="2" t="inlineStr">
        <is>
          <t>Mar. 31, 2024</t>
        </is>
      </c>
      <c r="C1" s="2" t="inlineStr">
        <is>
          <t>Jan. 31, 2024</t>
        </is>
      </c>
      <c r="D1" s="2" t="inlineStr">
        <is>
          <t>Dec. 31, 2023</t>
        </is>
      </c>
      <c r="E1" s="2" t="inlineStr">
        <is>
          <t>Aug. 05, 2014</t>
        </is>
      </c>
    </row>
    <row r="2">
      <c r="A2" s="3" t="inlineStr">
        <is>
          <t>Long-Term Borrowings</t>
        </is>
      </c>
      <c r="B2" s="4" t="inlineStr">
        <is>
          <t xml:space="preserve"> </t>
        </is>
      </c>
      <c r="C2" s="4" t="inlineStr">
        <is>
          <t xml:space="preserve"> </t>
        </is>
      </c>
      <c r="D2" s="4" t="inlineStr">
        <is>
          <t xml:space="preserve"> </t>
        </is>
      </c>
      <c r="E2" s="4" t="inlineStr">
        <is>
          <t xml:space="preserve"> </t>
        </is>
      </c>
    </row>
    <row r="3">
      <c r="A3" s="4" t="inlineStr">
        <is>
          <t>Available capacity</t>
        </is>
      </c>
      <c r="B3" s="6" t="n">
        <v>1888535</v>
      </c>
      <c r="C3" s="4" t="inlineStr">
        <is>
          <t xml:space="preserve"> </t>
        </is>
      </c>
      <c r="D3" s="6" t="n">
        <v>2490213</v>
      </c>
      <c r="E3" s="4" t="inlineStr">
        <is>
          <t xml:space="preserve"> </t>
        </is>
      </c>
    </row>
    <row r="4">
      <c r="A4" s="4" t="inlineStr">
        <is>
          <t>Total borrowings, gross</t>
        </is>
      </c>
      <c r="B4" s="5" t="n">
        <v>1707059</v>
      </c>
      <c r="C4" s="4" t="inlineStr">
        <is>
          <t xml:space="preserve"> </t>
        </is>
      </c>
      <c r="D4" s="5" t="n">
        <v>1400587</v>
      </c>
      <c r="E4" s="4" t="inlineStr">
        <is>
          <t xml:space="preserve"> </t>
        </is>
      </c>
    </row>
    <row r="5">
      <c r="A5" s="4" t="inlineStr">
        <is>
          <t>Unamortized Deferred Issuance Costs</t>
        </is>
      </c>
      <c r="B5" s="5" t="n">
        <v>-52</v>
      </c>
      <c r="C5" s="4" t="inlineStr">
        <is>
          <t xml:space="preserve"> </t>
        </is>
      </c>
      <c r="D5" s="5" t="n">
        <v>-82</v>
      </c>
      <c r="E5" s="4" t="inlineStr">
        <is>
          <t xml:space="preserve"> </t>
        </is>
      </c>
    </row>
    <row r="6">
      <c r="A6" s="4" t="inlineStr">
        <is>
          <t>Total borrowings</t>
        </is>
      </c>
      <c r="B6" s="5" t="n">
        <v>1707007</v>
      </c>
      <c r="C6" s="4" t="inlineStr">
        <is>
          <t xml:space="preserve"> </t>
        </is>
      </c>
      <c r="D6" s="6" t="n">
        <v>1400505</v>
      </c>
      <c r="E6" s="4" t="inlineStr">
        <is>
          <t xml:space="preserve"> </t>
        </is>
      </c>
    </row>
    <row r="7">
      <c r="A7" s="4" t="inlineStr">
        <is>
          <t>Borrowings - Principal</t>
        </is>
      </c>
      <c r="B7" s="5" t="n">
        <v>2200000</v>
      </c>
      <c r="C7" s="4" t="inlineStr">
        <is>
          <t xml:space="preserve"> </t>
        </is>
      </c>
      <c r="D7" s="4" t="inlineStr">
        <is>
          <t xml:space="preserve"> </t>
        </is>
      </c>
      <c r="E7" s="4" t="inlineStr">
        <is>
          <t xml:space="preserve"> </t>
        </is>
      </c>
    </row>
    <row r="8">
      <c r="A8" s="4" t="inlineStr">
        <is>
          <t>Investment securities pledged with collateral par</t>
        </is>
      </c>
      <c r="B8" s="5" t="n">
        <v>297500</v>
      </c>
      <c r="C8" s="4" t="inlineStr">
        <is>
          <t xml:space="preserve"> </t>
        </is>
      </c>
      <c r="D8" s="4" t="inlineStr">
        <is>
          <t xml:space="preserve"> </t>
        </is>
      </c>
      <c r="E8" s="4" t="inlineStr">
        <is>
          <t xml:space="preserve"> </t>
        </is>
      </c>
    </row>
    <row r="9">
      <c r="A9" s="4" t="inlineStr">
        <is>
          <t>Asset Pledged as Collateral</t>
        </is>
      </c>
      <c r="B9" s="4" t="inlineStr">
        <is>
          <t xml:space="preserve"> </t>
        </is>
      </c>
      <c r="C9" s="4" t="inlineStr">
        <is>
          <t xml:space="preserve"> </t>
        </is>
      </c>
      <c r="D9" s="4" t="inlineStr">
        <is>
          <t xml:space="preserve"> </t>
        </is>
      </c>
      <c r="E9" s="4" t="inlineStr">
        <is>
          <t xml:space="preserve"> </t>
        </is>
      </c>
    </row>
    <row r="10">
      <c r="A10" s="3" t="inlineStr">
        <is>
          <t>Long-Term Borrowings</t>
        </is>
      </c>
      <c r="B10" s="4" t="inlineStr">
        <is>
          <t xml:space="preserve"> </t>
        </is>
      </c>
      <c r="C10" s="4" t="inlineStr">
        <is>
          <t xml:space="preserve"> </t>
        </is>
      </c>
      <c r="D10" s="4" t="inlineStr">
        <is>
          <t xml:space="preserve"> </t>
        </is>
      </c>
      <c r="E10" s="4" t="inlineStr">
        <is>
          <t xml:space="preserve"> </t>
        </is>
      </c>
    </row>
    <row r="11">
      <c r="A11" s="4" t="inlineStr">
        <is>
          <t>Available capacity</t>
        </is>
      </c>
      <c r="B11" s="6" t="n">
        <v>1900000</v>
      </c>
      <c r="C11" s="4" t="inlineStr">
        <is>
          <t xml:space="preserve"> </t>
        </is>
      </c>
      <c r="D11" s="4" t="inlineStr">
        <is>
          <t xml:space="preserve"> </t>
        </is>
      </c>
      <c r="E11" s="4" t="inlineStr">
        <is>
          <t xml:space="preserve"> </t>
        </is>
      </c>
    </row>
    <row r="12">
      <c r="A12" s="4" t="inlineStr">
        <is>
          <t>Subordinated notes, 5.75%</t>
        </is>
      </c>
      <c r="B12" s="4" t="inlineStr">
        <is>
          <t xml:space="preserve"> </t>
        </is>
      </c>
      <c r="C12" s="4" t="inlineStr">
        <is>
          <t xml:space="preserve"> </t>
        </is>
      </c>
      <c r="D12" s="4" t="inlineStr">
        <is>
          <t xml:space="preserve"> </t>
        </is>
      </c>
      <c r="E12" s="4" t="inlineStr">
        <is>
          <t xml:space="preserve"> </t>
        </is>
      </c>
    </row>
    <row r="13">
      <c r="A13" s="3" t="inlineStr">
        <is>
          <t>Long-Term Borrowings</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0" t="n">
        <v>0.0575</v>
      </c>
      <c r="C14" s="4" t="inlineStr">
        <is>
          <t xml:space="preserve"> </t>
        </is>
      </c>
      <c r="D14" s="10" t="n">
        <v>0.0575</v>
      </c>
      <c r="E14" s="10" t="n">
        <v>0.0575</v>
      </c>
    </row>
    <row r="15">
      <c r="A15" s="4" t="inlineStr">
        <is>
          <t>Long-term borrowings, gross</t>
        </is>
      </c>
      <c r="B15" s="6" t="n">
        <v>70000</v>
      </c>
      <c r="C15" s="4" t="inlineStr">
        <is>
          <t xml:space="preserve"> </t>
        </is>
      </c>
      <c r="D15" s="6" t="n">
        <v>70000</v>
      </c>
      <c r="E15" s="4" t="inlineStr">
        <is>
          <t xml:space="preserve"> </t>
        </is>
      </c>
    </row>
    <row r="16">
      <c r="A16" s="4" t="inlineStr">
        <is>
          <t>Unamortized Deferred Issuance Costs</t>
        </is>
      </c>
      <c r="B16" s="5" t="n">
        <v>-52</v>
      </c>
      <c r="C16" s="4" t="inlineStr">
        <is>
          <t xml:space="preserve"> </t>
        </is>
      </c>
      <c r="D16" s="5" t="n">
        <v>-82</v>
      </c>
      <c r="E16" s="4" t="inlineStr">
        <is>
          <t xml:space="preserve"> </t>
        </is>
      </c>
    </row>
    <row r="17">
      <c r="A17" s="4" t="inlineStr">
        <is>
          <t>Subordinated notes, net</t>
        </is>
      </c>
      <c r="B17" s="5" t="n">
        <v>69948</v>
      </c>
      <c r="C17" s="4" t="inlineStr">
        <is>
          <t xml:space="preserve"> </t>
        </is>
      </c>
      <c r="D17" s="5" t="n">
        <v>69918</v>
      </c>
      <c r="E17" s="4" t="inlineStr">
        <is>
          <t xml:space="preserve"> </t>
        </is>
      </c>
    </row>
    <row r="18">
      <c r="A18" s="4" t="inlineStr">
        <is>
          <t>Customer repurchase agreements</t>
        </is>
      </c>
      <c r="B18" s="4" t="inlineStr">
        <is>
          <t xml:space="preserve"> </t>
        </is>
      </c>
      <c r="C18" s="4" t="inlineStr">
        <is>
          <t xml:space="preserve"> </t>
        </is>
      </c>
      <c r="D18" s="4" t="inlineStr">
        <is>
          <t xml:space="preserve"> </t>
        </is>
      </c>
      <c r="E18" s="4" t="inlineStr">
        <is>
          <t xml:space="preserve"> </t>
        </is>
      </c>
    </row>
    <row r="19">
      <c r="A19" s="3" t="inlineStr">
        <is>
          <t>Long-Term Borrowings</t>
        </is>
      </c>
      <c r="B19" s="4" t="inlineStr">
        <is>
          <t xml:space="preserve"> </t>
        </is>
      </c>
      <c r="C19" s="4" t="inlineStr">
        <is>
          <t xml:space="preserve"> </t>
        </is>
      </c>
      <c r="D19" s="4" t="inlineStr">
        <is>
          <t xml:space="preserve"> </t>
        </is>
      </c>
      <c r="E19" s="4" t="inlineStr">
        <is>
          <t xml:space="preserve"> </t>
        </is>
      </c>
    </row>
    <row r="20">
      <c r="A20" s="4" t="inlineStr">
        <is>
          <t>Short-term borrowings</t>
        </is>
      </c>
      <c r="B20" s="6" t="n">
        <v>37059</v>
      </c>
      <c r="C20" s="4" t="inlineStr">
        <is>
          <t xml:space="preserve"> </t>
        </is>
      </c>
      <c r="D20" s="6" t="n">
        <v>30587</v>
      </c>
      <c r="E20" s="4" t="inlineStr">
        <is>
          <t xml:space="preserve"> </t>
        </is>
      </c>
    </row>
    <row r="21">
      <c r="A21" s="4" t="inlineStr">
        <is>
          <t>Interest rate (as a percent)</t>
        </is>
      </c>
      <c r="B21" s="10" t="n">
        <v>0.0348</v>
      </c>
      <c r="C21" s="4" t="inlineStr">
        <is>
          <t xml:space="preserve"> </t>
        </is>
      </c>
      <c r="D21" s="10" t="n">
        <v>0.0342</v>
      </c>
      <c r="E21" s="4" t="inlineStr">
        <is>
          <t xml:space="preserve"> </t>
        </is>
      </c>
    </row>
    <row r="22">
      <c r="A22" s="4" t="inlineStr">
        <is>
          <t>FHLB | Secured Debt</t>
        </is>
      </c>
      <c r="B22" s="4" t="inlineStr">
        <is>
          <t xml:space="preserve"> </t>
        </is>
      </c>
      <c r="C22" s="4" t="inlineStr">
        <is>
          <t xml:space="preserve"> </t>
        </is>
      </c>
      <c r="D22" s="4" t="inlineStr">
        <is>
          <t xml:space="preserve"> </t>
        </is>
      </c>
      <c r="E22" s="4" t="inlineStr">
        <is>
          <t xml:space="preserve"> </t>
        </is>
      </c>
    </row>
    <row r="23">
      <c r="A23" s="3" t="inlineStr">
        <is>
          <t>Long-Term Borrowings</t>
        </is>
      </c>
      <c r="B23" s="4" t="inlineStr">
        <is>
          <t xml:space="preserve"> </t>
        </is>
      </c>
      <c r="C23" s="4" t="inlineStr">
        <is>
          <t xml:space="preserve"> </t>
        </is>
      </c>
      <c r="D23" s="4" t="inlineStr">
        <is>
          <t xml:space="preserve"> </t>
        </is>
      </c>
      <c r="E23" s="4" t="inlineStr">
        <is>
          <t xml:space="preserve"> </t>
        </is>
      </c>
    </row>
    <row r="24">
      <c r="A24" s="4" t="inlineStr">
        <is>
          <t>Short-term borrowings</t>
        </is>
      </c>
      <c r="B24" s="6" t="n">
        <v>600000</v>
      </c>
      <c r="C24" s="4" t="inlineStr">
        <is>
          <t xml:space="preserve"> </t>
        </is>
      </c>
      <c r="D24" s="6" t="n">
        <v>0</v>
      </c>
      <c r="E24" s="4" t="inlineStr">
        <is>
          <t xml:space="preserve"> </t>
        </is>
      </c>
    </row>
    <row r="25">
      <c r="A25" s="4" t="inlineStr">
        <is>
          <t>Available capacity</t>
        </is>
      </c>
      <c r="B25" s="5" t="n">
        <v>1302153</v>
      </c>
      <c r="C25" s="4" t="inlineStr">
        <is>
          <t xml:space="preserve"> </t>
        </is>
      </c>
      <c r="D25" s="5" t="n">
        <v>1271846</v>
      </c>
      <c r="E25" s="4" t="inlineStr">
        <is>
          <t xml:space="preserve"> </t>
        </is>
      </c>
    </row>
    <row r="26">
      <c r="A26" s="4" t="inlineStr">
        <is>
          <t>BTFP | Secured Debt</t>
        </is>
      </c>
      <c r="B26" s="4" t="inlineStr">
        <is>
          <t xml:space="preserve"> </t>
        </is>
      </c>
      <c r="C26" s="4" t="inlineStr">
        <is>
          <t xml:space="preserve"> </t>
        </is>
      </c>
      <c r="D26" s="4" t="inlineStr">
        <is>
          <t xml:space="preserve"> </t>
        </is>
      </c>
      <c r="E26" s="4" t="inlineStr">
        <is>
          <t xml:space="preserve"> </t>
        </is>
      </c>
    </row>
    <row r="27">
      <c r="A27" s="3" t="inlineStr">
        <is>
          <t>Long-Term Borrowings</t>
        </is>
      </c>
      <c r="B27" s="4" t="inlineStr">
        <is>
          <t xml:space="preserve"> </t>
        </is>
      </c>
      <c r="C27" s="4" t="inlineStr">
        <is>
          <t xml:space="preserve"> </t>
        </is>
      </c>
      <c r="D27" s="4" t="inlineStr">
        <is>
          <t xml:space="preserve"> </t>
        </is>
      </c>
      <c r="E27" s="4" t="inlineStr">
        <is>
          <t xml:space="preserve"> </t>
        </is>
      </c>
    </row>
    <row r="28">
      <c r="A28" s="4" t="inlineStr">
        <is>
          <t>Short-term borrowings</t>
        </is>
      </c>
      <c r="B28" s="5" t="n">
        <v>1000000</v>
      </c>
      <c r="C28" s="4" t="inlineStr">
        <is>
          <t xml:space="preserve"> </t>
        </is>
      </c>
      <c r="D28" s="5" t="n">
        <v>1300000</v>
      </c>
      <c r="E28" s="4" t="inlineStr">
        <is>
          <t xml:space="preserve"> </t>
        </is>
      </c>
    </row>
    <row r="29">
      <c r="A29" s="4" t="inlineStr">
        <is>
          <t>Available capacity</t>
        </is>
      </c>
      <c r="B29" s="6" t="n">
        <v>0</v>
      </c>
      <c r="C29" s="4" t="inlineStr">
        <is>
          <t xml:space="preserve"> </t>
        </is>
      </c>
      <c r="D29" s="6" t="n">
        <v>598870</v>
      </c>
      <c r="E29" s="4" t="inlineStr">
        <is>
          <t xml:space="preserve"> </t>
        </is>
      </c>
    </row>
    <row r="30">
      <c r="A30" s="4" t="inlineStr">
        <is>
          <t>Interest rate (as a percent)</t>
        </is>
      </c>
      <c r="B30" s="10" t="n">
        <v>0.0476</v>
      </c>
      <c r="C30" s="10" t="n">
        <v>0.0476</v>
      </c>
      <c r="D30" s="10" t="n">
        <v>0.0453</v>
      </c>
      <c r="E30" s="4" t="inlineStr">
        <is>
          <t xml:space="preserve"> </t>
        </is>
      </c>
    </row>
    <row r="31">
      <c r="A31" s="4" t="inlineStr">
        <is>
          <t>Discount window | Secured Debt</t>
        </is>
      </c>
      <c r="B31" s="4" t="inlineStr">
        <is>
          <t xml:space="preserve"> </t>
        </is>
      </c>
      <c r="C31" s="4" t="inlineStr">
        <is>
          <t xml:space="preserve"> </t>
        </is>
      </c>
      <c r="D31" s="4" t="inlineStr">
        <is>
          <t xml:space="preserve"> </t>
        </is>
      </c>
      <c r="E31" s="4" t="inlineStr">
        <is>
          <t xml:space="preserve"> </t>
        </is>
      </c>
    </row>
    <row r="32">
      <c r="A32" s="3" t="inlineStr">
        <is>
          <t>Long-Term Borrowings</t>
        </is>
      </c>
      <c r="B32" s="4" t="inlineStr">
        <is>
          <t xml:space="preserve"> </t>
        </is>
      </c>
      <c r="C32" s="4" t="inlineStr">
        <is>
          <t xml:space="preserve"> </t>
        </is>
      </c>
      <c r="D32" s="4" t="inlineStr">
        <is>
          <t xml:space="preserve"> </t>
        </is>
      </c>
      <c r="E32" s="4" t="inlineStr">
        <is>
          <t xml:space="preserve"> </t>
        </is>
      </c>
    </row>
    <row r="33">
      <c r="A33" s="4" t="inlineStr">
        <is>
          <t>Available capacity</t>
        </is>
      </c>
      <c r="B33" s="6" t="n">
        <v>568602</v>
      </c>
      <c r="C33" s="4" t="inlineStr">
        <is>
          <t xml:space="preserve"> </t>
        </is>
      </c>
      <c r="D33" s="6" t="n">
        <v>601504</v>
      </c>
      <c r="E33" s="4" t="inlineStr">
        <is>
          <t xml:space="preserve"> </t>
        </is>
      </c>
    </row>
    <row r="34">
      <c r="A34" s="4" t="inlineStr">
        <is>
          <t>Raymond James repurchase agreement | Secured Debt</t>
        </is>
      </c>
      <c r="B34" s="4" t="inlineStr">
        <is>
          <t xml:space="preserve"> </t>
        </is>
      </c>
      <c r="C34" s="4" t="inlineStr">
        <is>
          <t xml:space="preserve"> </t>
        </is>
      </c>
      <c r="D34" s="4" t="inlineStr">
        <is>
          <t xml:space="preserve"> </t>
        </is>
      </c>
      <c r="E34" s="4" t="inlineStr">
        <is>
          <t xml:space="preserve"> </t>
        </is>
      </c>
    </row>
    <row r="35">
      <c r="A35" s="3" t="inlineStr">
        <is>
          <t>Long-Term Borrowings</t>
        </is>
      </c>
      <c r="B35" s="4" t="inlineStr">
        <is>
          <t xml:space="preserve"> </t>
        </is>
      </c>
      <c r="C35" s="4" t="inlineStr">
        <is>
          <t xml:space="preserve"> </t>
        </is>
      </c>
      <c r="D35" s="4" t="inlineStr">
        <is>
          <t xml:space="preserve"> </t>
        </is>
      </c>
      <c r="E35" s="4" t="inlineStr">
        <is>
          <t xml:space="preserve"> </t>
        </is>
      </c>
    </row>
    <row r="36">
      <c r="A36" s="4" t="inlineStr">
        <is>
          <t>Available capacity</t>
        </is>
      </c>
      <c r="B36" s="6" t="n">
        <v>17780</v>
      </c>
      <c r="C36" s="4" t="inlineStr">
        <is>
          <t xml:space="preserve"> </t>
        </is>
      </c>
      <c r="D36" s="6" t="n">
        <v>17993</v>
      </c>
      <c r="E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s>
  <sheetData>
    <row r="1">
      <c r="A1" s="1" t="inlineStr">
        <is>
          <t>Borrowings - Narrative (Details) - USD ($) $ in Millions</t>
        </is>
      </c>
      <c r="C1" s="2" t="inlineStr">
        <is>
          <t>1 Months Ended</t>
        </is>
      </c>
    </row>
    <row r="2">
      <c r="B2" s="2" t="inlineStr">
        <is>
          <t>Aug. 05, 2014</t>
        </is>
      </c>
      <c r="C2" s="2" t="inlineStr">
        <is>
          <t>Jan. 31, 2024</t>
        </is>
      </c>
      <c r="D2" s="2" t="inlineStr">
        <is>
          <t>Mar. 31, 2024</t>
        </is>
      </c>
      <c r="E2" s="2" t="inlineStr">
        <is>
          <t>Dec. 31, 2023</t>
        </is>
      </c>
    </row>
    <row r="3">
      <c r="A3" s="4" t="inlineStr">
        <is>
          <t>Subordinated notes, 5.75%</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10" t="n">
        <v>0.0575</v>
      </c>
      <c r="C5" s="4" t="inlineStr">
        <is>
          <t xml:space="preserve"> </t>
        </is>
      </c>
      <c r="D5" s="10" t="n">
        <v>0.0575</v>
      </c>
      <c r="E5" s="10" t="n">
        <v>0.0575</v>
      </c>
    </row>
    <row r="6">
      <c r="A6" s="4" t="inlineStr">
        <is>
          <t>Face amount</t>
        </is>
      </c>
      <c r="B6" s="6" t="n">
        <v>70</v>
      </c>
      <c r="C6" s="4" t="inlineStr">
        <is>
          <t xml:space="preserve"> </t>
        </is>
      </c>
      <c r="D6" s="4" t="inlineStr">
        <is>
          <t xml:space="preserve"> </t>
        </is>
      </c>
      <c r="E6" s="4" t="inlineStr">
        <is>
          <t xml:space="preserve"> </t>
        </is>
      </c>
    </row>
    <row r="7">
      <c r="A7" s="4" t="inlineStr">
        <is>
          <t>Net proceeds from issuance of subordinated long-term debt</t>
        </is>
      </c>
      <c r="B7" s="13" t="n">
        <v>68.8</v>
      </c>
      <c r="C7" s="4" t="inlineStr">
        <is>
          <t xml:space="preserve"> </t>
        </is>
      </c>
      <c r="D7" s="4" t="inlineStr">
        <is>
          <t xml:space="preserve"> </t>
        </is>
      </c>
      <c r="E7" s="4" t="inlineStr">
        <is>
          <t xml:space="preserve"> </t>
        </is>
      </c>
    </row>
    <row r="8">
      <c r="A8" s="4" t="inlineStr">
        <is>
          <t>Payments of debt issuance costs</t>
        </is>
      </c>
      <c r="B8" s="8" t="n">
        <v>1.2</v>
      </c>
      <c r="C8" s="4" t="inlineStr">
        <is>
          <t xml:space="preserve"> </t>
        </is>
      </c>
      <c r="D8" s="4" t="inlineStr">
        <is>
          <t xml:space="preserve"> </t>
        </is>
      </c>
      <c r="E8" s="4" t="inlineStr">
        <is>
          <t xml:space="preserve"> </t>
        </is>
      </c>
    </row>
    <row r="9">
      <c r="A9" s="4" t="inlineStr">
        <is>
          <t>BTFP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ecurities borrowed</t>
        </is>
      </c>
      <c r="B11" s="4" t="inlineStr">
        <is>
          <t xml:space="preserve"> </t>
        </is>
      </c>
      <c r="C11" s="6" t="n">
        <v>500</v>
      </c>
      <c r="D11" s="4" t="inlineStr">
        <is>
          <t xml:space="preserve"> </t>
        </is>
      </c>
      <c r="E11" s="4" t="inlineStr">
        <is>
          <t xml:space="preserve"> </t>
        </is>
      </c>
    </row>
    <row r="12">
      <c r="A12" s="4" t="inlineStr">
        <is>
          <t>Short-term debt, refinanced, amount</t>
        </is>
      </c>
      <c r="B12" s="4" t="inlineStr">
        <is>
          <t xml:space="preserve"> </t>
        </is>
      </c>
      <c r="C12" s="6" t="n">
        <v>500</v>
      </c>
      <c r="D12" s="4" t="inlineStr">
        <is>
          <t xml:space="preserve"> </t>
        </is>
      </c>
      <c r="E12" s="4" t="inlineStr">
        <is>
          <t xml:space="preserve"> </t>
        </is>
      </c>
    </row>
    <row r="13">
      <c r="A13" s="4" t="inlineStr">
        <is>
          <t>Interest rate (as a percent)</t>
        </is>
      </c>
      <c r="B13" s="4" t="inlineStr">
        <is>
          <t xml:space="preserve"> </t>
        </is>
      </c>
      <c r="C13" s="10" t="n">
        <v>0.0476</v>
      </c>
      <c r="D13" s="10" t="n">
        <v>0.0476</v>
      </c>
      <c r="E13" s="10" t="n">
        <v>0.04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Calculation of Net Income Per Common Share (Details) - USD ($) $ / shares in Units, shares in Thousands, $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loss) income</t>
        </is>
      </c>
      <c r="B4" s="6" t="n">
        <v>-338</v>
      </c>
      <c r="C4" s="6" t="n">
        <v>24234</v>
      </c>
    </row>
    <row r="5">
      <c r="A5" s="4" t="inlineStr">
        <is>
          <t>Average common shares outstanding (in shares)</t>
        </is>
      </c>
      <c r="B5" s="5" t="n">
        <v>30068</v>
      </c>
      <c r="C5" s="5" t="n">
        <v>31109</v>
      </c>
    </row>
    <row r="6">
      <c r="A6" s="4" t="inlineStr">
        <is>
          <t>Basic net (loss) per common share (in dollars per share)</t>
        </is>
      </c>
      <c r="B6" s="7" t="n">
        <v>-0.01</v>
      </c>
      <c r="C6" s="7" t="n">
        <v>0.78</v>
      </c>
    </row>
    <row r="7">
      <c r="A7" s="3" t="inlineStr">
        <is>
          <t>Diluted:</t>
        </is>
      </c>
      <c r="B7" s="4" t="inlineStr">
        <is>
          <t xml:space="preserve"> </t>
        </is>
      </c>
      <c r="C7" s="4" t="inlineStr">
        <is>
          <t xml:space="preserve"> </t>
        </is>
      </c>
    </row>
    <row r="8">
      <c r="A8" s="4" t="inlineStr">
        <is>
          <t>Net (loss) income</t>
        </is>
      </c>
      <c r="B8" s="6" t="n">
        <v>-338</v>
      </c>
      <c r="C8" s="6" t="n">
        <v>24234</v>
      </c>
    </row>
    <row r="9">
      <c r="A9" s="4" t="inlineStr">
        <is>
          <t>Average common shares outstanding (in shares)</t>
        </is>
      </c>
      <c r="B9" s="5" t="n">
        <v>30068</v>
      </c>
      <c r="C9" s="5" t="n">
        <v>31109</v>
      </c>
    </row>
    <row r="10">
      <c r="A10" s="4" t="inlineStr">
        <is>
          <t>Adjustment for common share equivalents (in shares)</t>
        </is>
      </c>
      <c r="B10" s="5" t="n">
        <v>0</v>
      </c>
      <c r="C10" s="5" t="n">
        <v>71</v>
      </c>
    </row>
    <row r="11">
      <c r="A11" s="4" t="inlineStr">
        <is>
          <t>Average common shares outstanding-diluted (in shares)</t>
        </is>
      </c>
      <c r="B11" s="5" t="n">
        <v>30068</v>
      </c>
      <c r="C11" s="5" t="n">
        <v>31180</v>
      </c>
    </row>
    <row r="12">
      <c r="A12" s="4" t="inlineStr">
        <is>
          <t>Diluted net (loss) per common share (in dollars per share)</t>
        </is>
      </c>
      <c r="B12" s="7" t="n">
        <v>-0.01</v>
      </c>
      <c r="C12" s="7" t="n">
        <v>0.78</v>
      </c>
    </row>
    <row r="13">
      <c r="A13" s="4" t="inlineStr">
        <is>
          <t>Anti-dilutive shares (in shares)</t>
        </is>
      </c>
      <c r="B13" s="5" t="n">
        <v>58</v>
      </c>
      <c r="C13" s="5"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Components of Other Comprehensive (Loss) Income (Details) - USD ($) $ in Thousand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Net unrealized (loss) gain on securities available-for-sale</t>
        </is>
      </c>
      <c r="B4" s="6" t="n">
        <v>-6693</v>
      </c>
      <c r="C4" s="6" t="n">
        <v>24039</v>
      </c>
    </row>
    <row r="5">
      <c r="A5" s="4" t="inlineStr">
        <is>
          <t>Less: Reclassification adjustment for net gain (loss) included in net income</t>
        </is>
      </c>
      <c r="B5" s="5" t="n">
        <v>-4</v>
      </c>
      <c r="C5" s="5" t="n">
        <v>21</v>
      </c>
    </row>
    <row r="6">
      <c r="A6" s="4" t="inlineStr">
        <is>
          <t>Total unrealized gain (loss) on investment securities available-for-sale</t>
        </is>
      </c>
      <c r="B6" s="5" t="n">
        <v>-6697</v>
      </c>
      <c r="C6" s="5" t="n">
        <v>24060</v>
      </c>
    </row>
    <row r="7">
      <c r="A7" s="4" t="inlineStr">
        <is>
          <t>Amortization of unrealized loss on securities transferred to held-to-maturity</t>
        </is>
      </c>
      <c r="B7" s="5" t="n">
        <v>1731</v>
      </c>
      <c r="C7" s="5" t="n">
        <v>1983</v>
      </c>
    </row>
    <row r="8">
      <c r="A8" s="4" t="inlineStr">
        <is>
          <t>Net unrealized gain on derivatives</t>
        </is>
      </c>
      <c r="B8" s="5" t="n">
        <v>363</v>
      </c>
      <c r="C8" s="4" t="inlineStr">
        <is>
          <t xml:space="preserve"> </t>
        </is>
      </c>
    </row>
    <row r="9">
      <c r="A9" s="4" t="inlineStr">
        <is>
          <t>Other comprehensive (loss) income</t>
        </is>
      </c>
      <c r="B9" s="5" t="n">
        <v>-4603</v>
      </c>
      <c r="C9" s="5" t="n">
        <v>26043</v>
      </c>
    </row>
    <row r="10">
      <c r="A10" s="3" t="inlineStr">
        <is>
          <t>Tax Effect</t>
        </is>
      </c>
      <c r="B10" s="4" t="inlineStr">
        <is>
          <t xml:space="preserve"> </t>
        </is>
      </c>
      <c r="C10" s="4" t="inlineStr">
        <is>
          <t xml:space="preserve"> </t>
        </is>
      </c>
    </row>
    <row r="11">
      <c r="A11" s="4" t="inlineStr">
        <is>
          <t>Net unrealized gain (loss) on securities available-for-sale</t>
        </is>
      </c>
      <c r="B11" s="5" t="n">
        <v>1626</v>
      </c>
      <c r="C11" s="5" t="n">
        <v>-6103</v>
      </c>
    </row>
    <row r="12">
      <c r="A12" s="4" t="inlineStr">
        <is>
          <t>Less: Reclassification adjustment for net gain (loss) included in net income</t>
        </is>
      </c>
      <c r="B12" s="5" t="n">
        <v>1</v>
      </c>
      <c r="C12" s="5" t="n">
        <v>-5</v>
      </c>
    </row>
    <row r="13">
      <c r="A13" s="4" t="inlineStr">
        <is>
          <t>Total unrealized gain (loss) on investment securities available-for-sale</t>
        </is>
      </c>
      <c r="B13" s="5" t="n">
        <v>1627</v>
      </c>
      <c r="C13" s="5" t="n">
        <v>-6108</v>
      </c>
    </row>
    <row r="14">
      <c r="A14" s="4" t="inlineStr">
        <is>
          <t>Amortization of unrealized loss on securities transferred to held-to-maturity</t>
        </is>
      </c>
      <c r="B14" s="5" t="n">
        <v>-346</v>
      </c>
      <c r="C14" s="5" t="n">
        <v>-1342</v>
      </c>
    </row>
    <row r="15">
      <c r="A15" s="4" t="inlineStr">
        <is>
          <t>Net unrealized gain on derivatives</t>
        </is>
      </c>
      <c r="B15" s="5" t="n">
        <v>-89</v>
      </c>
      <c r="C15" s="4" t="inlineStr">
        <is>
          <t xml:space="preserve"> </t>
        </is>
      </c>
    </row>
    <row r="16">
      <c r="A16" s="4" t="inlineStr">
        <is>
          <t>Other comprehensive income (loss)</t>
        </is>
      </c>
      <c r="B16" s="5" t="n">
        <v>1192</v>
      </c>
      <c r="C16" s="5" t="n">
        <v>-7450</v>
      </c>
    </row>
    <row r="17">
      <c r="A17" s="3" t="inlineStr">
        <is>
          <t>Net of Tax</t>
        </is>
      </c>
      <c r="B17" s="4" t="inlineStr">
        <is>
          <t xml:space="preserve"> </t>
        </is>
      </c>
      <c r="C17" s="4" t="inlineStr">
        <is>
          <t xml:space="preserve"> </t>
        </is>
      </c>
    </row>
    <row r="18">
      <c r="A18" s="4" t="inlineStr">
        <is>
          <t>Less: Reclassification adjustment for net gain (loss) included in net income</t>
        </is>
      </c>
      <c r="B18" s="5" t="n">
        <v>-3</v>
      </c>
      <c r="C18" s="5" t="n">
        <v>16</v>
      </c>
    </row>
    <row r="19">
      <c r="A19" s="4" t="inlineStr">
        <is>
          <t>Total unrealized (loss) gain on investment securities available-for-sale</t>
        </is>
      </c>
      <c r="B19" s="5" t="n">
        <v>-5070</v>
      </c>
      <c r="C19" s="5" t="n">
        <v>17952</v>
      </c>
    </row>
    <row r="20">
      <c r="A20" s="4" t="inlineStr">
        <is>
          <t>Amortization of unrealized loss on securities transferred to held-to-maturity</t>
        </is>
      </c>
      <c r="B20" s="5" t="n">
        <v>1385</v>
      </c>
      <c r="C20" s="5" t="n">
        <v>641</v>
      </c>
    </row>
    <row r="21">
      <c r="A21" s="4" t="inlineStr">
        <is>
          <t>Net unrealized gain on derivatives</t>
        </is>
      </c>
      <c r="B21" s="5" t="n">
        <v>274</v>
      </c>
      <c r="C21" s="5" t="n">
        <v>0</v>
      </c>
    </row>
    <row r="22">
      <c r="A22" s="4" t="inlineStr">
        <is>
          <t>Other comprehensive (loss) income</t>
        </is>
      </c>
      <c r="B22" s="6" t="n">
        <v>-3411</v>
      </c>
      <c r="C22" s="6" t="n">
        <v>185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Changes in Each Component of Accumulated Other Comprehensive (Loss) Income, Net of Tax (Details) - USD ($) $ in Thousands</t>
        </is>
      </c>
      <c r="B1" s="2" t="inlineStr">
        <is>
          <t>3 Months Ended</t>
        </is>
      </c>
    </row>
    <row r="2">
      <c r="B2" s="2" t="inlineStr">
        <is>
          <t>Mar. 31, 2024</t>
        </is>
      </c>
      <c r="C2" s="2" t="inlineStr">
        <is>
          <t>Mar. 31, 2023</t>
        </is>
      </c>
    </row>
    <row r="3">
      <c r="A3" s="3" t="inlineStr">
        <is>
          <t>Investment securities available-for-sale:</t>
        </is>
      </c>
      <c r="B3" s="4" t="inlineStr">
        <is>
          <t xml:space="preserve"> </t>
        </is>
      </c>
      <c r="C3" s="4" t="inlineStr">
        <is>
          <t xml:space="preserve"> </t>
        </is>
      </c>
    </row>
    <row r="4">
      <c r="A4" s="4" t="inlineStr">
        <is>
          <t>Beginning balance</t>
        </is>
      </c>
      <c r="B4" s="6" t="n">
        <v>1274283</v>
      </c>
      <c r="C4" s="6" t="n">
        <v>1228321</v>
      </c>
    </row>
    <row r="5">
      <c r="A5" s="4" t="inlineStr">
        <is>
          <t>Amortization of unrealized loss on securities transferred to held-to-maturity</t>
        </is>
      </c>
      <c r="B5" s="5" t="n">
        <v>1385</v>
      </c>
      <c r="C5" s="5" t="n">
        <v>641</v>
      </c>
    </row>
    <row r="6">
      <c r="A6" s="4" t="inlineStr">
        <is>
          <t>Other comprehensive (loss) income</t>
        </is>
      </c>
      <c r="B6" s="5" t="n">
        <v>-3411</v>
      </c>
      <c r="C6" s="5" t="n">
        <v>18593</v>
      </c>
    </row>
    <row r="7">
      <c r="A7" s="4" t="inlineStr">
        <is>
          <t>Ending balance</t>
        </is>
      </c>
      <c r="B7" s="5" t="n">
        <v>1259413</v>
      </c>
      <c r="C7" s="5" t="n">
        <v>1241958</v>
      </c>
    </row>
    <row r="8">
      <c r="A8" s="4" t="inlineStr">
        <is>
          <t>Securities Available For Sale</t>
        </is>
      </c>
      <c r="B8" s="4" t="inlineStr">
        <is>
          <t xml:space="preserve"> </t>
        </is>
      </c>
      <c r="C8" s="4" t="inlineStr">
        <is>
          <t xml:space="preserve"> </t>
        </is>
      </c>
    </row>
    <row r="9">
      <c r="A9" s="3" t="inlineStr">
        <is>
          <t>Investment securities available-for-sale:</t>
        </is>
      </c>
      <c r="B9" s="4" t="inlineStr">
        <is>
          <t xml:space="preserve"> </t>
        </is>
      </c>
      <c r="C9" s="4" t="inlineStr">
        <is>
          <t xml:space="preserve"> </t>
        </is>
      </c>
    </row>
    <row r="10">
      <c r="A10" s="4" t="inlineStr">
        <is>
          <t>Beginning balance</t>
        </is>
      </c>
      <c r="B10" s="5" t="n">
        <v>-122246</v>
      </c>
      <c r="C10" s="5" t="n">
        <v>-154773</v>
      </c>
    </row>
    <row r="11">
      <c r="A11" s="4" t="inlineStr">
        <is>
          <t>Other comprehensive loss (income) before reclassifications</t>
        </is>
      </c>
      <c r="B11" s="5" t="n">
        <v>-5067</v>
      </c>
      <c r="C11" s="5" t="n">
        <v>17936</v>
      </c>
    </row>
    <row r="12">
      <c r="A12" s="4" t="inlineStr">
        <is>
          <t>Amounts reclassified from accumulated other comprehensive income (loss)</t>
        </is>
      </c>
      <c r="B12" s="5" t="n">
        <v>-3</v>
      </c>
      <c r="C12" s="5" t="n">
        <v>16</v>
      </c>
    </row>
    <row r="13">
      <c r="A13" s="4" t="inlineStr">
        <is>
          <t>Amortization of unrealized loss on securities transferred to held-to-maturity</t>
        </is>
      </c>
      <c r="B13" s="5" t="n">
        <v>0</v>
      </c>
      <c r="C13" s="5" t="n">
        <v>0</v>
      </c>
    </row>
    <row r="14">
      <c r="A14" s="4" t="inlineStr">
        <is>
          <t>Other comprehensive (loss) income</t>
        </is>
      </c>
      <c r="B14" s="5" t="n">
        <v>-5070</v>
      </c>
      <c r="C14" s="5" t="n">
        <v>17952</v>
      </c>
    </row>
    <row r="15">
      <c r="A15" s="4" t="inlineStr">
        <is>
          <t>Ending balance</t>
        </is>
      </c>
      <c r="B15" s="5" t="n">
        <v>-127316</v>
      </c>
      <c r="C15" s="5" t="n">
        <v>-136821</v>
      </c>
    </row>
    <row r="16">
      <c r="A16" s="4" t="inlineStr">
        <is>
          <t>Securities Held to Maturity</t>
        </is>
      </c>
      <c r="B16" s="4" t="inlineStr">
        <is>
          <t xml:space="preserve"> </t>
        </is>
      </c>
      <c r="C16" s="4" t="inlineStr">
        <is>
          <t xml:space="preserve"> </t>
        </is>
      </c>
    </row>
    <row r="17">
      <c r="A17" s="3" t="inlineStr">
        <is>
          <t>Investment securities available-for-sale:</t>
        </is>
      </c>
      <c r="B17" s="4" t="inlineStr">
        <is>
          <t xml:space="preserve"> </t>
        </is>
      </c>
      <c r="C17" s="4" t="inlineStr">
        <is>
          <t xml:space="preserve"> </t>
        </is>
      </c>
    </row>
    <row r="18">
      <c r="A18" s="4" t="inlineStr">
        <is>
          <t>Beginning balance</t>
        </is>
      </c>
      <c r="B18" s="5" t="n">
        <v>-39929</v>
      </c>
      <c r="C18" s="5" t="n">
        <v>-44734</v>
      </c>
    </row>
    <row r="19">
      <c r="A19" s="4" t="inlineStr">
        <is>
          <t>Other comprehensive loss (income) before reclassifications</t>
        </is>
      </c>
      <c r="B19" s="5" t="n">
        <v>0</v>
      </c>
      <c r="C19" s="5" t="n">
        <v>0</v>
      </c>
    </row>
    <row r="20">
      <c r="A20" s="4" t="inlineStr">
        <is>
          <t>Amounts reclassified from accumulated other comprehensive income (loss)</t>
        </is>
      </c>
      <c r="B20" s="5" t="n">
        <v>0</v>
      </c>
      <c r="C20" s="5" t="n">
        <v>0</v>
      </c>
    </row>
    <row r="21">
      <c r="A21" s="4" t="inlineStr">
        <is>
          <t>Amortization of unrealized loss on securities transferred to held-to-maturity</t>
        </is>
      </c>
      <c r="B21" s="5" t="n">
        <v>1385</v>
      </c>
      <c r="C21" s="5" t="n">
        <v>641</v>
      </c>
    </row>
    <row r="22">
      <c r="A22" s="4" t="inlineStr">
        <is>
          <t>Other comprehensive (loss) income</t>
        </is>
      </c>
      <c r="B22" s="5" t="n">
        <v>1385</v>
      </c>
      <c r="C22" s="5" t="n">
        <v>641</v>
      </c>
    </row>
    <row r="23">
      <c r="A23" s="4" t="inlineStr">
        <is>
          <t>Ending balance</t>
        </is>
      </c>
      <c r="B23" s="5" t="n">
        <v>-38544</v>
      </c>
      <c r="C23" s="5" t="n">
        <v>-44093</v>
      </c>
    </row>
    <row r="24">
      <c r="A24" s="4" t="inlineStr">
        <is>
          <t>Derivatives</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Beginning balance</t>
        </is>
      </c>
      <c r="B26" s="5" t="n">
        <v>-182</v>
      </c>
      <c r="C26" s="5" t="n">
        <v>0</v>
      </c>
    </row>
    <row r="27">
      <c r="A27" s="4" t="inlineStr">
        <is>
          <t>Other comprehensive loss (income) before reclassifications</t>
        </is>
      </c>
      <c r="B27" s="5" t="n">
        <v>274</v>
      </c>
      <c r="C27" s="5" t="n">
        <v>0</v>
      </c>
    </row>
    <row r="28">
      <c r="A28" s="4" t="inlineStr">
        <is>
          <t>Amounts reclassified from accumulated other comprehensive income (loss)</t>
        </is>
      </c>
      <c r="B28" s="5" t="n">
        <v>0</v>
      </c>
      <c r="C28" s="5" t="n">
        <v>0</v>
      </c>
    </row>
    <row r="29">
      <c r="A29" s="4" t="inlineStr">
        <is>
          <t>Amortization of unrealized loss on securities transferred to held-to-maturity</t>
        </is>
      </c>
      <c r="B29" s="5" t="n">
        <v>0</v>
      </c>
      <c r="C29" s="5" t="n">
        <v>0</v>
      </c>
    </row>
    <row r="30">
      <c r="A30" s="4" t="inlineStr">
        <is>
          <t>Other comprehensive (loss) income</t>
        </is>
      </c>
      <c r="B30" s="5" t="n">
        <v>274</v>
      </c>
      <c r="C30" s="5" t="n">
        <v>0</v>
      </c>
    </row>
    <row r="31">
      <c r="A31" s="4" t="inlineStr">
        <is>
          <t>Ending balance</t>
        </is>
      </c>
      <c r="B31" s="5" t="n">
        <v>92</v>
      </c>
      <c r="C31" s="5" t="n">
        <v>0</v>
      </c>
    </row>
    <row r="32">
      <c r="A32" s="4" t="inlineStr">
        <is>
          <t>Accumulated Other Comprehensive Income (Loss)</t>
        </is>
      </c>
      <c r="B32" s="4" t="inlineStr">
        <is>
          <t xml:space="preserve"> </t>
        </is>
      </c>
      <c r="C32" s="4" t="inlineStr">
        <is>
          <t xml:space="preserve"> </t>
        </is>
      </c>
    </row>
    <row r="33">
      <c r="A33" s="3" t="inlineStr">
        <is>
          <t>Investment securities available-for-sale:</t>
        </is>
      </c>
      <c r="B33" s="4" t="inlineStr">
        <is>
          <t xml:space="preserve"> </t>
        </is>
      </c>
      <c r="C33" s="4" t="inlineStr">
        <is>
          <t xml:space="preserve"> </t>
        </is>
      </c>
    </row>
    <row r="34">
      <c r="A34" s="4" t="inlineStr">
        <is>
          <t>Beginning balance</t>
        </is>
      </c>
      <c r="B34" s="5" t="n">
        <v>-162357</v>
      </c>
      <c r="C34" s="5" t="n">
        <v>-199507</v>
      </c>
    </row>
    <row r="35">
      <c r="A35" s="4" t="inlineStr">
        <is>
          <t>Other comprehensive loss (income) before reclassifications</t>
        </is>
      </c>
      <c r="B35" s="5" t="n">
        <v>-4793</v>
      </c>
      <c r="C35" s="5" t="n">
        <v>17936</v>
      </c>
    </row>
    <row r="36">
      <c r="A36" s="4" t="inlineStr">
        <is>
          <t>Amounts reclassified from accumulated other comprehensive income (loss)</t>
        </is>
      </c>
      <c r="B36" s="5" t="n">
        <v>-3</v>
      </c>
      <c r="C36" s="5" t="n">
        <v>16</v>
      </c>
    </row>
    <row r="37">
      <c r="A37" s="4" t="inlineStr">
        <is>
          <t>Amortization of unrealized loss on securities transferred to held-to-maturity</t>
        </is>
      </c>
      <c r="B37" s="5" t="n">
        <v>1385</v>
      </c>
      <c r="C37" s="5" t="n">
        <v>641</v>
      </c>
    </row>
    <row r="38">
      <c r="A38" s="4" t="inlineStr">
        <is>
          <t>Other comprehensive (loss) income</t>
        </is>
      </c>
      <c r="B38" s="5" t="n">
        <v>-3411</v>
      </c>
      <c r="C38" s="5" t="n">
        <v>18593</v>
      </c>
    </row>
    <row r="39">
      <c r="A39" s="4" t="inlineStr">
        <is>
          <t>Ending balance</t>
        </is>
      </c>
      <c r="B39" s="6" t="n">
        <v>-165768</v>
      </c>
      <c r="C39" s="6" t="n">
        <v>-1809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Income - Schedule of Amounts Reclassified Out of Accumulated Other Comprehensive (Loss)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Realized gain (loss) on sale of investment securities</t>
        </is>
      </c>
      <c r="B4" s="6" t="n">
        <v>4</v>
      </c>
      <c r="C4" s="6" t="n">
        <v>-21</v>
      </c>
    </row>
    <row r="5">
      <c r="A5" s="4" t="inlineStr">
        <is>
          <t>Income tax benefit (expense)</t>
        </is>
      </c>
      <c r="B5" s="5" t="n">
        <v>-2997</v>
      </c>
      <c r="C5" s="5" t="n">
        <v>-6894</v>
      </c>
    </row>
    <row r="6">
      <c r="A6" s="4" t="inlineStr">
        <is>
          <t>Net (Loss) Income</t>
        </is>
      </c>
      <c r="B6" s="5" t="n">
        <v>-338</v>
      </c>
      <c r="C6" s="5" t="n">
        <v>24234</v>
      </c>
    </row>
    <row r="7">
      <c r="A7" s="4" t="inlineStr">
        <is>
          <t>Reclassification out of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alized gain (loss) on sale of investment securities</t>
        </is>
      </c>
      <c r="B9" s="5" t="n">
        <v>4</v>
      </c>
      <c r="C9" s="5" t="n">
        <v>-21</v>
      </c>
    </row>
    <row r="10">
      <c r="A10" s="4" t="inlineStr">
        <is>
          <t>Income tax benefit (expense)</t>
        </is>
      </c>
      <c r="B10" s="5" t="n">
        <v>-1</v>
      </c>
      <c r="C10" s="5" t="n">
        <v>5</v>
      </c>
    </row>
    <row r="11">
      <c r="A11" s="4" t="inlineStr">
        <is>
          <t>Net (Loss) Income</t>
        </is>
      </c>
      <c r="B11" s="6" t="n">
        <v>3</v>
      </c>
      <c r="C11" s="6" t="n">
        <v>-1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ecorded Amount of Assets and Liabilities Measured at Fair Value on a Recurring Basis (Detail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vestment securities available-for-sale</t>
        </is>
      </c>
      <c r="B3" s="6" t="n">
        <v>1445034</v>
      </c>
      <c r="C3" s="6" t="n">
        <v>1506388</v>
      </c>
    </row>
    <row r="4">
      <c r="A4" s="4" t="inlineStr">
        <is>
          <t>Total liabilities measured at fair value on a recurring basis</t>
        </is>
      </c>
      <c r="B4" s="5" t="n">
        <v>33646</v>
      </c>
      <c r="C4" s="4" t="inlineStr">
        <is>
          <t xml:space="preserve"> </t>
        </is>
      </c>
    </row>
    <row r="5">
      <c r="A5" s="4" t="inlineStr">
        <is>
          <t>U. S. agenc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securities available-for-sale</t>
        </is>
      </c>
      <c r="B7" s="5" t="n">
        <v>639326</v>
      </c>
      <c r="C7" s="5" t="n">
        <v>671397</v>
      </c>
    </row>
    <row r="8">
      <c r="A8" s="4" t="inlineStr">
        <is>
          <t>Residential mortgage-backed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securities available-for-sale</t>
        </is>
      </c>
      <c r="B10" s="5" t="n">
        <v>698550</v>
      </c>
      <c r="C10" s="5" t="n">
        <v>727353</v>
      </c>
    </row>
    <row r="11">
      <c r="A11" s="4" t="inlineStr">
        <is>
          <t>Commercial mortgage-backed securiti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securities available-for-sale</t>
        </is>
      </c>
      <c r="B13" s="5" t="n">
        <v>48938</v>
      </c>
      <c r="C13" s="5" t="n">
        <v>49564</v>
      </c>
    </row>
    <row r="14">
      <c r="A14" s="4" t="inlineStr">
        <is>
          <t>Municipal bo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 securities available-for-sale</t>
        </is>
      </c>
      <c r="B16" s="5" t="n">
        <v>8306</v>
      </c>
      <c r="C16" s="5" t="n">
        <v>8490</v>
      </c>
    </row>
    <row r="17">
      <c r="A17" s="4" t="inlineStr">
        <is>
          <t>Corporate bo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 securities available-for-sale</t>
        </is>
      </c>
      <c r="B19" s="5" t="n">
        <v>1681</v>
      </c>
      <c r="C19" s="5" t="n">
        <v>1683</v>
      </c>
    </row>
    <row r="20">
      <c r="A20" s="4" t="inlineStr">
        <is>
          <t>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Total assets measured at fair value on a recurring basis</t>
        </is>
      </c>
      <c r="B22" s="5" t="n">
        <v>1479181</v>
      </c>
      <c r="C22" s="5" t="n">
        <v>1537053</v>
      </c>
    </row>
    <row r="23">
      <c r="A23" s="4" t="inlineStr">
        <is>
          <t>Total liabilities measured at fair value on a recurring basis</t>
        </is>
      </c>
      <c r="B23" s="4" t="inlineStr">
        <is>
          <t xml:space="preserve"> </t>
        </is>
      </c>
      <c r="C23" s="5" t="n">
        <v>30555</v>
      </c>
    </row>
    <row r="24">
      <c r="A24" s="4" t="inlineStr">
        <is>
          <t>Recurring | Interest rate produc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asset</t>
        </is>
      </c>
      <c r="B26" s="5" t="n">
        <v>34147</v>
      </c>
      <c r="C26" s="5" t="n">
        <v>30662</v>
      </c>
    </row>
    <row r="27">
      <c r="A27" s="4" t="inlineStr">
        <is>
          <t>Derivative liability</t>
        </is>
      </c>
      <c r="B27" s="5" t="n">
        <v>33646</v>
      </c>
      <c r="C27" s="5" t="n">
        <v>30555</v>
      </c>
    </row>
    <row r="28">
      <c r="A28" s="4" t="inlineStr">
        <is>
          <t>Recurring | U.S treasury bond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 securities available-for-sale</t>
        </is>
      </c>
      <c r="B30" s="5" t="n">
        <v>48233</v>
      </c>
      <c r="C30" s="5" t="n">
        <v>47901</v>
      </c>
    </row>
    <row r="31">
      <c r="A31" s="4" t="inlineStr">
        <is>
          <t>Recurring | U. S. agency securiti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securities available-for-sale</t>
        </is>
      </c>
      <c r="B33" s="5" t="n">
        <v>639326</v>
      </c>
      <c r="C33" s="5" t="n">
        <v>671397</v>
      </c>
    </row>
    <row r="34">
      <c r="A34" s="4" t="inlineStr">
        <is>
          <t>Recurring | Residential mortgage-backed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securities available-for-sale</t>
        </is>
      </c>
      <c r="B36" s="5" t="n">
        <v>698550</v>
      </c>
      <c r="C36" s="5" t="n">
        <v>727353</v>
      </c>
    </row>
    <row r="37">
      <c r="A37" s="4" t="inlineStr">
        <is>
          <t>Recurring | Commercial mortgage-backed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securities available-for-sale</t>
        </is>
      </c>
      <c r="B39" s="5" t="n">
        <v>48938</v>
      </c>
      <c r="C39" s="5" t="n">
        <v>49564</v>
      </c>
    </row>
    <row r="40">
      <c r="A40" s="4" t="inlineStr">
        <is>
          <t>Recurring | Municipal bond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securities available-for-sale</t>
        </is>
      </c>
      <c r="B42" s="5" t="n">
        <v>8306</v>
      </c>
      <c r="C42" s="5" t="n">
        <v>8490</v>
      </c>
    </row>
    <row r="43">
      <c r="A43" s="4" t="inlineStr">
        <is>
          <t>Recurring | Corporate bond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securities available-for-sale</t>
        </is>
      </c>
      <c r="B45" s="5" t="n">
        <v>1681</v>
      </c>
      <c r="C45" s="5" t="n">
        <v>1683</v>
      </c>
    </row>
    <row r="46">
      <c r="A46" s="4" t="inlineStr">
        <is>
          <t>Recurring | Credit Risk Participation Agreements | Derivative Financial Instruments, Asset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rivative asset</t>
        </is>
      </c>
      <c r="B48" s="4" t="inlineStr">
        <is>
          <t xml:space="preserve"> </t>
        </is>
      </c>
      <c r="C48" s="5" t="n">
        <v>3</v>
      </c>
    </row>
    <row r="49">
      <c r="A49" s="4" t="inlineStr">
        <is>
          <t>​Quoted Prices (Level 1) | Recurring</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Total assets measured at fair value on a recurring basis</t>
        </is>
      </c>
      <c r="B51" s="5" t="n">
        <v>0</v>
      </c>
      <c r="C51" s="5" t="n">
        <v>0</v>
      </c>
    </row>
    <row r="52">
      <c r="A52" s="4" t="inlineStr">
        <is>
          <t>Total liabilities measured at fair value on a recurring basis</t>
        </is>
      </c>
      <c r="B52" s="5" t="n">
        <v>0</v>
      </c>
      <c r="C52" s="5" t="n">
        <v>0</v>
      </c>
    </row>
    <row r="53">
      <c r="A53" s="4" t="inlineStr">
        <is>
          <t>​Quoted Prices (Level 1) | Recurring | Interest rate product</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t>
        </is>
      </c>
      <c r="B55" s="5" t="n">
        <v>0</v>
      </c>
      <c r="C55" s="5" t="n">
        <v>0</v>
      </c>
    </row>
    <row r="56">
      <c r="A56" s="4" t="inlineStr">
        <is>
          <t>Derivative liability</t>
        </is>
      </c>
      <c r="B56" s="5" t="n">
        <v>0</v>
      </c>
      <c r="C56" s="5" t="n">
        <v>0</v>
      </c>
    </row>
    <row r="57">
      <c r="A57" s="4" t="inlineStr">
        <is>
          <t>​Quoted Prices (Level 1) | Recurring | U.S treasury bond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Investment securities available-for-sale</t>
        </is>
      </c>
      <c r="B59" s="5" t="n">
        <v>0</v>
      </c>
      <c r="C59" s="5" t="n">
        <v>0</v>
      </c>
    </row>
    <row r="60">
      <c r="A60" s="4" t="inlineStr">
        <is>
          <t>​Quoted Prices (Level 1) | Recurring | U. S. agency securitie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Investment securities available-for-sale</t>
        </is>
      </c>
      <c r="B62" s="5" t="n">
        <v>0</v>
      </c>
      <c r="C62" s="5" t="n">
        <v>0</v>
      </c>
    </row>
    <row r="63">
      <c r="A63" s="4" t="inlineStr">
        <is>
          <t>​Quoted Prices (Level 1) | Recurring | Residential mortgage-backed securiti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Investment securities available-for-sale</t>
        </is>
      </c>
      <c r="B65" s="5" t="n">
        <v>0</v>
      </c>
      <c r="C65" s="5" t="n">
        <v>0</v>
      </c>
    </row>
    <row r="66">
      <c r="A66" s="4" t="inlineStr">
        <is>
          <t>​Quoted Prices (Level 1) | Recurring | Commercial mortgage-backed securiti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nvestment securities available-for-sale</t>
        </is>
      </c>
      <c r="B68" s="5" t="n">
        <v>0</v>
      </c>
      <c r="C68" s="5" t="n">
        <v>0</v>
      </c>
    </row>
    <row r="69">
      <c r="A69" s="4" t="inlineStr">
        <is>
          <t>​Quoted Prices (Level 1) | Recurring | Municipal bond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nvestment securities available-for-sale</t>
        </is>
      </c>
      <c r="B71" s="5" t="n">
        <v>0</v>
      </c>
      <c r="C71" s="5" t="n">
        <v>0</v>
      </c>
    </row>
    <row r="72">
      <c r="A72" s="4" t="inlineStr">
        <is>
          <t>​Quoted Prices (Level 1) | Recurring | Corporate bond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nvestment securities available-for-sale</t>
        </is>
      </c>
      <c r="B74" s="5" t="n">
        <v>0</v>
      </c>
      <c r="C74" s="5" t="n">
        <v>0</v>
      </c>
    </row>
    <row r="75">
      <c r="A75" s="4" t="inlineStr">
        <is>
          <t>​Quoted Prices (Level 1) | Recurring | Credit Risk Participation Agreements | Derivative Financial Instruments, Asset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Derivative asset</t>
        </is>
      </c>
      <c r="B77" s="4" t="inlineStr">
        <is>
          <t xml:space="preserve"> </t>
        </is>
      </c>
      <c r="C77" s="5" t="n">
        <v>0</v>
      </c>
    </row>
    <row r="78">
      <c r="A78" s="4" t="inlineStr">
        <is>
          <t>Significant Other Observable Inputs (Level 2) | Recurring</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Total assets measured at fair value on a recurring basis</t>
        </is>
      </c>
      <c r="B80" s="5" t="n">
        <v>1479181</v>
      </c>
      <c r="C80" s="5" t="n">
        <v>1537053</v>
      </c>
    </row>
    <row r="81">
      <c r="A81" s="4" t="inlineStr">
        <is>
          <t>Total liabilities measured at fair value on a recurring basis</t>
        </is>
      </c>
      <c r="B81" s="5" t="n">
        <v>33646</v>
      </c>
      <c r="C81" s="5" t="n">
        <v>30555</v>
      </c>
    </row>
    <row r="82">
      <c r="A82" s="4" t="inlineStr">
        <is>
          <t>Significant Other Observable Inputs (Level 2) | Recurring | Interest rate product</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rivative asset</t>
        </is>
      </c>
      <c r="B84" s="5" t="n">
        <v>34147</v>
      </c>
      <c r="C84" s="5" t="n">
        <v>30662</v>
      </c>
    </row>
    <row r="85">
      <c r="A85" s="4" t="inlineStr">
        <is>
          <t>Derivative liability</t>
        </is>
      </c>
      <c r="B85" s="5" t="n">
        <v>33646</v>
      </c>
      <c r="C85" s="5" t="n">
        <v>30555</v>
      </c>
    </row>
    <row r="86">
      <c r="A86" s="4" t="inlineStr">
        <is>
          <t>Significant Other Observable Inputs (Level 2) | Recurring | U.S treasury bond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nvestment securities available-for-sale</t>
        </is>
      </c>
      <c r="B88" s="5" t="n">
        <v>48233</v>
      </c>
      <c r="C88" s="5" t="n">
        <v>47901</v>
      </c>
    </row>
    <row r="89">
      <c r="A89" s="4" t="inlineStr">
        <is>
          <t>Significant Other Observable Inputs (Level 2) | Recurring | U. S. agency securiti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Investment securities available-for-sale</t>
        </is>
      </c>
      <c r="B91" s="5" t="n">
        <v>639326</v>
      </c>
      <c r="C91" s="5" t="n">
        <v>671397</v>
      </c>
    </row>
    <row r="92">
      <c r="A92" s="4" t="inlineStr">
        <is>
          <t>Significant Other Observable Inputs (Level 2) | Recurring | Residential mortgage-backed securities</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Investment securities available-for-sale</t>
        </is>
      </c>
      <c r="B94" s="5" t="n">
        <v>698550</v>
      </c>
      <c r="C94" s="5" t="n">
        <v>727353</v>
      </c>
    </row>
    <row r="95">
      <c r="A95" s="4" t="inlineStr">
        <is>
          <t>Significant Other Observable Inputs (Level 2) | Recurring | Commercial mortgage-backed securiti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 securities available-for-sale</t>
        </is>
      </c>
      <c r="B97" s="5" t="n">
        <v>48938</v>
      </c>
      <c r="C97" s="5" t="n">
        <v>49564</v>
      </c>
    </row>
    <row r="98">
      <c r="A98" s="4" t="inlineStr">
        <is>
          <t>Significant Other Observable Inputs (Level 2) | Recurring | Municipal bond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 securities available-for-sale</t>
        </is>
      </c>
      <c r="B100" s="5" t="n">
        <v>8306</v>
      </c>
      <c r="C100" s="5" t="n">
        <v>8490</v>
      </c>
    </row>
    <row r="101">
      <c r="A101" s="4" t="inlineStr">
        <is>
          <t>Significant Other Observable Inputs (Level 2) | Recurring | Corporate bond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Investment securities available-for-sale</t>
        </is>
      </c>
      <c r="B103" s="5" t="n">
        <v>1681</v>
      </c>
      <c r="C103" s="5" t="n">
        <v>1683</v>
      </c>
    </row>
    <row r="104">
      <c r="A104" s="4" t="inlineStr">
        <is>
          <t>Significant Other Observable Inputs (Level 2) | Recurring | Credit Risk Participation Agreements | Derivative Financial Instruments, Asset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rivative asset</t>
        </is>
      </c>
      <c r="B106" s="4" t="inlineStr">
        <is>
          <t xml:space="preserve"> </t>
        </is>
      </c>
      <c r="C106" s="5" t="n">
        <v>3</v>
      </c>
    </row>
    <row r="107">
      <c r="A107" s="4" t="inlineStr">
        <is>
          <t>Significant Other Unobservable Inputs (Level 3) | Recurring</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Total assets measured at fair value on a recurring basis</t>
        </is>
      </c>
      <c r="B109" s="5" t="n">
        <v>0</v>
      </c>
      <c r="C109" s="5" t="n">
        <v>0</v>
      </c>
    </row>
    <row r="110">
      <c r="A110" s="4" t="inlineStr">
        <is>
          <t>Total liabilities measured at fair value on a recurring basis</t>
        </is>
      </c>
      <c r="B110" s="5" t="n">
        <v>0</v>
      </c>
      <c r="C110" s="5" t="n">
        <v>0</v>
      </c>
    </row>
    <row r="111">
      <c r="A111" s="4" t="inlineStr">
        <is>
          <t>Significant Other Unobservable Inputs (Level 3) | Recurring | Interest rate product</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Derivative asset</t>
        </is>
      </c>
      <c r="B113" s="5" t="n">
        <v>0</v>
      </c>
      <c r="C113" s="5" t="n">
        <v>0</v>
      </c>
    </row>
    <row r="114">
      <c r="A114" s="4" t="inlineStr">
        <is>
          <t>Derivative liability</t>
        </is>
      </c>
      <c r="B114" s="5" t="n">
        <v>0</v>
      </c>
      <c r="C114" s="5" t="n">
        <v>0</v>
      </c>
    </row>
    <row r="115">
      <c r="A115" s="4" t="inlineStr">
        <is>
          <t>Significant Other Unobservable Inputs (Level 3) | Recurring | U.S treasury bond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Investment securities available-for-sale</t>
        </is>
      </c>
      <c r="B117" s="5" t="n">
        <v>0</v>
      </c>
      <c r="C117" s="5" t="n">
        <v>0</v>
      </c>
    </row>
    <row r="118">
      <c r="A118" s="4" t="inlineStr">
        <is>
          <t>Significant Other Unobservable Inputs (Level 3) | Recurring | U. S. agency securiti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Investment securities available-for-sale</t>
        </is>
      </c>
      <c r="B120" s="5" t="n">
        <v>0</v>
      </c>
      <c r="C120" s="5" t="n">
        <v>0</v>
      </c>
    </row>
    <row r="121">
      <c r="A121" s="4" t="inlineStr">
        <is>
          <t>Significant Other Unobservable Inputs (Level 3) | Recurring | Residential mortgage-backed securitie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Investment securities available-for-sale</t>
        </is>
      </c>
      <c r="B123" s="5" t="n">
        <v>0</v>
      </c>
      <c r="C123" s="5" t="n">
        <v>0</v>
      </c>
    </row>
    <row r="124">
      <c r="A124" s="4" t="inlineStr">
        <is>
          <t>Significant Other Unobservable Inputs (Level 3) | Recurring | Commercial mortgage-backed securities</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Investment securities available-for-sale</t>
        </is>
      </c>
      <c r="B126" s="5" t="n">
        <v>0</v>
      </c>
      <c r="C126" s="5" t="n">
        <v>0</v>
      </c>
    </row>
    <row r="127">
      <c r="A127" s="4" t="inlineStr">
        <is>
          <t>Significant Other Unobservable Inputs (Level 3) | Recurring | Municipal bond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for-sale</t>
        </is>
      </c>
      <c r="B129" s="5" t="n">
        <v>0</v>
      </c>
      <c r="C129" s="5" t="n">
        <v>0</v>
      </c>
    </row>
    <row r="130">
      <c r="A130" s="4" t="inlineStr">
        <is>
          <t>Significant Other Unobservable Inputs (Level 3) | Recurring | Corporate bond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for-sale</t>
        </is>
      </c>
      <c r="B132" s="6" t="n">
        <v>0</v>
      </c>
      <c r="C132" s="5" t="n">
        <v>0</v>
      </c>
    </row>
    <row r="133">
      <c r="A133" s="4" t="inlineStr">
        <is>
          <t>Significant Other Unobservable Inputs (Level 3) | Recurring | Credit Risk Participation Agreements | Derivative Financial Instruments, Asset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Derivative asset</t>
        </is>
      </c>
      <c r="B135" s="4" t="inlineStr">
        <is>
          <t xml:space="preserve"> </t>
        </is>
      </c>
      <c r="C13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 Recurring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773</v>
      </c>
      <c r="C3" s="6" t="n">
        <v>1108</v>
      </c>
    </row>
    <row r="4">
      <c r="A4" s="4" t="inlineStr">
        <is>
          <t>Total assets measured at fair value on a recurring basis</t>
        </is>
      </c>
      <c r="B4" s="5" t="n">
        <v>92465</v>
      </c>
      <c r="C4" s="5" t="n">
        <v>66777</v>
      </c>
    </row>
    <row r="5">
      <c r="A5" s="4" t="inlineStr">
        <is>
          <t>Commerci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5" t="n">
        <v>2422</v>
      </c>
      <c r="C7" s="5" t="n">
        <v>2475</v>
      </c>
    </row>
    <row r="8">
      <c r="A8" s="4" t="inlineStr">
        <is>
          <t>Income-producing - commercial real est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5" t="n">
        <v>67602</v>
      </c>
      <c r="C10" s="5" t="n">
        <v>41038</v>
      </c>
    </row>
    <row r="11">
      <c r="A11" s="4" t="inlineStr">
        <is>
          <t>Owner-occupied - commercial real est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5" t="n">
        <v>19798</v>
      </c>
      <c r="C13" s="5" t="n">
        <v>19880</v>
      </c>
    </row>
    <row r="14">
      <c r="A14" s="4" t="inlineStr">
        <is>
          <t>Real estate mortgage - residentia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5" t="n">
        <v>1633</v>
      </c>
      <c r="C16" s="5" t="n">
        <v>1638</v>
      </c>
    </row>
    <row r="17">
      <c r="A17" s="4" t="inlineStr">
        <is>
          <t>Consum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4" t="inlineStr">
        <is>
          <t xml:space="preserve"> </t>
        </is>
      </c>
      <c r="C19" s="5" t="n">
        <v>396</v>
      </c>
    </row>
    <row r="20">
      <c r="A20" s="4" t="inlineStr">
        <is>
          <t>Home equit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5" t="n">
        <v>237</v>
      </c>
      <c r="C22" s="5" t="n">
        <v>242</v>
      </c>
    </row>
    <row r="23">
      <c r="A23" s="4" t="inlineStr">
        <is>
          <t>​Quoted Prices (Level 1)</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Other real estate owned</t>
        </is>
      </c>
      <c r="B25" s="5" t="n">
        <v>0</v>
      </c>
      <c r="C25" s="5" t="n">
        <v>0</v>
      </c>
    </row>
    <row r="26">
      <c r="A26" s="4" t="inlineStr">
        <is>
          <t>Total assets measured at fair value on a recurring basis</t>
        </is>
      </c>
      <c r="B26" s="5" t="n">
        <v>0</v>
      </c>
      <c r="C26" s="5" t="n">
        <v>0</v>
      </c>
    </row>
    <row r="27">
      <c r="A27" s="4" t="inlineStr">
        <is>
          <t>​Quoted Prices (Level 1) | Commercial</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mpaired loans</t>
        </is>
      </c>
      <c r="B29" s="5" t="n">
        <v>0</v>
      </c>
      <c r="C29" s="5" t="n">
        <v>0</v>
      </c>
    </row>
    <row r="30">
      <c r="A30" s="4" t="inlineStr">
        <is>
          <t>​Quoted Prices (Level 1) | Income-producing - commercial real estat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 loans</t>
        </is>
      </c>
      <c r="B32" s="5" t="n">
        <v>0</v>
      </c>
      <c r="C32" s="5" t="n">
        <v>0</v>
      </c>
    </row>
    <row r="33">
      <c r="A33" s="4" t="inlineStr">
        <is>
          <t>​Quoted Prices (Level 1) | Owner-occupied - commercial real est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 loans</t>
        </is>
      </c>
      <c r="B35" s="5" t="n">
        <v>0</v>
      </c>
      <c r="C35" s="5" t="n">
        <v>0</v>
      </c>
    </row>
    <row r="36">
      <c r="A36" s="4" t="inlineStr">
        <is>
          <t>​Quoted Prices (Level 1) | Real estate mortgage - residential</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Impaired loans</t>
        </is>
      </c>
      <c r="B38" s="5" t="n">
        <v>0</v>
      </c>
      <c r="C38" s="5" t="n">
        <v>0</v>
      </c>
    </row>
    <row r="39">
      <c r="A39" s="4" t="inlineStr">
        <is>
          <t>​Quoted Prices (Level 1) | Consum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mpaired loans</t>
        </is>
      </c>
      <c r="B41" s="4" t="inlineStr">
        <is>
          <t xml:space="preserve"> </t>
        </is>
      </c>
      <c r="C41" s="5" t="n">
        <v>0</v>
      </c>
    </row>
    <row r="42">
      <c r="A42" s="4" t="inlineStr">
        <is>
          <t>​Quoted Prices (Level 1) | Home equity</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mpaired loans</t>
        </is>
      </c>
      <c r="B44" s="5" t="n">
        <v>0</v>
      </c>
      <c r="C44" s="5" t="n">
        <v>0</v>
      </c>
    </row>
    <row r="45">
      <c r="A45" s="4" t="inlineStr">
        <is>
          <t>Significant Other Observable Inputs (Level 2)</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Other real estate owned</t>
        </is>
      </c>
      <c r="B47" s="5" t="n">
        <v>0</v>
      </c>
      <c r="C47" s="5" t="n">
        <v>0</v>
      </c>
    </row>
    <row r="48">
      <c r="A48" s="4" t="inlineStr">
        <is>
          <t>Total assets measured at fair value on a recurring basis</t>
        </is>
      </c>
      <c r="B48" s="5" t="n">
        <v>0</v>
      </c>
      <c r="C48" s="5" t="n">
        <v>0</v>
      </c>
    </row>
    <row r="49">
      <c r="A49" s="4" t="inlineStr">
        <is>
          <t>Significant Other Observable Inputs (Level 2) | Commercial</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mpaired loans</t>
        </is>
      </c>
      <c r="B51" s="5" t="n">
        <v>0</v>
      </c>
      <c r="C51" s="5" t="n">
        <v>0</v>
      </c>
    </row>
    <row r="52">
      <c r="A52" s="4" t="inlineStr">
        <is>
          <t>Significant Other Observable Inputs (Level 2) | Income-producing - commercial real est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mpaired loans</t>
        </is>
      </c>
      <c r="B54" s="5" t="n">
        <v>0</v>
      </c>
      <c r="C54" s="5" t="n">
        <v>0</v>
      </c>
    </row>
    <row r="55">
      <c r="A55" s="4" t="inlineStr">
        <is>
          <t>Significant Other Observable Inputs (Level 2) | Owner-occupied - commercial real est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ired loans</t>
        </is>
      </c>
      <c r="B57" s="5" t="n">
        <v>0</v>
      </c>
      <c r="C57" s="5" t="n">
        <v>0</v>
      </c>
    </row>
    <row r="58">
      <c r="A58" s="4" t="inlineStr">
        <is>
          <t>Significant Other Observable Inputs (Level 2) | Real estate mortgage - residentia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ired loans</t>
        </is>
      </c>
      <c r="B60" s="5" t="n">
        <v>0</v>
      </c>
      <c r="C60" s="5" t="n">
        <v>0</v>
      </c>
    </row>
    <row r="61">
      <c r="A61" s="4" t="inlineStr">
        <is>
          <t>Significant Other Observable Inputs (Level 2) | Consum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mpaired loans</t>
        </is>
      </c>
      <c r="B63" s="4" t="inlineStr">
        <is>
          <t xml:space="preserve"> </t>
        </is>
      </c>
      <c r="C63" s="5" t="n">
        <v>0</v>
      </c>
    </row>
    <row r="64">
      <c r="A64" s="4" t="inlineStr">
        <is>
          <t>Significant Other Observable Inputs (Level 2) | Home equit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ired loans</t>
        </is>
      </c>
      <c r="B66" s="5" t="n">
        <v>0</v>
      </c>
      <c r="C66" s="5" t="n">
        <v>0</v>
      </c>
    </row>
    <row r="67">
      <c r="A67" s="4" t="inlineStr">
        <is>
          <t>Significant Other Unobservable Inputs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Other real estate owned</t>
        </is>
      </c>
      <c r="B69" s="5" t="n">
        <v>773</v>
      </c>
      <c r="C69" s="5" t="n">
        <v>1108</v>
      </c>
    </row>
    <row r="70">
      <c r="A70" s="4" t="inlineStr">
        <is>
          <t>Total assets measured at fair value on a recurring basis</t>
        </is>
      </c>
      <c r="B70" s="5" t="n">
        <v>92465</v>
      </c>
      <c r="C70" s="5" t="n">
        <v>66777</v>
      </c>
    </row>
    <row r="71">
      <c r="A71" s="4" t="inlineStr">
        <is>
          <t>Significant Other Unobservable Inputs (Level 3) | Commercial</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Impaired loans</t>
        </is>
      </c>
      <c r="B73" s="5" t="n">
        <v>2422</v>
      </c>
      <c r="C73" s="5" t="n">
        <v>2475</v>
      </c>
    </row>
    <row r="74">
      <c r="A74" s="4" t="inlineStr">
        <is>
          <t>Significant Other Unobservable Inputs (Level 3) | Income-producing - commercial real est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mpaired loans</t>
        </is>
      </c>
      <c r="B76" s="5" t="n">
        <v>67602</v>
      </c>
      <c r="C76" s="5" t="n">
        <v>41038</v>
      </c>
    </row>
    <row r="77">
      <c r="A77" s="4" t="inlineStr">
        <is>
          <t>Significant Other Unobservable Inputs (Level 3) | Owner-occupied - commercial real est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Impaired loans</t>
        </is>
      </c>
      <c r="B79" s="5" t="n">
        <v>19798</v>
      </c>
      <c r="C79" s="5" t="n">
        <v>19880</v>
      </c>
    </row>
    <row r="80">
      <c r="A80" s="4" t="inlineStr">
        <is>
          <t>Significant Other Unobservable Inputs (Level 3) | Real estate mortgage - residential</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mpaired loans</t>
        </is>
      </c>
      <c r="B82" s="5" t="n">
        <v>1633</v>
      </c>
      <c r="C82" s="5" t="n">
        <v>1638</v>
      </c>
    </row>
    <row r="83">
      <c r="A83" s="4" t="inlineStr">
        <is>
          <t>Significant Other Unobservable Inputs (Level 3) | Consum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Impaired loans</t>
        </is>
      </c>
      <c r="B85" s="4" t="inlineStr">
        <is>
          <t xml:space="preserve"> </t>
        </is>
      </c>
      <c r="C85" s="5" t="n">
        <v>396</v>
      </c>
    </row>
    <row r="86">
      <c r="A86" s="4" t="inlineStr">
        <is>
          <t>Significant Other Unobservable Inputs (Level 3) | Home equity</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mpaired loans</t>
        </is>
      </c>
      <c r="B88" s="6" t="n">
        <v>237</v>
      </c>
      <c r="C88" s="6" t="n">
        <v>2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Federal funds sold</t>
        </is>
      </c>
      <c r="B3" s="6" t="n">
        <v>11343</v>
      </c>
      <c r="C3" s="6" t="n">
        <v>3740</v>
      </c>
    </row>
    <row r="4">
      <c r="A4" s="4" t="inlineStr">
        <is>
          <t>Interest-bearing deposits with other banks</t>
        </is>
      </c>
      <c r="B4" s="5" t="n">
        <v>696453</v>
      </c>
      <c r="C4" s="5" t="n">
        <v>709897</v>
      </c>
    </row>
    <row r="5">
      <c r="A5" s="4" t="inlineStr">
        <is>
          <t>Investment securities available-for-sale</t>
        </is>
      </c>
      <c r="B5" s="5" t="n">
        <v>1445034</v>
      </c>
      <c r="C5" s="5" t="n">
        <v>1506388</v>
      </c>
    </row>
    <row r="6">
      <c r="A6" s="4" t="inlineStr">
        <is>
          <t>Total investment securities held-to-maturity</t>
        </is>
      </c>
      <c r="B6" s="5" t="n">
        <v>878159</v>
      </c>
      <c r="C6" s="5" t="n">
        <v>901582</v>
      </c>
    </row>
    <row r="7">
      <c r="A7" s="4" t="inlineStr">
        <is>
          <t>Federal Reserve and Federal Home Loan Bank stock</t>
        </is>
      </c>
      <c r="B7" s="5" t="n">
        <v>54678</v>
      </c>
      <c r="C7" s="5" t="n">
        <v>25748</v>
      </c>
    </row>
    <row r="8">
      <c r="A8" s="4" t="inlineStr">
        <is>
          <t>Bank owned life insurance</t>
        </is>
      </c>
      <c r="B8" s="5" t="n">
        <v>113624</v>
      </c>
      <c r="C8" s="5" t="n">
        <v>112921</v>
      </c>
    </row>
    <row r="9">
      <c r="A9" s="3" t="inlineStr">
        <is>
          <t>Liabilities</t>
        </is>
      </c>
      <c r="B9" s="4" t="inlineStr">
        <is>
          <t xml:space="preserve"> </t>
        </is>
      </c>
      <c r="C9" s="4" t="inlineStr">
        <is>
          <t xml:space="preserve"> </t>
        </is>
      </c>
    </row>
    <row r="10">
      <c r="A10" s="4" t="inlineStr">
        <is>
          <t>Interest-bearing deposits</t>
        </is>
      </c>
      <c r="B10" s="5" t="n">
        <v>1207566</v>
      </c>
      <c r="C10" s="5" t="n">
        <v>997448</v>
      </c>
    </row>
    <row r="11">
      <c r="A11" s="4" t="inlineStr">
        <is>
          <t>Customer repurchase agreements</t>
        </is>
      </c>
      <c r="B11" s="5" t="n">
        <v>37059</v>
      </c>
      <c r="C11" s="5" t="n">
        <v>30587</v>
      </c>
    </row>
    <row r="12">
      <c r="A12" s="4" t="inlineStr">
        <is>
          <t>Carrying Valu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5" t="n">
        <v>10076</v>
      </c>
      <c r="C14" s="5" t="n">
        <v>9047</v>
      </c>
    </row>
    <row r="15">
      <c r="A15" s="4" t="inlineStr">
        <is>
          <t>Federal funds sold</t>
        </is>
      </c>
      <c r="B15" s="5" t="n">
        <v>11343</v>
      </c>
      <c r="C15" s="5" t="n">
        <v>3740</v>
      </c>
    </row>
    <row r="16">
      <c r="A16" s="4" t="inlineStr">
        <is>
          <t>Interest-bearing deposits with other banks</t>
        </is>
      </c>
      <c r="B16" s="5" t="n">
        <v>696453</v>
      </c>
      <c r="C16" s="5" t="n">
        <v>709897</v>
      </c>
    </row>
    <row r="17">
      <c r="A17" s="4" t="inlineStr">
        <is>
          <t>Investment securities available-for-sale</t>
        </is>
      </c>
      <c r="B17" s="5" t="n">
        <v>1445034</v>
      </c>
      <c r="C17" s="5" t="n">
        <v>1506388</v>
      </c>
    </row>
    <row r="18">
      <c r="A18" s="4" t="inlineStr">
        <is>
          <t>Total investment securities held-to-maturity</t>
        </is>
      </c>
      <c r="B18" s="5" t="n">
        <v>1000732</v>
      </c>
      <c r="C18" s="5" t="n">
        <v>1015737</v>
      </c>
    </row>
    <row r="19">
      <c r="A19" s="4" t="inlineStr">
        <is>
          <t>Federal Reserve and Federal Home Loan Bank stock</t>
        </is>
      </c>
      <c r="B19" s="5" t="n">
        <v>54678</v>
      </c>
      <c r="C19" s="5" t="n">
        <v>25748</v>
      </c>
    </row>
    <row r="20">
      <c r="A20" s="4" t="inlineStr">
        <is>
          <t>Loans</t>
        </is>
      </c>
      <c r="B20" s="5" t="n">
        <v>7982702</v>
      </c>
      <c r="C20" s="5" t="n">
        <v>7968695</v>
      </c>
    </row>
    <row r="21">
      <c r="A21" s="4" t="inlineStr">
        <is>
          <t>Bank owned life insurance</t>
        </is>
      </c>
      <c r="B21" s="5" t="n">
        <v>113624</v>
      </c>
      <c r="C21" s="5" t="n">
        <v>112921</v>
      </c>
    </row>
    <row r="22">
      <c r="A22" s="4" t="inlineStr">
        <is>
          <t>Annuity investment</t>
        </is>
      </c>
      <c r="B22" s="5" t="n">
        <v>12948</v>
      </c>
      <c r="C22" s="5" t="n">
        <v>13112</v>
      </c>
    </row>
    <row r="23">
      <c r="A23" s="4" t="inlineStr">
        <is>
          <t>Accrued interest receivable</t>
        </is>
      </c>
      <c r="B23" s="5" t="n">
        <v>54074</v>
      </c>
      <c r="C23" s="5" t="n">
        <v>53337</v>
      </c>
    </row>
    <row r="24">
      <c r="A24" s="3" t="inlineStr">
        <is>
          <t>Liabilities</t>
        </is>
      </c>
      <c r="B24" s="4" t="inlineStr">
        <is>
          <t xml:space="preserve"> </t>
        </is>
      </c>
      <c r="C24" s="4" t="inlineStr">
        <is>
          <t xml:space="preserve"> </t>
        </is>
      </c>
    </row>
    <row r="25">
      <c r="A25" s="4" t="inlineStr">
        <is>
          <t>Noninterest-bearing deposits</t>
        </is>
      </c>
      <c r="B25" s="5" t="n">
        <v>1835524</v>
      </c>
      <c r="C25" s="5" t="n">
        <v>2279081</v>
      </c>
    </row>
    <row r="26">
      <c r="A26" s="4" t="inlineStr">
        <is>
          <t>Interest-bearing deposits</t>
        </is>
      </c>
      <c r="B26" s="5" t="n">
        <v>4442957</v>
      </c>
      <c r="C26" s="5" t="n">
        <v>4311491</v>
      </c>
    </row>
    <row r="27">
      <c r="A27" s="4" t="inlineStr">
        <is>
          <t>Time deposits</t>
        </is>
      </c>
      <c r="B27" s="5" t="n">
        <v>2222958</v>
      </c>
      <c r="C27" s="5" t="n">
        <v>2217467</v>
      </c>
    </row>
    <row r="28">
      <c r="A28" s="4" t="inlineStr">
        <is>
          <t>Customer repurchase agreements</t>
        </is>
      </c>
      <c r="B28" s="5" t="n">
        <v>37059</v>
      </c>
      <c r="C28" s="5" t="n">
        <v>30587</v>
      </c>
    </row>
    <row r="29">
      <c r="A29" s="4" t="inlineStr">
        <is>
          <t>Borrowings</t>
        </is>
      </c>
      <c r="B29" s="5" t="n">
        <v>1669948</v>
      </c>
      <c r="C29" s="5" t="n">
        <v>1369918</v>
      </c>
    </row>
    <row r="30">
      <c r="A30" s="4" t="inlineStr">
        <is>
          <t>Accrued interest payable</t>
        </is>
      </c>
      <c r="B30" s="5" t="n">
        <v>20978</v>
      </c>
      <c r="C30" s="5" t="n">
        <v>57395</v>
      </c>
    </row>
    <row r="31">
      <c r="A31" s="4" t="inlineStr">
        <is>
          <t>Carrying Value | Credit Risk Participation Agree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t>
        </is>
      </c>
      <c r="B33" s="4" t="inlineStr">
        <is>
          <t xml:space="preserve"> </t>
        </is>
      </c>
      <c r="C33" s="5" t="n">
        <v>3</v>
      </c>
    </row>
    <row r="34">
      <c r="A34" s="4" t="inlineStr">
        <is>
          <t>Carrying Value | Interest rate produc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34147</v>
      </c>
      <c r="C36" s="5" t="n">
        <v>30662</v>
      </c>
    </row>
    <row r="37">
      <c r="A37" s="3" t="inlineStr">
        <is>
          <t>Liabilities</t>
        </is>
      </c>
      <c r="B37" s="4" t="inlineStr">
        <is>
          <t xml:space="preserve"> </t>
        </is>
      </c>
      <c r="C37" s="4" t="inlineStr">
        <is>
          <t xml:space="preserve"> </t>
        </is>
      </c>
    </row>
    <row r="38">
      <c r="A38" s="4" t="inlineStr">
        <is>
          <t>Derivative liability</t>
        </is>
      </c>
      <c r="B38" s="5" t="n">
        <v>33646</v>
      </c>
      <c r="C38" s="5" t="n">
        <v>30555</v>
      </c>
    </row>
    <row r="39">
      <c r="A39" s="4" t="inlineStr">
        <is>
          <t>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due from banks</t>
        </is>
      </c>
      <c r="B41" s="5" t="n">
        <v>10076</v>
      </c>
      <c r="C41" s="5" t="n">
        <v>9047</v>
      </c>
    </row>
    <row r="42">
      <c r="A42" s="4" t="inlineStr">
        <is>
          <t>Federal funds sold</t>
        </is>
      </c>
      <c r="B42" s="5" t="n">
        <v>11343</v>
      </c>
      <c r="C42" s="5" t="n">
        <v>3740</v>
      </c>
    </row>
    <row r="43">
      <c r="A43" s="4" t="inlineStr">
        <is>
          <t>Interest-bearing deposits with other banks</t>
        </is>
      </c>
      <c r="B43" s="5" t="n">
        <v>696453</v>
      </c>
      <c r="C43" s="5" t="n">
        <v>709897</v>
      </c>
    </row>
    <row r="44">
      <c r="A44" s="4" t="inlineStr">
        <is>
          <t>Investment securities available-for-sale</t>
        </is>
      </c>
      <c r="B44" s="5" t="n">
        <v>1445034</v>
      </c>
      <c r="C44" s="5" t="n">
        <v>1506388</v>
      </c>
    </row>
    <row r="45">
      <c r="A45" s="4" t="inlineStr">
        <is>
          <t>Total investment securities held-to-maturity</t>
        </is>
      </c>
      <c r="B45" s="5" t="n">
        <v>878159</v>
      </c>
      <c r="C45" s="5" t="n">
        <v>901582</v>
      </c>
    </row>
    <row r="46">
      <c r="A46" s="4" t="inlineStr">
        <is>
          <t>Loans</t>
        </is>
      </c>
      <c r="B46" s="5" t="n">
        <v>7596097</v>
      </c>
      <c r="C46" s="5" t="n">
        <v>7720241</v>
      </c>
    </row>
    <row r="47">
      <c r="A47" s="4" t="inlineStr">
        <is>
          <t>Bank owned life insurance</t>
        </is>
      </c>
      <c r="B47" s="5" t="n">
        <v>113624</v>
      </c>
      <c r="C47" s="5" t="n">
        <v>112921</v>
      </c>
    </row>
    <row r="48">
      <c r="A48" s="4" t="inlineStr">
        <is>
          <t>Annuity investment</t>
        </is>
      </c>
      <c r="B48" s="5" t="n">
        <v>12948</v>
      </c>
      <c r="C48" s="5" t="n">
        <v>13112</v>
      </c>
    </row>
    <row r="49">
      <c r="A49" s="4" t="inlineStr">
        <is>
          <t>Accrued interest receivable</t>
        </is>
      </c>
      <c r="B49" s="5" t="n">
        <v>54074</v>
      </c>
      <c r="C49" s="5" t="n">
        <v>53337</v>
      </c>
    </row>
    <row r="50">
      <c r="A50" s="3" t="inlineStr">
        <is>
          <t>Liabilities</t>
        </is>
      </c>
      <c r="B50" s="4" t="inlineStr">
        <is>
          <t xml:space="preserve"> </t>
        </is>
      </c>
      <c r="C50" s="4" t="inlineStr">
        <is>
          <t xml:space="preserve"> </t>
        </is>
      </c>
    </row>
    <row r="51">
      <c r="A51" s="4" t="inlineStr">
        <is>
          <t>Noninterest-bearing deposits</t>
        </is>
      </c>
      <c r="B51" s="5" t="n">
        <v>1835524</v>
      </c>
      <c r="C51" s="5" t="n">
        <v>2279081</v>
      </c>
    </row>
    <row r="52">
      <c r="A52" s="4" t="inlineStr">
        <is>
          <t>Interest-bearing deposits</t>
        </is>
      </c>
      <c r="B52" s="5" t="n">
        <v>4442957</v>
      </c>
      <c r="C52" s="5" t="n">
        <v>4311491</v>
      </c>
    </row>
    <row r="53">
      <c r="A53" s="4" t="inlineStr">
        <is>
          <t>Time deposits</t>
        </is>
      </c>
      <c r="B53" s="5" t="n">
        <v>2217742</v>
      </c>
      <c r="C53" s="5" t="n">
        <v>2217795</v>
      </c>
    </row>
    <row r="54">
      <c r="A54" s="4" t="inlineStr">
        <is>
          <t>Customer repurchase agreements</t>
        </is>
      </c>
      <c r="B54" s="5" t="n">
        <v>37059</v>
      </c>
      <c r="C54" s="5" t="n">
        <v>30587</v>
      </c>
    </row>
    <row r="55">
      <c r="A55" s="4" t="inlineStr">
        <is>
          <t>Borrowings</t>
        </is>
      </c>
      <c r="B55" s="5" t="n">
        <v>1669043</v>
      </c>
      <c r="C55" s="5" t="n">
        <v>1368621</v>
      </c>
    </row>
    <row r="56">
      <c r="A56" s="4" t="inlineStr">
        <is>
          <t>Accrued interest payable</t>
        </is>
      </c>
      <c r="B56" s="5" t="n">
        <v>20978</v>
      </c>
      <c r="C56" s="5" t="n">
        <v>57395</v>
      </c>
    </row>
    <row r="57">
      <c r="A57" s="4" t="inlineStr">
        <is>
          <t>Fair Value | Credit Risk Participation Agree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t>
        </is>
      </c>
      <c r="B59" s="4" t="inlineStr">
        <is>
          <t xml:space="preserve"> </t>
        </is>
      </c>
      <c r="C59" s="5" t="n">
        <v>3</v>
      </c>
    </row>
    <row r="60">
      <c r="A60" s="4" t="inlineStr">
        <is>
          <t>Fair Value | Interest rate produc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5" t="n">
        <v>34147</v>
      </c>
      <c r="C62" s="5" t="n">
        <v>30662</v>
      </c>
    </row>
    <row r="63">
      <c r="A63" s="3" t="inlineStr">
        <is>
          <t>Liabilities</t>
        </is>
      </c>
      <c r="B63" s="4" t="inlineStr">
        <is>
          <t xml:space="preserve"> </t>
        </is>
      </c>
      <c r="C63" s="4" t="inlineStr">
        <is>
          <t xml:space="preserve"> </t>
        </is>
      </c>
    </row>
    <row r="64">
      <c r="A64" s="4" t="inlineStr">
        <is>
          <t>Derivative liability</t>
        </is>
      </c>
      <c r="B64" s="5" t="n">
        <v>33646</v>
      </c>
      <c r="C64" s="5" t="n">
        <v>30555</v>
      </c>
    </row>
    <row r="65">
      <c r="A65" s="4" t="inlineStr">
        <is>
          <t>Fair Value | ​Quoted Prices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5" t="n">
        <v>10076</v>
      </c>
      <c r="C67" s="5" t="n">
        <v>9047</v>
      </c>
    </row>
    <row r="68">
      <c r="A68" s="4" t="inlineStr">
        <is>
          <t>Federal funds sold</t>
        </is>
      </c>
      <c r="B68" s="5" t="n">
        <v>0</v>
      </c>
      <c r="C68" s="5" t="n">
        <v>0</v>
      </c>
    </row>
    <row r="69">
      <c r="A69" s="4" t="inlineStr">
        <is>
          <t>Interest-bearing deposits with other banks</t>
        </is>
      </c>
      <c r="B69" s="5" t="n">
        <v>0</v>
      </c>
      <c r="C69" s="5" t="n">
        <v>0</v>
      </c>
    </row>
    <row r="70">
      <c r="A70" s="4" t="inlineStr">
        <is>
          <t>Investment securities available-for-sale</t>
        </is>
      </c>
      <c r="B70" s="5" t="n">
        <v>0</v>
      </c>
      <c r="C70" s="5" t="n">
        <v>0</v>
      </c>
    </row>
    <row r="71">
      <c r="A71" s="4" t="inlineStr">
        <is>
          <t>Total investment securities held-to-maturity</t>
        </is>
      </c>
      <c r="B71" s="5" t="n">
        <v>0</v>
      </c>
      <c r="C71" s="5" t="n">
        <v>0</v>
      </c>
    </row>
    <row r="72">
      <c r="A72" s="4" t="inlineStr">
        <is>
          <t>Federal Reserve and Federal Home Loan Bank stock</t>
        </is>
      </c>
      <c r="B72" s="5" t="n">
        <v>0</v>
      </c>
      <c r="C72" s="5" t="n">
        <v>0</v>
      </c>
    </row>
    <row r="73">
      <c r="A73" s="4" t="inlineStr">
        <is>
          <t>Loans</t>
        </is>
      </c>
      <c r="B73" s="5" t="n">
        <v>0</v>
      </c>
      <c r="C73" s="5" t="n">
        <v>0</v>
      </c>
    </row>
    <row r="74">
      <c r="A74" s="4" t="inlineStr">
        <is>
          <t>Bank owned life insurance</t>
        </is>
      </c>
      <c r="B74" s="5" t="n">
        <v>0</v>
      </c>
      <c r="C74" s="5" t="n">
        <v>0</v>
      </c>
    </row>
    <row r="75">
      <c r="A75" s="4" t="inlineStr">
        <is>
          <t>Annuity investment</t>
        </is>
      </c>
      <c r="B75" s="5" t="n">
        <v>0</v>
      </c>
      <c r="C75" s="5" t="n">
        <v>0</v>
      </c>
    </row>
    <row r="76">
      <c r="A76" s="4" t="inlineStr">
        <is>
          <t>Accrued interest receivable</t>
        </is>
      </c>
      <c r="B76" s="5" t="n">
        <v>54074</v>
      </c>
      <c r="C76" s="5" t="n">
        <v>53337</v>
      </c>
    </row>
    <row r="77">
      <c r="A77" s="3" t="inlineStr">
        <is>
          <t>Liabilities</t>
        </is>
      </c>
      <c r="B77" s="4" t="inlineStr">
        <is>
          <t xml:space="preserve"> </t>
        </is>
      </c>
      <c r="C77" s="4" t="inlineStr">
        <is>
          <t xml:space="preserve"> </t>
        </is>
      </c>
    </row>
    <row r="78">
      <c r="A78" s="4" t="inlineStr">
        <is>
          <t>Noninterest-bearing deposits</t>
        </is>
      </c>
      <c r="B78" s="5" t="n">
        <v>0</v>
      </c>
      <c r="C78" s="5" t="n">
        <v>0</v>
      </c>
    </row>
    <row r="79">
      <c r="A79" s="4" t="inlineStr">
        <is>
          <t>Interest-bearing deposits</t>
        </is>
      </c>
      <c r="B79" s="5" t="n">
        <v>0</v>
      </c>
      <c r="C79" s="5" t="n">
        <v>0</v>
      </c>
    </row>
    <row r="80">
      <c r="A80" s="4" t="inlineStr">
        <is>
          <t>Time deposits</t>
        </is>
      </c>
      <c r="B80" s="5" t="n">
        <v>0</v>
      </c>
      <c r="C80" s="5" t="n">
        <v>0</v>
      </c>
    </row>
    <row r="81">
      <c r="A81" s="4" t="inlineStr">
        <is>
          <t>Customer repurchase agreements</t>
        </is>
      </c>
      <c r="B81" s="5" t="n">
        <v>0</v>
      </c>
      <c r="C81" s="5" t="n">
        <v>0</v>
      </c>
    </row>
    <row r="82">
      <c r="A82" s="4" t="inlineStr">
        <is>
          <t>Borrowings</t>
        </is>
      </c>
      <c r="B82" s="5" t="n">
        <v>0</v>
      </c>
      <c r="C82" s="5" t="n">
        <v>0</v>
      </c>
    </row>
    <row r="83">
      <c r="A83" s="4" t="inlineStr">
        <is>
          <t>Accrued interest payable</t>
        </is>
      </c>
      <c r="B83" s="5" t="n">
        <v>20978</v>
      </c>
      <c r="C83" s="5" t="n">
        <v>57395</v>
      </c>
    </row>
    <row r="84">
      <c r="A84" s="4" t="inlineStr">
        <is>
          <t>Fair Value | ​Quoted Prices (Level 1) | Credit Risk Participation Agreem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rivative asset</t>
        </is>
      </c>
      <c r="B86" s="4" t="inlineStr">
        <is>
          <t xml:space="preserve"> </t>
        </is>
      </c>
      <c r="C86" s="5" t="n">
        <v>0</v>
      </c>
    </row>
    <row r="87">
      <c r="A87" s="4" t="inlineStr">
        <is>
          <t>Fair Value | ​Quoted Prices (Level 1) | Interest rate product</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 asset</t>
        </is>
      </c>
      <c r="B89" s="5" t="n">
        <v>0</v>
      </c>
      <c r="C89" s="5" t="n">
        <v>0</v>
      </c>
    </row>
    <row r="90">
      <c r="A90" s="3" t="inlineStr">
        <is>
          <t>Liabilities</t>
        </is>
      </c>
      <c r="B90" s="4" t="inlineStr">
        <is>
          <t xml:space="preserve"> </t>
        </is>
      </c>
      <c r="C90" s="4" t="inlineStr">
        <is>
          <t xml:space="preserve"> </t>
        </is>
      </c>
    </row>
    <row r="91">
      <c r="A91" s="4" t="inlineStr">
        <is>
          <t>Derivative liability</t>
        </is>
      </c>
      <c r="B91" s="5" t="n">
        <v>0</v>
      </c>
      <c r="C91" s="5" t="n">
        <v>0</v>
      </c>
    </row>
    <row r="92">
      <c r="A92" s="4" t="inlineStr">
        <is>
          <t>Fair Value | Significant Other Observable Inputs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Cash and due from banks</t>
        </is>
      </c>
      <c r="B94" s="5" t="n">
        <v>0</v>
      </c>
      <c r="C94" s="5" t="n">
        <v>0</v>
      </c>
    </row>
    <row r="95">
      <c r="A95" s="4" t="inlineStr">
        <is>
          <t>Federal funds sold</t>
        </is>
      </c>
      <c r="B95" s="5" t="n">
        <v>11343</v>
      </c>
      <c r="C95" s="5" t="n">
        <v>3740</v>
      </c>
    </row>
    <row r="96">
      <c r="A96" s="4" t="inlineStr">
        <is>
          <t>Interest-bearing deposits with other banks</t>
        </is>
      </c>
      <c r="B96" s="5" t="n">
        <v>696453</v>
      </c>
      <c r="C96" s="5" t="n">
        <v>709897</v>
      </c>
    </row>
    <row r="97">
      <c r="A97" s="4" t="inlineStr">
        <is>
          <t>Investment securities available-for-sale</t>
        </is>
      </c>
      <c r="B97" s="5" t="n">
        <v>1445034</v>
      </c>
      <c r="C97" s="5" t="n">
        <v>1506388</v>
      </c>
    </row>
    <row r="98">
      <c r="A98" s="4" t="inlineStr">
        <is>
          <t>Total investment securities held-to-maturity</t>
        </is>
      </c>
      <c r="B98" s="5" t="n">
        <v>878159</v>
      </c>
      <c r="C98" s="5" t="n">
        <v>901582</v>
      </c>
    </row>
    <row r="99">
      <c r="A99" s="4" t="inlineStr">
        <is>
          <t>Federal Reserve and Federal Home Loan Bank stock</t>
        </is>
      </c>
      <c r="B99" s="5" t="n">
        <v>0</v>
      </c>
      <c r="C99" s="5" t="n">
        <v>0</v>
      </c>
    </row>
    <row r="100">
      <c r="A100" s="4" t="inlineStr">
        <is>
          <t>Loans</t>
        </is>
      </c>
      <c r="B100" s="5" t="n">
        <v>0</v>
      </c>
      <c r="C100" s="5" t="n">
        <v>0</v>
      </c>
    </row>
    <row r="101">
      <c r="A101" s="4" t="inlineStr">
        <is>
          <t>Bank owned life insurance</t>
        </is>
      </c>
      <c r="B101" s="5" t="n">
        <v>113624</v>
      </c>
      <c r="C101" s="5" t="n">
        <v>112921</v>
      </c>
    </row>
    <row r="102">
      <c r="A102" s="4" t="inlineStr">
        <is>
          <t>Annuity investment</t>
        </is>
      </c>
      <c r="B102" s="5" t="n">
        <v>12948</v>
      </c>
      <c r="C102" s="5" t="n">
        <v>13112</v>
      </c>
    </row>
    <row r="103">
      <c r="A103" s="4" t="inlineStr">
        <is>
          <t>Accrued interest receivable</t>
        </is>
      </c>
      <c r="B103" s="5" t="n">
        <v>0</v>
      </c>
      <c r="C103" s="5" t="n">
        <v>0</v>
      </c>
    </row>
    <row r="104">
      <c r="A104" s="3" t="inlineStr">
        <is>
          <t>Liabilities</t>
        </is>
      </c>
      <c r="B104" s="4" t="inlineStr">
        <is>
          <t xml:space="preserve"> </t>
        </is>
      </c>
      <c r="C104" s="4" t="inlineStr">
        <is>
          <t xml:space="preserve"> </t>
        </is>
      </c>
    </row>
    <row r="105">
      <c r="A105" s="4" t="inlineStr">
        <is>
          <t>Noninterest-bearing deposits</t>
        </is>
      </c>
      <c r="B105" s="5" t="n">
        <v>1835524</v>
      </c>
      <c r="C105" s="5" t="n">
        <v>2279081</v>
      </c>
    </row>
    <row r="106">
      <c r="A106" s="4" t="inlineStr">
        <is>
          <t>Interest-bearing deposits</t>
        </is>
      </c>
      <c r="B106" s="5" t="n">
        <v>4442957</v>
      </c>
      <c r="C106" s="5" t="n">
        <v>4311491</v>
      </c>
    </row>
    <row r="107">
      <c r="A107" s="4" t="inlineStr">
        <is>
          <t>Time deposits</t>
        </is>
      </c>
      <c r="B107" s="5" t="n">
        <v>2217742</v>
      </c>
      <c r="C107" s="5" t="n">
        <v>2217795</v>
      </c>
    </row>
    <row r="108">
      <c r="A108" s="4" t="inlineStr">
        <is>
          <t>Customer repurchase agreements</t>
        </is>
      </c>
      <c r="B108" s="5" t="n">
        <v>37059</v>
      </c>
      <c r="C108" s="5" t="n">
        <v>30587</v>
      </c>
    </row>
    <row r="109">
      <c r="A109" s="4" t="inlineStr">
        <is>
          <t>Borrowings</t>
        </is>
      </c>
      <c r="B109" s="5" t="n">
        <v>1669043</v>
      </c>
      <c r="C109" s="5" t="n">
        <v>1368621</v>
      </c>
    </row>
    <row r="110">
      <c r="A110" s="4" t="inlineStr">
        <is>
          <t>Accrued interest payable</t>
        </is>
      </c>
      <c r="B110" s="5" t="n">
        <v>0</v>
      </c>
      <c r="C110" s="5" t="n">
        <v>0</v>
      </c>
    </row>
    <row r="111">
      <c r="A111" s="4" t="inlineStr">
        <is>
          <t>Fair Value | Significant Other Observable Inputs (Level 2) | Credit Risk Participation Agreemen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Derivative asset</t>
        </is>
      </c>
      <c r="B113" s="4" t="inlineStr">
        <is>
          <t xml:space="preserve"> </t>
        </is>
      </c>
      <c r="C113" s="5" t="n">
        <v>3</v>
      </c>
    </row>
    <row r="114">
      <c r="A114" s="4" t="inlineStr">
        <is>
          <t>Fair Value | Significant Other Observable Inputs (Level 2) | Interest rate product</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Derivative asset</t>
        </is>
      </c>
      <c r="B116" s="5" t="n">
        <v>34147</v>
      </c>
      <c r="C116" s="5" t="n">
        <v>30662</v>
      </c>
    </row>
    <row r="117">
      <c r="A117" s="3" t="inlineStr">
        <is>
          <t>Liabilities</t>
        </is>
      </c>
      <c r="B117" s="4" t="inlineStr">
        <is>
          <t xml:space="preserve"> </t>
        </is>
      </c>
      <c r="C117" s="4" t="inlineStr">
        <is>
          <t xml:space="preserve"> </t>
        </is>
      </c>
    </row>
    <row r="118">
      <c r="A118" s="4" t="inlineStr">
        <is>
          <t>Derivative liability</t>
        </is>
      </c>
      <c r="B118" s="5" t="n">
        <v>33646</v>
      </c>
      <c r="C118" s="5" t="n">
        <v>30555</v>
      </c>
    </row>
    <row r="119">
      <c r="A119" s="4" t="inlineStr">
        <is>
          <t>Fair Value | Significant Other Unobservable Inputs (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Cash and due from banks</t>
        </is>
      </c>
      <c r="B121" s="5" t="n">
        <v>0</v>
      </c>
      <c r="C121" s="5" t="n">
        <v>0</v>
      </c>
    </row>
    <row r="122">
      <c r="A122" s="4" t="inlineStr">
        <is>
          <t>Federal funds sold</t>
        </is>
      </c>
      <c r="B122" s="5" t="n">
        <v>0</v>
      </c>
      <c r="C122" s="5" t="n">
        <v>0</v>
      </c>
    </row>
    <row r="123">
      <c r="A123" s="4" t="inlineStr">
        <is>
          <t>Interest-bearing deposits with other banks</t>
        </is>
      </c>
      <c r="B123" s="5" t="n">
        <v>0</v>
      </c>
      <c r="C123" s="5" t="n">
        <v>0</v>
      </c>
    </row>
    <row r="124">
      <c r="A124" s="4" t="inlineStr">
        <is>
          <t>Investment securities available-for-sale</t>
        </is>
      </c>
      <c r="B124" s="5" t="n">
        <v>0</v>
      </c>
      <c r="C124" s="5" t="n">
        <v>0</v>
      </c>
    </row>
    <row r="125">
      <c r="A125" s="4" t="inlineStr">
        <is>
          <t>Total investment securities held-to-maturity</t>
        </is>
      </c>
      <c r="B125" s="5" t="n">
        <v>0</v>
      </c>
      <c r="C125" s="5" t="n">
        <v>0</v>
      </c>
    </row>
    <row r="126">
      <c r="A126" s="4" t="inlineStr">
        <is>
          <t>Federal Reserve and Federal Home Loan Bank stock</t>
        </is>
      </c>
      <c r="B126" s="5" t="n">
        <v>0</v>
      </c>
      <c r="C126" s="5" t="n">
        <v>0</v>
      </c>
    </row>
    <row r="127">
      <c r="A127" s="4" t="inlineStr">
        <is>
          <t>Loans</t>
        </is>
      </c>
      <c r="B127" s="5" t="n">
        <v>7596097</v>
      </c>
      <c r="C127" s="5" t="n">
        <v>7720241</v>
      </c>
    </row>
    <row r="128">
      <c r="A128" s="4" t="inlineStr">
        <is>
          <t>Bank owned life insurance</t>
        </is>
      </c>
      <c r="B128" s="5" t="n">
        <v>0</v>
      </c>
      <c r="C128" s="5" t="n">
        <v>0</v>
      </c>
    </row>
    <row r="129">
      <c r="A129" s="4" t="inlineStr">
        <is>
          <t>Annuity investment</t>
        </is>
      </c>
      <c r="B129" s="5" t="n">
        <v>0</v>
      </c>
      <c r="C129" s="5" t="n">
        <v>0</v>
      </c>
    </row>
    <row r="130">
      <c r="A130" s="4" t="inlineStr">
        <is>
          <t>Accrued interest receivable</t>
        </is>
      </c>
      <c r="B130" s="5" t="n">
        <v>0</v>
      </c>
      <c r="C130" s="5" t="n">
        <v>0</v>
      </c>
    </row>
    <row r="131">
      <c r="A131" s="3" t="inlineStr">
        <is>
          <t>Liabilities</t>
        </is>
      </c>
      <c r="B131" s="4" t="inlineStr">
        <is>
          <t xml:space="preserve"> </t>
        </is>
      </c>
      <c r="C131" s="4" t="inlineStr">
        <is>
          <t xml:space="preserve"> </t>
        </is>
      </c>
    </row>
    <row r="132">
      <c r="A132" s="4" t="inlineStr">
        <is>
          <t>Noninterest-bearing deposits</t>
        </is>
      </c>
      <c r="B132" s="5" t="n">
        <v>0</v>
      </c>
      <c r="C132" s="5" t="n">
        <v>0</v>
      </c>
    </row>
    <row r="133">
      <c r="A133" s="4" t="inlineStr">
        <is>
          <t>Interest-bearing deposits</t>
        </is>
      </c>
      <c r="B133" s="5" t="n">
        <v>0</v>
      </c>
      <c r="C133" s="5" t="n">
        <v>0</v>
      </c>
    </row>
    <row r="134">
      <c r="A134" s="4" t="inlineStr">
        <is>
          <t>Time deposits</t>
        </is>
      </c>
      <c r="B134" s="5" t="n">
        <v>0</v>
      </c>
      <c r="C134" s="5" t="n">
        <v>0</v>
      </c>
    </row>
    <row r="135">
      <c r="A135" s="4" t="inlineStr">
        <is>
          <t>Customer repurchase agreements</t>
        </is>
      </c>
      <c r="B135" s="5" t="n">
        <v>0</v>
      </c>
      <c r="C135" s="5" t="n">
        <v>0</v>
      </c>
    </row>
    <row r="136">
      <c r="A136" s="4" t="inlineStr">
        <is>
          <t>Borrowings</t>
        </is>
      </c>
      <c r="B136" s="5" t="n">
        <v>0</v>
      </c>
      <c r="C136" s="5" t="n">
        <v>0</v>
      </c>
    </row>
    <row r="137">
      <c r="A137" s="4" t="inlineStr">
        <is>
          <t>Accrued interest payable</t>
        </is>
      </c>
      <c r="B137" s="5" t="n">
        <v>0</v>
      </c>
      <c r="C137" s="5" t="n">
        <v>0</v>
      </c>
    </row>
    <row r="138">
      <c r="A138" s="4" t="inlineStr">
        <is>
          <t>Fair Value | Significant Other Unobservable Inputs (Level 3) | Credit Risk Participation Agreemen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Derivative asset</t>
        </is>
      </c>
      <c r="B140" s="4" t="inlineStr">
        <is>
          <t xml:space="preserve"> </t>
        </is>
      </c>
      <c r="C140" s="5" t="n">
        <v>0</v>
      </c>
    </row>
    <row r="141">
      <c r="A141" s="4" t="inlineStr">
        <is>
          <t>Fair Value | Significant Other Unobservable Inputs (Level 3) | Interest rate product</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t>
        </is>
      </c>
      <c r="B143" s="5" t="n">
        <v>0</v>
      </c>
      <c r="C143" s="5" t="n">
        <v>0</v>
      </c>
    </row>
    <row r="144">
      <c r="A144" s="3" t="inlineStr">
        <is>
          <t>Liabilities</t>
        </is>
      </c>
      <c r="B144" s="4" t="inlineStr">
        <is>
          <t xml:space="preserve"> </t>
        </is>
      </c>
      <c r="C144" s="4" t="inlineStr">
        <is>
          <t xml:space="preserve"> </t>
        </is>
      </c>
    </row>
    <row r="145">
      <c r="A145" s="4" t="inlineStr">
        <is>
          <t>Derivative liability</t>
        </is>
      </c>
      <c r="B145" s="6" t="n">
        <v>0</v>
      </c>
      <c r="C14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45</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338</v>
      </c>
      <c r="C4" s="6" t="n">
        <v>24234</v>
      </c>
    </row>
    <row r="5">
      <c r="A5" s="3" t="inlineStr">
        <is>
          <t>Adjustments to reconcile Net (Loss) Income to net cash provided by operating activities:</t>
        </is>
      </c>
      <c r="B5" s="4" t="inlineStr">
        <is>
          <t xml:space="preserve"> </t>
        </is>
      </c>
      <c r="C5" s="4" t="inlineStr">
        <is>
          <t xml:space="preserve"> </t>
        </is>
      </c>
    </row>
    <row r="6">
      <c r="A6" s="4" t="inlineStr">
        <is>
          <t>Provision for credit losses</t>
        </is>
      </c>
      <c r="B6" s="5" t="n">
        <v>35175</v>
      </c>
      <c r="C6" s="5" t="n">
        <v>6164</v>
      </c>
    </row>
    <row r="7">
      <c r="A7" s="4" t="inlineStr">
        <is>
          <t>Provision for credit losses for unfunded commitments</t>
        </is>
      </c>
      <c r="B7" s="5" t="n">
        <v>456</v>
      </c>
      <c r="C7" s="5" t="n">
        <v>848</v>
      </c>
    </row>
    <row r="8">
      <c r="A8" s="4" t="inlineStr">
        <is>
          <t>Depreciation and amortization</t>
        </is>
      </c>
      <c r="B8" s="5" t="n">
        <v>786</v>
      </c>
      <c r="C8" s="5" t="n">
        <v>890</v>
      </c>
    </row>
    <row r="9">
      <c r="A9" s="4" t="inlineStr">
        <is>
          <t>Gain on sale of loans</t>
        </is>
      </c>
      <c r="B9" s="5" t="n">
        <v>0</v>
      </c>
      <c r="C9" s="5" t="n">
        <v>-305</v>
      </c>
    </row>
    <row r="10">
      <c r="A10" s="4" t="inlineStr">
        <is>
          <t>Loss on mortgage servicing rights</t>
        </is>
      </c>
      <c r="B10" s="5" t="n">
        <v>34</v>
      </c>
      <c r="C10" s="5" t="n">
        <v>35</v>
      </c>
    </row>
    <row r="11">
      <c r="A11" s="4" t="inlineStr">
        <is>
          <t>Securities premium amortization, net</t>
        </is>
      </c>
      <c r="B11" s="5" t="n">
        <v>1432</v>
      </c>
      <c r="C11" s="5" t="n">
        <v>1715</v>
      </c>
    </row>
    <row r="12">
      <c r="A12" s="4" t="inlineStr">
        <is>
          <t>Origination of loans held for sale</t>
        </is>
      </c>
      <c r="B12" s="5" t="n">
        <v>0</v>
      </c>
      <c r="C12" s="5" t="n">
        <v>-27929</v>
      </c>
    </row>
    <row r="13">
      <c r="A13" s="4" t="inlineStr">
        <is>
          <t>Proceeds from sale of loans held for sale</t>
        </is>
      </c>
      <c r="B13" s="5" t="n">
        <v>0</v>
      </c>
      <c r="C13" s="5" t="n">
        <v>28480</v>
      </c>
    </row>
    <row r="14">
      <c r="A14" s="4" t="inlineStr">
        <is>
          <t>(Gain) loss on sale of investment securities</t>
        </is>
      </c>
      <c r="B14" s="5" t="n">
        <v>-4</v>
      </c>
      <c r="C14" s="5" t="n">
        <v>21</v>
      </c>
    </row>
    <row r="15">
      <c r="A15" s="4" t="inlineStr">
        <is>
          <t>Net increase in cash surrender value of BOLI</t>
        </is>
      </c>
      <c r="B15" s="5" t="n">
        <v>-703</v>
      </c>
      <c r="C15" s="5" t="n">
        <v>-655</v>
      </c>
    </row>
    <row r="16">
      <c r="A16" s="4" t="inlineStr">
        <is>
          <t>Stock-based compensation expense</t>
        </is>
      </c>
      <c r="B16" s="5" t="n">
        <v>2368</v>
      </c>
      <c r="C16" s="5" t="n">
        <v>2948</v>
      </c>
    </row>
    <row r="17">
      <c r="A17" s="4" t="inlineStr">
        <is>
          <t>Increase in other assets</t>
        </is>
      </c>
      <c r="B17" s="5" t="n">
        <v>-696</v>
      </c>
      <c r="C17" s="5" t="n">
        <v>-9019</v>
      </c>
    </row>
    <row r="18">
      <c r="A18" s="4" t="inlineStr">
        <is>
          <t>(Increase) decrease in other liabilities</t>
        </is>
      </c>
      <c r="B18" s="5" t="n">
        <v>-35664</v>
      </c>
      <c r="C18" s="5" t="n">
        <v>33369</v>
      </c>
    </row>
    <row r="19">
      <c r="A19" s="4" t="inlineStr">
        <is>
          <t>Net Cash Provided by Operating Activities</t>
        </is>
      </c>
      <c r="B19" s="5" t="n">
        <v>2846</v>
      </c>
      <c r="C19" s="5" t="n">
        <v>60796</v>
      </c>
    </row>
    <row r="20">
      <c r="A20" s="3" t="inlineStr">
        <is>
          <t>Investment securities available-for-sale:</t>
        </is>
      </c>
      <c r="B20" s="4" t="inlineStr">
        <is>
          <t xml:space="preserve"> </t>
        </is>
      </c>
      <c r="C20" s="4" t="inlineStr">
        <is>
          <t xml:space="preserve"> </t>
        </is>
      </c>
    </row>
    <row r="21">
      <c r="A21" s="4" t="inlineStr">
        <is>
          <t>Proceeds from maturities</t>
        </is>
      </c>
      <c r="B21" s="5" t="n">
        <v>26883</v>
      </c>
      <c r="C21" s="5" t="n">
        <v>31235</v>
      </c>
    </row>
    <row r="22">
      <c r="A22" s="4" t="inlineStr">
        <is>
          <t>Proceeds from sale/call</t>
        </is>
      </c>
      <c r="B22" s="5" t="n">
        <v>27000</v>
      </c>
      <c r="C22" s="5" t="n">
        <v>8303</v>
      </c>
    </row>
    <row r="23">
      <c r="A23" s="3" t="inlineStr">
        <is>
          <t>Investment securities held-to-maturity:</t>
        </is>
      </c>
      <c r="B23" s="4" t="inlineStr">
        <is>
          <t xml:space="preserve"> </t>
        </is>
      </c>
      <c r="C23" s="4" t="inlineStr">
        <is>
          <t xml:space="preserve"> </t>
        </is>
      </c>
    </row>
    <row r="24">
      <c r="A24" s="4" t="inlineStr">
        <is>
          <t>Proceeds from maturities</t>
        </is>
      </c>
      <c r="B24" s="5" t="n">
        <v>16027</v>
      </c>
      <c r="C24" s="5" t="n">
        <v>17996</v>
      </c>
    </row>
    <row r="25">
      <c r="A25" s="4" t="inlineStr">
        <is>
          <t>Proceeds from call</t>
        </is>
      </c>
      <c r="B25" s="5" t="n">
        <v>52</v>
      </c>
      <c r="C25" s="5" t="n">
        <v>68</v>
      </c>
    </row>
    <row r="26">
      <c r="A26" s="4" t="inlineStr">
        <is>
          <t>Purchase of Federal Reserve stock</t>
        </is>
      </c>
      <c r="B26" s="5" t="n">
        <v>-71</v>
      </c>
      <c r="C26" s="5" t="n">
        <v>-69</v>
      </c>
    </row>
    <row r="27">
      <c r="A27" s="4" t="inlineStr">
        <is>
          <t>Purchase of Federal Home Loan Bank stock</t>
        </is>
      </c>
      <c r="B27" s="5" t="n">
        <v>-28859</v>
      </c>
      <c r="C27" s="5" t="n">
        <v>-13998</v>
      </c>
    </row>
    <row r="28">
      <c r="A28" s="4" t="inlineStr">
        <is>
          <t>Net increase in loans</t>
        </is>
      </c>
      <c r="B28" s="5" t="n">
        <v>-35758</v>
      </c>
      <c r="C28" s="5" t="n">
        <v>-103019</v>
      </c>
    </row>
    <row r="29">
      <c r="A29" s="4" t="inlineStr">
        <is>
          <t>Redemption of BOLI</t>
        </is>
      </c>
      <c r="B29" s="5" t="n">
        <v>0</v>
      </c>
      <c r="C29" s="5" t="n">
        <v>436</v>
      </c>
    </row>
    <row r="30">
      <c r="A30" s="4" t="inlineStr">
        <is>
          <t>Proceeds from sale of OREO</t>
        </is>
      </c>
      <c r="B30" s="5" t="n">
        <v>656</v>
      </c>
      <c r="C30" s="5" t="n">
        <v>0</v>
      </c>
    </row>
    <row r="31">
      <c r="A31" s="4" t="inlineStr">
        <is>
          <t>Net change in premises and equipment</t>
        </is>
      </c>
      <c r="B31" s="5" t="n">
        <v>-71</v>
      </c>
      <c r="C31" s="5" t="n">
        <v>-313</v>
      </c>
    </row>
    <row r="32">
      <c r="A32" s="4" t="inlineStr">
        <is>
          <t>Net Cash Provided by (Used in) Investing Activities</t>
        </is>
      </c>
      <c r="B32" s="5" t="n">
        <v>5859</v>
      </c>
      <c r="C32" s="5" t="n">
        <v>-59361</v>
      </c>
    </row>
    <row r="33">
      <c r="A33" s="3" t="inlineStr">
        <is>
          <t>Cash Flows From Financing Activities:</t>
        </is>
      </c>
      <c r="B33" s="4" t="inlineStr">
        <is>
          <t xml:space="preserve"> </t>
        </is>
      </c>
      <c r="C33" s="4" t="inlineStr">
        <is>
          <t xml:space="preserve"> </t>
        </is>
      </c>
    </row>
    <row r="34">
      <c r="A34" s="4" t="inlineStr">
        <is>
          <t>Decrease in deposits</t>
        </is>
      </c>
      <c r="B34" s="5" t="n">
        <v>-306600</v>
      </c>
      <c r="C34" s="5" t="n">
        <v>-1249941</v>
      </c>
    </row>
    <row r="35">
      <c r="A35" s="4" t="inlineStr">
        <is>
          <t>Increase in customer repurchase agreements</t>
        </is>
      </c>
      <c r="B35" s="5" t="n">
        <v>6472</v>
      </c>
      <c r="C35" s="5" t="n">
        <v>2754</v>
      </c>
    </row>
    <row r="36">
      <c r="A36" s="4" t="inlineStr">
        <is>
          <t>Proceeds from borrowings</t>
        </is>
      </c>
      <c r="B36" s="5" t="n">
        <v>2100000</v>
      </c>
      <c r="C36" s="5" t="n">
        <v>4883000</v>
      </c>
    </row>
    <row r="37">
      <c r="A37" s="4" t="inlineStr">
        <is>
          <t>Repayment of borrowings</t>
        </is>
      </c>
      <c r="B37" s="5" t="n">
        <v>-1800000</v>
      </c>
      <c r="C37" s="5" t="n">
        <v>-3744200</v>
      </c>
    </row>
    <row r="38">
      <c r="A38" s="4" t="inlineStr">
        <is>
          <t>Proceeds from employee stock purchase plan</t>
        </is>
      </c>
      <c r="B38" s="5" t="n">
        <v>79</v>
      </c>
      <c r="C38" s="5" t="n">
        <v>133</v>
      </c>
    </row>
    <row r="39">
      <c r="A39" s="4" t="inlineStr">
        <is>
          <t>Common stock repurchased</t>
        </is>
      </c>
      <c r="B39" s="5" t="n">
        <v>0</v>
      </c>
      <c r="C39" s="5" t="n">
        <v>-18374</v>
      </c>
    </row>
    <row r="40">
      <c r="A40" s="4" t="inlineStr">
        <is>
          <t>Cash dividends paid</t>
        </is>
      </c>
      <c r="B40" s="5" t="n">
        <v>-13468</v>
      </c>
      <c r="C40" s="5" t="n">
        <v>-13897</v>
      </c>
    </row>
    <row r="41">
      <c r="A41" s="4" t="inlineStr">
        <is>
          <t>Net Cash Used in Financing Activities</t>
        </is>
      </c>
      <c r="B41" s="5" t="n">
        <v>-13517</v>
      </c>
      <c r="C41" s="5" t="n">
        <v>-140525</v>
      </c>
    </row>
    <row r="42">
      <c r="A42" s="4" t="inlineStr">
        <is>
          <t>Net Decrease in Cash and Cash Equivalents</t>
        </is>
      </c>
      <c r="B42" s="5" t="n">
        <v>-4812</v>
      </c>
      <c r="C42" s="5" t="n">
        <v>-139090</v>
      </c>
    </row>
    <row r="43">
      <c r="A43" s="4" t="inlineStr">
        <is>
          <t>Cash and Cash Equivalents at Beginning of Period</t>
        </is>
      </c>
      <c r="B43" s="5" t="n">
        <v>722684</v>
      </c>
      <c r="C43" s="5" t="n">
        <v>311854</v>
      </c>
    </row>
    <row r="44">
      <c r="A44" s="4" t="inlineStr">
        <is>
          <t>Cash and Cash Equivalents at End of Period</t>
        </is>
      </c>
      <c r="B44" s="5" t="n">
        <v>717872</v>
      </c>
      <c r="C44" s="5" t="n">
        <v>172764</v>
      </c>
    </row>
    <row r="45">
      <c r="A45" s="3" t="inlineStr">
        <is>
          <t>Supplemental Cash Flows Information:</t>
        </is>
      </c>
      <c r="B45" s="4" t="inlineStr">
        <is>
          <t xml:space="preserve"> </t>
        </is>
      </c>
      <c r="C45" s="4" t="inlineStr">
        <is>
          <t xml:space="preserve"> </t>
        </is>
      </c>
    </row>
    <row r="46">
      <c r="A46" s="4" t="inlineStr">
        <is>
          <t>Interest paid</t>
        </is>
      </c>
      <c r="B46" s="5" t="n">
        <v>66800</v>
      </c>
      <c r="C46" s="5" t="n">
        <v>61287</v>
      </c>
    </row>
    <row r="47">
      <c r="A47" s="3" t="inlineStr">
        <is>
          <t>Non-Cash Investing Activities</t>
        </is>
      </c>
      <c r="B47" s="4" t="inlineStr">
        <is>
          <t xml:space="preserve"> </t>
        </is>
      </c>
      <c r="C47" s="4" t="inlineStr">
        <is>
          <t xml:space="preserve"> </t>
        </is>
      </c>
    </row>
    <row r="48">
      <c r="A48" s="4" t="inlineStr">
        <is>
          <t>Transfers from loans to other real estate owned</t>
        </is>
      </c>
      <c r="B48" s="6" t="n">
        <v>400</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3 was derived from the audited Consolidated Balance Sheet as of that date. The Consolidated Financial Statements reflect all adjustments, consisting of normal recurring adjustment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3. Certain reclassifications have been made to 2023 amounts previously reported to conform to the 2024 presentation. Reclassifications had no effect on net income or shareholders' equity. These statements should be read in conjunction with the audited Consolidated Financial Statements and related notes included in the Company's Annual Report on Form 10-K for the year ended December 31, 2023.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In April 2024, the Company closed a branch following the lease's expiration. The Bank offers its products and services through twelve banking offices, four lending centers and various digital capabilities, including remote deposit services and mobile banking services. Eagle Insurance Services, LLC, a subsidiary of the Bank that previously offered access to insurance products and services through a referral program with a third party insurance broker, continues to receive fee income in connection with such program.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 or accreted to the earlier of call or maturity based on expected lives, which include prepayment adjustments and call optionality.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HTM") securities. Such amounts are amortized over the remaining life of the security. The Company does not intend to sell the held-to-maturity investments, and it is more likely than not that the Company will not have to sell the securities before recovery of its amortized cost basis, which may be at maturity. 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The following table presents a breakdown of the provision for credit losses included in our Consolidated Statements of Operations for the applicable periods (in thousands): Three Months Ended March 31, (dollars in thousands) 2024 2023 Provision for credit losses - loans $ 35,174 $ 4,908 Provision for credit losses - HTM debt securities 1 1,242 Provision for credit losses - AFS debt securities — 14 Total $ 35,175 $ 6,164 Allowance for Credit Losses - Loans The allowance for credit losses ("ACL") - loans is an estimate of the expected credit losses in the loans held for investment portfolio. The Company's ACL on the loan portfolio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During the three months ended March 31, 2024, management enhanced the cash flow model to incorporate three macroeconomic variables in addition to national unemployment. The four economic variables selected, national unemployment, which was the original variable used, Commercial Real Estate ("CRE") Price Index, House Price Index and Gross Domestic Product ("GDP"), are incorporated by utilizing a Loss Driver Analysis approach that factors in historical losses, including during the Great Recession, of regional peer banks and the Bank. The updated model incorporates a weighting of three economic scenarios; baseline, upside and downside. The scenarios cover the four economic forecast variables, with each segment of the portfolio linked to two of these variables, depending on the segment. The loss driver analysis is spread over a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current expected credit losses ("CECL").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Income producing commercial real estate loans comprise permanent and bridge financing provided to professional real estate owners/managers of commercial and residential real estate projects and properties who generally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and the Audit Committee of the Board of Directors (the "Board").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borrower will result in financial difficulty.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Loan Modifications to Borrowers in Financial Difficulty The Company evaluates loan restructurings to determine if we have a loan modification and whether it results in a new loan or the continuation of the existing loan. Loan modifications to borrowers experiencing financial difficulty that result in a direct change in the timing or amount of contractual cash flows include situations where there are principal forgiveness, interest rate reductions, other-than-insignificant payment delays, term extensions, and combinations of the listed modifications. A loan that is considered a modified loan may be subject to an individually-evaluated loan analysis if the commitment is $1.0 million or greater; otherwise, the restructured loan remains in the appropriate segment in the ACL model and associated provisions are adjusted based on changes in the discounted cash flows resulting from the modification of the restructured loan. Management strives to identify borrowers in financial difficulty early and work with them to modify their loan to more affordable terms before their loan reaches nonaccrual status, foreclosure or repossession of the collateral to minimize economic loss to the Company. Allowance for Credit Losses - Available-for-Sale Securiti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other comprehensive income, net of deferred taxes. Changes in the ACL are recorded as a provision for or reversal of credit losses. Losses are charged against the allowance when management believes the uncollectibility of an AFS security is confirmed or when either of the criteria regarding intent or requirement to sell is me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owance for Credit Losses - Held-to-Maturity Debt Securities The Company separately evaluates its HTM investment securities for any credit losses. The Company pools like securities and calculates expected credit losses through an estimate based on a security's credit rating, which is recognized as part of the ACL for held-to-maturity securities and included in the balance of investment securities held-to-maturity on the Consolidated Balance Sheets. If the Company determines that a security indicates evidence of deteriorated credit quality, the security is individually evaluated and a discounted cash flow analysis may be performed and compared to the amortized cost basis.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UC on off-balance sheet credit exposures through a charge to provision for credit loss expense in the Company's Consolidated Statement of Operations.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s. Goodwill Assessment Goodwill represents the excess of the cost of an acquisition over the fair value of the net assets acquired.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December 31, or on an interim basis if an event triggering an impairment assessment is determined to have occurred.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As part of its annual testing for goodwill impairment, the Company concluded that no impairment existed at December 31, 2023. Management has evaluated and will continue to evaluate economic conditions in interim periods for triggering events. As of the time of this report's filing, the Company did not identify any triggering events for interim testing. However, future events including a continuation of the recent trading price of the Company's common stock relative to the book value per share through the second quarter of 2024 could cause the Company to conclude that goodwill or other intangibles have become impaired, which would result in recording an impairment loss. Any resulting impairment loss could have a material adverse impact on the Company’s financial condition and results of operations, however, it would not impact our regulatory capital ratios, tangible common equity ratio, nor its liquidity position. New Authoritative Accounting Guidance Accounting Standards Pending Adoption ASU No. 2023-06, "Disclosure Improvements: Codification Amendments in Response to the SEC’s Disclosure Update and Simplification Initiative" ("ASU 2023-06") incorporates into the Accounting Standards Codification ("ASC" or "Codification") several SEC disclosure requirements under Regulations S-K and S-X. The amendments in the ASU are intend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These requirements are similar to, but require more information than, generally accepted accounting principles. The new updates modify the disclosure or presentation requirements of a variety of Topics in the Codification. Entities should apply the amendments in ASU 2023-06 prospectively. For entities subject to the SEC's existing disclosure requirements and for entities that have to file or provide financial statements with or to the SEC for the purpose of selling or issuing securities that do not have contractual limits on transfer, the effective date for each amendment will be the date on which the SEC removes that related disclosure from its rules. As a result, the effective date will be different for each individual disclosure based on the effective date of the SEC's deletion of the related disclosure. Early adoption is prohibited. For all other entities, the effective date will be two years later. Early adoption is permitted for these entities, but not before the provisions of the ASU become effective for entities subject to SEC's regulation. The effective dates of the amendments are predicated on the SEC removing its related disclosure requirements from its regulations. However, if by June 30, 2027, the SEC has not removed the related disclosure from its regulations, the amendments will be removed from the Codification and not become effective for any entity. We are currently in the process of evaluating this guidance. ASU No. 2023-09, "Income Taxes (Topic 740): Improvements to Income Tax Disclosures" ("ASU 2023-09"). The ASU requires additional income tax disclosures around effective tax rates and cash income taxes paid. ASU 2023-09 is effective for public business entities for annual periods beginning after December 15, 2024 and interim periods within those fiscal years. The impact of ASU 2023-09 should be applied prospectively. We are currently in the process of evaluating this guidance. ASU No. 2024-01, "Compensation—Stock Compensation (Topic 718): Scope Application of Profits Interest and Similar Awards" ("ASU 2024-01") clarifies how an entity determines whether a profits interest or similar award (hereafter a "profits interest award") is accounted for either (1) as a share-based payment arrangement, and therefore, within the scope of ASC 718 or (2) not a share-based payment arrangement and therefore within the scope of other guidance. ASU 2024-01 also improves the clarity and operation of the guidance in ASC 718-10-15-3. The guidance in ASU 2024-01 applies to all entities that issue profits interest awards as compensation to employees or non employees in exchange for goods or services. For public business entities, the amendments are effective for annual periods beginning after December 15, 2024, and interim periods within those annual periods. For all other entities, the amendments are effective for annual periods beginning after December 15, 2025, and interim periods within those annual periods. Early adoption is permitted for both interim and annual financial statements that have not yet been issued or made available for issuance. If an entity adopts the amendments in an interim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6:04:49Z</dcterms:created>
  <dcterms:modified xmlns:dcterms="http://purl.org/dc/terms/" xmlns:xsi="http://www.w3.org/2001/XMLSchema-instance" xsi:type="dcterms:W3CDTF">2024-05-03T16:04:49Z</dcterms:modified>
</cp:coreProperties>
</file>